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Revenue Interest Financing, Sid"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apital Stock and Stockholders'"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Revenue Interest Financing, S_2" sheetId="37" state="visible" r:id="rId37"/>
    <sheet xmlns:r="http://schemas.openxmlformats.org/officeDocument/2006/relationships" name="Fair Value Measurements (Tables" sheetId="38" state="visible" r:id="rId38"/>
    <sheet xmlns:r="http://schemas.openxmlformats.org/officeDocument/2006/relationships" name="Capital Stock and Stockholder_2" sheetId="39" state="visible" r:id="rId39"/>
    <sheet xmlns:r="http://schemas.openxmlformats.org/officeDocument/2006/relationships" name="Net Loss Per Share (Tables)"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Geographic Information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Combination - Addition" sheetId="49" state="visible" r:id="rId49"/>
    <sheet xmlns:r="http://schemas.openxmlformats.org/officeDocument/2006/relationships" name="Business Combination - Reconcil" sheetId="50" state="visible" r:id="rId50"/>
    <sheet xmlns:r="http://schemas.openxmlformats.org/officeDocument/2006/relationships" name="Business Combination - Number o" sheetId="51" state="visible" r:id="rId51"/>
    <sheet xmlns:r="http://schemas.openxmlformats.org/officeDocument/2006/relationships" name="Revenue - Additional Informatio" sheetId="52" state="visible" r:id="rId52"/>
    <sheet xmlns:r="http://schemas.openxmlformats.org/officeDocument/2006/relationships" name="Revenue - Schedule of Revenues " sheetId="53" state="visible" r:id="rId53"/>
    <sheet xmlns:r="http://schemas.openxmlformats.org/officeDocument/2006/relationships" name="Inventory - Schedule of Invento" sheetId="54" state="visible" r:id="rId54"/>
    <sheet xmlns:r="http://schemas.openxmlformats.org/officeDocument/2006/relationships" name="Inventory - Additional Informat"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Property and Equipment, net -_2" sheetId="58" state="visible" r:id="rId58"/>
    <sheet xmlns:r="http://schemas.openxmlformats.org/officeDocument/2006/relationships" name="Accrued Expenses and Other Cu_3" sheetId="59" state="visible" r:id="rId59"/>
    <sheet xmlns:r="http://schemas.openxmlformats.org/officeDocument/2006/relationships" name="Debt - Summary of Components of" sheetId="60" state="visible" r:id="rId60"/>
    <sheet xmlns:r="http://schemas.openxmlformats.org/officeDocument/2006/relationships" name="Debt - Additional Information (" sheetId="61" state="visible" r:id="rId61"/>
    <sheet xmlns:r="http://schemas.openxmlformats.org/officeDocument/2006/relationships" name="Debt - Schedule of Future Matur" sheetId="62" state="visible" r:id="rId62"/>
    <sheet xmlns:r="http://schemas.openxmlformats.org/officeDocument/2006/relationships" name="Revenue Interest Financing, S_3" sheetId="63" state="visible" r:id="rId63"/>
    <sheet xmlns:r="http://schemas.openxmlformats.org/officeDocument/2006/relationships" name="Revenue Interest Financing, S_4" sheetId="64" state="visible" r:id="rId64"/>
    <sheet xmlns:r="http://schemas.openxmlformats.org/officeDocument/2006/relationships" name="Income Taxes - Additional Infor" sheetId="65" state="visible" r:id="rId65"/>
    <sheet xmlns:r="http://schemas.openxmlformats.org/officeDocument/2006/relationships" name="Income Taxes - Schedule of Effe" sheetId="66" state="visible" r:id="rId66"/>
    <sheet xmlns:r="http://schemas.openxmlformats.org/officeDocument/2006/relationships" name="Income Taxes - Schedule of Comp" sheetId="67" state="visible" r:id="rId67"/>
    <sheet xmlns:r="http://schemas.openxmlformats.org/officeDocument/2006/relationships" name="Income Taxes - Schedule of Co_2" sheetId="68" state="visible" r:id="rId68"/>
    <sheet xmlns:r="http://schemas.openxmlformats.org/officeDocument/2006/relationships" name="Income Taxes - Schedule of Co_3"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Fair Value Measurements - Addit" sheetId="72" state="visible" r:id="rId72"/>
    <sheet xmlns:r="http://schemas.openxmlformats.org/officeDocument/2006/relationships" name="Fair Value Measurements - Sch_3" sheetId="73" state="visible" r:id="rId73"/>
    <sheet xmlns:r="http://schemas.openxmlformats.org/officeDocument/2006/relationships" name="Fair Value Measurements - Sch_4" sheetId="74" state="visible" r:id="rId74"/>
    <sheet xmlns:r="http://schemas.openxmlformats.org/officeDocument/2006/relationships" name="Capital Stock and Stockholder_3" sheetId="75" state="visible" r:id="rId75"/>
    <sheet xmlns:r="http://schemas.openxmlformats.org/officeDocument/2006/relationships" name="Capital Stock and Stockholder_4" sheetId="76" state="visible" r:id="rId76"/>
    <sheet xmlns:r="http://schemas.openxmlformats.org/officeDocument/2006/relationships" name="Capital Stock and Stockholder_5" sheetId="77" state="visible" r:id="rId77"/>
    <sheet xmlns:r="http://schemas.openxmlformats.org/officeDocument/2006/relationships" name="Capital Stock and Stockholder_6" sheetId="78" state="visible" r:id="rId78"/>
    <sheet xmlns:r="http://schemas.openxmlformats.org/officeDocument/2006/relationships" name="Net Loss Per Share - Summary of" sheetId="79" state="visible" r:id="rId79"/>
    <sheet xmlns:r="http://schemas.openxmlformats.org/officeDocument/2006/relationships" name="Net Loss Per Share - Summary _2" sheetId="80" state="visible" r:id="rId80"/>
    <sheet xmlns:r="http://schemas.openxmlformats.org/officeDocument/2006/relationships" name="Stock-Based Compensation - Addi" sheetId="81" state="visible" r:id="rId81"/>
    <sheet xmlns:r="http://schemas.openxmlformats.org/officeDocument/2006/relationships" name="Stock-Based Compensation - Sche" sheetId="82" state="visible" r:id="rId82"/>
    <sheet xmlns:r="http://schemas.openxmlformats.org/officeDocument/2006/relationships" name="Stock-Based Compensation - Summ" sheetId="83" state="visible" r:id="rId83"/>
    <sheet xmlns:r="http://schemas.openxmlformats.org/officeDocument/2006/relationships" name="Stock-Based Compensation - Sc_2" sheetId="84" state="visible" r:id="rId84"/>
    <sheet xmlns:r="http://schemas.openxmlformats.org/officeDocument/2006/relationships" name="Stock-Based Compensation - Su_2" sheetId="85" state="visible" r:id="rId85"/>
    <sheet xmlns:r="http://schemas.openxmlformats.org/officeDocument/2006/relationships" name="Employee Benefit Plan - Additio"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Geographic Information - Schedu" sheetId="92" state="visible" r:id="rId92"/>
    <sheet xmlns:r="http://schemas.openxmlformats.org/officeDocument/2006/relationships" name="Related-party Transactions - Ad"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0000_);(#,##0.000000)"/>
    <numFmt numFmtId="171" formatCode="#,##0.00%_);(#,##0.00%)"/>
    <numFmt numFmtId="172" formatCode="#,##0.000%_);(#,##0.000%)"/>
    <numFmt numFmtId="173" formatCode="#,##0.00000%_);(#,##0.00000%)"/>
    <numFmt numFmtId="174" formatCode="#,##0.0000_);(#,##0.0000)"/>
    <numFmt numFmtId="175" formatCode="#,##0.0_);(#,##0.0)"/>
    <numFmt numFmtId="176" formatCode="_(&quot;$ &quot;#,##0.000_);_(&quot;$ &quot;(#,##0.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LLURION TECHNOLOGIES, INC.</t>
        </is>
      </c>
    </row>
    <row r="7">
      <c r="A7" s="4" t="inlineStr">
        <is>
          <t>Entity Central Index Key</t>
        </is>
      </c>
      <c r="B7" s="4" t="inlineStr">
        <is>
          <t>000196497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92-2182207</t>
        </is>
      </c>
    </row>
    <row r="14">
      <c r="A14" s="4" t="inlineStr">
        <is>
          <t>Entity Address, Address Line One</t>
        </is>
      </c>
      <c r="B14" s="4" t="inlineStr">
        <is>
          <t>11 Huron Drive</t>
        </is>
      </c>
    </row>
    <row r="15">
      <c r="A15" s="4" t="inlineStr">
        <is>
          <t>Entity Address, City or Town</t>
        </is>
      </c>
      <c r="B15" s="4" t="inlineStr">
        <is>
          <t>Natick</t>
        </is>
      </c>
    </row>
    <row r="16">
      <c r="A16" s="4" t="inlineStr">
        <is>
          <t>Entity Address, State or Province</t>
        </is>
      </c>
      <c r="B16" s="4" t="inlineStr">
        <is>
          <t>MA</t>
        </is>
      </c>
    </row>
    <row r="17">
      <c r="A17" s="4" t="inlineStr">
        <is>
          <t>Entity Address, Postal Zip Code</t>
        </is>
      </c>
      <c r="B17" s="4" t="inlineStr">
        <is>
          <t>01760</t>
        </is>
      </c>
    </row>
    <row r="18">
      <c r="A18" s="4" t="inlineStr">
        <is>
          <t>City Area Code</t>
        </is>
      </c>
      <c r="B18" s="4" t="inlineStr">
        <is>
          <t>508</t>
        </is>
      </c>
    </row>
    <row r="19">
      <c r="A19" s="4" t="inlineStr">
        <is>
          <t>Local Phone Number</t>
        </is>
      </c>
      <c r="B19" s="4" t="inlineStr">
        <is>
          <t>647-4000</t>
        </is>
      </c>
    </row>
    <row r="20">
      <c r="A20" s="4" t="inlineStr">
        <is>
          <t>Entity Primary SIC Number</t>
        </is>
      </c>
      <c r="B20" s="4" t="inlineStr">
        <is>
          <t>3841</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11 Huron Drive</t>
        </is>
      </c>
    </row>
    <row r="24">
      <c r="A24" s="4" t="inlineStr">
        <is>
          <t>Entity Address, City or Town</t>
        </is>
      </c>
      <c r="B24" s="4" t="inlineStr">
        <is>
          <t>Natick</t>
        </is>
      </c>
    </row>
    <row r="25">
      <c r="A25" s="4" t="inlineStr">
        <is>
          <t>Entity Address, State or Province</t>
        </is>
      </c>
      <c r="B25" s="4" t="inlineStr">
        <is>
          <t>MA</t>
        </is>
      </c>
    </row>
    <row r="26">
      <c r="A26" s="4" t="inlineStr">
        <is>
          <t>Entity Address, Postal Zip Code</t>
        </is>
      </c>
      <c r="B26" s="4" t="inlineStr">
        <is>
          <t>01760</t>
        </is>
      </c>
    </row>
    <row r="27">
      <c r="A27" s="4" t="inlineStr">
        <is>
          <t>City Area Code</t>
        </is>
      </c>
      <c r="B27" s="4" t="inlineStr">
        <is>
          <t>508</t>
        </is>
      </c>
    </row>
    <row r="28">
      <c r="A28" s="4" t="inlineStr">
        <is>
          <t>Local Phone Number</t>
        </is>
      </c>
      <c r="B28" s="4" t="inlineStr">
        <is>
          <t>647-4000</t>
        </is>
      </c>
    </row>
    <row r="29">
      <c r="A29" s="4" t="inlineStr">
        <is>
          <t>Contact Personnel Name</t>
        </is>
      </c>
      <c r="B29" s="4" t="inlineStr">
        <is>
          <t>Shantanu Gau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esides the following, there have been no significant changes from the significant accounting policies disclosed in Note 2 of the “Notes to Consolidated Financial Statements” to the consolidated audited financial statements and notes as of and for the year ended December 31, 2022 included in the Proxy Statement/Prospectus. 2023 Convertible Notes The Company accounts for the convertible notes issued between February 2023 and August 2023 (the “2023 Convertible Notes”) under the fair value option (“FVO”) election of ASC Topic 825, Financial Instruments Debt. Earn-Out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9,000,000 additional shares of Allurion Common Stock (the “Earn-Out earn-out earn-out Earn-Out earn-out fixed-for-fixed Distinguishing Liabilities from Equity The fair value of the earn-out earn-out earn-out earn-out 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at each reporting period date. Changes in the estimated fair value of the Revenue Interest Financing Agreement are recorded as a component of Other (expense) income in the condensed consolidated statements of operations and comprehensive loss. As a result of electing the FVO, direct costs and fees related to the Revenue Interest Financing are expensed as incurred. In connection with the Company entering in the Revenue Interest Financing, the Company and RTW entered into the RTW side letter under which RTW may elect to convert up to $7.5 million of its initial PIPE (as defined in Note 3, Business Combination Derivatives and Hedg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and comprehensive loss for the three and nine months ended September 30, 2022, to present the change in fair value of derivative liabilities as part of Other (expense) income, net. This amount was a separate line item in prior year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three and nine months ended September 30, 2023 and 2022 or accounts receivable, net balance as of September 30, 2023 and December 31, 2022. The following table presents customers that represent 10
Revenue Revenue Accounts Receivable
Three Months Ended September 30, Nine Months Ended September 30, September 30, December 31,
2023 2022 2023 2022 2023 2022
Customer A 19 % N/A 12 % N/A 12 % N/A
Customer B N/A 11 % N/A 11 % N/A N/A
Customer C 11 % N/A N/A N/A 12 % 13 %
Customer D N/A N/A N/A N/A N/A 12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Recently Adopted Accounting Pronouncements In June 2016, the FASB issued ASU 2016-13, Financial Instruments—Credit Losses: Measurement of Credit Losses on Financial Instruments (Topic 326). 2016-13 2016-13 Recently Issued Accounting Pronouncements Not Yet Adopted In March 2020, the FASB issued ASU 2020-04, Reference Rate Reform (Topic 848): Facilitation of the Effects of Reference Rate Reform on Financial Reporting 2020-04”), 2021-01 2020-04, 2022-06 In August 2020, the FASB issued ASU 2020-06, Debt with Conversion and Other Options and Derivatives and Hedging—Contracts in Entity’s Own Equity, No. 2020-06 2020-04</t>
        </is>
      </c>
      <c r="C4" s="4" t="inlineStr">
        <is>
          <t>2.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years ended December 31, 2022 and 2021 or accounts receivable, net balance as of December 31, 2022 and 2021. The following table presents customers that represent 10% or more of the Company’s total revenue and accounts receivable, net:
Revenue Accounts Receivable
Years Ended December 31 December 31,
2022 2021 2022 2021
Customer A 11 % 16 % N/A N/A
Customer B N/A 15 % 13 % 19 %
Customer C N/A N/A 12 % N/A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Leases Prior to January 1, 2022, the Company accounted for leases in accordance with Accounting Standards Codification (“ASC”) ASC 840, Leases Effective January 1, 2022, the Company adopted ASC 842, Leases right-of-use non-current At the lease commencement date, operating lease liabilities and their corresponding ROU assets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the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Non-lease right-to-use Cash and Cash Equivalents and Restricted Cash Cash consists of amounts held in bank savings and checking accounts. Cash equivalents include all highly liquid investments maturing within 90 days from the date of purchase. Cash equivalents consist of money market funds. The Company’s restricted cash consists of cash that the Company is contractually obligated to maintain in accordance with the terms of its line of credit and deposits of cash collateral held in accordance with the terms of various corporate credit cards. Restricted cash is included within other long-term assets on the consolidated balance sheets. A reconciliation of the amounts of cash and cash equivalents and restricted cash in the consolidated balance sheets to the amount in the consolidated statements of cash flows is as follows (in thousands):
December 31,
2022 2021
Cash and cash equivalents $ 7,685 $ 25,843
Restricted cash included in other long-term assets 338 174
Cash and cash equivalents and restricted cash shown in the statement of cash flows $ 8,023 $ 26,017
Segment Reporting The Company operates in a single operating and reportable segment. Operating segments are defined as components of an enterprise for which discrete financial information is available and is regularly reviewed by the chief operating decision maker (“CODM”) in order to make decisions regarding resource allocation and performance assessment. The Company has determined that its CODM is its Chief Executive Officer. The Company’s CODM reviews financial information presented on a regular basis at the consolidated level for purposes of allocating resources and evaluating financial performance. Since the Company operates as one operating segment, all required financial segment information can be found in the consolidated financial statements. The Company’s products include the gastric balloon and related accessories. See Note 3 to the consolidated financial statements for financial information about sales in geographic areas.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arrying value of the Company’s financial instruments such as cash and cash equivalents, accounts payable, and accrued expenses approximate their fair values due to their short-term maturity. The carrying value of the Company’s term loan approximates its fair value as the interest rate and other terms are that which are currently available to the Company. The Company’s assets and liabilities recorded at fair value have been categorized based upon a fair value hierarchy, which is distinguished between observable and unobservable inputs in accordance with authoritative accounting guidance: Level 1 inputs: Observable inputs such as unadjusted, quoted prices in active markets for identical assets or liabilities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the observable inputs are not available, thereby allowing for situations in which there is little, if any, market activity for the asset. Inventories Inventories, which include the costs of material, labor, and overhead, are stated at the lower of cost or net realizable value, with cost generally computed using the first-in, Property and Equipment Property and equipment include computers, laboratory equipment, machinery, and leasehold improvements. Property and equipment are recorded at cost less accumulated depreciation. Depreciation is computed using the straight-line method over the estimated useful lives of the related assets, except for leasehold improvements, which are depreciated on a straight-line basis over the shorter of the estimated life or the lease term. Expenditures for repairs and maintenance are expensed as incurred. Capitalized Internal-Use Software development costs consist of certain consulting costs and compensation expenses for employees who devote time to the development projects of our internal-use internal-use The Company determined the amount of internal software costs to be capitalized based on the amount of time spent by our developers on projects in the application stage of development. There is judgment in estimating the time allocated to a particular project in the application stage. A significant change in the time spent on each project could have a material impact on the amount capitalized and related amortization expense in subsequent periods. As of December 31, 2022 and 2021, capitalized internal-use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Debt Issuance Costs The Company defers costs directly associated with acquiring third-party financing. Fees incurred to issue debt are generally deferred and amortized as a component of interest expense over the estimated term of the related debt using the effective interest rate method. Deferred Offering Costs Deferred offering costs include certain legal, accounting, consulting and other third-party fees incurred directly related to the pending merger with CPUH. The Company defers offering costs classified as a long-term paid-in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815-40, Accounting for Derivative Financial Instruments Indexed to, and Potentially Settled in, a Company’s Own Stock 480-10, 815-40, 815-40, 815-40 Derivative Liabilities The Company evaluates its convertible instruments and other contracts, including warrants, to determine if those contracts or embedded components of those contracts are required to be accounted for as derivatives, either in whole or in part. If an embedded derivative is bifurcated from a debt host contract, changes in the fair value of the bifurcated derivative are recorded in the accompanying consolidated statements of operations and comprehensive loss as a change in fair value of derivative liability. The Company’s warrants classified as liabilities and the Success Fee (see Note 7) associated with its 2019 Term Loan are recorded in other long-term liabilities at fair value. The fair value of the warrants is estimated using the Black- Scholes option-pricing model and adjusted to fair value at each consolidated balance sheet date. The Success Fee valued is based upon a probability-weighted model using inputs described in Note 8, The change in carrying value is reported as a change in fair value of liability and included in the accompanying consolidated statements of operations and comprehensive loss as other income (loss). The Company will continue to adjust the liability for changes in fair value until the earlier of the exercise or expiration of the warrants and the earlier of the change of control or liquidity events as defined in the 2019 Term Loan Agreement or the expiration date of November 2029 for the Success Fee derivative liability. Accounts Receivable Accounts receivable are unsecured and are carried at net realizable value, including an allowance for doubtful accounts. Trade credit is generally extended on a short-term basi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that may affect a customer’s ability to pay, such as historical expense, credit quality, the age of the account receivable balances, and current economic conditions. Amounts determined to be uncollectible are charged or written off against the allowance. The following table summarizes activity in the allowance for doubtful accounts:
Year Ended December 31,
2022 2021
Balance at beginning of period $ (354 ) $ (150 )
Provision for uncollectible accounts (436 ) (220 )
Uncollectible accounts written off 49 16
Balance at end of period $ (741 ) $ (354 )
Revenue Recognition The Company recognizes Revenue under Accounting Standards Update (“ASU”) No. 2014-09, Revenue from Contracts with Customers The Company recognizes revenue when control of its products is transferred to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good or service to the customer, meaning that such customer has the ability to use and obtain the benefit of the good or service. The Company has provided customers purchasing the Allurion Gastric Balloon with an implied license for access to its VCS software. This implied software license was given to customers for no additional consideration and was not negotiated as part of the customer’s contracts. Further, the customer contracts and related purchase orders do not include nor specify rights or obligations associated with the VCS software. Based on this assessment, the Company determined the implied license to be immaterial in the context of the contract with customers purchasing the Allurion Gastric Balloon, and as such did not allocate any value to the implied VCS license. The Company generates revenue from sales of its Allurion Gastric Balloon to distributors and health care providers. Customers typically purchase the Allurion Gastric Balloon, including the gastric balloon and related accessories together, although customers can purchase the gastric balloon and its accessories separately. Therefore, each component of the Allurion Gastric Balloon and accessories represents a distinct performance obligation and is separately identifiable. In arrangements with multiple performance obligations, the transaction price is allocated to each performance obligation using the relative stand-alone selling price. The Company determines standalone selling prices based on the price at which the performance obligation is sold separately. If the standalone selling price is not observable through past transactions, the Company estimates the standalone selling price taking into account internally approved pricing guidelines and market conditions. Revenue is generally recognized upon shipment of the product because at that point, the customer obtains control of the product and has the ability to direct the use and obtain the benefit of the product. Components of the Allurion Gastric Balloon are typically shipped to the customer together, resulting in the performance obligations in the contract being satisfied at the same time. Components shipped separately are recognized upon shipment at their relative stand-alone selling price. The Company recognizes revenue at the transaction price, which reflects the consideration it believes it is entitled to receive. Transaction price includes estimates of variable consideration for distributor fees, volume rebates and prompt pay discounts, which are recorded as a reduction of transaction price in the period the related product revenue is recognized. The Company may also make payments to customers for marketing programs. Payments to customers for a distinct good or service that reasonably estimate the fair value of the distinct benefit received, such as marketing programs, are recorded as a marketing expense on the consolidated statement of operations and comprehensive loss. Shipping and logistics costs inclusive of these payments to customers and other costs included in sales and marketing expense for the years ended December 31, 2022 and 2021 were $3.6 million and $0.7 million, respectively. The Company expenses incremental costs of obtaining a contract, such as sales commissions, when incurred because the amortization period would have been one year or less. These costs are recorded within sales and marketing expenses in the Company’s consolidated statement of operations and comprehensive loss. The Company has also elected the sales tax practical expedient; therefore, sales and other taxes assessed by a governmental authority that are collected concurrent with revenue-producing activities are excluded from the transaction price.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Product Warranty The Company does not provide general rights of return of products sold to its customers. However, the Company does provide for rights of exchange to its distributors and end-use These instances of nonconformity have been immaterial, and the Company’s management expects instances of nonconformity to be extremely rare. Research and Development Costs The Company expenses research and development costs as incurred. Research and development expenses consist of costs associated with performing research and development activities, including salaries and benefits, stock-based compensation, product development costs, materials and supplies, clinical trial activities, depreciation of equipment, and contract and other outside services. Payments for activities that are provided by outside vendors are based upon the terms of the individual arrangements with each vendor. Costs of certain of these activities are expensed based upon an evaluation of the progress to completion of specific tasks and actual costs incurred, using information provided to the Company by its vendors. As payments for these activities may differ from the pattern of costs actually incurred, additional costs are reflected in the consolidated financial statements as prepaid or accrued research and development expenses. Advertising and Marketing Costs The Company expenses advertising and marketing costs as incurred. Advertising and marketing expenses are included in sales and marketing operating expenses. Advertising and marketing costs for the years ended December 31, 2022 and 2021, were $16.0 million and $7.1 million, respectively. Intellectual Property Prosecution Costs The Company incurs registration and prosecution costs related to its intellectual property. The related costs are expensed as incurred and are classified as a component of general and administrative expenses.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net operating loss and tax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As of December 31, 2022 and 2021, the Company has not identified any uncertain tax positions for which reserves would be required. Preferred Equity The Series A, A-1, D-1, D-2, D-3 The Company’s Series C redeemable convertible preferred stock is classified outside of stockholders’ deficit on the consolidated balance sheets because the shares have certain redemption features that give the holder the option to redeem its shares based on the passage of time. The Company recognizes changes in redemption value immediately as they occur and adjusts the carrying value of redeemable Series C preferred stock to equal the redemption value at the end of each reporting period. Increases or decreases in the carrying amount of redeemable Series C preferred stock is affected by charges against equity. Prior to the retroactive impact of the recapitalization, as of December 31, 2022 and 2021, none of the circumstances under which the Series C redeemable convertible preferred stock would become redeemable are probable, and, as a result, the Company does not accrete the carrying values of the preferred stock to the redemption values. Net Loss Per Share The Company applies the two-class two-class determines net loss per share for each class of common and participating securities according to dividends declared or accumulated and participation rights in undistributed earnings. The two-class Basic net loss per share attributable to common stockholders is computed by dividing the net loss attributable to common stockholders less the cumulative undeclared dividend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holders of the Company’s Series D convertible preferred stock are contractually entitled to receive a cumulative dividend, whether or not declared, and therefore, Series D convertible preferred stocks are participating securities. The holders of all other redeemable and convertible preferred stock are not entitled to cumulative dividends. The preferred equity holders are also not contractually required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In connection with the Business Combination with Compute Health, the Company’s equity has been retroactively adjusted to the earliest period presented to reflect the equivalent number of shares of New Allurion common stock, $0.0001 par value per share, issued to the Company’s stockholders in connection with the Business Combination. As a result, net loss per share was also retrospectively adjusted for periods ended prior to the Business Combination. See Note 1 for details of the Business Combination. Stock-Based Compensation The Company recognizes compensation expense for awards based on the grant-date fair value of stock-based awards on a straight-line basis over the period during which an award holder provides service in exchange for the award. The Company accounts for awards issued to nonemployees under ASU No. 2018-07, Compensation—Stock Compensation (“Topic 718”): Improvements to Nonemployee Share-Based Payment Accounting Comprehensive Loss There were no differences between net loss and comprehensive loss presented in the statements of operations and comprehensive loss for the years ended December 31, 2022 and 2021. Recently Adopted Accounting Pronouncements In February 2016, the Financial Accounting Standards Board (‘‘FASB’’) issued ASU 2016-02, Leases (Topic 842) 2018-10, Codification Improvements to Topic 842, Leases, 2016-02; 2018-11, Leases (Topic 842): Targeted Improvements 2016-02 right-of-use The Company adopted ASC 842 effective January 1, 2022 using the required modified retrospective approach and elected the effective date as its date of initial application. As a result, prior periods are presented in accordance with the previous guidance under ASC 840. ASC 842 provides a number of optional practical expedients in transition. The Company applied the package of practical expedients to leases that commenced prior to the effective date whereby the following are not required to be reassessed: (i) whether any expired or existing contracts are or contain leases; (ii) the lease classification for any expired or existing leases; and (iii) the treatment of initial direct costs for existing leases. The Company elected the short-term lease expedient for all leases that qualified based on an original lease term of twelve months or less, and consequently a ROU asset or lease liability was not recognized for short term leases. Upon its adoption of ASC 842 on January 1, 2022, the Company recorded lease liabilities and their corresponding ROU assets based on the present value of lease payments over the remaining lease term. The incremental borrowing rate at January 1, 2022 was used to calculate the present value of the Company’s leases as of that date. The adoption of ASC 842 resulted in the recognition of a ROU and lease liability of $1.9 million and $2.1 million, respectively, upon the adoption date and the derecognition of deferred rent liabilities of $0.2 million on the Company’s consolidated balance sheets as of January 1, 2022. The adoption of ASC 842 did not have a material impact on the Company’s consolidated statements of operations and comprehensive loss or consolidated statements of cash flows. Recently Issued Accounting Pronouncements Not Yet Adopted In June 2016, the FASB issued ASU 2016-13, Financial Instruments—Credit Losses: Measurement of Credit Losses on Financial Instruments (Topic 326). In March 2020, the FASB issued ASU 2020-04, Reference Rate Reform (Topic 848): Facilitation of the Effects of Reference Rate Reform on Financial Reporting criteria are met for entities that have contracts, hedging relationships and other transactions that reference LIBOR or other reference rates expected to be discontinued as a result of reference rate reform. Subsequent to issuance, the FASB issued ASU 2021-01 2020-04, 2022-06 In August 2020, the FASB issued ASU 2020-06, Debt with Conversion and Other Options and Derivatives and Hedging—Contracts in Entity’s Own Equity, No.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3. Business Combination As discussed in Note 1, Organization and Description of Business Upon the closing of the Business Combination, (a) holders of Legacy Allurion common stock received shares of Allurion Common Stock in an amount determined by application of the Exchange Ratio of approximately 0.9780, (b) each then-outstanding share of Legacy Allurion preferred stock was converted into the right to receive shares of Allurion Common Stock equal to the number of shares of Allurion Common Stock that would be issued upon conversion of such outstanding share of Legacy Allurion preferred stock based on the applicable conversion ratio multiplied by the Exchange Ratio, (c) each then-outstanding and unexercised Legacy Allurion option was converted into a new Allurion option on the same terms and conditions as were applicable to such Legacy Allurion option based on the Exchange Ratio (“Rollover Option”), (d) each then-outstanding Legacy Allurion warrant was converted into a new Allurion warrant based on the Exchange Ratio (“Rollover Warrant”), (e) each then-outstanding Legacy Allurion restricted stock unit was converted into a rollover restricted stock unit based on the Exchange Ratio, and (f) certain amounts of loans made by Compute Health Sponsor LLC (the “Sponsor”) to CPUH, which balance was $3.7 million at the time of the Business Combination (the “Sponsor Loan Excess”), was converted into 525,568 shares of Allurion Common Stock (the “Sponsor Loan Equity Issuance”). For periods prior to the Business Combination, the reported share and per share amounts have Further, upon the closing of the Business Combination, each then-outstanding share of Compute Health Class A common stock was canceled and extinguished and was converted into the right to receive 1.420455 shares of Allurion Common Stock. Additionally, the Company assumed 13,206,922 outstanding public warrants to purchase an aggregate 18,759,838 shares of Allurion Common Stock at $8.10 per share. In connection with the Business Combination, the Company incurred approximately $22.7 million of transaction costs, consisting of legal and other professional fees, $15.2 million of which were recorded to additional paid-in one-time The following table reconciles the elements of the Business Combination to the condensed consolidated statement of cash flows and the condensed consolidated statement of changes in equity:
September 30, 2023
Cash – CPUH trust (net of redemptions) $ 38,395
Cash – PIPE Investors 37,922
Gross Proceeds 76,317
Less: transaction costs paid (14,239 )
Net proceeds from the Business Combination (2) 62,078
Less: warrant liabilities assumed (1) (13,762 )
Less: repayment of note assumed in the Business Combination (2) (2,500 )
Less: accrued transaction costs at September 30, 2023 (2) (1,006 )
Business Combination, net of transaction costs $ 44,810
(1) The warrant liabilities assumed are presented separately from the “Reverse recapitalization, net of transaction costs (Note 3)” line within the condensed consolidated statements of redeemable convertible preferred stock and stockholders deficit.
(2) The Net proceeds from the Business Combination, less the repayment of note assumed in the Business Combination, less the accrued transaction costs at September 30, 2023 are presented net in the condensed consolidated statements of redeemable convertible preferred stock and stockholders deficit within line “Reverse recapitalization, net of transaction costs (Note 3)”. 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47,301,409
(1) Consists of Legacy Allurion common stock and Legacy Allurion preferred stock holders, plus the issuance of common stock in connection with the vesting of RSUs at closing, less the Gaur Contributed Shares (as defined below).
(2) The CPUH Stockholders shares, PIPE shares, and CPUH Sponsor shares are presented combined within the condensed consolidated statements of redeemable convertible preferred stock and stockholders deficit on the “Reverse recapitalization, net of transaction costs” line, which is less the Gaur Contributed Shares (as defined below).
(3) The shares issued to RTW and Fortress and the Side Letter Termination shares are presented combined within the condensed consolidated statements of redeemable convertible preferred stock and stockholders deficit on the “Derecognition of liabilities associated with the Backstop Shares, Hunter shares, and additional RTW and Fortress shares and issuance of related shares” line. PIPE Investment In connection with the execution of the Business Combination Agreement, Allurion and Compute Health entered into subscription agreements, each dated February 9, 2023 (the “PIPE Subscription Agreements”), with certain accredited investors and qualified institutional buyers (the “PIPE Investors”), pursuant to which, upon the terms and subject to the conditions set forth therein, the PIPE Investors, among other things, purchased an aggregate of 5,386,695 shares of Allurion Common Stock at a purchase price of $7.04 per share (other than as set forth in the Amended and Restated RTW Side Letter, as defined below), for an aggregate purchase price of $37.9 million, following the CPUH Merger Effective Time (the “PIPE Investment”). Revenue Interest Financing Agreement, Side Letter and PIPE Conversion Option On February 9, 2023, concurrently with the execution of the Business Combination Agreement, the Company entered into the Revenue Interest Financing Agreement with RTW. Pursuant to the Revenue Interest Financing Agreement, at the closing of the Business Combination, RTW paid Allurion an aggregate of $40.0 million (the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Additionally, in connection with the Company entering in the Revenue Interest Financing, the Company, Compute Health, Legacy Allurion, Merger Sub II and RTW entered into a side letter (the “RTW Side Letter”) on February 9, 2023 under which RTW may elect to convert up to $7.5 million of its initial PIPE subscription into Revenue Interest Financing, Side Letter, and PIPE Conversion Option On May 2, 2023, the parties amended and restated the RTW Side Letter (as amended, the “Amended and Restated RTW Side Letter”), in connection with the Backstop Agreement (defined below), pursuant to which, among other things, Allurion issued 250,000 shares of Common Stock to RTW immediately prior to the Intermediate Merger Effective Time. Fortress Credit Agreement In connection with the closing of the Business Combination, the Company entered into a term loan facility (the “Fortress Term Loan”) pursuant to a credit agreement and guaranty, dated as of August 1, 2023 (the “Fortress Credit Agreement”), with Fortress Credit Corp. (“Fortress”), as administrative agent for the lenders party thereto from time to time (the “Lenders”). Under the terms of the Fortress Term Loan, we borrowed $60.0 million which was used to repay the outstanding principal, accrued and unpaid interest, and other obligations with respect to the 2021 Term Loan (as defined below). Additionally, per the terms of the Fortress Term Loan and Backstop Agreement, Allurion issued an aggregate of 950,000 shares of our Common Stock to an affiliate of Fortress pursuant to a subscription agreement between Allurion and such affiliate. Refer to Note 8, Debt Backstop Agreement On May 2, 2023, CFIP2 ALLE LLC, an affiliate of Fortress Credit Corp., and RTW (collectively, the “Backstop Purchasers”), Legacy Allurion, Allurion and Hunter Ventures Limited (“HVL”) entered into the backstop agreement (the “Backstop Agreement”). Pursuant to the Backstop Agreement, immediately prior to the Intermediate Merger Closing (a) each Backstop Purchaser purchased $2 million of the aggregate principal amount outstanding of HVL’s Legacy Allurion convertible note issued in February 2023, (b) Allurion canceled the existing HVL Legacy Allurion Convertible Note and issued a new Allurion Convertible Note to HVL for the remaining balance together with all unpaid interest accrued since the date of issuance thereof, (c) Allurion issued new Allurion Convertible Notes to each Backstop Purchaser with an issuance date of August 1, 2023 and an original principal amount of $2 million each and (d) Allurion issued 700,000 shares of our Common Stock to each Backstop Purchaser. Refer to Note 8, Deb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Business Combination, upon the terms and subject to the conditions set forth therein, Allurion issued to HVL 387,696 shares of our Common Stock. Refer to Note 8, Debt Gaur Contribution Agreement On May 2, 2023, Shantanu K. Gaur and Neha Gaur, trustees of The Shantanu K. Gaur Revocable Trust of 2021 (the “Gaur Trust”) and Allurion entered into a contribution agreement (the “Gaur Contribution Agreement”), pursuant to which, among other things, upon the terms and subject to the conditions set forth therein, the Gaur Trust contributed to Allurion, as a contribution of capital, 79,232 shares of Allurion Common Stock (the “Gaur Trust Contributed Shares”). The Gaur Trust’s contribution of the Gaur Trust Contributed Shares was effective immediately following the consummation of the Business Combination and the issuance of shares of Allurion Common Stock to the Gaur Trust pursuant to the terms of the Business Combination Agreement. RSU Forfeiture Agreement On May 2, 2023, Krishna Gupta, a member of our Board of Directors, entered into a letter agreement with Legacy Allurion (the “RSU Forfeiture Agreement”), pursuant to which, among other things, upon the terms and subject to the conditions set forth therein, Mr. Gupta agreed to forfeit 79,232 restricted stock units of Allurion (the “Forfeited RSUs”). The Forfeited RSUs were terminated and cancelled without consideration therefor immediately following the closing of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The Sponsor’s contribution of the Sponsor Contributed Shares was made immediately following the CPUH Recapitalization (defined below) and immediately prior to the CPUH Merger Effective Time. Sponsor Support Agreement On February 9, 2023, Allurion entered into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set forth on Schedule I of the Sponsor Support Agreement (the “Additional Class B Holders”) recapitalized his or her 30,000 shares of Compute Health Class B Common Stock into 21,120 shares of Compute Health Class A Common Stock (the “CPUH Recapitalization”). Subsequently, at the CPUH Merger Effective Time, each such share of Compute Health Class A Common Stock was converted into shares of Allurion Common Stock at an exchange ratio of 1.420455 (the “CPUH Exchange Ratio”). Conversion of Convertible Notes In connection with the closing of the Business Combination, outstanding Legacy Allurion Convertible Notes with an aggregate principal amount together with accrued but unpaid interest of approximately $21.8 million were converted into 3,301,222 shares of our Common Stock with a corresponding recognition of additional paid-in Debt Public Warrants and Warrant Amendment In connection with the closing of the Business Combination, the Company assumed 13,206,922 outstanding Public Warrants to purchase an aggregate 18,759,838 shares of Allurion Common Stock at $8.10 per share following the Warrant Amendment (defined below). The total value of the liability associated with the Public Warrants was $13.8 million measured at fair value based on the public warrant quoted price. The Company concluded the warrants met the definition of a liability based on the settlement provision that allows the warrant holders to net-share Capital Stock and Stockholder’s Deficit Fair Value Measurements Earn-Out In connection with the closing of the Business Combination, Legacy Allurion equity holders are entitled to receive additional shares of our Common Stock if the shares price achieves certain targets. The Company Earn-Out 10 Fair Value Measurements earn-o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4. Revenue Revenue by geographic region is based on the country in which our customer is domiciled and is summarized by geographic area as follows (in thousands):
Three Months Ended
2023 2022
Turkey $ 3,517 $ 1,038
Chile 1,956 822
Spain 1,195 2,537
All Other Countries 11,532 11,667
Total Revenues $ 18,200 $ 16,064
For the three months ended September 30, 2023, $5.7 million of revenue was generated in five countries included within All Other Countries in the table above, representing approximately 31% of Total Revenues, with each country responsible for approximately 5% to 7% of the total. Remaining revenue was generated by sales in 46 other countries included within All Other Countries. For the three months ended September 30, 2022, $5.7 million of revenue was generated in five countries included within All Other Countries, representing approximately 35% of Total Revenues, with each country responsible for approximately 5% to 9% of the total. Remaining revenue was generated by sales in 33 other countries included within All Other Countries.
Nine Months Ended
2023 2022
Turkey $ 5,495 $ 2,410
France 4,423 4,291
Spain 3,715 5,867
All Other Countries 31,599 32,459
Total Revenues $ 45,232 $ 45,027
For the nine months ended September 30, 2023, $12.8 million of revenue was generated in five countries included within All Other Countries in the table above, representing approximately 28% of Total Revenues, with each country responsible for approximately 4% to 8% of the total. Remaining revenue was generated by sales in 59 other countries included within All Other Countries. For the nine months ended September 30, 2022, $15.2 million of revenue was generated in five countries included within All Other Countries, representing approximately 34% of Total Revenues, with each country responsible for approximately 5% to 9% of the total. Remaining revenue was generated by sales in 43 other countries included within All Other Countries. There is currently no revenue generated in the United States for the three or nine months ended September 30, 2023 and 2022. </t>
        </is>
      </c>
      <c r="C4" s="4" t="inlineStr">
        <is>
          <t>3. Revenue Revenue by geographic region is based on the country in which our customer is domiciled and is summarized by geographic area as follows (in thousands):
Year Ended December 31,
2022 2021
Spain $ 6,852 $ 3,845
France 6,032 3,232
Chile 5,008 4,361
All other countries 46,319 26,804
Total Revenues $ 64,211 $ 38,242
There is currently no revenue generated in the United States. For the year ended December 31, 2022, $16.3 million of revenue was generated in four countries included within All other countries in the table above, representing approximately 25% of Total Revenues, with each country responsible for approximately 6%-7% 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3</t>
        </is>
      </c>
      <c r="C2" s="2" t="inlineStr">
        <is>
          <t>Dec. 31, 2022</t>
        </is>
      </c>
    </row>
    <row r="3">
      <c r="A3" s="3" t="inlineStr">
        <is>
          <t>Disclosure Text Block [Abstract]</t>
        </is>
      </c>
      <c r="B3" s="4" t="inlineStr">
        <is>
          <t xml:space="preserve"> </t>
        </is>
      </c>
      <c r="C3" s="4" t="inlineStr">
        <is>
          <t xml:space="preserve"> </t>
        </is>
      </c>
    </row>
    <row r="4">
      <c r="A4" s="4" t="inlineStr">
        <is>
          <t>Inventory</t>
        </is>
      </c>
      <c r="B4" s="4" t="inlineStr">
        <is>
          <t xml:space="preserve">5. Inventory Inventory consists of the following (in thousands):
September 30, December 31,
Finished goods $ 2,225 $ 2,096
Work in progress 366 213
Raw materials 1,428 1,556
Total Inventory $ 4,019 $ 3,865
Inventory is stated net of $0.7 million and zero for the provision for excess and obsolete inventory as of September 30, 2023 and December 31, 2022, respectively. </t>
        </is>
      </c>
      <c r="C4" s="4" t="inlineStr">
        <is>
          <t xml:space="preserve">4. Inventory Inventory consists of the following (in thousands):
December 31,
2022 2021
Finished goods $ 2,096 $ 1,609
Work in progress 213 216
Raw materials 1,556 890
Total Inventory $ 3,865 $ 2,715
Due to the nature of the business being on-dem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6. Property and Equipment, net Property and equipment consist of the following (in thousands):
Estimated Useful Life September 30, December 31,
Computers and purchased software 3 $ 618 $ 575
Leasehold improvements Shorter of useful life 1,908 1,822
Furniture and fixtures 5 291 251
Machinery and equipment 3- 5 2,391 2,002
Property and equipment—at cost 5,208 4,650
Less accumulated depreciation and amortization (3,371 ) (2,851 )
Construction in progress 1,463 583
Property and equipment—net $ 3,300 $ 2,382
Depreciation expense was $0.2 million for each of the three month periods ended September 30, 2023 and 2022 and $0.6 million and $0.7 million for the nine months ended September 30, 2023 and 2022, respectively, recorded as follows (in thousands):
Three Months Ended Nine Months Ended
2023 2022 2023 2022
Cost of revenue $ 63 $ 161 $ 280 $ 433
Research and development 48 20 131 57
General and administrative 34 36 104 119
Sales and marketing 15 12 43 43
Total depreciation and amortization expense $ 160 $ 229 $ 558 $ 652</t>
        </is>
      </c>
      <c r="C4" s="4" t="inlineStr">
        <is>
          <t>5. Property and Equipment, net Property and equipment consist of the following (in thousands):
Estimates Useful Life (in Years) December 31,
2022 2021
Computers and purchased software 3 $ 575 $ 552
Leasehold improvements Shorter of useful life 1,822 1,755
Furniture and fixtures 5 251 191
Machinery and equipment 3-5 2,002 1,190
Property and equipment—at cost 4,650 3,688
Less accumulated depreciation and amortization (2,851 ) (1,987 )
Construction in progress 583 13
Property and equipment—net $ 2,382 $ 1,714
Depreciation expense was $0.9 million and $0.7 million for the years ended December 31, 2022 and 2021, respectively, recorded as follows (in thousands):
Year Ended December 31,
2022 2021
Cost of revenue $ 568 $ 401
Research and development 90 178
General and administrative 160 118
Sales and marketing 57 10
Total depreciation and amortization expense $ 875 $ 7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Accrued Liabilities and Other Liabilities [Abstract]</t>
        </is>
      </c>
      <c r="B3" s="4" t="inlineStr">
        <is>
          <t xml:space="preserve"> </t>
        </is>
      </c>
      <c r="C3" s="4" t="inlineStr">
        <is>
          <t xml:space="preserve"> </t>
        </is>
      </c>
    </row>
    <row r="4">
      <c r="A4" s="4" t="inlineStr">
        <is>
          <t>Accrued Expenses and Other Current Liabilities</t>
        </is>
      </c>
      <c r="B4" s="4" t="inlineStr">
        <is>
          <t>7. Accrued Expenses and Other Current Liabilities Accrued expenses and other current liabilities consist of the following (in thousands):
September 30, December 31,
Distributor fees and marketing reimbursements $ 3,878 $ 6,348
Accrued compensation 3,720 3,453
Accrued clinical trials and R&amp;D 3,518 228
Accrued selling and marketing 2,220 481
Accrued professional fees 1,277 2,105
Accrued interest 1,519 489
Accrued warranty 33 48
Other accrued expenses 3,151 2,641
Total accrued expenses and other current liabilities $ 19,316 $ 15,793</t>
        </is>
      </c>
      <c r="C4" s="4" t="inlineStr">
        <is>
          <t>6. Accrued Expenses and Other Current Liabilities Accrued expenses and other current liabilities consist of the following (in thousands):
December 31,
2022 2021
Distributor fees and marketing reimbursements $ 6,348 $ 2,086
Accrued compensation 3,453 2,227
Accrued professional fees 2,105 433
Accrued interest 489 — 
Deferred rent —  202
Accrued warranty 48 50
Other accrued expenses 3,350 855
Total accrued expenses and other current liabilities $ 15,793 $ 5,8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8. Debt The components of the Company’s third-party debt consists of the following (in thousands):
September 30, December 31,
2021 Term Loan $ — $ 55,000
Fortress Term Loan 60,000 —
Convertible notes — 3,103
Total principal amount of debt 60,000 58,103
Plus: Accretion 58 213
Less: current portion of long-term debt, net of discounts (57,677 ) (53,360 )
Less: unamortized deferred financing costs and debt discounts (2,381 ) (1,853 )
Long-term debt, net of current portion and discounts $ — $ 3,103
As of September 30, 2023 and December 31, 2022, the fair value for the Company’s Fortress Term Loan and 2021 Term Loan approximated the respective carrying amounts. Term Loans 2021 Term Loan In March 2021, the Company entered into a loan and security agreement (as amended, the “2021 Term Loan” and the “2021 Term Loan Agreement”) with Runway Growth Credit Fund, Inc. (“Runway”) that provided initial cash proceeds of $15.0 million, all of which was drawn down in March 2021 and provided for additional borrowings of up to $10.0 million, in $5.0 million increments, based upon the achievement of certain revenue thresholds within specified time periods, as defined in the 2021 Term Loan Agreement. In December 2021, the 2021 Term Loan Agreement was amended (the “Amendment”) to extend the maturity date of the 2021 Term Loan to December 30, 2025 and provide for an additional $20.0 million of borrowings, of which $15.0 million (the “Term C Loan”) was available based upon the achievement of certain June 2022 In December 2021, the Company issued warrants exercisable for 132,979 shares of series C preferred stock as consideration for the Amendment and the draw down related to the 2021 Term Loan Agreement. The fair value of these warrants was determined to be $0.3 million upon issuance and are classified as a warrant liability on the condensed consolidated balance sheet as of September 30, 2023 and December 31, 2022 (see Note 10, Fair Value Measurements In June 2022, the 2021 Term Loan Agreement was amended to revise definitional terms for certain milestone events, the final payment amount and certain financial covenants. In September 2022, the 2021 Term Loan Agreement was further amended to, among other things: (1) change the interest rate to the higher of the prime rate or 3.25% plus the applicable margin of 6.44186%, (2) extend the maturity date of its outstanding term loans from December 30, 2025, to December 30, 2026, and (3) increase additional borrowing up to $15.0 million (the “Term D Loan”). During June through September of 2022, the Company drew an additional $15.0 million of the Term C Loan based upon the achievement of certain revenue thresholds under the amended and restated provisions of the 2021 Term Loan. In connection with the Term C Loan under the 2021 Term Loan, the Company paid issuance costs of $0.3 million, which were amortized over the remaining life of the loan. Upon the additional $15.0 million draw on the Term C Loan, warrants exercisable for 44,220 shares of Series D-1 D-1 Fair Value Measurements D-1 During October through December of 2022, the Company drew an additional $15.0 million of the Term D Loan based upon the achievement of certain revenue thresholds under the amended and restated provisions of the 2021 Term Loan. On August 1, 2023, the 2021 Term Loan was paid off using the proceeds from the Fortress Term Loan (see below). The total payoff amount was $58.0 million, consisting of $55.0 million repayment of principal, a $1.1 million prepayment fee, and a $1.6 million final payment fee. The prepayment fee was calculated as 2% of the outstanding principal balance as of August 1, 2023. The final payment fee was calculated as the 3% of the outstanding principal balance as of August 1, 2023 less the original final payment of $0.1 million. The Company recorded a $3.9 million loss on extinguishment of debt in connection with the 2021 Term Loan repayment. Interest expense for the three months ended September 30, 2023 related to the 2021 Term Loan was $0.8 million, consisting of $0.7 million of contractual interest, and $0.1 million amortization of debt discount, amortization of warrant, and term loan accretion. Interest expense for the nine months ended September 30, 2023 related to the 2021 Term Loan was $5.0 million, consisting of $4.7 million of contractual interest, $0.1 million amortization of debt discount, $0.1 million amortization of warrant, and $0.1 million term loan accretion. Interest Fortress Term Loan On August 1, 2023, the Company entered into the Fortress Term Loan pursuant to the Fortress Credit Agreement with Fortress that provided gross proceeds of $60 million. The Fortress Term Loan has a maturity date of June 30, 2027 and accrues interest per annum at a rate of 6.44% plus the greater of (i) the Wall Street Journal Prime Rate and (ii) 3.0%, which interest is payable in arrears on a monthly basis. An exit payment equal to 3.0% of the Fortress Term Loan (the “Exit Fee”) is due upon prepayment or the maturity date of the Fortress Term Loan, in addition to any early prepayment fee. The Exit Fee is treated as additional interest expense and is accreted over the life of the loan using the effective interest method. Proceeds of the Fortress Term Loan were used, in part, to repay all amounts outstanding under the 2021 Term Loan. In connection with the issuance of the Fortress Term Loan, the Company paid issuance costs of $2.5 million, which were recorded as a debt discount and will be amortized over the remaining life of the loan. The Fortress Credit Agreement contains certain financial reporting and other covenants, including the maintenance of a minimum liquidity amount of $12.5 million and maintenance of minimum product revenues over trailing twelve-month periods. Upon the occurrence of an event of default, the Lenders may declare all outstanding obligations immediately due and payable as well as increase the interest rate 3.0% above the rate that is otherwise applicable. The Company has determined that there is substantial doubt about the Company’s ability to continue as a going concern (see Note 1, Organization and Description of Business Interest expense from August 1, 2023 through September 30, 2023 related to the Fortress Term Loan was $1.7 million, consisting of $1.5 million of contractual interest, $0.1 million amortization of the debt discount, and term loan accretion of $0.1 million. The average interest rate during the three months ended September 30, 2023 was 14.94%. Scheduled future maturities of the Fortress Term Loan for years subsequent to September 30, 2023 are as follows (in thousands):
December 31, 2023 $ —
December 31, 2024 —
December 31, 2025 —
December 31, 2026 12,500
December 31, 2027 47,500
$ 60,000 Convertible Notes 2021 Convertible Notes In December 2021, the Company entered into a convertible note purchase agreement with investors for gross proceeds of $2.0 million with a stated interest rate of 5.0% per annum (the “2021 Convertible Notes”) and a maturity date 36 months from the date of issuance unless previously converted pursuant to their terms of the agreement. No issuance costs were incurred. The 2021 Convertible Notes provide that, effective upon either a Special Purpose Acquisition Company (i.e. “deSPAC”) transaction, closing of a qualified financing, or closing of a non-qualified Interest expense for the three and nine months ended September 30, 2023 related to the 2021 Convertible Notes was less than $0.1 million and $0.1 million, respectively, consisting entirely of contractual interest. Interest expense for the three and nine months ended September 30, 2022 was less than $0.1 million and $0.1 million, respectively, consisting entirely of contractual interest. Interest expense related to the 2021 Convertible Notes is recorded within Interest expense, net on the condensed consolidated statement of operations and comprehensive loss. On August 1, 2023, in connection with the closing of the Business Combination, the outstanding 2021 Convertible Notes were converted into an aggregate 133,617 shares of Allurion Common Stock with a corresponding recognition of APIC of $2.2 million, and are no longer outstanding. 2022 Convertible Notes In January 2022, the Company entered into a convertible note purchase agreement with investors for gross proceeds of $1.1 million with a stated interest rate of 5.0% per annum (the “2022 Convertible Notes”). The 2022 Convertible Notes mature 36 months from the issuance date unless previously converted pursuant to the terms of the agreement. Issuance costs were de minimis. The 2022 Convertible Notes have the same terms as the 2021 Convertible Notes. Interest expense for each of the three and nine months ended September 30, 2023 and September 30, 2022 related to the 2022 Convertible Notes was less than $0.1 million, consisting entirely of contractual interest. Interest expense related to the 2022 Convertible Notes is recorded within Interest expense, net on the condensed consolidated statement of operations and comprehensive loss. On August 1, 2023, in connection with the closing of the Business Combination, the outstanding 2022 Convertible Notes were converted into an aggregate 83,216 shares of Allurion Common Stock with a corresponding recognition of APIC of $1.2 million, and are no longer outstanding. 2023 Convertible Notes Between February and August 2023, the Company entered into a convertible note purchase agreement, and related side letters, for the sale of the 2023 Convertible Notes to certain investors for gross proceeds of $28.7 million, with a stated interest rate of 7.0% per annum. The 2023 Convertible Notes mature on December 31, 2026 unless previously converted pursuant to the terms of their agreement. The 2023 Convertible Notes provide that, effective upon a deSPAC transaction, all of the outstanding principal and interest would automatically convert into a number of shares of common stock equal to the balance of the 2023 Convertible Notes on the date of conversion divided by the discounted capped conversion price, which is calculated by dividing $217.3 million by the fully diluted capitalization of the Company immediately prior to the conversion of the 2023 Convertible Notes. Additionally the 2023 Convertible Notes provide that, effective upon the closing of a qualified financing, holders of the 2023 Convertible Notes could optionally accelerate repayment of the principal and interest of the 2023 Convertible Notes or convert all of the outstanding principal and interest into common shares or shares of the same class or series of capital stock issued in the qualified financing equal to the balance of the 2023 Convertible Notes on the date of conversion divided by the greater of the capped price or the discounted price. The capped price is calculated by dividing $260.0 million by the fully diluted capitalization of the Company immediately prior to the conversion of the 2023 Convertible Notes, and the discounted price is calculated as 85% of the cash price of the same class or series of capital stock issued in the qualified financing. The 2023 Convertible Notes are accounted for under the FVO election of ASC 825 as the notes contain Interest expense for the three and nine months ended September 30, 2023 related to the 2023 Convertible Notes was $0.1 million and $0.5 million, respectively, consisting entirely of contractual interest. Interest expense related to the 2023 Convertible Notes is recorded within Interest expense, net on the condensed consolidated statement of operations and comprehensive loss. On May 2, 2023 the Company entered into termination agreements (the “Termination Agreements”) with respect to side letters entered into with certain holders of Legacy Allurion convertible bridge notes. With respect to the Termination Agreement with one of the side letter holders (the “Side Letter Holder”), the Company had the right to prepay, in one or more transactions, all or a portion of the outstanding principal amount, plus accrued interest, under the 2023 Convertible Note (the “Side Letter Holder Bridge Note”), including by way of (a) a $2 million payment in cash by the Company to the Side Letter Holder on May 2, 2023, $1.5 million of which is deemed a prepayment penalty and recorded as other expense on the income statement, with the remaining $0.5 million recorded as a reduction of the principal amount, (b) immediately prior to the consummation of the transactions contemplated by the Business Combination Agreement, an additional payment of at least $6 million, up to the then-outstanding principal amount, plus accrued interest, under the Side Letter Holder Bridge Note by way of (i) payment in cash by the Company and/or (ii) the sale and transfer of all or any portion of the Side Letter Holder Bridge Note, equivalent in value to the portion of the additional payment to be repaid pursuant to this clause (b)(ii), to any person or persons designated in writing by the Company. The Termination Agreements were accounted for as a modification of debt and the modified convertible notes continued to be accounted for under the FVO with any change in fair value recognized in other expense on the income statement. In addition, under the Termination Agreement executed with the Side Letter Holder, the Company agreed to issue to the Side Letter Holder a number of shares of Allurion Common Stock (“PubCo Additional Shares”) equal to (a) the outstanding principal and accrued interest under the Side Letter Holder Bridge Note immediately prior to the consummation of the transactions contemplated by the Business Combination Agreement (after giving effect to the payment of the repayments) divided by $5.00, plus (b) 300,000 shares of Allurion Common Stock. The PubCo Additional Shares were accounted for as a freestanding financing liability. The liability for the PubCo Additional Shares is initially measured at its issue-date estimated fair value and subsequently remeasured at fair value at each reporting period with changes in fair value reflected in earnings until the PubCo Additional Shares are issued. A $3.4 million liability was recorded at issuance for the PubCo Additional Shares as Other liabilities on the balance sheet at September 30, 2023 and the related expense recorded through Other (expense) income on the condensed consolidated statement of operations and comprehensive loss for the nine months ended September 30, 2023. On August 1, 2023, upon closing of the Business Combination, the Side Letter Holder was issued 387,696 PubCo Additional Shares with a corresponding recognition of APIC of $2.7 million, and the liability is no longer outstanding. Further on May 2, 2023, RTW and Fortress (the “Backstop Purchasers”) entered into the Backstop Agreement with the Company, Legacy Allurion and the Side Letter Holder. Pursuant to the Backstop Agreement, each Backstop Purchaser agreed that to the extent any Side Letter Holder Bridge Notes remain outstanding prior to the consummation of the Business Combination, such Backstop Purchaser will, at the closing of the Business Combination, purchase up to $2.0 million of the Side Letter Holder Bridge Notes from the Side Letter Holder in exchange for shares of Allurion Common Stock (the “Base PubCo Shares”, “Backstop Shares” and “Conditional Additional PubCo Shares”). The Base PubCo Shares and Backstop Shares were accounted for as a freestanding financing liability. The Base PubCo Shares and Backstop Shares liability is initially measured at its issue-date estimated fair value and subsequently remeasured at fair value at each reporting period with changes in fair value reflected in earnings until the Base PubCo Shares and Backstop Shares are issued. A $3.3 million liability was On August 1, 2023, immediately prior to the closing of the Business Combination, the Company repaid $6.3 million of the Side Letter Holder Bridge Note, leaving a principal balance of $6.3 million. Each Backstop Purchaser then (a) purchased $2.0 million principal amount of the outstanding portion of the Side Letter Holder Bridge Note, (b) Allurion canceled the existing Side Letter Holder Bridge Note and issued a new convertible note to the Side Letter Holder for the remaining balance together with all unpaid interest accrued since the date of issuance of $2.7 million, (c) Allurion issued convertible notes to each Backstop Purchaser with an issuance date of the Closing Date (August 1, 2023) and an original principal amount of $2.0 million each and (d) Allurion issued 700,000 shares of Allurion Common Stock to each Backstop Purchaser. Additionally, the outstanding 2023 Convertible Notes were converted into an aggregate 3,084,389 shares of Allurion Common Stock with a corresponding recognition of APIC of $22.2 million, and are no longer outstanding. </t>
        </is>
      </c>
      <c r="C4" s="4" t="inlineStr">
        <is>
          <t>7. Debt The components of the Company’s third-party debt consisted of the following (in thousands):
December 31,
2022 2021
2021 Term Loan $ 55,000 $ 25,000
Convertible Notes 3,103 2,000
Total principal amounts of debt 58,103 27,000
Plus: Accretion 213 28
Less: current portion of long-term debt, net of discounts (53,360 ) (24,140 )
Less: unamortized deferred financing costs and debt discounts (1,853 ) (885 )
Long-term debt, net of current portion and discounts $ 3,103 $ 2,003
As of December 31, 2022 and 2021, the fair value for the Company’s third-party debt approximated the respective carrying amounts. Term Loans 2019 Term Loan In November 2019, the Company entered into loan and security agreement (“2019 Term Loan” and the “2019 Term Loan Agreement”) with Western Alliance Bank (“WAB”) that provided for cash proceeds of $9.0 million. Additionally, the Company is required to pay WAB a success fee (the “Success Fee”) equal to 3% of the original aggregate principal amount of the 2019 Term Loan funded upon the occurrence of certain change of control or liquidity events as defined in the 2019 Term Loan Agreement. The obligation to pay the Success Fee expires in November 2029. The Company has concluded that this freestanding financial instrument is a derivative liability, and the fair value of the Success Fee was $0.2 million as of December 31, 2022 and 2021 (see Note 8). Interest expense for the year ended December 31, 2021 related to the 2019 Term Loan was $0.2 million, consisting of $0.1 million of contractual interest, less than $0.1 million of amortization of the debt discount and less than $0.1 million of term loan accretion. In March 2021, the 2019 Term Loan then outstanding principal of $9.0 million and less than $0.1 million in interest was repaid in full. The Company recognized a $0.4 million loss on extinguishment of the 2019 Term Loan in the consolidated statement of operations within Loss on term loan extinguishment for the year ended December 31, 2021. The payoff of the 2019 Term Loan included a one-time one-time 2021 Term Loan In March 2021, the Company entered into a loan and security agreement (the “2021 Term Loan” and the “2021 Term Loan Agreement”) with Runway Growth Credit Fund, Inc. (“Runway”) that provided initial cash plus In December 2021, the 2021 Term Loan Agreement was amended to extend the maturity date to December 30, 2025, and provide for an additional $20.0 million of borrowings, of which $15.0 million (the “Term C Loan”) is available based upon the achievement of certain revenue thresholds within specified time periods as defined in 2021 Term Loan Agreement. Equal monthly principal payments will commence on December 30, 2024, such that the borrowed principal amounts will be repaid in full on December 30, 2025. However, if certain revenue thresholds are achieved prior to April 15, 2023, the borrowed principal amounts will be repaid in full on December 30, 2025. Additionally, in December 2021, the Company drew an additional $5.0 million under the amended and restated provisions of the 2021 Term Loan. In connection with the 2021 Term Loan, the Company paid issuance costs of $0.7 million, which will be amortized over the remaining life of the loan. In December 2021, the Company issued 132,979 warrants exercisable for Series C preferred stock as consideration for the amendment and the draw down related to the 2021 Term Loan Agreement. The fair value of these warrants was determined to be $0.3 million upon issuance and are classified as a warrant liability on the consolidated balance sheets as of December 31, 2022 and 2021 (see Note 8). In June 2022, the 2021 Term Loan Agreement was amended to revise definitional terms for certain milestone events, the final payment amount and financial covenant. In September 2022, the 2021 Term Loan Agreement was further amended to, among other things: (1) change the interest rate to the higher of the prime rate or 3.25% plus During June through September of 2022, the Company drew an additional $15.0 million of the Term C Loan based upon the achievement of certain revenue thresholds under the amended and restated provisions of the 2021 Term Loan. In connection with the Term C Loan under the 2021 Term Loan, the Company paid issuance costs of $0.3 million, which will be amortized over the remaining life of the loan. Upon the additional D-1 D-1 During October through December of 2022, the Company drew an additional $15.0 million of the Term D Loan based upon the achievement of certain revenue thresholds under the amended and restated provisions of the 2021 Term Loan. Upon each draw of $5.0 million, the Company issued 14,740 warrants (for a total issuance of 44,220 warrants in connection with the Term D loan). As of December 31, 2022, the Company has outstanding borrowings of $55.0 million under the 2021 Term Loan and has no additional borrowings available. The Company has the option to prepay the 2021 Term Loan provided one-year principal if paid after the first anniversary of funding, 1% of the outstanding principal if paid after the second anniversary of the funding and 0.5% if paid after the third anniversary of the funding. A final payment fee of 3% of the funded amount of the loan is due upon maturity, which is amortized to interest expense over the term of the 2021 Term Loan. The 2021 Term Loan Agreement contains certain financial reporting and other covenants including the maintenance of a minimum liquidity amount of $3.0 million, maintenance of minimum product revenues over trailing twelve-month periods, and the occurrence of a material adverse change event. Upon the occurrence of an event of default, the lender may declare all outstanding obligations immediately due and payable as well as increase the interest rate 5.0% above the rate that is otherwise applicable. The Company has determined that there is substantial doubt about the Company’s ability to continue as a going concern (see Note 1) and consequently, there is a risk that it may not meet its covenants under the 2021 Term Loan in the future. Due to the substantial doubt about the Company’s ability to continue operating as a going concern for twelve months from the issuance date of these financial statements and the liquidity covenant within the loan agreement with Runway, the amounts due as of December 31, 2022 and 2021 have been classified as current in the consolidated financial statements. The Company was compliant with all covenants as of December 31, 2022 and 2021. The 2021 Term Loan is secured by a first priority perfected security interest in substantially all of the assets of the Company and its subsidiaries. Interest expense for the year ended December 31, 2022 related to the 2021 Term Loan and 2021 Restated Term Loan was $4.3 million, consisting of $3.8 million of contractual interest, $0.2 million of amortization of the debt discount, $0.1 million amortization of the warrant and term loan accretion of $0.2 million. Interest expense for the year ended December 31, 2021 related to the 2021 Term Loan was $1.5 million, consisting of $1.2 million of contractual interest, $0.1 million of amortization of the debt discount and term loan accretion of $0.1 million. The average interest rate during the years ended December 31, 2022 and 2021 was 11.26% and 9.5%, respectively. Scheduled future maturities of the 2021 Term Loan for years subsequent to December 31, 2022 are as follows (in thousands):
December 31, 2023 $ — 
December 31, 2024 — 
December 31, 2025 3,929
December 31, 2026 51,071
$ 55,000
Convertible Notes 2018 – 2020 Convertible Notes During 2018, the Company entered into various Convertible Note Agreements with investors for gross proceeds of $1.1 million with a stated interest rate of 6.0% per annum (the “2018 Convertible Notes”) and a maturity date 36 months from the date of issuance unless previously converted pursuant to the terms of the agreement. The Company incurred issuance costs of less than $0.1 million in connection with the 2018 Convertible Notes. During 2019, the Company entered into various Convertible Note Agreements with investors for gross proceeds of $18.9 million with a stated interest rate of 6.0% per annum (the “2019 Convertible Notes”) and a maturity date 36 months from the date of issuance unless previously converted pursuant to the terms of the agreement. Additionally, the Company amended the 2018 Convertible Notes in contemplation of the divided by During 2020, the Company entered into various Convertible Note Agreements with investors for gross proceeds of $13.4 million with a stated interest rate of 6.0% per annum (the “2020 Convertible Notes”) and a maturity date 36 months from the date of issuance unless previously converted pursuant to the terms of the agreement. The 2020 Convertible Notes defined the conversion discount to the balance of the note on the date of conversion divided by The Company determined that the conversion option of the 2018 – 2020 Convertible Notes met the definition of an embedded derivative and was required to be bifurcated and accounted for separately from the notes. On the issuance dates of the 2018 – 2020 Convertible Notes, the embedded derivative liability was recorded at fair value, with the remaining proceeds allocated to the 2018 – 2020 Convertible Notes. The allocation of proceeds to the derivative liability resulted in a discount to the 2018 – 2020 Convertible Notes. The derivative liability was remeasured at fair value at each reporting period and immediately prior to the settlement. The discount was amortized to interest expense over the term of the 2018 – 2020 Convertible Notes. On the issuance date of the 2018 Convertible Notes and 2019 Convertible Notes, the fair value of the embedded derivative liability was estimated to be $3.8 million. On the issuance date the 2020 Convertible Notes, the fair value of the embedded derivative was estimated to be $1.8 million. The allocation of proceeds from the 2018 – 2020 Convertible Notes to the derivative liability and issuance costs resulted in an aggregate discount of $6.0 million, which was amortized to interest expense over the term of the 2018 – 2020 Convertible Notes. In February, March, and May of 2021, the Company entered into additional Convertible Note agreements for an aggregate principal amount of $0.8 million with the same terms as the 2020 Convertible Notes as disclosed above. No issuance costs were recorded for these issuances. The 2018 – 2020 Convertible Notes Agreements provide that, effective upon the closing of a qualified financing, as defined in the 2018 – 2020 Convertible Note Agreements, all of the outstanding principal and interest would automatically convert into shares of the same class or series of capital stock issued in the qualified financing. In July 2021, the Company entered into the Series D Preferred Stock Purchase Agreement (the “SPA”). Under the SPA, the Company agreed to issue 842,283 shares of Series D-1 In July 2021, the 2018 – 2020 Convertible Notes were converted into shares of preferred stock. The 2018 and 2019 Convertible Notes, which had an aggregate principal and interest balance of $22.7 million, Series D-2 D-1 D-3 Although a Qualified Financing triggered the conversion of the Convertible Notes, the actual conversion did not occur in accordance with the stated terms of the 2018 – 2020 Convertible Notes Agreements as the shares converted into Series D-2 D-3 D-1 D-2 Series-D3 D-2 D-3 Interest expense for the year ended December 31, 2021 related to the 2018 – 2020 Convertible Notes Agreement was $2.0 million, consisting of $1.0 million each of contractual interest and amortization of the debt discount. 2021 Convertible Notes In December 2021, the Company entered into a Convertible Note agreement with an investor for gross proceeds of $2.0 million with a stated interest rate of 5.0% per annum (the “2021 Convertible Notes”) and a maturity date 36 months from the date of issuance unless previously converted pursuant to their terms of the agreement. No issuance costs were incurred. The Acquisition non-qualified divided by Interest expense for the year ended December 31, 2022 related to the 2021 Convertible Notes Agreement was $0.1 million, consisting entirely of contractual interest. Interest expense for the year ended December 31, 2021 related to the 2021 Convertible Notes Agreement was $0.1 million, consisting of less than $0.1 million each of contractual interest and amortization of the debt discount. 2022 Convertible Notes In January 2022, the Company entered into a Convertible Note agreement with investors for gross proceeds of $1.1 million with a stated interest rate of 5.0% per annum (the “2022 Convertible Notes”). The 2022 Convertible Notes mature 36 months from the issuance date unless previously converted pursuant to their terms of the agreement. Issuance costs were de minimis. The 2022 Convertible Notes have the same terms as the 2021 Convertible notes. Interest expense for the year ended December 31, 2022 related to the 2022 Convertible Notes Agreement was $0.2 million, consisting entirely of contractual interest. Paycheck Protection Program In April 2020 and March 2021, the Company received two separate loans of $1.0 million under the Coronavirus Aid, Relief, and Economic Security Act (the “CARES Act”) Paycheck Protection Program (“PPP”) administered through the Small Business Association (“SBA”). The Company received notification from Needham Bank on February 19, 2021 and July 20, 2021, respectively, that due to the Company’s eligibility for 100% forgiveness, Needham Bank had received funds from the SBA to forgive the Loans, and the PPP loans were forgiven. The liability was derecognized from the consolidated balance sheets, and a gain of $2.0 million was recognized for the PPP loan forgiveness on the consolidated statement of operations and comprehensive loss during the year ended December 31, 2021. The Company incurred an immaterial amount of interest expense related to the PPP loan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Interest Financing, Side Letter, and PIPE Conversion Option</t>
        </is>
      </c>
      <c r="B1" s="2" t="inlineStr">
        <is>
          <t>9 Months Ended</t>
        </is>
      </c>
    </row>
    <row r="2">
      <c r="B2" s="2" t="inlineStr">
        <is>
          <t>Sep. 30, 2023</t>
        </is>
      </c>
    </row>
    <row r="3">
      <c r="A3" s="3" t="inlineStr">
        <is>
          <t>Contract with Customer, Liability [Abstract]</t>
        </is>
      </c>
      <c r="B3" s="4" t="inlineStr">
        <is>
          <t xml:space="preserve"> </t>
        </is>
      </c>
    </row>
    <row r="4">
      <c r="A4" s="4" t="inlineStr">
        <is>
          <t>Revenue Interest Financing, Side Letter, and PIPE Conversion Option</t>
        </is>
      </c>
      <c r="B4" s="4" t="inlineStr">
        <is>
          <t>9. Revenue Interest Financing, Side Letter, and PIPE Conversion Option On February 9, 2023, Legacy Allurion entered into the Revenue Interest Financing Agreement. Pursuant to the Revenue Interest Financing, at the closing of the Business Combination, RTW paid Allurion an aggregate of $40.0 million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If RTW has not received aggregate revenue interest payments equal to at least 100% of the Investment Amount by December 31, 2027, the Company must make a cash payment in an amount sufficient to catch RTW up to 100% of the Investment Amount. If RTW has not received revenue interest payments equal to at least 240% of the Investment Amount by December 31, 2030, the Company must make a cash payment in an amount sufficient to catch RTW up to 240% of the Investment Amount. In any event, RTW shall not receive aggregated revenue interest payments in excess of 260% of the Investment Amount (the “Hard Cap”). In addition, prior to December 31, 2025, the Company may prepay a pre-specified The Revenue Interest Financing is accounted for under the FVO election of ASC 825 as the Revenue Interest Financing contains embedded derivatives, including the requirements to settle the Revenue Interest Financing prior to maturity upon the occurrence of certain contingent events and our ability to prepay the Revenue Interest Financing, that would require bifurcation and separate accounting. The Revenue Interest Financing is initially measured at its issue-date estimated fair value and subsequently remeasured at estimated fair value on a recurring basis at each reporting period date. In connection with the issuance of the Investment Amount, we paid $1.2 million in issuance costs, which were directly expensed through general and administrative expense due to the FVO election. Concurrently and in connection with the Revenue Interest Financing and PIPE Subscription Agreement (as discussed in Note 3, Organization and Description of Business Debt In connection with the Company entering into the Revenue Interest Financing, if, at any time beginning 12 months and ending 24 months following the closing of the Mergers, the volume weighted average price (“VWAP”) per share of Allurion Common Stock is less than $7.04 for the average of 20 trading days within any 30 trading day period (“Stock Price Drop”); and the absolute value of the percentage decrease of such Stock Price Drop measured from a reference price of $10.00 per share of Allurion Common Stock is greater than the absolute value of the percentage decrease in the VWAP of a comparable publicly traded peer index as defined in the Amended and Restated RTW Side Letter over the same time period, then RTW may elect to convert up to $7.5 million of its initial PIPE subscription into additional revenue interest financing to be added to the Investment Amount by forfeiting a number of shares of Allurion Common Stock acquired in the PIPE subscription. Such additions to the Investment Amount would result in proportional increases to the minimum aggregate revenue interest payments described above. The PIPE Conversion Option is accounted for as a derivative under ASC 815. The PIPE Conversion Option was initially measured at its issue-date estimated fair value of $3.3 million within Other liabilities on the condensed consolidated balance sheets with corresponding recognition of expense at inception as there is no right received by the Company that meets the definition of an asset and the transaction did not involve a distribution or a dividend. The PIPE Conversion Option liability is subsequently remeasured at its estimated fair value on a recurring basis at each reporting period date, with a gain or loss recognized within Other (expense) income. The components of the Company’s Revenue Interest Financing consisted of the following (in thousands):
September 30,
Revenue Interest Financing liability $ 40,000
Total principal amounts of debt 40,000
Less: Change in fair value of debt (3,400 )
Long-term Revenue Interest Financing liability $ 36,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10. Fair Value Measurements 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September 30, 2023
Total Carrying Value Level 1 Level 2 Level 3
Assets:
Cash equivalents
Money market funds $ 70,843 $ 70,843 $ — $ —
Total assets $ 70,843 $ 70,843 $ — $ —
Liabilities:
Legacy Allurion Common Stock Warrant Liabilities $ 922 $ — $ — $ 922
Public Warrants 12,018 12,018 — —
Revenue Interest Financing 36,600 — — 36,600
PIPE Conversion Option 5,440 — — 5,440
Earn-out 28,710 — — 28,710
Success Fee Derivative Liability 12 — — 12
Total Liabilities $ 83,702 $ 12,018 $ — $ 71,684
Fair Value Measurement as of December 31, 2022
Total Carrying Value Level 1 Level 2 Level 3
Assets:
Cash equivalents
Money market funds $ 4,925 $ 4,925 $ — $ —
Total assets $ 4,925 $ 4,925 $ — $ —
Liabilities:
Series C Common Stock Warrant Liability $ 340 $ — $ — $ 340
Series B Preferred Stock Warrant Liability 303 — — 303
Series A-1 82 — — 82
Other Common Stock Warrant Liabilities 255 — — 255
Series C Preferred Stock Warrant Liability 684 — — 684
Derivative Liability— Success Fee 180 — — 180
Series D-1 707 — — 707
Total Liabilities $ 2,551 $ — $ — $ 2,551
Public Warrants As a result of the Business Combination on August 1, 2023, the Company recorded a liability for Public Warrants to purchase the Company’s Common Stock. The Public Warrants are traded on the NYSE and are recorded at fair value using the closing price as September 30, 2023 of $0.91, which is a Level 1 input. Legacy Allurion Warrants 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Date Interest Exercise Estimated Fair Expected Expected Life
Legacy Allurion Series C Preferred Stock warrants (as converted to Common) September 30, 2023 4.61 % $ 6.73 $ 4.30 90 % 7.50
Other Common Stock September 30, 2023 4.71 % 1.05 4.30 90 % 3.94
Legacy Allurion Series D-1 September 30, 2023 4.60 - 4.61 % 12.14 4.30 90 % 7.50 - 8.96
Legacy Allu ri A-1 December 31, 2022 4.42 % 1.90 $ 6.75 69 % 0.25
Legacy Allurion Series B Preferred Stock December 31, 2022 4.41 % 2.38 6.91 65 % 2.00
Legacy Allurion Series C Common Stock December 31, 2022 4.11 % 0.01 4.54 63 % 4.00
Legacy Allurion Series C Preferred Stock December 31, 2022 3.92 % 6.58 7.24 63 % 8.20
Other Common Stock Warrants December 31, 2022 3.99 % 1.02 - 1.10 4.54 63 % 4.6 - 4.7
Legacy Allurion Series D-1 December 31, 2022 3.88 - 3.92 % 11.87 11.31 63 % 8.2 - 9.7 Expected dividend yield for all calculations is 0.00%. The following table reconciles the changes in fair value for the three and nine months ended September 30, 2023 and 2022 of the warrant liabilities valued using Level 3 inputs:
Preferred Stock Warrants Common Stock Total
Balance – June 30, 2022 $ 656 $ 198 $ 854
Fair value upon issuance 687 — 687
Change in fair value (64 ) (3 ) (67 )
Exercise of warrants (3 ) — (3 )
Balance – September 30, 2022 $ 1,276 $ 195 $ 1,471
Balance – June 30, 2023 $ 2,679 $ 1,351 $ 4,030
Change in fair value (1,571 ) (555 ) (2,126 )
Exercise of warrants (53 ) — (53 )
Derecognition of liability to equity (340 ) (589 ) (929 )
Balance – September 30, 2023 $ 715 $ 207 $ 922
Balance – January 1, 2022 $ 510 $ 231 $ 741
Fair value upon issuance 834 — 834
Change in fair value (65 ) (36 ) (101 )
Exercise of warrants (3 ) — (3 )
Balance – September 30, 2022 $ 1,276 $ 195 $ 1,471
Balance – January 1, 2023 $ 1,777 $ 596 $ 2,373
Change in fair value (647 ) 200 (447 )
Exercise of warrants (75 ) — (75 )
Derecognition of liability to equity (340 ) (589 ) (929 )
Balance – September 30, 2023 $ 715 $ 207 $ 922
2019 Term Loan Success Fee Derivative Liability The derivative liability for the success fee associated with Legacy Allurion’s November 2019 loan and security agreement with Western Alliance Bank (the “2019 Term Loan” and such fee, the “Success Fee”) was recorded at fair value as of September 30, 2023 using the following assumptions: weighted-average probability for the likelihood of a change in control or liquidity event within four years from the initial valuation date of the derivative liability and a market-based discount rate that will increase or decrease each period based on changes in the probability in the future cash flows. 2023 Convertible Notes The 2023 Convertible Notes were accounted for using the FVO election. Under the FVO election, the financial instrument is initially measured at its issue-date estimated fair value and subsequently re-measured PubCo Additional Shares Liability The PubCo Additional Shares liability was initially recorded at fair value as of May 2, 2023 and revalued as of August 1, 2023, just prior to the close of the Business Combination, using the number of shares issued at the close of the Business Combination of 387,696 and estimated price of shares at settlement of $7.04. Upon the issuance of shares, the PubCo Additional Shares liability was derecognized. Base PubCo Shares and Backstop Shares Liability The Base PubCo Shares and Backstop Shares liability was initially recorded at fair value as of May 2, 2023 and revalued as of August 1, 2023, just prior to the close of the Business Combination, using the number of shares for each Backstop Purchaser at the close of the Business Combination of 950,000 and estimated price of shares at settlement of $7.04. Upon the issuance of shares, the Base PubCo Shares and Backstop Shares liability was derecognized. Revenue Interest Financing and PIPE Conversion Option The Revenue Interest Financing was accounted for using the FVO election. Under the FVO election, the financial instrument is initially measured at its issue-date estimated fair value and subsequently remeasured at estimated fair value on a recurring basis at each reporting period date. The fair value of the Revenue Interest Financing was remeasured as of September 30, 2023 using a discounted cash flow (“DCF”) method under the income approach utilizing future revenue projections and a discount rate of 25.6%. The fair value of the PIPE Conversion Option was accounted for as a derivative under ASC 815. The instrument is measured using a Monte Carlo Simulation Method using the number of shares convertible of 1,065,341 and the following assumptions:
September 30,
Stock Price 4.30
Risk-free interest rate 5.1 %
Expected term (in years) 1.8
Expected 90.0 % Earn-Out Upon the closing of the Business Combination, the Earn-Out earn-out earn-out
September 30,
Stock Price 4.30
Risk-free interest rate 4.6 %
Expected term (in years) 4.8
Expected volatility 84.0 % The changes in the fair values of the success fee derivative liability, 2023 Convertible Notes, PubCo Additional Shares liability, Base PubCo Shares and Backstop Shares liability, Revenue Interest Financing, PIPE Conversion Option and Earn-out
Success Fee 2023 PubCo Base PubCo Revenue PIPE Earn-Out Total
Balance – June 30, 2022 $ 159 $ — $ — $ — $ — $ — $ — $ 159
Change in fair value 14 — — — — — — 14
Balance – September 30, 2022 $ 173 $ — $ — $ — $ — $ — $ — $ 173
Balance – June 30, 2023 $ 213 $ 16,793 $ 3,327 $ 3,305 $ — $ — $ — $ 23,638
Fair value upon issuance — 9,150 — — 40,000 3,340 53,040 105,530
Change in fair value (201 ) 6,008 (599 ) 10,065 (3,400 ) 2,100 (24,330 ) (10,357 )
Repayments of debt — (10,250 ) — — — — — (10,250 )
Derecognition of liability to equity — (21,701 ) (2,728 ) (13,370 ) — — — (37,799 )
Balance – September 30, 2023 $ 12 $ — $ — $ — $ 36,600 $ 5,440 $ 28,710 70,762
Success Fee 2023 PubCo Base PubCo Revenue PIPE Earn-Out Total
Balance – January 1, 2022 $ 159 $ — $ — $ — $ — $ — $ — $ 159
Change in fair value 14 — — — — — — 14
Balance – September 30, 2022 $ 173 $ — $ — $ — $ — $ — $ — $ 173
Balance – January 1, 2023 $ 178 $ — $ — $ — $ — $ — $ — $ 178
Fair value upon issuance — $ 28,700 3,370 3,264 40,000 3,340 53,040 131,714
Change in fair value (166 ) 3,751 (642 ) 10,106 (3,400 ) 2,100 (24,330 ) (12,581 )
Repayments of debt — (10,750 ) — — — — — (10,750 )
Derecognition of liability to equity — (21,701 ) (2,728 ) (13,370 ) — — — (37,799 )
Balance – September 30, 2023 $ 12 $ — $ — $ — $ 36,600 $ 5,440 $ 28,710 $ 70,762
The change in fair value of the success fee derivative liabilities, 2023 Convertible Notes, PubCo Additional Shares liability, Base PubCo Shares and Backstop Shares liability, Revenue Interest Financing, PIPE Conversion Option, and Earn-Out</t>
        </is>
      </c>
      <c r="C4" s="4" t="inlineStr">
        <is>
          <t xml:space="preserve">8. Fair Value Measurements The following tables present the fair value hierarchy for its assets and liabilities that are measured at fair value at issuance date and on a recurring basis and indicate the level within the fair value hierarchy of the valuation techniques the Company utilized to determine such fair value (in thousands):
Fair Value Measurement as of December 31, 2022
Total Carrying Value Level 1 Level 2 Level 3
Assets:
Cash equivalents
Money market funds $ 4,925 $ 4,925 $ —  $ — 
Total assets $ 4,925 $ 4,925 $ —  $ — 
Liabilities:
Series C Common Stock Warrant Liability $ 340 $ —  $ —  $ 340
Series B Preferred Stock Warrant Liability 303 —  —  303
Series A-1 82 —  —  82
Other Common Stock Warrant Liabilities 255 —  —  255
Series C Preferred Stock Warrant Liability 684 —  —  684
Derivative Liability—Success Fee 180 —  —  180
Series D-1 707 —  —  707
Total Liabilities $ 2,551 $ —  $ —  $ 2,551
Fair Value Measurement as of December 31, 2021
Total Carrying Value Level 1 Level 2 Level 3
Assets:
Cash equivalents
Money market funds $ 17,497 $ 17,497 $ —  $ — 
Total assets $ 17,497 $ 17,497 $ —  $ — 
Liabilities:
Series C Common Stock Warrant Liability $ 137 $ —  $ —  $ 137
Series B Preferred Stock Warrant Liability 125 —  —  125
Series A-1 30 —  —  30
MLSC Warrant Liability 29 —  —  29
Other Common Stock Warrant Liabilities 94 —  —  94
Series C Preferred Stock Warrant Liability 326 —  —  326
Derivative Liability—Success Fee 159 —  —  159
Total Liabilities $ 900 $ —  $ —  $ 900
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Measurement Date Interest Rate Exercise Price Estimated Fair Expected Expected Life
Series A-1 December 31, 2022 4.42 % $ 1.90 $ 6.75 69 % 0.25
Series B Preferred Stock warrants December 31, 2022 4.41 % 2.38 6.91 65 % 2.00
Series C Common Stock warrants December 31, 2022 4.11 % 0.01 4.54 63 % 4.00
Series C Preferred Stock warrants December 31, 2022 3.92 % 6.58 7.24 63 % 8.20
Other Common Stock December 31, 2022 3.99 % 1.02 -1.10 4.54 63 % 4.6-4.7
Series D-1 December 31, 2022 3.88-3.92 % 11.87 11.31 63 % 8.2-9.7
Measurement Date Interest Rate Exercise Price Estimated Fair Expected Expected Life
MLSC warrants December 31, 2021 0.39 % $ 1.90 $ 3.43 56 % 1.00
Series A-1 December 31, 2021 0.56 % 1.90 2.08 60 % 1.30
Series B Preferred Stock warrants December 31, 2021 1.12 % 2.38 3.69 59 % 3.00
Series C Common Stock warrants December 31, 2021 1.26 % 0.01 1.83 59 % 5.00
Series C Preferred Stock warrants December 31, 2021 1.52 % 6.58 4.21 60 % 9.20
Other Common Stock December 31, 2021 1.31 % 1.02 -1.10 1.83 60 % 5.6 - 5.7 Expected dividend yield for all calculations is 0.00%. 2019 Term Loan Success Fee Derivative Liability The derivative liability for the Success Fee associated with the 2019 Term Loan was recorded at fair value at December 31, 2022 using the following assumptions: weighted-average probability of 70% for the likelihood of a change in control or liquidity event within four years from the initial valuation date of the derivative liability; 30% that no change in control or liquidity event occurs prior to the expiration of the Success Fee period; and a market-based discount rate that will increase or decrease each period based on changes in the probability in the future cash flows. The changes in the fair values of the warrant and derivative liabilities categorized with Level 3 inputs were as follows:
MLSC Warrants Preferred Stock Common Stock Convertible Debt Success Fee Total
Balance - January 1, 2021 $ 15 $ 84 $ 106 $ 6,484 $ 122 $ 6,811
Fair value upon issuance —  333 —  121 —  454
Change in fair value 14 64 157 —  37 272
Exercise of warrants —  —  (32 ) —  —  (32 )
Conversion of Convertible Debt —  —  —  (6,605 ) —  (6,605 )
Balance - December 31, 2021 29 481 231 —  159 900
Fair value upon issuance —  834 —  —  —  834
Change in fair value (9 ) 465 365 —  19 840
Exercise of warrants (20 ) (3 ) —  —  —  (23 )
Balance - December 31, 2022 $ —  $ 1,777 $ 596 $ —  $ 178 $ 2,551
The change in fair value of the warrants and derivative liabilities at each period is recorded as a component of other income or other expense in the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1. Income Taxes The Company recorded income tax expense for the three and nine months ended September 30, 2023 of less than $0.1 million and $0.1 million respectively, representing effective tax rates of (0.2%) and (0.1%), As of September 30, 2023 and 2022, the Company maintained a full valuation allowance against its net deferred tax assets as the Company has incurred significant operating losses since inception and has concluded that its net deferred tax asset is not more-likely-than-not As of September 30, 2023 and 2022, the Company has not recorded tax reserves for any uncertain tax provisions. </t>
        </is>
      </c>
      <c r="C4" s="4" t="inlineStr">
        <is>
          <t xml:space="preserve">9. Income Taxes The components of net loss before income taxes are as follows (in thousands):
Year Ended December 31,
2022 2021
U.S. $ (38,267 ) $ (12,586 )
Foreign 666 200
Loss before income taxes $ (37,601 ) $ (12,386 )
The reconciliation between the effective tax rate and the statutory federal income tax rate for the years ended December 31, 2022 and 2021 is as follows:
Year Ended December 31,
2022 2021
U.S. Statutory Federal Income Tax Rate 21.0 % 21.0 %
State Income Taxes, net of Federal Income tax Benefit 6.9 % 9.8 %
Tax Credits 1.0 % -1.2 %
Non-Taxable 0.0 % 3.4 %
Valuation Allowance -29.0 % -32.3 %
Other -0.2 % -0.7 %
Effective tax rate -0.3 % 0 %
Significant components of the Company’s deferred tax assets are as follows (in thousands):
December 31,
2022 2021
U.S. federal and state net operating loss carryforwards $ 25,051 $ 17,791
Capitalized start-up 5,377 2,718
Research and development tax credits 1,780 1,320
Lease Liability 838 — 
Depreciation 236 44
Other temporary differences 994 706
Total deferred tax assets 34,276 22,579
Valuation allowance (33,484 ) (22,579 )
Net deferred tax assets 792 — 
Right of Use Asset (792 ) — 
Total deferred tax liabilities (792 ) — 
Net deferred tax asset $ —  $ — 
The Company recorded income tax expense of $0.1 million during the year ended December 31, 2022 due to foreign operating income. The Company recorded no income tax expense during the year ended generated. As of December 31, 2022, the Company had $91.7 million and $91.5 million of federal and state NOL carryforwards, respectively. Of the federal NOL carryforwards, $12.8 million expire between 2030 and 2037 and $78.9 million do not expire. The state NOL carryforwards expire between 2030 and 2042. As of December 31, 2022, the Company had $1.2 million and $0.8 million of federal and state research and development tax credits, which expire beginning in 2031 and 2028, respectively. Changes to the Company’s valuation allowance are as follows (in thousands):
Year Ended December 31,
2022 2021
Beginning balances $ 22,579 $ 18,577
Additions charged to net loss 10,905 4,002
Ending balances $ 33,484 $ 22,579
Realization of the future tax benefits from these asse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and research and development credit carryforwards that could be used annually to offset future taxable income.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 The Company is subject to US federal income tax, state income tax in Massachusetts, and income tax in certain foreign jurisdictions. The Company’s historical income taxes in foreign jurisdictions have been immaterial to the consolidated financial statements. The Company is not currently under examination by the Internal Revenue Service (“IRS”) or any other jurisdictions for any tax years; however, all tax years since inception remain open to examination by the major taxing jurisdictions to which the Company is subject, as carryforward attributes generated in years past may still be adjusted upon examination by the U.S. IRS or other authorities if they have, or will be, used in a future period. As of December 31, 2022 and 2021, the unremitted earnings of the Company’s foreign subsidiaries are immaterial. Interpretive guidance on the accounting for global intangible low-taxed As of December 31, 2022 and 2021, the Company has not recorded a tax liability for any uncertain tax positions. Interest and penalties associated with uncertain tax positions are recorded as a component of income tax expense. There are no accrued interest and penalties as of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9866</v>
      </c>
      <c r="C3" s="5" t="n">
        <v>7685</v>
      </c>
      <c r="D3" s="5" t="n">
        <v>25843</v>
      </c>
    </row>
    <row r="4">
      <c r="A4" s="4" t="inlineStr">
        <is>
          <t>Accounts receivable, net of allowance of doubtful accounts of $5,694 and $741, respectively</t>
        </is>
      </c>
      <c r="B4" s="6" t="n">
        <v>27644</v>
      </c>
      <c r="C4" s="6" t="n">
        <v>29346</v>
      </c>
      <c r="D4" s="6" t="n">
        <v>6832</v>
      </c>
    </row>
    <row r="5">
      <c r="A5" s="4" t="inlineStr">
        <is>
          <t>Inventory, net</t>
        </is>
      </c>
      <c r="B5" s="6" t="n">
        <v>4019</v>
      </c>
      <c r="C5" s="6" t="n">
        <v>3865</v>
      </c>
      <c r="D5" s="6" t="n">
        <v>2715</v>
      </c>
    </row>
    <row r="6">
      <c r="A6" s="4" t="inlineStr">
        <is>
          <t>Prepaid expenses and other current assets</t>
        </is>
      </c>
      <c r="B6" s="6" t="n">
        <v>2288</v>
      </c>
      <c r="C6" s="6" t="n">
        <v>2487</v>
      </c>
      <c r="D6" s="6" t="n">
        <v>1936</v>
      </c>
    </row>
    <row r="7">
      <c r="A7" s="4" t="inlineStr">
        <is>
          <t>Total current assets</t>
        </is>
      </c>
      <c r="B7" s="6" t="n">
        <v>113817</v>
      </c>
      <c r="C7" s="6" t="n">
        <v>43383</v>
      </c>
      <c r="D7" s="6" t="n">
        <v>37326</v>
      </c>
    </row>
    <row r="8">
      <c r="A8" s="4" t="inlineStr">
        <is>
          <t>Property and equipment, net</t>
        </is>
      </c>
      <c r="B8" s="6" t="n">
        <v>3300</v>
      </c>
      <c r="C8" s="6" t="n">
        <v>2382</v>
      </c>
      <c r="D8" s="6" t="n">
        <v>1714</v>
      </c>
    </row>
    <row r="9">
      <c r="A9" s="4" t="inlineStr">
        <is>
          <t>Right-of-use asset</t>
        </is>
      </c>
      <c r="B9" s="6" t="n">
        <v>3217</v>
      </c>
      <c r="C9" s="6" t="n">
        <v>2899</v>
      </c>
      <c r="D9" s="6" t="n">
        <v>0</v>
      </c>
    </row>
    <row r="10">
      <c r="A10" s="4" t="inlineStr">
        <is>
          <t>Other long-term assets</t>
        </is>
      </c>
      <c r="B10" s="6" t="n">
        <v>354</v>
      </c>
      <c r="C10" s="6" t="n">
        <v>2706</v>
      </c>
      <c r="D10" s="6" t="n">
        <v>311</v>
      </c>
    </row>
    <row r="11">
      <c r="A11" s="4" t="inlineStr">
        <is>
          <t>Total assets</t>
        </is>
      </c>
      <c r="B11" s="6" t="n">
        <v>120688</v>
      </c>
      <c r="C11" s="6" t="n">
        <v>51370</v>
      </c>
      <c r="D11" s="6" t="n">
        <v>39351</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9362</v>
      </c>
      <c r="C13" s="6" t="n">
        <v>5809</v>
      </c>
      <c r="D13" s="6" t="n">
        <v>1618</v>
      </c>
    </row>
    <row r="14">
      <c r="A14" s="4" t="inlineStr">
        <is>
          <t>Current portion of term loan</t>
        </is>
      </c>
      <c r="B14" s="6" t="n">
        <v>57677</v>
      </c>
      <c r="C14" s="6" t="n">
        <v>53360</v>
      </c>
      <c r="D14" s="6" t="n">
        <v>24140</v>
      </c>
    </row>
    <row r="15">
      <c r="A15" s="4" t="inlineStr">
        <is>
          <t>Current portion of lease liabilities</t>
        </is>
      </c>
      <c r="B15" s="6" t="n">
        <v>873</v>
      </c>
      <c r="C15" s="6" t="n">
        <v>905</v>
      </c>
      <c r="D15" s="6" t="n">
        <v>0</v>
      </c>
    </row>
    <row r="16">
      <c r="A16" s="4" t="inlineStr">
        <is>
          <t>Accrued expenses and other current liabilities</t>
        </is>
      </c>
      <c r="B16" s="6" t="n">
        <v>19316</v>
      </c>
      <c r="C16" s="6" t="n">
        <v>15793</v>
      </c>
      <c r="D16" s="6" t="n">
        <v>5853</v>
      </c>
    </row>
    <row r="17">
      <c r="A17" s="4" t="inlineStr">
        <is>
          <t>Total current liabilities</t>
        </is>
      </c>
      <c r="B17" s="6" t="n">
        <v>87228</v>
      </c>
      <c r="C17" s="6" t="n">
        <v>75867</v>
      </c>
      <c r="D17" s="6" t="n">
        <v>31611</v>
      </c>
    </row>
    <row r="18">
      <c r="A18" s="4" t="inlineStr">
        <is>
          <t>Convertible notes payable, net of discounts</t>
        </is>
      </c>
      <c r="B18" s="4" t="inlineStr">
        <is>
          <t xml:space="preserve"> </t>
        </is>
      </c>
      <c r="C18" s="6" t="n">
        <v>3103</v>
      </c>
      <c r="D18" s="6" t="n">
        <v>2003</v>
      </c>
    </row>
    <row r="19">
      <c r="A19" s="4" t="inlineStr">
        <is>
          <t>Public warrant liabilities</t>
        </is>
      </c>
      <c r="B19" s="6" t="n">
        <v>12018</v>
      </c>
      <c r="C19" s="4" t="inlineStr">
        <is>
          <t xml:space="preserve"> </t>
        </is>
      </c>
      <c r="D19" s="4" t="inlineStr">
        <is>
          <t xml:space="preserve"> </t>
        </is>
      </c>
    </row>
    <row r="20">
      <c r="A20" s="4" t="inlineStr">
        <is>
          <t>Revenue Interest Financing liability</t>
        </is>
      </c>
      <c r="B20" s="6" t="n">
        <v>36600</v>
      </c>
      <c r="C20" s="4" t="inlineStr">
        <is>
          <t xml:space="preserve"> </t>
        </is>
      </c>
      <c r="D20" s="4" t="inlineStr">
        <is>
          <t xml:space="preserve"> </t>
        </is>
      </c>
    </row>
    <row r="21">
      <c r="A21" s="4" t="inlineStr">
        <is>
          <t>Earn-out liabilities</t>
        </is>
      </c>
      <c r="B21" s="6" t="n">
        <v>28710</v>
      </c>
      <c r="C21" s="4" t="inlineStr">
        <is>
          <t xml:space="preserve"> </t>
        </is>
      </c>
      <c r="D21" s="4" t="inlineStr">
        <is>
          <t xml:space="preserve"> </t>
        </is>
      </c>
    </row>
    <row r="22">
      <c r="A22" s="4" t="inlineStr">
        <is>
          <t>Lease liabilities, net of current portion</t>
        </is>
      </c>
      <c r="B22" s="6" t="n">
        <v>2514</v>
      </c>
      <c r="C22" s="6" t="n">
        <v>2163</v>
      </c>
      <c r="D22" s="6" t="n">
        <v>0</v>
      </c>
    </row>
    <row r="23">
      <c r="A23" s="4" t="inlineStr">
        <is>
          <t>Other liabilities</t>
        </is>
      </c>
      <c r="B23" s="6" t="n">
        <v>6374</v>
      </c>
      <c r="C23" s="6" t="n">
        <v>2551</v>
      </c>
      <c r="D23" s="6" t="n">
        <v>900</v>
      </c>
    </row>
    <row r="24">
      <c r="A24" s="4" t="inlineStr">
        <is>
          <t>Total liabilities</t>
        </is>
      </c>
      <c r="B24" s="6" t="n">
        <v>173444</v>
      </c>
      <c r="C24" s="6" t="n">
        <v>83684</v>
      </c>
      <c r="D24" s="6" t="n">
        <v>34514</v>
      </c>
    </row>
    <row r="25">
      <c r="A25" s="4" t="inlineStr">
        <is>
          <t>Commitments and Contingencies (Note 16)</t>
        </is>
      </c>
      <c r="B25" s="4" t="inlineStr">
        <is>
          <t xml:space="preserve"> </t>
        </is>
      </c>
      <c r="C25" s="4" t="inlineStr">
        <is>
          <t xml:space="preserve"> </t>
        </is>
      </c>
      <c r="D25" s="4" t="inlineStr">
        <is>
          <t xml:space="preserve"> </t>
        </is>
      </c>
    </row>
    <row r="26">
      <c r="A26" s="4" t="inlineStr">
        <is>
          <t>Legacy convertible preferred stock (Note 12)</t>
        </is>
      </c>
      <c r="B26" s="6" t="n">
        <v>0</v>
      </c>
      <c r="C26" s="6" t="n">
        <v>0</v>
      </c>
      <c r="D26" s="6" t="n">
        <v>0</v>
      </c>
    </row>
    <row r="27">
      <c r="A27" s="3" t="inlineStr">
        <is>
          <t>Stockholders' deficit:</t>
        </is>
      </c>
      <c r="B27" s="4" t="inlineStr">
        <is>
          <t xml:space="preserve"> </t>
        </is>
      </c>
      <c r="C27" s="4" t="inlineStr">
        <is>
          <t xml:space="preserve"> </t>
        </is>
      </c>
      <c r="D27" s="4" t="inlineStr">
        <is>
          <t xml:space="preserve"> </t>
        </is>
      </c>
    </row>
    <row r="28">
      <c r="A28" s="4" t="inlineStr">
        <is>
          <t>Preferred stock, $0.0001 par value — 100,000,000 shares authorized as of September 30, 2023; and no shares issued and outstanding as of September 30, 2023 and December 31, 2022</t>
        </is>
      </c>
      <c r="B28" s="6" t="n">
        <v>0</v>
      </c>
      <c r="C28" s="6" t="n">
        <v>0</v>
      </c>
      <c r="D28" s="4" t="inlineStr">
        <is>
          <t xml:space="preserve"> </t>
        </is>
      </c>
    </row>
    <row r="29">
      <c r="A29" s="4" t="inlineStr">
        <is>
          <t>Common stock, $0.0001 par value — 1,000,000,000 shares authorized as of September 30, 2023; and 47,460,941 and 27,079,856 shares issued and outstanding as of September 30, 2023 and December 31, 2022, respectively</t>
        </is>
      </c>
      <c r="B29" s="6" t="n">
        <v>5</v>
      </c>
      <c r="C29" s="6" t="n">
        <v>3</v>
      </c>
      <c r="D29" s="6" t="n">
        <v>3</v>
      </c>
    </row>
    <row r="30">
      <c r="A30" s="4" t="inlineStr">
        <is>
          <t>Additional paid-in capital</t>
        </is>
      </c>
      <c r="B30" s="6" t="n">
        <v>140858</v>
      </c>
      <c r="C30" s="6" t="n">
        <v>99875</v>
      </c>
      <c r="D30" s="6" t="n">
        <v>99282</v>
      </c>
    </row>
    <row r="31">
      <c r="A31" s="4" t="inlineStr">
        <is>
          <t>Accumulated deficit</t>
        </is>
      </c>
      <c r="B31" s="6" t="n">
        <v>-193619</v>
      </c>
      <c r="C31" s="6" t="n">
        <v>-132192</v>
      </c>
      <c r="D31" s="6" t="n">
        <v>-94448</v>
      </c>
    </row>
    <row r="32">
      <c r="A32" s="4" t="inlineStr">
        <is>
          <t>Total stockholders' deficit</t>
        </is>
      </c>
      <c r="B32" s="6" t="n">
        <v>-52756</v>
      </c>
      <c r="C32" s="6" t="n">
        <v>-32314</v>
      </c>
      <c r="D32" s="6" t="n">
        <v>4837</v>
      </c>
    </row>
    <row r="33">
      <c r="A33" s="4" t="inlineStr">
        <is>
          <t>Total liabilities and stockholders' deficit</t>
        </is>
      </c>
      <c r="B33" s="5" t="n">
        <v>120688</v>
      </c>
      <c r="C33" s="5" t="n">
        <v>51370</v>
      </c>
      <c r="D33" s="5" t="n">
        <v>39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apital Stock and Stockholders' Deficit</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apital Stock and Stockholders' Deficit</t>
        </is>
      </c>
      <c r="B4" s="4" t="inlineStr">
        <is>
          <t>12. Capital Stock and Stockholders’ Deficit The Allurion certificate of incorporation authorizes the issuance of up to 100,000,000 shares of Allurion preferred stock. As of September 30, 2023 no shares of Allurion preferred stock were outstanding. Legacy Allurion Preferred Equity In connection with the Business Combination, the Legacy Allurion preferred stock was retroactively adjusted and converted into Allurion Common Stock as a result of the reverse recapitalization. As of September 30, 2023 there is no Legacy Allurion preferred stock authorized, issued, or outstanding. The following table summarizes details of Legacy Allurion Preferred Stock authorized, issued, and outstanding immediately prior to the Business Combination (in thousands, except share amounts):
Preferred Stock Preferred Stock Carrying
Series A Preferred Stock 2,276,786 2,276,786 $ 1,542
Series A-1 1,513,028 1,486,048 2,842
Series B Preferred Stock 2,298,929 2,245,515 5,253
Series C Preferred Stock 8,113,616 7,927,446 39,122
Series D-1 1,684,565 842,283 9,614
Series D-2 3,644,616 3,644,616 24,054
Series D-3 1,498,348 1,498,348 14,789
Total 21,029,888 19,921,042 $ 97,216
Voting Rights The Legacy Allurion preferred stockholders voted as a single class together with holders of all other classes and series of stock of Legacy Allurion on all actions to be taken by the stockholders of the Company. The Legacy Allurion preferred stockholders were entitled to the number of votes equal to the number of shares of Legacy Allurion common stock into which the shares held by each holder were then convertible. The Legacy Allurion Series C Preferred Stockholders were entitled to elect two members of the Board of Directors, and the Legacy Allurion common stockholders were entitled to elect four members of the Board of Directors. Dividend Rights All Legacy Allurion preferred stock participated in dividends with Legacy Allurion common stock on an as-converted Liquidation Preference In the event of any voluntary or involuntary liquidation, dissolution, or winding-up A-1, D-1, D-2, D-3 D-1, D-2, D-3 Conversion Rights Each share of Legacy Allurion preferred stock was convertible at any time, at the option of the holder, into one share of Legacy Allurion common stock, based upon a per share conversion factor of each series’ applicable original issuance prices, adjustable for certain dilutive events. Conversion was mandatory upon the closing of an IPO or deSPAC transaction, or upon the election of the holders of a majority of the then-outstanding Legacy Allurion preferred stock. Redemption The holders of Legacy Allurion Series A, Series A-1, D-1, D-2, D-3 Common Equity The Allurion certificate of incorporation authorizes the issuance of up to 1,000,000,000 shares of Allurion Common Stock. As of September 30, 2023 and December 31, 2022, 47,460,941 and 27,079,856 shares of Common Stock were outstanding, respectively, after retrospectively adjusting for the effect of the reverse recapitalization. The number of shares of Common Stock that have been reserved for issuance upon the potential conversion or exercise, as applicable, of the Company’s securities as of September 30, 2023, is as follows:
Outstanding options to purchase common stock 4,270,229
Restricted Stock Units 429,321
Warrants to purchase preferred stock (as converted to warrants to purchase common stock) 138,857
Warrants to purchase common stock 266,131
Public warrants to purchase common stock 18,759,838
Earn-Out 9,000,000
Total 32,864,376 Warrants to Purchase Common Stock In connection with the closing of the Business Combination, all outstanding warrants to purchase Legacy Allurion preferred stock and Legacy Allurion common stock were converted into Rollover Warrants to purchase Allurion Common Stock using the Exchange Ratio. As of September 30, 2023, there were 404,988 such Rollover Warrants outstanding to purchase Common Stock. Upon the closing of the Business Combination, certain Legacy Allurion preferred stock and Legacy Allurion common stock warrants that were converted into Rollover Warrants were determined to be equity classified.
September 30, 2023
Issuance Date Remaining Underlying Equity Instrument Balance Sheet Shares Issuable Weighted
12/1/2014 1.2 Common stock Equity 45,602 $ 2.43
3/30/2021 7.5 Common stock Liability 130,053 6.73
6/4/2022 8.7 Common stock Liability 45,238 12.14
9/15/2022 9.0 Common stock Liability 45,238 12.14
1/17/2017 3.3 Common stock Equity 73,349 0.02
8/3/2017 3.8 Common stock Equity 9,779 1.13
9/8/2017 3.9 Common stock Liability 28,764 1.05
6/19/2018 4.7 Common stock Liability 17,977 1.05
6/25/2019 5.7 Common stock Liability 8,988 1.05
404,988
December 31, 2022
Issuance Date Remaining Underlying Equity Instrument Balance Sheet Shares Issuable Weighted
9/16/2013 0.7 Series A-1 Liability 16,930 $ 1.90
12/1/2014 1.9 Series B Preferred Stock Liability 62,136 2.38
3/30/2021 8.2 Series C Preferred Stock Liability 132,979 6.58
6/4/2022 9.4 Series D-1 Liability 44,220 11.87
9/15/2022 9.7 Series D-1 Liability 44,220 11.87
1/17/2017 4.0 Common stock Liability 75,000 0.01
8/3/2017 4.6 Common stock Liability 10,000 1.10
9/8/2017 4.7 Common stock Liability 29,412 1.02
6/19/2018 5.5 Common stock Liability 18,382 1.02
6/25/2019 6.5 Common stock Liability 9,191 1.02
442,470
In Compute Health’s initial public offering, it sold units at a price of $10.00 per unit, which consisted of one share of Class A Common Stock, $0.0001 par value, of Compute Health (“Class A Common Stock”) and one-half The Company may redeem the outstanding Public Warrants for cash at a price of $0.01 per Public Warrant at any time commencing 90 days after the completion of the Business Combination, and provided that the last sales price of the closing price of the Company’s Common Stock equals or exceeds $12.67 per share of any 20 trading days within a 30-day The Company may redeem the outstanding Public Warrants for shares of our Common Stock at a price of $0.10 per Public Warrant at any time commencing 90 days after the completion of the Business Combination, and provided that the last sales price of the closing price of the Company’s Common Stock equals or exceeds $7.04 per share of any 20 trading days within a 30-day</t>
        </is>
      </c>
      <c r="C4" s="4" t="inlineStr">
        <is>
          <t>10. Redeemable Convertible Preferred Stock and Stockholders’ Deficit Preferred Equity In connection with the Business Combination with CPUH, all Legacy Allurion preferred stock was retroactively adjusted, converted into common stock at the Exchange Ratio, and reclassified to permanent equity as a result of the reverse recapitalization. The Company issued Series A convertible preferred stock (the “Series A Preferred Stock”), Series B convertible preferred stock (the “Series B Preferred Stock”), Series C redeemable convertible preferred stock (the “Series C Preferred Stock”), and Series D convertible preferred stock (the “Series D Preferred Stock” and all such series collectively the “Preferred Stock”). All Preferred Stock is convertible at the option of the holder and automatically upon contingent events such as a sale, an initial public offering (“IPO”) or deSPAC event. As of December 31, 2022, Preferred Stock consisted of the following (in thousands, except share amounts):
Preferred Stock Authorized (1) Preferred Stock Issued and Outstanding Carrying Value Liquidation Preference Common Stock Issuable Upon Conversion
Series A Preferred Stock 2,276,786 2,226,694 $ 1,603 $ 2,486 2,226,694
Series A-1 1,513,028 1,452,860 2,776 4,234 1,452,860
Series B Preferred Stock 2,298,929 2,187,581 5,163 7,969 2,187,581
Series C Preferred Stock 8,113,616 7,753,035 39,122 39,122 7,753,035
Series D-1 1,684,565 861,656 9,615 15,865 861,656
Series D-2 3,644,616 3,590,311 24,054 35,997 3,590,311
Series D-3 1,498,348 1,521,422 14,788 23,988 1,521,422
Total 21,029,888 19,593,559 $ 97,121 $ 129,661 19,593,559
As of December 31, 2021, Preferred Stock consisted of the following (in thousands, except share amounts):
Preferred Stock Authorized (1) Preferred Stock Issued and Outstanding Carrying Value Liquidation Preference Common Stock Issuable Upon Conversion
Series A Preferred Stock 2,276,786 2,226,694 $ 1,603 $ 2,486 2,226,694
Series A-1 1,513,028 1,447,248 2,752 4,217 1,447,248
Series B Preferred Stock 2,298,929 2,186,552 5,161 7,965 2,186,552
Series C Preferred Stock 8,113,616 7,753,035 39,122 39,122 7,753,035
Series D-1 1,684,565 861,656 9,615 15,265 861,656
Series D-2 3,644,616 3,590,311 24,054 34,620 3,590,311
Series D-3 1,498,348 1,521,422 14,788 23,071 1,521,422
Total 21,029,888 19,586,918 $ 97,095 $ 126,746 19,586,918
(1) The Legacy Allurion preferred stock authorized was not retroactively adjusted using the Exchange Ratio. Voting Rights The preferred stockholders shall vote as a single class together with holders of all other classes and series of stock of the Company on all actions to be taken by the stockholders of the Company. The preferred stockholders are entitled to the number of votes equal to the number of shares of common stock into which the shares held by each holder are then convertible. The Series C Preferred Stockholders are entitled to elect two members of the Board of Directors, and the common stockholders are entitled to elect four members of the Board of Directors. Dividend Rights All preferred stock participates in dividends with common stock on an as-converted 2022. Liquidation Preference In the event of any voluntary or involuntary liquidation, dissolution, or winding-up A-1, plus D-1, D-2, D-3 plus D-1, D-2, D-3 plus plus Conversion Rights Each share of Preferred Stock is convertible at any time, at the option of the holder, into one share of common stock, based upon a per share conversion factors of applicable original issuance prices, adjustable for certain dilutive events. Conversion is mandatory upon the closing of an IPO or deSPAC event, or upon the election of the holders of a majority of the then-outstanding Preferred Stock. Redemption The holders of Series A, Series A-1, D-1, D-2, D-3 plus Common Equity Prior to the retroactive impact of the recapitalization, at December 31, 2022 the Board of Directors authorized up to 35,000,000 shares of common stock at a $0.0001 par value. During 2023, the Board increased the number of shares authorized to 38,000,000 (see Note 17). As of December 31, 2022 and 2021, 27,079,856 and 26,807,365 shares of common stock were outstanding, respectively. The Company issued 272,491 and 6,495,915 shares of common stock in the years ended December 31, 2022 and 2021, respectively. The number of shares of common stock that have been reserved for the potential exercise of preferred stock warrants, exercise of common stock warrants, stock options and RSUs as of December 31, 2022, is as follows:
Outstanding options to purchase common stock 4,301,960
Restricted Stock Units 1,415,104
Warrants to purchase preferred stock (as converted to warrants to purchase common stock) 297,854
Warrants to purchase common stock 138,857
Convertible notes (as converted to common stock) 171,256
Total 6,325,031
Warrants As of December 31, 2022 and 2021, warrants to purchase the following classes of Preferred Stock and Common Stock outstanding consist of the following:
December 31, 2022
Issuance Date Remaining Underlying Equity Instrument Balance Sheet Shares Issuable Weighted
4/1/2013 0.2 Series A-1 Preferred Stock Liability 16,557 $ 1.95
12/1/2014 1.9 Series B Preferred Stock Liability 60,768 2.44
3/30/2021 8.2 Series C Preferred Stock Liability 130,053 6.73
9/15/2022 9.7 Series D-1 Liability 45,238 12.14
6/4/2022 9.4 Series D-1 Liability 45,238 12.14
1/17/2017 4.0 Common stock Liability 73,349 0.02
8/3/2017 4.6 Common stock Liability 9,779 1.13
9/8/2017 4.7 Common stock Liability 28,764 1.05
6/19/2018 5.5 Common stock Liability 17,977 1.05
6/25/2019 6.5 Common stock Liability 8,988 1.05
436,711
December 31, 2021
Issuance Date Remaining Underlying Equity Instrument Balance Sheet Shares Issuable Weighted
4/1/2013 1.2 Series A-1 Preferred Stock Liability 32,491 $ 1.95
12/1/2014 2.9 Series B Preferred Stock Liability 61,797 2.44
3/30/2021 9.2 Series C Preferred Stock Liability 130,053 6.73
1/17/2017 5.0 Common stock Liability 73,349 0.02
8/3/2017 5.6 Common stock Liability 9,779 1.13
9/8/2017 5.7 Common stock Liability 28,764 1.05
6/19/2018 6.5 Common stock Liability 17,977 1.05
6/25/2019 7.5 Common stock Liability 8,988 1.05
6/30/2021 9.5 Common stock Equity 137,285 0.01
500,4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13. Net Loss per Share Basic and diluted net loss per share was calculated as follows:
Three Months Ended Nine Months Ended
2023 2022 2023 2022
Numerator:
Net loss $ (21,630 ) $ (13,572 ) $ (61,427 ) $ (25,396 )
Cumulative undeclared preferred dividends to participating securities (Legacy Series D convertible preferred stock) (255 ) (733 ) (1,697 ) (2,175 )
Net loss attributable to common shareholders $ (21,885 ) $ (14,305 ) $ (63,124 ) $ (27,571 )
Denominator:
Basic and diluted weighted-average common stock outstanding (1) 40,335,457 26,930,318 31,558,538 26,888,896
Net loss per share, basic and diluted (1) $ (0.54 ) $ (0.53 ) $ (2.00 ) $ (1.03 )
(1) The weighted-average common shares and thus net loss per share calculations and potentially dilutive security amounts for all periods prior to the Business Combination have been retrospectively adjusted to the
equivalent number of shares outstanding immediately after the Business Combination to effect the reverse capitalization. See Note 3 for further information. The Company’s potentially dilutive securities have been excluded from the computation of diluted net loss per share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As of September 30,
2023 2022
Outstanding options to purchase Common Stock 4,270,229 2,966,026
Restricted Stock Units 429,321 —
Warrants to purchase preferred stock (as converted to 138,857 266,068
Warrants to purchase Common Stock 266,131 276,146
Shares of Common Stock issued upon the exercise of Public Warrants 18,759,838 —
Earn-Out 9,000,000 —
Total 32,864,376 3,508,240</t>
        </is>
      </c>
      <c r="C4" s="4" t="inlineStr">
        <is>
          <t>11. Net Loss per Share Basic and diluted net loss per share was calculated as follows:
Year Ended December 31,
2022 2021
Numerator:
Net loss and comprehensive loss $ (37,744 ) $ (12,386 )
Cumulative undeclared dividends to participating securities (Series D convertible preferred stock) (2,907 ) (1,240 )
Net loss attributable to common stockholders $ (40,651 ) $ (13,626 )
Denominator:
Basic and diluted weighted-average common stock outstanding 26,918,484 23,135,975
Net loss per share attributable to common stockholders, basic and $ (1.51 ) $ (0.59 )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2022 2021
Outstanding options to purchase common stock 4,301,960 2,822,057
Restricted Stock Units 1,415,104 —
Warrants to purchase preferred stock (as converted to warrants to purchase common 297,854 224,341
Warrants to purchase common stock 138,857 276,142
Convertible notes (as converted to common stock) 171,256 102,792
Total 6,325,031 3,425,3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4. Stock-Based Compensation Stock Incentive Plans The Company’s 2010 Stock Option Plan (the “2010 Plan”) provided for the grant of qualified incentive stock options, nonqualified stock options, and other awards to the Company’s employees, officers, directors, advisors, and outside consultants to purchase the Company’s Common Stock. On December 11, 2020, the Company’s Board of Directors adopted the 2020 Stock Option Plan (the “2020 Plan”), which provides for the grant of qualified incentive stock options, nonqualified stock options, and other awards to the Company’s employees, officers, directors, advisors, and outside consultants to purchase the Company’s Common Stock. Each stock option from the 2010 Plan and the 2020 Plan that was outstanding immediately prior to the Business Combination, whether vested or unvested, was cancelled and exchanged for a stock option to purchase Allurion Common Stock based on the Exchange Ratio. The per share exercise price for each stock option was divided by the Exchange Ratio. In connection with the closing of the Business Combination, the Company adopted the 2023 Stock Option and Incentive Plan (the “2023 Plan”), which provides for the award of stock options (both incentive and non-qualified), As of September 30, 2023 , Stock-based compensation expense included in the consolidated statement of operations and comprehensive loss was as follows:
Three Months Ended Nine Months Ended
2023 2022 2023 2022
Cost of revenue $ 16 $ — $ 31 $ —
Selling, general and administrative 5,477 77 6,235 207
Research and development 46 16 83 48
Total stock-based compensation expense $ 5,539 $ 93 $ 6,349 $ 255
Stock Options The following table summarizes the option activity under the 2010 Plan, 2020 Plan, and the 2023 Plan during the nine months ended September 30, 2023:
Number of Weighted Weighted Aggregate
(per option) (in years) (in thousands)
Outstanding—January 1, 2023, as converted 4,301,960 $ 2.35 7.7 $ 9,437
Granted 257,683 5.41
Cancellations and forfeitures (110,391 ) 1.11
Exercised (179,023 ) 2.24
Outstanding—September 30, 2023 4,270,229 2.57 4.3 7,958
Exercisable at September 30, 2023 2,774,223 $ 2.02 4.8 $ 6,482 Total stock compensation expense related to stock option awards during the nine months ended September 30, 2023 was $2.2 million. As of September 30, 2023, there was approximately $3.6 million of unrecognized compensation costs related to unvested stock options granted under the 2020 Plan, which is expected to be recognized over a weighted-average vesting term of 2.1 years. The weighted average grant-date fair value of the stock option awards granted during the nine months ended September 30, 2023 and 2022 was $3.98 and $1.27 per option, respectively.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The assumptions used in the Black Scholes option-pricing model for the nine months ended September 30, 2023 and 2022 are as follows:
Nine Months Ended
2023 2022
Expected volatility 86 % 62 %
Risk-free interest rate 4.50 % 2.38 %
Expected dividend yield 0 % 0 %
Expected term (in years) 5.8 6.0 Restricted Stock Units The Company has issued RSUs to a member of the Board of Directors with vesting subject to both a performance-based closing condition dependent on the successful Business Combination with Compute Health and time-based vesting conditions. See Note 1, Organization and Description of Business
Number of Weighted
(per share)
Outstanding—January 1, 2023 1,415,104 $ 4.51
Granted —
Cancellations and forfeitures (79,232 ) 4.51
Vested (906,551 ) 4.51
Outstanding—September 30, 2023 429,321 $ 4.51
Total stock compensation expense related to RSU’s for the three and nine months ended September 30, 2023 was $4.2 million. As of September 30, 2023, there were $2.2 million of unrecognized compensation costs related to nonvested RSUs granted under the 2020 Plan, which is expected to be recognized over a remaining weighted-average vesting term of 1.8 years. Employee Stock Purchase Plan In connection with the closing of the Business Combination, the Company adopted the 2023 Employee Stock Purchase Plan (the “2023 ESPP”). Under the 2023 ESPP plan, substantially all employees may voluntarily enroll to purchase the Company’s Common Stock through payroll deductions at a price equal to 85% of the lower of the fair market values of the stock as of the beginning or end of the offering period. An employee’s payroll deductions under the 2023 ESPP are limited to 15% of the employee’s compensation. A total of 1,422,309 shares of the Company’s Common Stock are reserved and authorized for issuance under the 2023 ESPP. In addition, the number of shares of Common Stock available for issuance under the 2023 ESPP will automatically increase each January 1, beginning on January 1, 2024 and each January thereafter, by the lesser of (i) 1% of the fully diluted outstanding shares of our Common Stock as of the immediately preceding December 31, (ii) 1,600,000 shares of our Common Stock, or (iii) such less number of shares determined by the administrator of the 2023 ESPP. As of September 30, 2023, no shares have been issued under the 2023 ESPP. </t>
        </is>
      </c>
      <c r="C4" s="4" t="inlineStr">
        <is>
          <t xml:space="preserve">12. Stock Based Compensation The Company’s 2010 Stock Option Plan (the “2010 Plan”) provided for the grant of qualified incentive stock options; nonqualified stock options, and or other awards to the Company’s employees, officers, directors, advisors, and outside consultants to purchase the Company’s common stock. On December 11, 2020, the Company’s Board of Directors adopted the 2020 Stock Option Plan, merging it with and into the 2010 Plan, (as merged, the “Plan”), which provides for the grant of qualified incentive stock options, nonqualified stock options, and other awards to the Company’s employees, officers, directors, advisors, and outside consultants to purchase the Company’s common stock. As of December 31, 2022 and 2021 , 5,717,064 and Stock-based compensation expense included in the consolidated statement of operations and comprehensive loss was as follows:
Year Ended December 31,
2022 2021
Selling, general, and administrative $ 400 $ 302
Research and development 37 11
Total stock-based compensation expense $ 437 $ 313
Stock Options The following tables summarizes the option activity under the Plan during the years ended December 31, 2022:
Number of Weighted Average Exercise Price Weighted Aggregate
(per option) (in years) (in thousands)
Outstanding—January 1, 2022 2,822,057 $ 1.22 6.8 $ 1,743
Granted 1,776,640 3.95
Cancellations and forfeitures (174,960 ) 1.40
Exercised (121,777 ) 1.04
Outstanding— December 31, 2022 4,301,960 2.35 7.7 9,437
Exercisable at December 31, 2022 1,833,000 $ 1.15 5.5 $ 6,208
The weighted average grant-date fair value of the stock option awards granted during the years ended December 31, 2022 and 2021 were $ 2.36 and $ 0.81 per option, respectively.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which are similar to the Company. The expected term of options granted to employees was calculated using the simplified method, which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In determining the exercise prices for options granted, the Company’s Board of Directors has considered the fair value of the common stock as of the measurement date. The fair value of the common stock has been approved by the Board of Directors at each award grant date based upon a variety of factors, including the results obtained from an independent valuation, the Company’s current financial position, historical financial performance and prospects, the status of technological developments within the Company’s products, the composition and ability of the current management team, an evaluation or benchmark of the Company’s competition, the current global economic and business climates, the illiquid nature of the common stock, arm’s-length The assumptions used in the Black-Scholes option-pricing model are as follows:
Year Ended December 31,
2022 2021
Expected volatility 63 % 65 %
Risk-free interest rate 3.56 % 0.96 %
Expected dividend yield 0 % 0 %
Expected term (in years) 5.8 6.0 As of December 31, 2022 and 2021, there were $ million and $ million, respectively, of unrecognized compensation costs related to nonvested options granted under Plan, which is expected to be recognized over a remaining weighted-average period of approximately as of December 31, 2022 . Restricted Stock Units The Company has issued RSUs to a member of the Board of Directors with vesting subject to both a performance-based closing condition dependent on the successful merger with CPUH and time-based vesting conditions. See Note 17 for information about the Proposed Merger with CPUH. Upon the satisfaction of the closing condition, 62.5% of the RSUs awarded will vest. Thereafter, the remaining 37.5% of the RSUs will vest monthly over a period of two years. The RSUs will automatically terminate and be forfeited if the closing condition is not met. Additionally, all RSUs are subject to forfeiture if the grantee’s continuous service relationship as a member of the Board of Directors (or, after the closing condition is satisfied, as a member of the CPUH Board) terminates prior to vesting. The following table summarizes the restricted stock unit activity under the Plan during the years ended December 31, 2022:
Number of RSUs Weighted
(per share)
Outstanding—January 1, 2022 —  $ — 
Granted 1,415,104 4.51
Cancellations and forfeitures —  — 
Vested —  — 
Outstanding—December 31, 2022 1,415,104 $ 4.51
The weighted average grant-date fair value of time-vested restricted stock units granted during the year-ended December 31, 2022 was $ 4.51 per share. There were no shares vested or cancelled during the year ended December 31, 2022. There were no shares granted, vested, or cancelled during the year ended December 31, 2021. The RSUs will only vest upon satisfaction of the closing condition, which has not yet occurred and is not considered probable until such an event occurs. Accordingly, no compensation cost had been recognized related to the RS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Employee Benefit Plan</t>
        </is>
      </c>
      <c r="B4" s="4" t="inlineStr">
        <is>
          <t xml:space="preserve">15. Employee Benefit Plan The Company has a 401(k) retirement plan that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s. During the three and nine months ended September 30, 2023, the Company’s matching contributions to the plan were less than $0.1 million and $0.1 million, respectively. During the three and nine months ended September 30, 2022, the Company’s matching contributions to the plan were less than $0.1 million and $0.1 million, respectively. </t>
        </is>
      </c>
      <c r="C4" s="4" t="inlineStr">
        <is>
          <t xml:space="preserve">13. Employee Benefit Plan The Company has a 401(k) retirement plan which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 During the years ended December 31, 2022 and 2021, the Company’s matching contributions to the plan were $0.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6. Commitments and Contingencies Operating Leases With respect to contracts involving the use of assets, if the Company has the right to direct the use of the asset and obtain substantially all economic benefits from the use of an asset, it accounts for the service contract as a lease. 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 As a result of these amendments, the leases in Natick and Hudson will now expire between June 2024 and March 2028, and additional operating lease assets obtained in exchange for lease obligations were $0.9 million. As of September 30, 2023, the Company was a party to seven different leases for office, manufacturing, and laboratory space under non-cancelable three The Company adopted ASC 842, Leases Other pertinent lease information for the three and nine months ended September 30, 2023 and 2022 is as follows (in thousands):
Three Months Ended Nine Months Ended
September 30, September 30, September 30, September 30,
Operating lease costs $ 285 $ 245 $ 834 $ 644
Short-term lease costs 5 5 17 9
Variable lease costs 52 58 211 153
Operating cash flows paid for amounts in the measurement of operating lease liabilities 284 261 815 708
Operating lease assets obtained in exchange for lease obligations 62 1,370 936 1,686 Future commitments under non-cancelable
2023 $ 287
2024 1,158
2025 1,102
2026 729
2027 640
Thereafter 108
Total lease payments $ 4,024
Less: present value adjustment (637 )
Total lease liabilities 3,387
Less: current lease liability (873 )
Long-term operating lease liabilities $ 2,514
Operating lease liabilities are based on the net present value of the remaining lease payments over the remaining lease term. In determining the present value of lease payments, the Company used its incremental borrowing rate when measuring operating lease liabilities as discount rates were not implicit or readily determinable. As of September 30, 2023, the weighted average remaining lease term for operating leases is 3.7 years and the weighted average discount rate used to determine the operating lease liability is 9.9%. Product Liability The Company has not received any material product liability claims. While product defects and adverse patient reactions associated with the Allurion Balloon have occurred, and are expected to continue to occur, the Company does not have a history of product defects or adverse patient reactions that the Company’s management believes would give rise to a material product liability claim. Furthermore,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or adverse patient reactions. Additionally, during the normal course of business, the Company may be a party to legal claims that may not be covered by insurance. As of September 30, 2023 and December 31, 2022, the Company has not recorded accruals for probable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c r="C4" s="4" t="inlineStr">
        <is>
          <t xml:space="preserve">14. Commitments and Contingencies Operating Leases ASC 842 Adoption With respect to contracts involving the use of assets, if the Company has the right to direct the use of the asset and obtain substantially all economic benefits from the use of an asset, it accounts for the service contract as a lease. As non-cancelable three As described in Note 2, the Company adopted ASC 842 as of January 1, 2022. Prior period amounts have not been adjusted and continue to be reported in accordance with our historic accounting under ASC 840. All of the Company’s leases are classified as operating leases at the adoption date and as of December 31, 2022. The components of ROU assets and lease liabilities are included in the consolidated balance sheets. The short-term portion of the Company’s operating lease liability is recorded as part of accrued expenses and other current liabilities on the consolidated balance sheet. The following table summarizes (in thousands) the impact of the adoption of the new lease accounting guidance on the Company’s consolidated balance sheets as of January 1, 2022, as if the previous accounting guidance was in effect for comparison purposes. There was no no
December 31, 2021 January 1, 2022
Balance as Reported under ASC 840 Effect of Adopting ASC 842 Beginning Balance under ASC 842
Total assets $ 39,351 $ 1,892 $ 41,243
Total liabilities 34,514 1,894 36,408
Total equity (34,285 ) (2 ) (34,287 )
Other pertinent lease information is as follows (in thousands):
December 31, 2022
Operating lease costs $ 918
Short-term lease costs 14
Variable lease costs 191
Operating cash flows paid for amounts in the measurement of operating lease liabilities 807
Operating lease assets obtained in exchange for lease obligations 1,677 Future commitments under non-cancelable
2023 $ 1,148
2024 935
2025 650
2026 497
2027 375
Thereafter 49
Total lease payments $ 3,654
Less: present value adjustment (586 )
Present value of total lease liabilities 3,068
Less: current lease liability (905 )
Long-term operating lease liabilities $ 2,163
Operating lease liabilities are based on the net present value of the remaining lease payments over the remaining lease term. In determining the present value of lease payments, the Company used its incremental borrowing rate when measuring operating lease liabilities as discount rates were not implicit or readily determinable. As of December 31, 2022, the weighted average remaining lease term for operating leases is 3.9 years and the weighted average discount rate used to determine the operating lease liability is 9.5%. Disclosures Related to Periods Prior to Adoption of ASC 842 Total rent expense for all of the Company’s facilities was $0.7 million for the year ended December 31, 2021. Future minimum annual lease payments as of December 31, 2021, under noncancelable leases are as follows (in thousands):
2022 $ 822
2023 674
2024 455
2025 212
2026 212
Thereafter 123
Total Future Minimum Lease Payments $ 2,498
Product Liability The Company has not received any material product liability claims. While product defects and adverse patient reactions associated with the Allurion Balloon have occurred, and are expected to continue to occur, the Company does not have a history of product defects or adverse patient reactions that the Company’s management believes would give rise to a material product liability claim. Furthermore,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or adverse patient reactions. Additionally, during the normal course of business, the Company may be a party to legal claims that may not be covered by insurance. As of December 31, 2022 and 2021, the Company has not recorded accruals for potential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 Information</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Geographic Information</t>
        </is>
      </c>
      <c r="B4" s="4" t="inlineStr">
        <is>
          <t>17. Geographic Information Long-lived assets, consisting of property and equipment, net and ROU assets by geography were as follows (in thousands):
September 30, December 31,
United States $ 5,450 $ 3,999
France 1,067 1,282
All other countries — —
Long-lived assets $ 6,517 $ 5,281
Refer to Note 4, Revenue</t>
        </is>
      </c>
      <c r="C4" s="4" t="inlineStr">
        <is>
          <t xml:space="preserve">15. Geographic Information Long-lived assets, consisting of property and equipment, net and ROU assets by geography were as follows (in thousands):
December 31,
2022 2021
United States $ 3,999 $ 1,370
France 1,282 338
All other countries —  6
Long-lived assets $ 5,281 $ 1,714
Refer to Note 3 for information on revenue by geograph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party Transactions</t>
        </is>
      </c>
      <c r="B4" s="4" t="inlineStr">
        <is>
          <t xml:space="preserve">18. Related-party Transactions Lease Agreement with Related Party In August 2022, the Company entered into an operating lease agreement for additional office space in Paris, France with LNMP JPBC Invest. The Company’s Trade Marketing Director was the signor of this lease for LNMP JPBS Invest. Additionally, the Company’s Chief Commercial Officer is also a partner of LNMP JPBC Invest. The lease agreement includes lease payments of approximately $0.1 million per year. The lease commenced August 1, 2022 and ends on July 31, 2025. The Company concluded that the commercial terms of the lease agreement were competitive, at the current market rate and conducted at arm’s-length. Consulting Agreements with KKG Enterprises, LLC and Remus Group Management, LLC In the first quarter of 2023, Allurion entered into consulting agreements with KKG Enterprises, LLC (“KKG Enterprises”) and Remus Group Management, LLC (“Remus Group Management”) to assist Allurion in building out its AI platform, augment its AI advisory board, and provide advisory services related to the Business Combination. These agreements were tied to Allurion Board-related work by Krishna Gupta, who is a director of Allurion, CEO of Remus Group Management, principal at KKG Enterprises, and affiliated with Romulus Capital, a stockholder of Allurion. The agreements included payments of $0.2 million to KKG Enterprises and $0.3 million to Remus Group Management as board compensation to Krishna Gupta. These agreements were terminated on June 20, 2023. Convertible Note with Hunter Ventures Limited On February 15, 2023, Allurion sold $13 million of 2023 Convertible Notes to HVL and entered into a Side Letter with HVL, who is a limited partner of Romulus Growth Allurion L.P., which is a fund affiliated with Krishna Gupta (a director of Allurion; in addition, entities affiliated with him hold more than 5% of our outstanding Common Stock). Refer to Note 8, Debt Consulting Agreement with Related Party In September 2023, Allurion France, a French société par actions simplifiée and wholly-owned subsidiary of Allurion, entered into a new corporate officer agreement with the Company’s Chief Commercial Officer and Benoit Chardon Consulting, a French société à responsabilité limitée which is solely owned by Mr. Chardon (“BCC”), pursuant to which BCC will serve as Managing Director of Allurion France. The new corporate officer agreement provides that BCC shall receive base consulting fees of €28,333.33 per month and additional variable compensation subject to the incentive plan terms issued annually by Allurion and conditional on meeting Allurion France and personal performance attainment defined each year by Allurion. </t>
        </is>
      </c>
      <c r="C4" s="4" t="inlineStr">
        <is>
          <t>16. Related-party Transactions Lease Agreement with Related Party In August 2022, the Company entered into an operating lease agreement for additional office space in Paris, France with LNMP JPBC Invest. The Company’s Trade Marketing Director was the signor of this lease for LNMP JPBS Invest. Additionally, the Company’s Chief Commercial Officer is also a partner of LNMP JPBC Invest. The lease agreement includes lease payments of approximately $0.1 million per year. The lease commenced August 1, 2022 and ends on July 31, 2025. The Company concluded that the commercial terms of the lease agreement were competitive, at the current market rate and conducted at arm’s-leng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7. Subsequent Events The Company has completed an evaluation of all subsequent events through May 12, 2023, except for the November 29, 2023 retrospective recapitalization for the completion of the Business Combination with CPUH as disclosed in Note 1, which is the date the consolidated financial statements were available to be issued, to ensure that these consolidated financial statements include appropriate disclosure of events both recognized in the consolidated financial statements and events which occurred but were not recognized in the consolidated financial statements. The following subsequent events occurred subsequent to December 31, 2022: Merger with CPUH In February 2023, the Company and its wholly owned subsidiary, Allurion Technologies Holdings, Inc., (“New Allurion”), entered into a business combination agreement (the “Business Combination Agreement”) with CPUH, Compute Health Corp., a wholly owned subsidiary of CPUH (“Merger Sub I”) and Compute Health LLC, a wholly owned subsidiary of CPUH (“Merger Sub II”). Under the Business Combination Agreement, a series of mergers (collectively referred to as the “Mergers”) will occur in which the Merger Sub II continues as the surviving limited liability company and a wholly owned subsidiary of New Allurion. If the Mergers are successfully completed, the Company’s business operations will continue as the business operation of New Allurion. The Mergers are subject to approval by the Company’s stockholders, the stockholders of CPUH as well as other customary closing conditions, including the effectiveness of a registration statement filed with the SEC. The Mergers are expected to be accounted for as a reverse recapitalization in accordance with U.S. GAAP. Under this method of accounting, CPUH, which is the legal acquirer, will be treated as the “acquired” company for financial reporting purposes, and the Company will be the accounting “acquirer”. Accordingly, the Mergers will be treated as the equivalent of the Company issuing stock for the net assets of CPUH, accompanied by a recapitalization. The Company’s net assets and the net assets of CPUH will be stated at historical costs, with no goodwill or other intangible assets recorded. This determination is primarily based on the expectations that, immediately following the Mergers, the Company’s stockholders will have a majority of the voting power of New Allurion, the Company will control the majority of the board seats of New Allurion, and the Company’s senior management will comprise all of the senior management of New Allurion. Upon the consummation of the Mergers, New Allurion will become a publicly traded company. On May 2, 2023, CPUH, Merger Sub I, Merger Sub II, the Company, and New Allurion entered into the BCA Amendment which, among other things, amended the calculation of the aggregate number of shares of New Allurion Common Stock to be issued to (or reserved for issuance for) Allurion equityholders upon the consummation of the Mergers to be as follows: (a) 37,812,000 minus multiplied by divided by minus minus multiplied by multiplied by Other than as expressly modified by the BCA Amendment, the Existing Business Combination Agreement remains in full force and effect. Pursuant to the terms in the Business Combination Agreement, certain of CPUH’s stockholders and the Company’s existing shareholders will receive new shares of New Allurion. Additionally, the CPUH Sponsor agreed to exchange its Class B common stock and Compute Health Private Warrants into 2,088,327 shares of Compute Health Class A Common Stock. Each of these Sponsor shares of Compute Health Class A Common Stock, together with the shares owned by CPUH’s directors and public shareholders, will be converted into 1.420455 shares of New Allurion common stock. Initial Financing and Bridge Notes Pursuant to the terms in the Business Combination Agreement, the Company is required to use reasonable efforts to obtain gross cash proceeds of at least $15.0 million of additional financing through one or more private sales of common stock or any other equity securities which shall automatically convert into shares of the Company’s common stock immediately prior to the Mergers. From February 15, 2023 until April 30, 2023, the Company issued an aggregate principal amount of $16.8 million convertible notes to various investors pursuant to a convertible note purchase agreement, dated as of February 15, 2023, with a stated divided by divided by Following the consummation of the Initial Financing, the Company determined to refinance the Initial Financing and, pursuant to the termination agreements (the “Termination Agreements”) entered into by the Company with each of the side letter holders, the side letters were terminated, effective as of May 2, 2023. With respect to the Termination Agreement with one of the side letter holders with a Bridge Note principal balance of $13.0 million (the “Side Letter Holder”), the Company will have the right to prepay, in one or more transactions, all or a portion of the outstanding principal amount, plus plus In addition, under the Side Letter Holder’s Termination Agreement, upon the terms and subject to the conditions set forth therein, New Allurion has agreed to issue to the Side Letter Holder a number of shares of New Allurion Common Stock equal to (a) (i) the New Allurion Share Target minus of shares (such net amount the “Additional Hunter Shares”) plus divided by PIPE Investment Concurrently with the execution of the Business Combination Agreement, certain third-party investors have entered into PIPE subscription agreements with CPUH and New Allurion to purchase shares of New Allurion common stock at $7.04 per share for aggregate proceeds of approximately $37.9 million (the “PIPE Investment”). Revenue Interest Financing Agreement In addition to the PIPE subscription agreements, concurrently with the execution of Business Combination Agreement, the Company and New Allurion entered into a revenue interest financing agreement (the “Revenue Interest Financing Agreement”) with RTW Investments, LP (“RTW”). Pursuant to the Revenue Interest Financing Agreement, upon the closing of the Business Combination, RTW agreed to pay New Allurion an aggregate of $40.0 million (the “Investment Amount”). In exchange for the Investment Amount, New Allurion will remit revenue interest payments on all current and future products and digital solutions developed and to be developed by New Allurion at a rate up to 6.0% of annual net sales prior to December 31, 2026, subject to the terms and conditions within the Revenue Interest Financing Agreement. On or after January 1, 2027, New Allurion will remit revenue interest payments at a rate up to 10.0% of annual net sales, subject to the terms and conditions within the Revenue Interest Financing Agreement. New Allurion will continue to make revenue interest payments to RTW until December 31, 2030. As part of the Revenue Interest Financing Agreement, the Company has committed to minimum aggregate revenue interest payments of 100% of the Investment Amount by December 31, 2027, and 240% of the Investment Amount, or $96.0 million, by December 31, 2030. The Company’s maximum aggregate revenue interest payments are capped at 260% of the Investment Amount, or $104.0 million. New Allurion may terminate the Revenue Interest Financing Agreement by prepaying aggregate revenue interest payments equal to 165% of the Investment Amount, or $66.0 million, by March 31, 2026. Upon closing the Business Combination, the Company expects to account for the Revenue Interest Financing Agreement as a debt instrument. Additionally, the Company is expecting to elect the fair value option, and the initial $40.0 million Investment Amount will be recorded at fair value. The election of the fair value option will obviate the need for the Company to bifurcate embedded derivatives from the Revenue Interest Financing Agreement. At each measurement date, the changes in fair value will be recorded in the statement of operations and comprehensive loss. In connection with the Company entering in the Revenue Interest Financing Agreement, if, at any time beginning 12 months and ending 24 months following the closing of the Mergers, the volume weighted average price (“VWAP”) per share of New Allurion common stock is less than $7.04 for the average of 20 trading days within any 30 trading day period (“Stock Price Drop”); and the absolute value of the percentage decrease of such Stock Price Drop measured from a reference price of $10.00 per share of New Allurion common stock is greater than the absolute value of the percentage decrease in the VWAP of a comparable publicly traded peer index as defined in the Amended and Restated RTW Side Letter over the same time period, then RTW may elect to convert up to $7.5 million of its initial PIPE subscription into additional revenue interest financing to be added to the Investment Amount by forfeiting a number of shares of New Allurion common stock acquired in the PIPE subscription (“PIPE Conversion Option”). Such additions to the Investment Amount would result in proportional increases to the minimum aggregate revenue interest payments described above. New Allurion further agreed to issue up to an additional one million shares of New Allurion common stock to RTW with any such shares being issued at the closing of the Business Combination. Additionally, RTW will have a right to designate one director to the Board of Directors of New Allurion. The Company expects to account for the PIPE Conversion Option as a freestanding financial instrument that qualifies for derivative liability accounting in accordance with Derivatives and Hedging On May 2, 2023, pursuant to the Backstop Agreement (defined below) and contemporaneous with the execution of the Backstop Agreement, CPUH, New Allurion, Merger Sub II, the Company, and RTW entered into an amended RTW side letter (the “Amended and Restated RTW Side Letter”), which amends and restates the existing RTW side letter in its entirety, in order to reflect that any conditional additional New Allurion shares issuable to RTW under the Amended and Restated RTW Side Letter, if any, would be calculated net of any Backstop Shares (defined below) issuable to RTW under the Backstop Agreement. Additionally, pursuant to the Amended and Restated RTW Side Letter, the parties to the Amended and Restated RTW Side Letter have agreed that, if a third party subsequently provides the Company with debt financing on more favorable terms than those provided to RTW under the Backstop Agreement, RTW will be offered the same or more favorable terms and conditions as the Company provided to such third party. Fortress Debt In February 2023, the Company and New Allurion entered into a Bridging Agreement, pursuant to which, among other things, upon the terms and conditions set forth therein, the Company and New Allurion agreed with Fortress Credit Corp. to execute a Credit and Guaranty Agreement (the “Term Loan Facility”). Upon closing of the Mergers, and under the terms of the Term Loan Facility, the Company can borrow up to $60.0 million. The Company will use the borrowings from the 2023 Credit Agreement to repay outstanding principal, accrued and unpaid interest and other obligations with respect to the amended and restated 2021 Term Loan with Runway. The Term Loan Facility will be jointly and severally guaranteed by the parent and subsidiary guarantors of New Allurion. The Term Loan Facility will mature in June 2027. Interest on borrowings under the 2023 Credit Agreement will be payable in arrears monthly at a floating interest rate equal to current applicable margin of 6.44% plus On May 2, 2023, pursuant to the Backstop Agreement and contemporaneous with the execution of the Backstop Agreement, the Fortress Investor and the Company entered into a side letter (the “Fortress Letter Agreement”), in order to reflect that any conditional additional New Allurion shares issuable to Fortress under the Term Loan Facility, if any, would be calculated net of any Backstop Shares issuable to the Fortress Investor under the Backstop Agreement. Additionally, pursuant to the Fortress Letter Agreement, the Fortress Investor and the Company have agreed that, if a third party subsequently provides the Company with debt financing on more favorable terms than those provided to the Fortress Investor under the Backstop Agreement, the Fortress Investor will be offered the same or more favorable terms and conditions as the Company provided to such third party. Equity Facility Agreement In February 2023, the Company and New Allurion entered into a commitment letter relating to an equity facility agreement (the “Chardan Equity Facility”) with Chardan Capital Markets LLC (“Chardan”) whereby New Allurion will agree to pay a $0.1 million structuring fee and issue 35,511 shares of New Allurion’s common stock valued at $7.04 per share for an aggregate value of $0.3 million. In exchange, New Allurion will have a right to require Chardan to purchase shares of common stock up to the aggregate commitment amount of $100.0 million at prices per share based on the VWAP. The closing of the Chardan Equity Facility (the “Execution Date”) is conditioned upon the closing of the Mergers and will remain outstanding for three years from the Execution Date unless terminated upon reasonable notice by either party. The Company will incur certain fees in connection with the Equity Facility. The purpose of the execution of the Chardan Equity Facility is to fund general corporate expenses of New Allurion. Backstop Agreement On May 2, 2023, RTW and the Fortress Investor (the “Backstop Purchasers”) entered into a backstop agreement (the “Backstop Agreement”) with Compute Health, New Allurion and the Side Letter Holder. Pursuant to the Backstop Agreement, each Backstop Purchaser agreed that, to the extent any Side Letter Holder Bridge Notes remain outstanding prior to the consummation of the Mergers, such Backstop Purchaser will, at the closing of the Mergers, purchase up to $2.0 million of the Side Letter Holder Bridge Notes from the Side Letter Holder. In addition, pursuant to the terms set forth in the Backstop Agreement, in consideration of each Backstop Purchaser’s commitment to purchase its backstop purchase amount of the Side Letter Holder Bridge Note, subject to the terms and conditions of the Backstop Agreement, New Allurion will, no later than the closing of the Mergers, issue to each Backstop Purchaser a number of shares of backstop shares (the “Backstop Shares”) as follows:
a) In the event that the backstop purchase amount for each Backstop Purchaser is equal to $2.0 million, New Allurion will issue to each Backstop Purchaser under the Backstop Agreement an aggregate amount of shares of New Allurion Common Stock equal to the greater of (i) 700,000 shares of New Allurion common stock and (ii) the conditional additional New Allurion shares issuable (x) in the case of Fortress, to Fortress or its applicable affiliate pursuant to the Term Loan Facility and (y) in the case of RTW, to RTW pursuant to the Amended and Restated RTW Side Letter; provided that, in the event that for any reason the aggregate number of shares issuable to Fortress pursuant to clause (ii) above is greater than the aggregate number of shares issuable to RTW pursuant to clause (ii), or vice versa, the Backstop Purchaser that would receive the lesser aggregate number of shares shall instead receive the higher number of aggregate shares so that, pursuant to such clause (ii), each of Fortress and RTW shall receive the same aggregate number of shares of New Allurion common stock.
b) In the event that the backstop purchase amount for each Backstop Purchaser is less than $2.0 million, New Allurion will issue to each Backstop Purchaser under the Backstop Agreement an aggregate amount of shares of New Allurion common stock equal to (i) 700,000 multiplied by
Contribution Agreement On May 2, 2023, the Shantanu K. Gaur Revocable Trust of 2021 (the “Gaur Trust”), a related party, and New Allurion entered into a share contribution agreement (the “Gaur Contribution Agreement”), pursuant to which the Gaur Trust agreed to contribute to New Allurion, as a contribution of capital, a number of shares of New Allurion common stock equal to: (a) 50,000 shares of New Allurion common stock plus Combination Agreement. RSU Forfeiture Agreement On May 2, 2023, a member of the Company’s board of directors entered into a RSU forfeiture agreement (the “RSU Forfeiture Agreement”), pursuant to which the board member agreed to forfeit to the Company a number of restricted stock unit awards, determined immediately following the consummation of the transactions contemplated by the Business Combination Agreement and after giving effect to the exchange of such RSUs pursuant to the Business Combination Agreement based on the Company’s exchange ratio, equal in number to up to (a) 50,000 shares of New Allurion common stock plus CPUH Sponsor Contribution Agreement On May 2, 2023, Compute Health Sponsor LLC (the “Sponsor”) and CPUH entered into a share contribution agreement (the “Sponsor Contribution Agreement”), pursuant to which the Sponsor agreed to contribute to CPUH, as a contribution to capital, a number of shares of CPUH Class A common stock equal to: (a) (i) 200,000 shares of CPUH Class A common stock plus divided by Lease Extensions In February 2023, the Company executed amendments to three of its leases in Natick, Massachusetts as well as its lease in Hudson, Massachusetts. As a result of these amendments, the leases in Natick will expire between June 2024 and March 2028, and the lease in Hudson will expire in February 2026. One of the Natick lease amendments contains a two-year Hudson. Fifth Amended and Restated Certificate of Incorporation In March 2023, the Company filed a Certification of Amendment to its Certificate of Incorporation with the Delaware Secretary of State to increase the total number of authorized shares of common stock from 35,000,000 to 38,000,000. Amendment of Amended and Restated 2020 Stock Option and Grant Plan In February 2023, the Company’s Board of Directors increased total number of shares reserved under the Plan by 1,400,000 shares of common stock, such that a total of 4,458,079 shares of common stock are reserved for issuance under the Plan in tot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2023 Convertible Notes</t>
        </is>
      </c>
      <c r="B4" s="4" t="inlineStr">
        <is>
          <t>2023 Convertible Notes The Company accounts for the convertible notes issued between February 2023 and August 2023 (the “2023 Convertible Notes”) under the fair value option (“FVO”) election of ASC Topic 825, Financial Instruments Debt.</t>
        </is>
      </c>
      <c r="C4" s="4" t="inlineStr">
        <is>
          <t xml:space="preserve"> </t>
        </is>
      </c>
    </row>
    <row r="5">
      <c r="A5" s="4" t="inlineStr">
        <is>
          <t>Earn-out Liabilities</t>
        </is>
      </c>
      <c r="B5" s="4" t="inlineStr">
        <is>
          <t>Earn-Out In connection with the Business Combination, certain holders of Legacy Allurion common stock and Legacy Allurion preferred stock and holders of vested options, warrants and restricted stock units exercisable or convertible into Legacy Allurion capital stock received the contingent right to receive up to 9,000,000 additional shares of Allurion Common Stock (the “Earn-Out earn-out earn-out Earn-Out earn-out fixed-for-fixed Distinguishing Liabilities from Equity The fair value of the earn-out earn-out earn-out earn-out</t>
        </is>
      </c>
      <c r="C5" s="4" t="inlineStr">
        <is>
          <t xml:space="preserve"> </t>
        </is>
      </c>
    </row>
    <row r="6">
      <c r="A6" s="4" t="inlineStr">
        <is>
          <t>Revenue Interest Financing and PIPE Conversion Option</t>
        </is>
      </c>
      <c r="B6" s="4" t="inlineStr">
        <is>
          <t xml:space="preserve">Revenue Interest Financing and PIPE Conversion Option In connection with the Business Combination, the Company entered into a revenue interest financing agreement, dated as of February 9, 2023 (the “Revenue Interest Financing Agreement”) with certain entities that have engaged RTW Investments, LP as investment manager (collectively, “RTW”), under which the Company received $40.0 million upfront (the “Revenue Interest Financing”). In exchange, the Company is obligated to remit to RTW certain revenue interest payments on all current and future products, digital solutions and services developed, imported, manufactured, marketed, offered for sale, promoted, sold, tested or otherwise distributed by Allurion and its subsidiaries at a rate up to 6.0% of annual net sales prior to December 31, 2026. On or after January 1, 2027, the Company will remit revenue interest payments at a rate up to 10.0% of annual net sales, and it will continue to make revenue interest payments to RTW until December 31, 2030. The Company accounts for the Revenue Interest Financing Agreement under the fair value option election of ASC 825. The Revenue Interest Financing Agreement accounted for under the FVO election is a debt host financial instrument that contains embedded features. The embedded features include requirements to settle the Revenue Interest Financing prior to maturity upon the occurrence of certain contingent events, a change in royalty rates upon the occurrence of certain contingent events, and the Company’s ability to prepay the Revenue Interest Financing. As the Company has elected the FVO, these embedded features would not meet the criteria for bifurcation and separate accounting as the entire financial instrument is initially measured at its issue-date estimated fair value and then subsequently remeasured at estimated fair value on a recurring basis at each reporting period date. Changes in the estimated fair value of the Revenue Interest Financing Agreement are recorded as a component of Other (expense) income in the condensed consolidated statements of operations and comprehensive loss. As a result of electing the FVO, direct costs and fees related to the Revenue Interest Financing are expensed as incurred. In connection with the Company entering in the Revenue Interest Financing, the Company and RTW entered into the RTW side letter under which RTW may elect to convert up to $7.5 million of its initial PIPE (as defined in Note 3, Business Combination Derivatives and Hedging </t>
        </is>
      </c>
      <c r="C6" s="4" t="inlineStr">
        <is>
          <t xml:space="preserve"> </t>
        </is>
      </c>
    </row>
    <row r="7">
      <c r="A7" s="4" t="inlineStr">
        <is>
          <t>Use of Estimates</t>
        </is>
      </c>
      <c r="B7"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t>
        </is>
      </c>
      <c r="C7"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t>
        </is>
      </c>
    </row>
    <row r="8">
      <c r="A8" s="4" t="inlineStr">
        <is>
          <t>Reclassification of Prior Year Presentation</t>
        </is>
      </c>
      <c r="B8" s="4" t="inlineStr">
        <is>
          <t xml:space="preserve"> Reclassification of Prior Year Presentation Certain prior year amounts have been reclassified for consistency with the current year presentation. These reclassifications had no effect on the reported results of operations. Adjustment has been made to the condensed consolidated statement of operations and comprehensive loss for the three and nine months ended September 30, 2022, to present the change in fair value of derivative liabilities as part of Other (expense) income, net. This amount was a separate line item in prior years. </t>
        </is>
      </c>
      <c r="C8" s="4" t="inlineStr">
        <is>
          <t xml:space="preserve"> </t>
        </is>
      </c>
    </row>
    <row r="9">
      <c r="A9" s="4" t="inlineStr">
        <is>
          <t>Risk of Concentration of Credit, Significant Customers and Significant Suppliers</t>
        </is>
      </c>
      <c r="B9" s="4" t="inlineStr">
        <is>
          <t xml:space="preserve">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three and nine months ended September 30, 2023 and 2022 or accounts receivable, net balance as of September 30, 2023 and December 31, 2022. The following table presents customers that represent 10
Revenue Revenue Accounts Receivable
Three Months Ended September 30, Nine Months Ended September 30, September 30, December 31,
2023 2022 2023 2022 2023 2022
Customer A 19 % N/A 12 % N/A 12 % N/A
Customer B N/A 11 % N/A 11 % N/A N/A
Customer C 11 % N/A N/A N/A 12 % 13 %
Customer D N/A N/A N/A N/A N/A 12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c r="C9" s="4" t="inlineStr">
        <is>
          <t xml:space="preserve">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years ended December 31, 2022 and 2021 or accounts receivable, net balance as of December 31, 2022 and 2021. The following table presents customers that represent 10% or more of the Company’s total revenue and accounts receivable, net:
Revenue Accounts Receivable
Years Ended December 31 December 31,
2022 2021 2022 2021
Customer A 11 % 16 % N/A N/A
Customer B N/A 15 % 13 % 19 %
Customer C N/A N/A 12 % N/A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row>
    <row r="10">
      <c r="A10" s="4" t="inlineStr">
        <is>
          <t>Recently Adopted Accounting Pronouncements and Recently Issued Accounting Pronouncements Not Yet Adopted</t>
        </is>
      </c>
      <c r="B10" s="4" t="inlineStr">
        <is>
          <t xml:space="preserve"> Recently Adopted Accounting Pronouncements In June 2016, the FASB issued ASU 2016-13, Financial Instruments—Credit Losses: Measurement of Credit Losses on Financial Instruments (Topic 326). 2016-13 2016-13 Recently Issued Accounting Pronouncements Not Yet Adopted In March 2020, the FASB issued ASU 2020-04, Reference Rate Reform (Topic 848): Facilitation of the Effects of Reference Rate Reform on Financial Reporting 2020-04”), 2021-01 2020-04, 2022-06 In August 2020, the FASB issued ASU 2020-06, Debt with Conversion and Other Options and Derivatives and Hedging—Contracts in Entity’s Own Equity, No. 2020-06 2020-04</t>
        </is>
      </c>
      <c r="C10" s="4" t="inlineStr">
        <is>
          <t xml:space="preserve"> Recently Adopted Accounting Pronouncements In February 2016, the Financial Accounting Standards Board (‘‘FASB’’) issued ASU 2016-02, Leases (Topic 842) 2018-10, Codification Improvements to Topic 842, Leases, 2016-02; 2018-11, Leases (Topic 842): Targeted Improvements 2016-02 right-of-use The Company adopted ASC 842 effective January 1, 2022 using the required modified retrospective approach and elected the effective date as its date of initial application. As a result, prior periods are presented in accordance with the previous guidance under ASC 840. ASC 842 provides a number of optional practical expedients in transition. The Company applied the package of practical expedients to leases that commenced prior to the effective date whereby the following are not required to be reassessed: (i) whether any expired or existing contracts are or contain leases; (ii) the lease classification for any expired or existing leases; and (iii) the treatment of initial direct costs for existing leases. The Company elected the short-term lease expedient for all leases that qualified based on an original lease term of twelve months or less, and consequently a ROU asset or lease liability was not recognized for short term leases. Upon its adoption of ASC 842 on January 1, 2022, the Company recorded lease liabilities and their corresponding ROU assets based on the present value of lease payments over the remaining lease term. The incremental borrowing rate at January 1, 2022 was used to calculate the present value of the Company’s leases as of that date. The adoption of ASC 842 resulted in the recognition of a ROU and lease liability of $1.9 million and $2.1 million, respectively, upon the adoption date and the derecognition of deferred rent liabilities of $0.2 million on the Company’s consolidated balance sheets as of January 1, 2022. The adoption of ASC 842 did not have a material impact on the Company’s consolidated statements of operations and comprehensive loss or consolidated statements of cash flows. Recently Issued Accounting Pronouncements Not Yet Adopted In June 2016, the FASB issued ASU 2016-13, Financial Instruments—Credit Losses: Measurement of Credit Losses on Financial Instruments (Topic 326). In March 2020, the FASB issued ASU 2020-04, Reference Rate Reform (Topic 848): Facilitation of the Effects of Reference Rate Reform on Financial Reporting criteria are met for entities that have contracts, hedging relationships and other transactions that reference LIBOR or other reference rates expected to be discontinued as a result of reference rate reform. Subsequent to issuance, the FASB issued ASU 2021-01 2020-04, 2022-06 In August 2020, the FASB issued ASU 2020-06, Debt with Conversion and Other Options and Derivatives and Hedging—Contracts in Entity’s Own Equity, No. 2020-06</t>
        </is>
      </c>
    </row>
    <row r="11">
      <c r="A11" s="4" t="inlineStr">
        <is>
          <t>Leases</t>
        </is>
      </c>
      <c r="B11" s="4" t="inlineStr">
        <is>
          <t xml:space="preserve"> </t>
        </is>
      </c>
      <c r="C11" s="4" t="inlineStr">
        <is>
          <t xml:space="preserve"> Leases Prior to January 1, 2022, the Company accounted for leases in accordance with Accounting Standards Codification (“ASC”) ASC 840, Leases Effective January 1, 2022, the Company adopted ASC 842, Leases right-of-use non-current At the lease commencement date, operating lease liabilities and their corresponding ROU assets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the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Non-lease right-to-use</t>
        </is>
      </c>
    </row>
    <row r="12">
      <c r="A12" s="4" t="inlineStr">
        <is>
          <t>Cash and Cash Equivalents and Restricted Cash</t>
        </is>
      </c>
      <c r="B12" s="4" t="inlineStr">
        <is>
          <t xml:space="preserve"> </t>
        </is>
      </c>
      <c r="C12" s="4" t="inlineStr">
        <is>
          <t xml:space="preserve"> Cash and Cash Equivalents and Restricted Cash Cash consists of amounts held in bank savings and checking accounts. Cash equivalents include all highly liquid investments maturing within 90 days from the date of purchase. Cash equivalents consist of money market funds. The Company’s restricted cash consists of cash that the Company is contractually obligated to maintain in accordance with the terms of its line of credit and deposits of cash collateral held in accordance with the terms of various corporate credit cards. Restricted cash is included within other long-term assets on the consolidated balance sheets. A reconciliation of the amounts of cash and cash equivalents and restricted cash in the consolidated balance sheets to the amount in the consolidated statements of cash flows is as follows (in thousands):
December 31,
2022 2021
Cash and cash equivalents $ 7,685 $ 25,843
Restricted cash included in other long-term assets 338 174
Cash and cash equivalents and restricted cash shown in the statement of cash flows $ 8,023 $ 26,017</t>
        </is>
      </c>
    </row>
    <row r="13">
      <c r="A13" s="4" t="inlineStr">
        <is>
          <t>Segment Reporting</t>
        </is>
      </c>
      <c r="B13" s="4" t="inlineStr">
        <is>
          <t xml:space="preserve"> </t>
        </is>
      </c>
      <c r="C13" s="4" t="inlineStr">
        <is>
          <t xml:space="preserve"> Segment Reporting The Company operates in a single operating and reportable segment. Operating segments are defined as components of an enterprise for which discrete financial information is available and is regularly reviewed by the chief operating decision maker (“CODM”) in order to make decisions regarding resource allocation and performance assessment. The Company has determined that its CODM is its Chief Executive Officer. The Company’s CODM reviews financial information presented on a regular basis at the consolidated level for purposes of allocating resources and evaluating financial performance. Since the Company operates as one operating segment, all required financial segment information can be found in the consolidated financial statements. The Company’s products include the gastric balloon and related accessories. See Note 3 to the consolidated financial statements for financial information about sales in geographic areas. </t>
        </is>
      </c>
    </row>
    <row r="14">
      <c r="A14" s="4" t="inlineStr">
        <is>
          <t>Fair Value Measurements</t>
        </is>
      </c>
      <c r="B14" s="4" t="inlineStr">
        <is>
          <t xml:space="preserve"> </t>
        </is>
      </c>
      <c r="C14" s="4" t="inlineStr">
        <is>
          <t xml:space="preserv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arrying value of the Company’s financial instruments such as cash and cash equivalents, accounts payable, and accrued expenses approximate their fair values due to their short-term maturity. The carrying value of the Company’s term loan approximates its fair value as the interest rate and other terms are that which are currently available to the Company. The Company’s assets and liabilities recorded at fair value have been categorized based upon a fair value hierarchy, which is distinguished between observable and unobservable inputs in accordance with authoritative accounting guidance: Level 1 inputs: Observable inputs such as unadjusted, quoted prices in active markets for identical assets or liabilities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the observable inputs are not available, thereby allowing for situations in which there is little, if any, market activity for the asset. </t>
        </is>
      </c>
    </row>
    <row r="15">
      <c r="A15" s="4" t="inlineStr">
        <is>
          <t>Inventories</t>
        </is>
      </c>
      <c r="B15" s="4" t="inlineStr">
        <is>
          <t xml:space="preserve"> </t>
        </is>
      </c>
      <c r="C15" s="4" t="inlineStr">
        <is>
          <t xml:space="preserve"> Inventories Inventories, which include the costs of material, labor, and overhead, are stated at the lower of cost or net realizable value, with cost generally computed using the first-in,</t>
        </is>
      </c>
    </row>
    <row r="16">
      <c r="A16" s="4" t="inlineStr">
        <is>
          <t>Property and Equipment</t>
        </is>
      </c>
      <c r="B16" s="4" t="inlineStr">
        <is>
          <t xml:space="preserve"> </t>
        </is>
      </c>
      <c r="C16" s="4" t="inlineStr">
        <is>
          <t xml:space="preserve"> Property and Equipment Property and equipment include computers, laboratory equipment, machinery, and leasehold improvements. Property and equipment are recorded at cost less accumulated depreciation. Depreciation is computed using the straight-line method over the estimated useful lives of the related assets, except for leasehold improvements, which are depreciated on a straight-line basis over the shorter of the estimated life or the lease term. Expenditures for repairs and maintenance are expensed as incurred. </t>
        </is>
      </c>
    </row>
    <row r="17">
      <c r="A17" s="4" t="inlineStr">
        <is>
          <t>Capitalized Internal-Use Software</t>
        </is>
      </c>
      <c r="B17" s="4" t="inlineStr">
        <is>
          <t xml:space="preserve"> </t>
        </is>
      </c>
      <c r="C17" s="4" t="inlineStr">
        <is>
          <t xml:space="preserve"> Capitalized Internal-Use Software development costs consist of certain consulting costs and compensation expenses for employees who devote time to the development projects of our internal-use internal-use The Company determined the amount of internal software costs to be capitalized based on the amount of time spent by our developers on projects in the application stage of development. There is judgment in estimating the time allocated to a particular project in the application stage. A significant change in the time spent on each project could have a material impact on the amount capitalized and related amortization expense in subsequent periods. As of December 31, 2022 and 2021, capitalized internal-use</t>
        </is>
      </c>
    </row>
    <row r="18">
      <c r="A18" s="4" t="inlineStr">
        <is>
          <t>Impairment of Long-Lived Assets</t>
        </is>
      </c>
      <c r="B18" s="4" t="inlineStr">
        <is>
          <t xml:space="preserve"> </t>
        </is>
      </c>
      <c r="C18" s="4" t="inlineStr">
        <is>
          <t xml:space="preserve">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t>
        </is>
      </c>
    </row>
    <row r="19">
      <c r="A19" s="4" t="inlineStr">
        <is>
          <t>Debt Issuance Costs</t>
        </is>
      </c>
      <c r="B19" s="4" t="inlineStr">
        <is>
          <t xml:space="preserve"> </t>
        </is>
      </c>
      <c r="C19" s="4" t="inlineStr">
        <is>
          <t xml:space="preserve"> Debt Issuance Costs The Company defers costs directly associated with acquiring third-party financing. Fees incurred to issue debt are generally deferred and amortized as a component of interest expense over the estimated term of the related debt using the effective interest rate method. </t>
        </is>
      </c>
    </row>
    <row r="20">
      <c r="A20" s="4" t="inlineStr">
        <is>
          <t>Deferred Offering Costs</t>
        </is>
      </c>
      <c r="B20" s="4" t="inlineStr">
        <is>
          <t xml:space="preserve"> </t>
        </is>
      </c>
      <c r="C20" s="4" t="inlineStr">
        <is>
          <t xml:space="preserve"> Deferred Offering Costs Deferred offering costs include certain legal, accounting, consulting and other third-party fees incurred directly related to the pending merger with CPUH. The Company defers offering costs classified as a long-term paid-in</t>
        </is>
      </c>
    </row>
    <row r="21">
      <c r="A21" s="4" t="inlineStr">
        <is>
          <t>Warrants</t>
        </is>
      </c>
      <c r="B21" s="4" t="inlineStr">
        <is>
          <t xml:space="preserve"> </t>
        </is>
      </c>
      <c r="C21"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815-40, Accounting for Derivative Financial Instruments Indexed to, and Potentially Settled in, a Company’s Own Stock 480-10, 815-40, 815-40, 815-40</t>
        </is>
      </c>
    </row>
    <row r="22">
      <c r="A22" s="4" t="inlineStr">
        <is>
          <t>Derivative Liabilities</t>
        </is>
      </c>
      <c r="B22" s="4" t="inlineStr">
        <is>
          <t xml:space="preserve"> </t>
        </is>
      </c>
      <c r="C22" s="4" t="inlineStr">
        <is>
          <t xml:space="preserve"> Derivative Liabilities The Company evaluates its convertible instruments and other contracts, including warrants, to determine if those contracts or embedded components of those contracts are required to be accounted for as derivatives, either in whole or in part. If an embedded derivative is bifurcated from a debt host contract, changes in the fair value of the bifurcated derivative are recorded in the accompanying consolidated statements of operations and comprehensive loss as a change in fair value of derivative liability. The Company’s warrants classified as liabilities and the Success Fee (see Note 7) associated with its 2019 Term Loan are recorded in other long-term liabilities at fair value. The fair value of the warrants is estimated using the Black- Scholes option-pricing model and adjusted to fair value at each consolidated balance sheet date. The Success Fee valued is based upon a probability-weighted model using inputs described in Note 8, The change in carrying value is reported as a change in fair value of liability and included in the accompanying consolidated statements of operations and comprehensive loss as other income (loss). The Company will continue to adjust the liability for changes in fair value until the earlier of the exercise or expiration of the warrants and the earlier of the change of control or liquidity events as defined in the 2019 Term Loan Agreement or the expiration date of November 2029 for the Success Fee derivative liability. </t>
        </is>
      </c>
    </row>
    <row r="23">
      <c r="A23" s="4" t="inlineStr">
        <is>
          <t>Accounts Receivable</t>
        </is>
      </c>
      <c r="B23" s="4" t="inlineStr">
        <is>
          <t xml:space="preserve"> </t>
        </is>
      </c>
      <c r="C23" s="4" t="inlineStr">
        <is>
          <t>Accounts Receivable Accounts receivable are unsecured and are carried at net realizable value, including an allowance for doubtful accounts. Trade credit is generally extended on a short-term basi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that may affect a customer’s ability to pay, such as historical expense, credit quality, the age of the account receivable balances, and current economic conditions. Amounts determined to be uncollectible are charged or written off against the allowance. The following table summarizes activity in the allowance for doubtful accounts:
Year Ended December 31,
2022 2021
Balance at beginning of period $ (354 ) $ (150 )
Provision for uncollectible accounts (436 ) (220 )
Uncollectible accounts written off 49 16
Balance at end of period $ (741 ) $ (354 )</t>
        </is>
      </c>
    </row>
    <row r="24">
      <c r="A24" s="4" t="inlineStr">
        <is>
          <t>Revenue Recognition</t>
        </is>
      </c>
      <c r="B24" s="4" t="inlineStr">
        <is>
          <t xml:space="preserve"> </t>
        </is>
      </c>
      <c r="C24" s="4" t="inlineStr">
        <is>
          <t xml:space="preserve"> Revenue Recognition The Company recognizes Revenue under Accounting Standards Update (“ASU”) No. 2014-09, Revenue from Contracts with Customers The Company recognizes revenue when control of its products is transferred to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good or service to the customer, meaning that such customer has the ability to use and obtain the benefit of the good or service. The Company has provided customers purchasing the Allurion Gastric Balloon with an implied license for access to its VCS software. This implied software license was given to customers for no additional consideration and was not negotiated as part of the customer’s contracts. Further, the customer contracts and related purchase orders do not include nor specify rights or obligations associated with the VCS software. Based on this assessment, the Company determined the implied license to be immaterial in the context of the contract with customers purchasing the Allurion Gastric Balloon, and as such did not allocate any value to the implied VCS license. The Company generates revenue from sales of its Allurion Gastric Balloon to distributors and health care providers. Customers typically purchase the Allurion Gastric Balloon, including the gastric balloon and related accessories together, although customers can purchase the gastric balloon and its accessories separately. Therefore, each component of the Allurion Gastric Balloon and accessories represents a distinct performance obligation and is separately identifiable. In arrangements with multiple performance obligations, the transaction price is allocated to each performance obligation using the relative stand-alone selling price. The Company determines standalone selling prices based on the price at which the performance obligation is sold separately. If the standalone selling price is not observable through past transactions, the Company estimates the standalone selling price taking into account internally approved pricing guidelines and market conditions. Revenue is generally recognized upon shipment of the product because at that point, the customer obtains control of the product and has the ability to direct the use and obtain the benefit of the product. Components of the Allurion Gastric Balloon are typically shipped to the customer together, resulting in the performance obligations in the contract being satisfied at the same time. Components shipped separately are recognized upon shipment at their relative stand-alone selling price. The Company recognizes revenue at the transaction price, which reflects the consideration it believes it is entitled to receive. Transaction price includes estimates of variable consideration for distributor fees, volume rebates and prompt pay discounts, which are recorded as a reduction of transaction price in the period the related product revenue is recognized. The Company may also make payments to customers for marketing programs. Payments to customers for a distinct good or service that reasonably estimate the fair value of the distinct benefit received, such as marketing programs, are recorded as a marketing expense on the consolidated statement of operations and comprehensive loss. Shipping and logistics costs inclusive of these payments to customers and other costs included in sales and marketing expense for the years ended December 31, 2022 and 2021 were $3.6 million and $0.7 million, respectively. The Company expenses incremental costs of obtaining a contract, such as sales commissions, when incurred because the amortization period would have been one year or less. These costs are recorded within sales and marketing expenses in the Company’s consolidated statement of operations and comprehensive loss. The Company has also elected the sales tax practical expedient; therefore, sales and other taxes assessed by a governmental authority that are collected concurrent with revenue-producing activities are excluded from the transaction price. The Company has also elected the significant financing component practical expedient, which allows management to not assess whether the contract has a significant financing component in circumstances where, at contract inception, the expected contract duration is less than one year. </t>
        </is>
      </c>
    </row>
    <row r="25">
      <c r="A25" s="4" t="inlineStr">
        <is>
          <t>Product Warranty</t>
        </is>
      </c>
      <c r="B25" s="4" t="inlineStr">
        <is>
          <t xml:space="preserve"> </t>
        </is>
      </c>
      <c r="C25" s="4" t="inlineStr">
        <is>
          <t xml:space="preserve"> Product Warranty The Company does not provide general rights of return of products sold to its customers. However, the Company does provide for rights of exchange to its distributors and end-use These instances of nonconformity have been immaterial, and the Company’s management expects instances of nonconformity to be extremely rare. </t>
        </is>
      </c>
    </row>
    <row r="26">
      <c r="A26" s="4" t="inlineStr">
        <is>
          <t>Research and Development Costs</t>
        </is>
      </c>
      <c r="B26" s="4" t="inlineStr">
        <is>
          <t xml:space="preserve"> </t>
        </is>
      </c>
      <c r="C26" s="4" t="inlineStr">
        <is>
          <t xml:space="preserve"> Research and Development Costs The Company expenses research and development costs as incurred. Research and development expenses consist of costs associated with performing research and development activities, including salaries and benefits, stock-based compensation, product development costs, materials and supplies, clinical trial activities, depreciation of equipment, and contract and other outside services. Payments for activities that are provided by outside vendors are based upon the terms of the individual arrangements with each vendor. Costs of certain of these activities are expensed based upon an evaluation of the progress to completion of specific tasks and actual costs incurred, using information provided to the Company by its vendors. As payments for these activities may differ from the pattern of costs actually incurred, additional costs are reflected in the consolidated financial statements as prepaid or accrued research and development expenses. </t>
        </is>
      </c>
    </row>
    <row r="27">
      <c r="A27" s="4" t="inlineStr">
        <is>
          <t>Advertising and Marketing Costs</t>
        </is>
      </c>
      <c r="B27" s="4" t="inlineStr">
        <is>
          <t xml:space="preserve"> </t>
        </is>
      </c>
      <c r="C27" s="4" t="inlineStr">
        <is>
          <t xml:space="preserve"> Advertising and Marketing Costs The Company expenses advertising and marketing costs as incurred. Advertising and marketing expenses are included in sales and marketing operating expenses. Advertising and marketing costs for the years ended December 31, 2022 and 2021, were $16.0 million and $7.1 million, respectively. </t>
        </is>
      </c>
    </row>
    <row r="28">
      <c r="A28" s="4" t="inlineStr">
        <is>
          <t>Intellectual Property Prosecution Costs</t>
        </is>
      </c>
      <c r="B28" s="4" t="inlineStr">
        <is>
          <t xml:space="preserve"> </t>
        </is>
      </c>
      <c r="C28" s="4" t="inlineStr">
        <is>
          <t xml:space="preserve"> Intellectual Property Prosecution Costs The Company incurs registration and prosecution costs related to its intellectual property. The related costs are expensed as incurred and are classified as a component of general and administrative expenses. </t>
        </is>
      </c>
    </row>
    <row r="29">
      <c r="A29" s="4" t="inlineStr">
        <is>
          <t>Income Taxes</t>
        </is>
      </c>
      <c r="B29" s="4" t="inlineStr">
        <is>
          <t xml:space="preserve"> </t>
        </is>
      </c>
      <c r="C29" s="4" t="inlineStr">
        <is>
          <t xml:space="preserv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net operating loss and tax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As of December 31, 2022 and 2021, the Company has not identified any uncertain tax positions for which reserves would be required. </t>
        </is>
      </c>
    </row>
    <row r="30">
      <c r="A30" s="4" t="inlineStr">
        <is>
          <t>Preferred Equity</t>
        </is>
      </c>
      <c r="B30" s="4" t="inlineStr">
        <is>
          <t xml:space="preserve"> </t>
        </is>
      </c>
      <c r="C30" s="4" t="inlineStr">
        <is>
          <t xml:space="preserve"> Preferred Equity The Series A, A-1, D-1, D-2, D-3 The Company’s Series C redeemable convertible preferred stock is classified outside of stockholders’ deficit on the consolidated balance sheets because the shares have certain redemption features that give the holder the option to redeem its shares based on the passage of time. The Company recognizes changes in redemption value immediately as they occur and adjusts the carrying value of redeemable Series C preferred stock to equal the redemption value at the end of each reporting period. Increases or decreases in the carrying amount of redeemable Series C preferred stock is affected by charges against equity. Prior to the retroactive impact of the recapitalization, as of December 31, 2022 and 2021, none of the circumstances under which the Series C redeemable convertible preferred stock would become redeemable are probable, and, as a result, the Company does not accrete the carrying values of the preferred stock to the redemption values. </t>
        </is>
      </c>
    </row>
    <row r="31">
      <c r="A31" s="4" t="inlineStr">
        <is>
          <t>Net Loss Per Share</t>
        </is>
      </c>
      <c r="B31" s="4" t="inlineStr">
        <is>
          <t xml:space="preserve"> </t>
        </is>
      </c>
      <c r="C31" s="4" t="inlineStr">
        <is>
          <t xml:space="preserve"> Net Loss Per Share The Company applies the two-class two-class determines net loss per share for each class of common and participating securities according to dividends declared or accumulated and participation rights in undistributed earnings. The two-class Basic net loss per share attributable to common stockholders is computed by dividing the net loss attributable to common stockholders less the cumulative undeclared dividend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holders of the Company’s Series D convertible preferred stock are contractually entitled to receive a cumulative dividend, whether or not declared, and therefore, Series D convertible preferred stocks are participating securities. The holders of all other redeemable and convertible preferred stock are not entitled to cumulative dividends. The preferred equity holders are also not contractually required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In connection with the Business Combination with Compute Health, the Company’s equity has been retroactively adjusted to the earliest period presented to reflect the equivalent number of shares of New Allurion common stock, $0.0001 par value per share, issued to the Company’s stockholders in connection with the Business Combination. As a result, net loss per share was also retrospectively adjusted for periods ended prior to the Business Combination. See Note 1 for details of the Business Combination. </t>
        </is>
      </c>
    </row>
    <row r="32">
      <c r="A32" s="4" t="inlineStr">
        <is>
          <t>Stock-Based Compensation</t>
        </is>
      </c>
      <c r="B32" s="4" t="inlineStr">
        <is>
          <t xml:space="preserve"> </t>
        </is>
      </c>
      <c r="C32" s="4" t="inlineStr">
        <is>
          <t xml:space="preserve"> Stock-Based Compensation The Company recognizes compensation expense for awards based on the grant-date fair value of stock-based awards on a straight-line basis over the period during which an award holder provides service in exchange for the award. The Company accounts for awards issued to nonemployees under ASU No. 2018-07, Compensation—Stock Compensation (“Topic 718”): Improvements to Nonemployee Share-Based Payment Accounting</t>
        </is>
      </c>
    </row>
    <row r="33">
      <c r="A33" s="4" t="inlineStr">
        <is>
          <t>Comprehensive Loss</t>
        </is>
      </c>
      <c r="B33" s="4" t="inlineStr">
        <is>
          <t xml:space="preserve"> </t>
        </is>
      </c>
      <c r="C33" s="4" t="inlineStr">
        <is>
          <t xml:space="preserve"> Comprehensive Loss There were no differences between net loss and comprehensive loss presented in the statements of operations and comprehensive loss for the years ended December 31,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Risk of Concentration of Credit, Significant Customers</t>
        </is>
      </c>
      <c r="B4" s="4" t="inlineStr">
        <is>
          <t xml:space="preserve">The following table presents customers that represent 10
Revenue Revenue Accounts Receivable
Three Months Ended September 30, Nine Months Ended September 30, September 30, December 31,
2023 2022 2023 2022 2023 2022
Customer A 19 % N/A 12 % N/A 12 % N/A
Customer B N/A 11 % N/A 11 % N/A N/A
Customer C 11 % N/A N/A N/A 12 % 13 %
Customer D N/A N/A N/A N/A N/A 12 % </t>
        </is>
      </c>
      <c r="C4" s="4" t="inlineStr">
        <is>
          <t xml:space="preserve">The following table presents customers that represent 10% or more of the Company’s total revenue and accounts receivable, net:
Revenue Accounts Receivable
Years Ended December 31 December 31,
2022 2021 2022 2021
Customer A 11 % 16 % N/A N/A
Customer B N/A 15 % 13 % 19 %
Customer C N/A N/A 12 % N/A </t>
        </is>
      </c>
    </row>
    <row r="5">
      <c r="A5" s="4" t="inlineStr">
        <is>
          <t>Schedule of Cash and Cash Equivalents and Restricted Cash</t>
        </is>
      </c>
      <c r="B5" s="4" t="inlineStr">
        <is>
          <t xml:space="preserve"> </t>
        </is>
      </c>
      <c r="C5" s="4" t="inlineStr">
        <is>
          <t>A reconciliation of the amounts of cash and cash equivalents and restricted cash in the consolidated balance sheets to the amount in the consolidated statements of cash flows is as follows (in thousands):
December 31,
2022 2021
Cash and cash equivalents $ 7,685 $ 25,843
Restricted cash included in other long-term assets 338 174
Cash and cash equivalents and restricted cash shown in the statement of cash flows $ 8,023 $ 26,017</t>
        </is>
      </c>
    </row>
    <row r="6">
      <c r="A6" s="4" t="inlineStr">
        <is>
          <t>Schedule of Summarizes Activity In The Allowance For Doubtful</t>
        </is>
      </c>
      <c r="B6" s="4" t="inlineStr">
        <is>
          <t xml:space="preserve"> </t>
        </is>
      </c>
      <c r="C6" s="4" t="inlineStr">
        <is>
          <t xml:space="preserve"> The following table summarizes activity in the allowance for doubtful accounts:
Year Ended December 31,
2022 2021
Balance at beginning of period $ (354 ) $ (150 )
Provision for uncollectible accounts (436 ) (220 )
Uncollectible accounts written off 49 16
Balance at end of period $ (741 ) $ (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USD ($) $ in Thousands</t>
        </is>
      </c>
      <c r="B1" s="2" t="inlineStr">
        <is>
          <t>Sep. 30, 2023</t>
        </is>
      </c>
      <c r="C1" s="2" t="inlineStr">
        <is>
          <t>Dec. 31, 2022</t>
        </is>
      </c>
      <c r="D1" s="2" t="inlineStr">
        <is>
          <t>Mar. 31, 2021</t>
        </is>
      </c>
    </row>
    <row r="2">
      <c r="A2" s="4" t="inlineStr">
        <is>
          <t>Allowance of doubtful accounts</t>
        </is>
      </c>
      <c r="B2" s="5" t="n">
        <v>5694</v>
      </c>
      <c r="C2" s="5" t="n">
        <v>741</v>
      </c>
      <c r="D2" s="5" t="n">
        <v>354</v>
      </c>
    </row>
    <row r="3">
      <c r="A3" s="4" t="inlineStr">
        <is>
          <t>Preferred stock, par value</t>
        </is>
      </c>
      <c r="B3" s="7" t="n">
        <v>0.0001</v>
      </c>
      <c r="C3" s="7" t="n">
        <v>0.0001</v>
      </c>
      <c r="D3" s="4" t="inlineStr">
        <is>
          <t xml:space="preserve"> </t>
        </is>
      </c>
    </row>
    <row r="4">
      <c r="A4" s="4" t="inlineStr">
        <is>
          <t>Preferred stock, shares authorized</t>
        </is>
      </c>
      <c r="B4" s="6" t="n">
        <v>100000000</v>
      </c>
      <c r="C4" s="6" t="n">
        <v>100000000</v>
      </c>
      <c r="D4" s="4" t="inlineStr">
        <is>
          <t xml:space="preserve"> </t>
        </is>
      </c>
    </row>
    <row r="5">
      <c r="A5" s="4" t="inlineStr">
        <is>
          <t>Preferred stock, shares issued</t>
        </is>
      </c>
      <c r="B5" s="6" t="n">
        <v>0</v>
      </c>
      <c r="C5" s="6" t="n">
        <v>0</v>
      </c>
      <c r="D5" s="4" t="inlineStr">
        <is>
          <t xml:space="preserve"> </t>
        </is>
      </c>
    </row>
    <row r="6">
      <c r="A6" s="4" t="inlineStr">
        <is>
          <t>Preferred stock, shares outstanding</t>
        </is>
      </c>
      <c r="B6" s="6" t="n">
        <v>0</v>
      </c>
      <c r="C6" s="6" t="n">
        <v>0</v>
      </c>
      <c r="D6" s="4" t="inlineStr">
        <is>
          <t xml:space="preserve"> </t>
        </is>
      </c>
    </row>
    <row r="7">
      <c r="A7" s="4" t="inlineStr">
        <is>
          <t>Common stock, par value</t>
        </is>
      </c>
      <c r="B7" s="7" t="n">
        <v>0.0001</v>
      </c>
      <c r="C7" s="7" t="n">
        <v>0.0001</v>
      </c>
      <c r="D7" s="4" t="inlineStr">
        <is>
          <t xml:space="preserve"> </t>
        </is>
      </c>
    </row>
    <row r="8">
      <c r="A8" s="4" t="inlineStr">
        <is>
          <t>Common stock, shares authorized</t>
        </is>
      </c>
      <c r="B8" s="6" t="n">
        <v>1000000000</v>
      </c>
      <c r="C8" s="6" t="n">
        <v>1000000000</v>
      </c>
      <c r="D8" s="4" t="inlineStr">
        <is>
          <t xml:space="preserve"> </t>
        </is>
      </c>
    </row>
    <row r="9">
      <c r="A9" s="4" t="inlineStr">
        <is>
          <t>Common stock, shares issued</t>
        </is>
      </c>
      <c r="B9" s="6" t="n">
        <v>47460941</v>
      </c>
      <c r="C9" s="6" t="n">
        <v>27079856</v>
      </c>
      <c r="D9" s="4" t="inlineStr">
        <is>
          <t xml:space="preserve"> </t>
        </is>
      </c>
    </row>
    <row r="10">
      <c r="A10" s="4" t="inlineStr">
        <is>
          <t>Common stock, shares outstanding</t>
        </is>
      </c>
      <c r="B10" s="6" t="n">
        <v>47460941</v>
      </c>
      <c r="C10" s="6" t="n">
        <v>27079856</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s [Abstract]</t>
        </is>
      </c>
      <c r="B3" s="4" t="inlineStr">
        <is>
          <t xml:space="preserve"> </t>
        </is>
      </c>
    </row>
    <row r="4">
      <c r="A4" s="4" t="inlineStr">
        <is>
          <t>Reconciles of Business Combination to Condensed Consolidated Statement</t>
        </is>
      </c>
      <c r="B4" s="4" t="inlineStr">
        <is>
          <t xml:space="preserve"> The following table reconciles the elements of the Business Combination to the condensed consolidated statement of cash flows and the condensed consolidated statement of changes in equity:
September 30, 2023
Cash – CPUH trust (net of redemptions) $ 38,395
Cash – PIPE Investors 37,922
Gross Proceeds 76,317
Less: transaction costs paid (14,239 )
Net proceeds from the Business Combination (2) 62,078
Less: warrant liabilities assumed (1) (13,762 )
Less: repayment of note assumed in the Business Combination (2) (2,500 )
Less: accrued transaction costs at September 30, 2023 (2) (1,006 )
Business Combination, net of transaction costs $ 44,810
(1) The warrant liabilities assumed are presented separately from the “Reverse recapitalization, net of transaction costs (Note 3)” line within the condensed consolidated statements of redeemable convertible preferred stock and stockholders deficit.
(2) The Net proceeds from the Business Combination, less the repayment of note assumed in the Business Combination, less the accrued transaction costs at September 30, 2023 are presented net in the condensed consolidated statements of redeemable convertible preferred stock and stockholders deficit within line “Reverse recapitalization, net of transaction costs (Note 3)”. </t>
        </is>
      </c>
    </row>
    <row r="5">
      <c r="A5" s="4" t="inlineStr">
        <is>
          <t>Number of Shares of Allurion Common Stock Outstanding</t>
        </is>
      </c>
      <c r="B5" s="4" t="inlineStr">
        <is>
          <t xml:space="preserve"> The number of shares of Allurion Common Stock outstanding immediately following the consummation of the Business Combination was as follows:
Common Stock
Legacy Allurion Equityholders (1) 27,897,387
CPUH Stockholders (2) 5,165,698
Shares Issued to PIPE Investors (2) 5,386,695
Shares issued to RTW and Fortress (3) 1,900,000
Shares issued to convertible note holders 3,301,222
CPUH Sponsor Shares (2) 3,262,711
Side Letter Termination Shares (3) 387,696
Total shares of Common Stock immediately after 47,301,409
(1) Consists of Legacy Allurion common stock and Legacy Allurion preferred stock holders, plus the issuance of common stock in connection with the vesting of RSUs at closing, less the Gaur Contributed Shares (as defined below).
(2) The CPUH Stockholders shares, PIPE shares, and CPUH Sponsor shares are presented combined within the condensed consolidated statements of redeemable convertible preferred stock and stockholders deficit on the “Reverse recapitalization, net of transaction costs” line, which is less the Gaur Contributed Shares (as defined below).
(3) The shares issued to RTW and Fortress and the Side Letter Termination shares are presented combined within the condensed consolidated statements of redeemable convertible preferred stock and stockholders deficit on the “Derecognition of liabilities associated with the Backstop Shares, Hunter shares, and additional RTW and Fortress shares and issuance of related shares” li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Revenues by Geographic Region</t>
        </is>
      </c>
      <c r="B4" s="4" t="inlineStr">
        <is>
          <t>Revenue by geographic region is based on the country in which our customer is domiciled and is summarized by geographic area as follows (in thousands):
Three Months Ended
2023 2022
Turkey $ 3,517 $ 1,038
Chile 1,956 822
Spain 1,195 2,537
All Other Countries 11,532 11,667
Total Revenues $ 18,200 $ 16,064
Nine Months Ended
2023 2022
Turkey $ 5,495 $ 2,410
France 4,423 4,291
Spain 3,715 5,867
All Other Countries 31,599 32,459
Total Revenues $ 45,232 $ 45,027</t>
        </is>
      </c>
      <c r="C4" s="4" t="inlineStr">
        <is>
          <t xml:space="preserve"> Revenue by geographic region is based on the country in which our customer is domiciled and is summarized by geographic area as follows (in thousands):
Year Ended December 31,
2022 2021
Spain $ 6,852 $ 3,845
France 6,032 3,232
Chile 5,008 4,361
All other countries 46,319 26,804
Total Revenues $ 64,211 $ 38,2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3</t>
        </is>
      </c>
      <c r="C2" s="2" t="inlineStr">
        <is>
          <t>Dec. 31, 2022</t>
        </is>
      </c>
    </row>
    <row r="3">
      <c r="A3" s="3" t="inlineStr">
        <is>
          <t>Table Text Block [Abstract]</t>
        </is>
      </c>
      <c r="B3" s="4" t="inlineStr">
        <is>
          <t xml:space="preserve"> </t>
        </is>
      </c>
      <c r="C3" s="4" t="inlineStr">
        <is>
          <t xml:space="preserve"> </t>
        </is>
      </c>
    </row>
    <row r="4">
      <c r="A4" s="4" t="inlineStr">
        <is>
          <t>Schedule of Inventory</t>
        </is>
      </c>
      <c r="B4" s="4" t="inlineStr">
        <is>
          <t xml:space="preserve"> Inventory consists of the following (in thousands):
September 30, December 31,
Finished goods $ 2,225 $ 2,096
Work in progress 366 213
Raw materials 1,428 1,556
Total Inventory $ 4,019 $ 3,865</t>
        </is>
      </c>
      <c r="C4" s="4" t="inlineStr">
        <is>
          <t xml:space="preserve"> Inventory consists of the following (in thousands):
December 31,
2022 2021
Finished goods $ 2,096 $ 1,609
Work in progress 213 216
Raw materials 1,556 890
Total Inventory $ 3,865 $ 2,7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 Property and equipment consist of the following (in thousands):
Estimated Useful Life September 30, December 31,
Computers and purchased software 3 $ 618 $ 575
Leasehold improvements Shorter of useful life 1,908 1,822
Furniture and fixtures 5 291 251
Machinery and equipment 3- 5 2,391 2,002
Property and equipment—at cost 5,208 4,650
Less accumulated depreciation and amortization (3,371 ) (2,851 )
Construction in progress 1,463 583
Property and equipment—net $ 3,300 $ 2,382</t>
        </is>
      </c>
      <c r="C4" s="4" t="inlineStr">
        <is>
          <t xml:space="preserve"> Property and equipment consist of the following (in thousands):
Estimates Useful Life (in Years) December 31,
2022 2021
Computers and purchased software 3 $ 575 $ 552
Leasehold improvements Shorter of useful life 1,822 1,755
Furniture and fixtures 5 251 191
Machinery and equipment 3-5 2,002 1,190
Property and equipment—at cost 4,650 3,688
Less accumulated depreciation and amortization (2,851 ) (1,987 )
Construction in progress 583 13
Property and equipment—net $ 2,382 $ 1,714</t>
        </is>
      </c>
    </row>
    <row r="5">
      <c r="A5" s="4" t="inlineStr">
        <is>
          <t>Schedule of Depreciation Expense</t>
        </is>
      </c>
      <c r="B5" s="4" t="inlineStr">
        <is>
          <t xml:space="preserve"> Depreciation expense was $0.2 million for each of the three month periods ended September 30, 2023 and 2022 and $0.6 million and $0.7 million for the nine months ended September 30, 2023 and 2022, respectively, recorded as follows (in thousands):
Three Months Ended Nine Months Ended
2023 2022 2023 2022
Cost of revenue $ 63 $ 161 $ 280 $ 433
Research and development 48 20 131 57
General and administrative 34 36 104 119
Sales and marketing 15 12 43 43
Total depreciation and amortization expense $ 160 $ 229 $ 558 $ 652</t>
        </is>
      </c>
      <c r="C5" s="4" t="inlineStr">
        <is>
          <t xml:space="preserve"> Depreciation expense was $0.9 million and $0.7 million for the years ended December 31, 2022 and 2021, respectively, recorded as follows (in thousands):
Year Ended December 31,
2022 2021
Cost of revenue $ 568 $ 401
Research and development 90 178
General and administrative 160 118
Sales and marketing 57 10
Total depreciation and amortization expense $ 875 $ 7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Accrued Liabilities and Other Liabilities [Abstract]</t>
        </is>
      </c>
      <c r="B3" s="4" t="inlineStr">
        <is>
          <t xml:space="preserve"> </t>
        </is>
      </c>
      <c r="C3" s="4" t="inlineStr">
        <is>
          <t xml:space="preserve"> </t>
        </is>
      </c>
    </row>
    <row r="4">
      <c r="A4" s="4" t="inlineStr">
        <is>
          <t>Schedule of Accrued Expenses and Other Current Liabilities</t>
        </is>
      </c>
      <c r="B4" s="4" t="inlineStr">
        <is>
          <t xml:space="preserve"> Accrued expenses and other current liabilities consist of the following (in thousands):
September 30, December 31,
Distributor fees and marketing reimbursements $ 3,878 $ 6,348
Accrued compensation 3,720 3,453
Accrued clinical trials and R&amp;D 3,518 228
Accrued selling and marketing 2,220 481
Accrued professional fees 1,277 2,105
Accrued interest 1,519 489
Accrued warranty 33 48
Other accrued expenses 3,151 2,641
Total accrued expenses and other current liabilities $ 19,316 $ 15,793</t>
        </is>
      </c>
      <c r="C4" s="4" t="inlineStr">
        <is>
          <t>Accrued expenses and other current liabilities consist of the following (in thousands):
December 31,
2022 2021
Distributor fees and marketing reimbursements $ 6,348 $ 2,086
Accrued compensation 3,453 2,227
Accrued professional fees 2,105 433
Accrued interest 489 — 
Deferred rent —  202
Accrued warranty 48 50
Other accrued expenses 3,350 855
Total accrued expenses and other current liabilities $ 15,793 $ 5,8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Loss Before Income Taxes</t>
        </is>
      </c>
      <c r="B4" s="4" t="inlineStr">
        <is>
          <t xml:space="preserve"> The components of net loss before income taxes are as follows (in thousands):
Year Ended December 31,
2022 2021
U.S. $ (38,267 ) $ (12,586 )
Foreign 666 200
Loss before income taxes $ (37,601 ) $ (12,386 )</t>
        </is>
      </c>
    </row>
    <row r="5">
      <c r="A5" s="4" t="inlineStr">
        <is>
          <t>Schedule of Effective Tax Rate and The Statutory Federal Income Tax Rate</t>
        </is>
      </c>
      <c r="B5" s="4" t="inlineStr">
        <is>
          <t xml:space="preserve"> The reconciliation between the effective tax rate and the statutory federal income tax rate for the years ended December 31, 2022 and 2021 is as follows:
Year Ended December 31,
2022 2021
U.S. Statutory Federal Income Tax Rate 21.0 % 21.0 %
State Income Taxes, net of Federal Income tax Benefit 6.9 % 9.8 %
Tax Credits 1.0 % -1.2 %
Non-Taxable 0.0 % 3.4 %
Valuation Allowance -29.0 % -32.3 %
Other -0.2 % -0.7 %
Effective tax rate -0.3 % 0 %</t>
        </is>
      </c>
    </row>
    <row r="6">
      <c r="A6" s="4" t="inlineStr">
        <is>
          <t>Schedule of Company's Deferred Tax Assets</t>
        </is>
      </c>
      <c r="B6" s="4" t="inlineStr">
        <is>
          <t xml:space="preserve">Significant components of the Company’s deferred tax assets are as follows (in thousands):
December 31,
2022 2021
U.S. federal and state net operating loss carryforwards $ 25,051 $ 17,791
Capitalized start-up 5,377 2,718
Research and development tax credits 1,780 1,320
Lease Liability 838 — 
Depreciation 236 44
Other temporary differences 994 706
Total deferred tax assets 34,276 22,579
Valuation allowance (33,484 ) (22,579 )
Net deferred tax assets 792 — 
Right of Use Asset (792 ) — 
Total deferred tax liabilities (792 ) — 
Net deferred tax asset $ —  $ — </t>
        </is>
      </c>
    </row>
    <row r="7">
      <c r="A7" s="4" t="inlineStr">
        <is>
          <t>Schedule of Company's Valuation Allowance</t>
        </is>
      </c>
      <c r="B7" s="4" t="inlineStr">
        <is>
          <t xml:space="preserve"> Changes to the Company’s valuation allowance are as follows (in thousands):
Year Ended December 31,
2022 2021
Beginning balances $ 22,579 $ 18,577
Additions charged to net loss 10,905 4,002
Ending balances $ 33,484 $ 22,5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Components of Third-Party Debt</t>
        </is>
      </c>
      <c r="B4" s="4" t="inlineStr">
        <is>
          <t xml:space="preserve"> The components of the Company’s third-party debt consists of the following (in thousands):
September 30, December 31,
2021 Term Loan $ — $ 55,000
Fortress Term Loan 60,000 —
Convertible notes — 3,103
Total principal amount of debt 60,000 58,103
Plus: Accretion 58 213
Less: current portion of long-term debt, net of discounts (57,677 ) (53,360 )
Less: unamortized deferred financing costs and debt discounts (2,381 ) (1,853 )
Long-term debt, net of current portion and discounts $ — $ 3,103</t>
        </is>
      </c>
      <c r="C4" s="4" t="inlineStr">
        <is>
          <t xml:space="preserve"> The components of the Company’s third-party debt consisted of the following (in thousands):
December 31,
2022 2021
2021 Term Loan $ 55,000 $ 25,000
Convertible Notes 3,103 2,000
Total principal amounts of debt 58,103 27,000
Plus: Accretion 213 28
Less: current portion of long-term debt, net of discounts (53,360 ) (24,140 )
Less: unamortized deferred financing costs and debt discounts (1,853 ) (885 )
Long-term debt, net of current portion and discounts $ 3,103 $ 2,003</t>
        </is>
      </c>
    </row>
    <row r="5">
      <c r="A5" s="4" t="inlineStr">
        <is>
          <t>Schedule of Future Maturities of 2021 Term Loan</t>
        </is>
      </c>
      <c r="B5" s="4" t="inlineStr">
        <is>
          <t xml:space="preserve">Scheduled future maturities of the Fortress Term Loan for years subsequent to September 30, 2023 are as follows (in thousands):
December 31, 2023 $ —
December 31, 2024 —
December 31, 2025 —
December 31, 2026 12,500
December 31, 2027 47,500
$ 60,000 </t>
        </is>
      </c>
      <c r="C5" s="4" t="inlineStr">
        <is>
          <t>Scheduled future maturities of the 2021 Term Loan for years subsequent to December 31, 2022 are as follows (in thousands):
December 31, 2023 $ — 
December 31, 2024 — 
December 31, 2025 3,929
December 31, 2026 51,071
$ 5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Interest Financing, Side Letter, and PIPE Conversion Option (Tables)</t>
        </is>
      </c>
      <c r="B1" s="2" t="inlineStr">
        <is>
          <t>9 Months Ended</t>
        </is>
      </c>
    </row>
    <row r="2">
      <c r="B2" s="2" t="inlineStr">
        <is>
          <t>Sep. 30, 2023</t>
        </is>
      </c>
    </row>
    <row r="3">
      <c r="A3" s="3" t="inlineStr">
        <is>
          <t>Contract with Customer, Liability [Abstract]</t>
        </is>
      </c>
      <c r="B3" s="4" t="inlineStr">
        <is>
          <t xml:space="preserve"> </t>
        </is>
      </c>
    </row>
    <row r="4">
      <c r="A4" s="4" t="inlineStr">
        <is>
          <t>Summary of Components of Revenue Interest Financing</t>
        </is>
      </c>
      <c r="B4" s="4" t="inlineStr">
        <is>
          <t xml:space="preserve"> The components of the Company’s Revenue Interest Financing consisted of the following (in thousands):
September 30,
Revenue Interest Financing liability $ 40,000
Total principal amounts of debt 40,000
Less: Change in fair value of debt (3,400 )
Long-term Revenue Interest Financing liability $ 36,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Schedule of Fair Value Hierarchy for Assets and Liabilities Measured at Fair Value at Issuance Date and on Recurring Basis</t>
        </is>
      </c>
      <c r="B4" s="4" t="inlineStr">
        <is>
          <t xml:space="preserve"> 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September 30, 2023
Total Carrying Value Level 1 Level 2 Level 3
Assets:
Cash equivalents
Money market funds $ 70,843 $ 70,843 $ — $ —
Total assets $ 70,843 $ 70,843 $ — $ —
Liabilities:
Legacy Allurion Common Stock Warrant Liabilities $ 922 $ — $ — $ 922
Public Warrants 12,018 12,018 — —
Revenue Interest Financing 36,600 — — 36,600
PIPE Conversion Option 5,440 — — 5,440
Earn-out 28,710 — — 28,710
Success Fee Derivative Liability 12 — — 12
Total Liabilities $ 83,702 $ 12,018 $ — $ 71,684
Fair Value Measurement as of December 31, 2022
Total Carrying Value Level 1 Level 2 Level 3
Assets:
Cash equivalents
Money market funds $ 4,925 $ 4,925 $ — $ —
Total assets $ 4,925 $ 4,925 $ — $ —
Liabilities:
Series C Common Stock Warrant Liability $ 340 $ — $ — $ 340
Series B Preferred Stock Warrant Liability 303 — — 303
Series A-1 82 — — 82
Other Common Stock Warrant Liabilities 255 — — 255
Series C Preferred Stock Warrant Liability 684 — — 684
Derivative Liability— Success Fee 180 — — 180
Series D-1 707 — — 707
Total Liabilities $ 2,551 $ — $ — $ 2,551</t>
        </is>
      </c>
      <c r="C4" s="4" t="inlineStr">
        <is>
          <t xml:space="preserve"> The following tables present the fair value hierarchy for its assets and liabilities that are measured at fair value at issuance date and on a recurring basis and indicate the level within the fair value hierarchy of the valuation techniques the Company utilized to determine such fair value (in thousands):
Fair Value Measurement as of December 31, 2022
Total Carrying Value Level 1 Level 2 Level 3
Assets:
Cash equivalents
Money market funds $ 4,925 $ 4,925 $ —  $ — 
Total assets $ 4,925 $ 4,925 $ —  $ — 
Liabilities:
Series C Common Stock Warrant Liability $ 340 $ —  $ —  $ 340
Series B Preferred Stock Warrant Liability 303 —  —  303
Series A-1 82 —  —  82
Other Common Stock Warrant Liabilities 255 —  —  255
Series C Preferred Stock Warrant Liability 684 —  —  684
Derivative Liability—Success Fee 180 —  —  180
Series D-1 707 —  —  707
Total Liabilities $ 2,551 $ —  $ —  $ 2,551
Fair Value Measurement as of December 31, 2021
Total Carrying Value Level 1 Level 2 Level 3
Assets:
Cash equivalents
Money market funds $ 17,497 $ 17,497 $ —  $ — 
Total assets $ 17,497 $ 17,497 $ —  $ — 
Liabilities:
Series C Common Stock Warrant Liability $ 137 $ —  $ —  $ 137
Series B Preferred Stock Warrant Liability 125 —  —  125
Series A-1 30 —  —  30
MLSC Warrant Liability 29 —  —  29
Other Common Stock Warrant Liabilities 94 —  —  94
Series C Preferred Stock Warrant Liability 326 —  —  326
Derivative Liability—Success Fee 159 —  —  159
Total Liabilities $ 900 $ —  $ —  $ 900</t>
        </is>
      </c>
    </row>
    <row r="5">
      <c r="A5" s="4" t="inlineStr">
        <is>
          <t>Schedule of Assumptions used in Pricing Model</t>
        </is>
      </c>
      <c r="B5" s="4" t="inlineStr">
        <is>
          <t xml:space="preserve"> 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Measurement Date Interest Exercise Estimated Fair Expected Expected Life
Legacy Allurion Series C Preferred Stock warrants (as converted to Common) September 30, 2023 4.61 % $ 6.73 $ 4.30 90 % 7.50
Other Common Stock September 30, 2023 4.71 % 1.05 4.30 90 % 3.94
Legacy Allurion Series D-1 September 30, 2023 4.60 - 4.61 % 12.14 4.30 90 % 7.50 - 8.96
Legacy Allu ri A-1 December 31, 2022 4.42 % 1.90 $ 6.75 69 % 0.25
Legacy Allurion Series B Preferred Stock December 31, 2022 4.41 % 2.38 6.91 65 % 2.00
Legacy Allurion Series C Common Stock December 31, 2022 4.11 % 0.01 4.54 63 % 4.00
Legacy Allurion Series C Preferred Stock December 31, 2022 3.92 % 6.58 7.24 63 % 8.20
Other Common Stock Warrants December 31, 2022 3.99 % 1.02 - 1.10 4.54 63 % 4.6 - 4.7
Legacy Allurion Series D-1 December 31, 2022 3.88 - 3.92 % 11.87 11.31 63 % 8.2 - 9.7 </t>
        </is>
      </c>
      <c r="C5" s="4" t="inlineStr">
        <is>
          <t xml:space="preserve">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Measurement Date Interest Rate Exercise Price Estimated Fair Expected Expected Life
Series A-1 December 31, 2022 4.42 % $ 1.90 $ 6.75 69 % 0.25
Series B Preferred Stock warrants December 31, 2022 4.41 % 2.38 6.91 65 % 2.00
Series C Common Stock warrants December 31, 2022 4.11 % 0.01 4.54 63 % 4.00
Series C Preferred Stock warrants December 31, 2022 3.92 % 6.58 7.24 63 % 8.20
Other Common Stock December 31, 2022 3.99 % 1.02 -1.10 4.54 63 % 4.6-4.7
Series D-1 December 31, 2022 3.88-3.92 % 11.87 11.31 63 % 8.2-9.7
Measurement Date Interest Rate Exercise Price Estimated Fair Expected Expected Life
MLSC warrants December 31, 2021 0.39 % $ 1.90 $ 3.43 56 % 1.00
Series A-1 December 31, 2021 0.56 % 1.90 2.08 60 % 1.30
Series B Preferred Stock warrants December 31, 2021 1.12 % 2.38 3.69 59 % 3.00
Series C Common Stock warrants December 31, 2021 1.26 % 0.01 1.83 59 % 5.00
Series C Preferred Stock warrants December 31, 2021 1.52 % 6.58 4.21 60 % 9.20
Other Common Stock December 31, 2021 1.31 % 1.02 -1.10 1.83 60 % 5.6 - 5.7 </t>
        </is>
      </c>
    </row>
    <row r="6">
      <c r="A6" s="4" t="inlineStr">
        <is>
          <t>Schedule of Changes in Fair Values</t>
        </is>
      </c>
      <c r="B6" s="4" t="inlineStr">
        <is>
          <t xml:space="preserve"> The following table reconciles the changes in fair value for the three and nine months ended September 30, 2023 and 2022 of the warrant liabilities valued using Level 3 inputs:
Preferred Stock Warrants Common Stock Total
Balance – June 30, 2022 $ 656 $ 198 $ 854
Fair value upon issuance 687 — 687
Change in fair value (64 ) (3 ) (67 )
Exercise of warrants (3 ) — (3 )
Balance – September 30, 2022 $ 1,276 $ 195 $ 1,471
Balance – June 30, 2023 $ 2,679 $ 1,351 $ 4,030
Change in fair value (1,571 ) (555 ) (2,126 )
Exercise of warrants (53 ) — (53 )
Derecognition of liability to equity (340 ) (589 ) (929 )
Balance – September 30, 2023 $ 715 $ 207 $ 922
Balance – January 1, 2022 $ 510 $ 231 $ 741
Fair value upon issuance 834 — 834
Change in fair value (65 ) (36 ) (101 )
Exercise of warrants (3 ) — (3 )
Balance – September 30, 2022 $ 1,276 $ 195 $ 1,471
Balance – January 1, 2023 $ 1,777 $ 596 $ 2,373
Change in fair value (647 ) 200 (447 )
Exercise of warrants (75 ) — (75 )
Derecognition of liability to equity (340 ) (589 ) (929 )
Balance – September 30, 2023 $ 715 $ 207 $ 922</t>
        </is>
      </c>
      <c r="C6" s="4" t="inlineStr">
        <is>
          <t>The changes in the fair values of the warrant and derivative liabilities categorized with Level 3 inputs were as follows:
MLSC Warrants Preferred Stock Common Stock Convertible Debt Success Fee Total
Balance - January 1, 2021 $ 15 $ 84 $ 106 $ 6,484 $ 122 $ 6,811
Fair value upon issuance —  333 —  121 —  454
Change in fair value 14 64 157 —  37 272
Exercise of warrants —  —  (32 ) —  —  (32 )
Conversion of Convertible Debt —  —  —  (6,605 ) —  (6,605 )
Balance - December 31, 2021 29 481 231 —  159 900
Fair value upon issuance —  834 —  —  —  834
Change in fair value (9 ) 465 365 —  19 840
Exercise of warrants (20 ) (3 ) —  —  —  (23 )
Balance - December 31, 2022 $ —  $ 1,777 $ 596 $ —  $ 178 $ 2,551</t>
        </is>
      </c>
    </row>
    <row r="7">
      <c r="A7" s="4" t="inlineStr">
        <is>
          <t>Schedule of Estimated Fair Value was Measured Using a Monte Carlo Simulation Method</t>
        </is>
      </c>
      <c r="B7" s="4" t="inlineStr">
        <is>
          <t xml:space="preserve"> The assumptions used in the Black Scholes option-pricing model for the nine months ended September 30, 2023 and 2022 are as follows:
Nine Months Ended
2023 2022
Expected volatility 86 % 62 %
Risk-free interest rate 4.50 % 2.38 %
Expected dividend yield 0 % 0 %
Expected term (in years) 5.8 6.0 </t>
        </is>
      </c>
      <c r="C7" s="4" t="inlineStr">
        <is>
          <t xml:space="preserve"> The assumptions used in the Black-Scholes option-pricing model are as follows:
Year Ended December 31,
2022 2021
Expected volatility 63 % 65 %
Risk-free interest rate 3.56 % 0.96 %
Expected dividend yield 0 % 0 %
Expected term (in years) 5.8 6.0 </t>
        </is>
      </c>
    </row>
    <row r="8">
      <c r="A8" s="4" t="inlineStr">
        <is>
          <t>Public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chedule of Changes in Fair Values</t>
        </is>
      </c>
      <c r="B10" s="4" t="inlineStr">
        <is>
          <t xml:space="preserve"> The changes in the fair values of the success fee derivative liability, 2023 Convertible Notes, PubCo Additional Shares liability, Base PubCo Shares and Backstop Shares liability, Revenue Interest Financing, PIPE Conversion Option and Earn-out
Success Fee 2023 PubCo Base PubCo Revenue PIPE Earn-Out Total
Balance – June 30, 2022 $ 159 $ — $ — $ — $ — $ — $ — $ 159
Change in fair value 14 — — — — — — 14
Balance – September 30, 2022 $ 173 $ — $ — $ — $ — $ — $ — $ 173
Balance – June 30, 2023 $ 213 $ 16,793 $ 3,327 $ 3,305 $ — $ — $ — $ 23,638
Fair value upon issuance — 9,150 — — 40,000 3,340 53,040 105,530
Change in fair value (201 ) 6,008 (599 ) 10,065 (3,400 ) 2,100 (24,330 ) (10,357 )
Repayments of debt — (10,250 ) — — — — — (10,250 )
Derecognition of liability to equity — (21,701 ) (2,728 ) (13,370 ) — — — (37,799 )
Balance – September 30, 2023 $ 12 $ — $ — $ — $ 36,600 $ 5,440 $ 28,710 70,762
Success Fee 2023 PubCo Base PubCo Revenue PIPE Earn-Out Total
Balance – January 1, 2022 $ 159 $ — $ — $ — $ — $ — $ — $ 159
Change in fair value 14 — — — — — — 14
Balance – September 30, 2022 $ 173 $ — $ — $ — $ — $ — $ — $ 173
Balance – January 1, 2023 $ 178 $ — $ — $ — $ — $ — $ — $ 178
Fair value upon issuance — $ 28,700 3,370 3,264 40,000 3,340 53,040 131,714
Change in fair value (166 ) 3,751 (642 ) 10,106 (3,400 ) 2,100 (24,330 ) (12,581 )
Repayments of debt — (10,750 ) — — — — — (10,750 )
Derecognition of liability to equity — (21,701 ) (2,728 ) (13,370 ) — — — (37,799 )
Balance – September 30, 2023 $ 12 $ — $ — $ — $ 36,600 $ 5,440 $ 28,710 $ 70,762</t>
        </is>
      </c>
      <c r="C10" s="4" t="inlineStr">
        <is>
          <t xml:space="preserve"> </t>
        </is>
      </c>
    </row>
    <row r="11">
      <c r="A11" s="4" t="inlineStr">
        <is>
          <t>Earn-Out Liab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chedule of Estimated Fair Value was Measured Using a Monte Carlo Simulation Method</t>
        </is>
      </c>
      <c r="B13" s="4" t="inlineStr">
        <is>
          <t xml:space="preserve">The estimated fair value of the earn-out
September 30,
Stock Price 4.30
Risk-free interest rate 4.6 %
Expected term (in years) 4.8
Expected volatility 84.0 % </t>
        </is>
      </c>
      <c r="C13" s="4" t="inlineStr">
        <is>
          <t xml:space="preserve"> </t>
        </is>
      </c>
    </row>
    <row r="14">
      <c r="A14" s="4" t="inlineStr">
        <is>
          <t>Revenue Interest Financing and PIPE Conversion Op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chedule of Estimated Fair Value was Measured Using a Monte Carlo Simulation Method</t>
        </is>
      </c>
      <c r="B16" s="4" t="inlineStr">
        <is>
          <t xml:space="preserve"> The fair value of the PIPE Conversion Option was accounted for as a derivative under ASC 815. The instrument is measured using a Monte Carlo Simulation Method using the number of shares convertible of 1,065,341 and the following assumptions:
September 30,
Stock Price 4.30
Risk-free interest rate 5.1 %
Expected term (in years) 1.8
Expected 90.0 % </t>
        </is>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Stock and Stockholders' Deficit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Preferred Stock and Common Stock</t>
        </is>
      </c>
      <c r="B4" s="4" t="inlineStr">
        <is>
          <t xml:space="preserve">The following table summarizes details of Legacy Allurion Preferred Stock authorized, issued, and outstanding immediately prior to the Business Combination (in thousands, except share amounts):
Preferred Stock Preferred Stock Carrying
Series A Preferred Stock 2,276,786 2,276,786 $ 1,542
Series A-1 1,513,028 1,486,048 2,842
Series B Preferred Stock 2,298,929 2,245,515 5,253
Series C Preferred Stock 8,113,616 7,927,446 39,122
Series D-1 1,684,565 842,283 9,614
Series D-2 3,644,616 3,644,616 24,054
Series D-3 1,498,348 1,498,348 14,789
Total 21,029,888 19,921,042 $ 97,216
The number of shares of Common Stock that have been reserved for issuance upon the potential conversion or exercise, as applicable, of the Company’s securities as of September 30, 2023, is as follows:
Outstanding options to purchase common stock 4,270,229
Restricted Stock Units 429,321
Warrants to purchase preferred stock (as converted to warrants to purchase common stock) 138,857
Warrants to purchase common stock 266,131
Public warrants to purchase common stock 18,759,838
Earn-Out 9,000,000
Total 32,864,376 </t>
        </is>
      </c>
      <c r="C4" s="4" t="inlineStr">
        <is>
          <t>The number of shares of common stock that have been reserved for the potential exercise of preferred stock warrants, exercise of common stock warrants, stock options and RSUs as of December 31, 2022, is as follows:
Outstanding options to purchase common stock 4,301,960
Restricted Stock Units 1,415,104
Warrants to purchase preferred stock (as converted to warrants to purchase common stock) 297,854
Warrants to purchase common stock 138,857
Convertible notes (as converted to common stock) 171,256
Total 6,325,031
Warrants As of December 31, 2022 and 2021, warrants to purchase the following classes of Preferred Stock and Common Stock outstanding consist of the following:
December 31, 2022
Issuance Date Remaining Underlying Equity Instrument Balance Sheet Shares Issuable Weighted
4/1/2013 0.2 Series A-1 Preferred Stock Liability 16,557 $ 1.95
12/1/2014 1.9 Series B Preferred Stock Liability 60,768 2.44
3/30/2021 8.2 Series C Preferred Stock Liability 130,053 6.73
9/15/2022 9.7 Series D-1 Liability 45,238 12.14
6/4/2022 9.4 Series D-1 Liability 45,238 12.14
1/17/2017 4.0 Common stock Liability 73,349 0.02
8/3/2017 4.6 Common stock Liability 9,779 1.13
9/8/2017 4.7 Common stock Liability 28,764 1.05
6/19/2018 5.5 Common stock Liability 17,977 1.05
6/25/2019 6.5 Common stock Liability 8,988 1.05
436,711
December 31, 2021
Issuance Date Remaining Underlying Equity Instrument Balance Sheet Shares Issuable Weighted
4/1/2013 1.2 Series A-1 Preferred Stock Liability 32,491 $ 1.95
12/1/2014 2.9 Series B Preferred Stock Liability 61,797 2.44
3/30/2021 9.2 Series C Preferred Stock Liability 130,053 6.73
1/17/2017 5.0 Common stock Liability 73,349 0.02
8/3/2017 5.6 Common stock Liability 9,779 1.13
9/8/2017 5.7 Common stock Liability 28,764 1.05
6/19/2018 6.5 Common stock Liability 17,977 1.05
6/25/2019 7.5 Common stock Liability 8,988 1.05
6/30/2021 9.5 Common stock Equity 137,285 0.01
500,483</t>
        </is>
      </c>
    </row>
    <row r="5">
      <c r="A5" s="4" t="inlineStr">
        <is>
          <t>Summary of Warrants to Purchase the Classes of Preferred Stock and Common Stock Outstanding</t>
        </is>
      </c>
      <c r="B5" s="4" t="inlineStr">
        <is>
          <t>As of September 30, 2023, there were 404,988 such Rollover Warrants outstanding to purchase Common Stock. Upon the closing of the Business Combination, certain Legacy Allurion preferred stock and Legacy Allurion common stock warrants that were converted into Rollover Warrants were determined to be equity classified.
September 30, 2023
Issuance Date Remaining Underlying Equity Instrument Balance Sheet Shares Issuable Weighted
12/1/2014 1.2 Common stock Equity 45,602 $ 2.43
3/30/2021 7.5 Common stock Liability 130,053 6.73
6/4/2022 8.7 Common stock Liability 45,238 12.14
9/15/2022 9.0 Common stock Liability 45,238 12.14
1/17/2017 3.3 Common stock Equity 73,349 0.02
8/3/2017 3.8 Common stock Equity 9,779 1.13
9/8/2017 3.9 Common stock Liability 28,764 1.05
6/19/2018 4.7 Common stock Liability 17,977 1.05
6/25/2019 5.7 Common stock Liability 8,988 1.05
404,988
December 31, 2022
Issuance Date Remaining Underlying Equity Instrument Balance Sheet Shares Issuable Weighted
9/16/2013 0.7 Series A-1 Liability 16,930 $ 1.90
12/1/2014 1.9 Series B Preferred Stock Liability 62,136 2.38
3/30/2021 8.2 Series C Preferred Stock Liability 132,979 6.58
6/4/2022 9.4 Series D-1 Liability 44,220 11.87
9/15/2022 9.7 Series D-1 Liability 44,220 11.87
1/17/2017 4.0 Common stock Liability 75,000 0.01
8/3/2017 4.6 Common stock Liability 10,000 1.10
9/8/2017 4.7 Common stock Liability 29,412 1.02
6/19/2018 5.5 Common stock Liability 18,382 1.02
6/25/2019 6.5 Common stock Liability 9,191 1.02
442,470</t>
        </is>
      </c>
      <c r="C5" s="4" t="inlineStr">
        <is>
          <t xml:space="preserve"> As of December 31, 2022, Preferred Stock consisted of the following (in thousands, except share amounts):
Preferred Stock Authorized (1) Preferred Stock Issued and Outstanding Carrying Value Liquidation Preference Common Stock Issuable Upon Conversion
Series A Preferred Stock 2,276,786 2,226,694 $ 1,603 $ 2,486 2,226,694
Series A-1 1,513,028 1,452,860 2,776 4,234 1,452,860
Series B Preferred Stock 2,298,929 2,187,581 5,163 7,969 2,187,581
Series C Preferred Stock 8,113,616 7,753,035 39,122 39,122 7,753,035
Series D-1 1,684,565 861,656 9,615 15,865 861,656
Series D-2 3,644,616 3,590,311 24,054 35,997 3,590,311
Series D-3 1,498,348 1,521,422 14,788 23,988 1,521,422
Total 21,029,888 19,593,559 $ 97,121 $ 129,661 19,593,559
As of December 31, 2021, Preferred Stock consisted of the following (in thousands, except share amounts):
Preferred Stock Authorized (1) Preferred Stock Issued and Outstanding Carrying Value Liquidation Preference Common Stock Issuable Upon Conversion
Series A Preferred Stock 2,276,786 2,226,694 $ 1,603 $ 2,486 2,226,694
Series A-1 1,513,028 1,447,248 2,752 4,217 1,447,248
Series B Preferred Stock 2,298,929 2,186,552 5,161 7,965 2,186,552
Series C Preferred Stock 8,113,616 7,753,035 39,122 39,122 7,753,035
Series D-1 1,684,565 861,656 9,615 15,265 861,656
Series D-2 3,644,616 3,590,311 24,054 34,620 3,590,311
Series D-3 1,498,348 1,521,422 14,788 23,071 1,521,422
Total 21,029,888 19,586,918 $ 97,095 $ 126,746 19,586,918
(1) The Legacy Allurion preferred stock authorized was not retroactively adjusted using the Exchange Rati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LOS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8200</v>
      </c>
      <c r="C4" s="5" t="n">
        <v>16064</v>
      </c>
      <c r="D4" s="5" t="n">
        <v>45232</v>
      </c>
      <c r="E4" s="5" t="n">
        <v>45027</v>
      </c>
      <c r="F4" s="5" t="n">
        <v>64211</v>
      </c>
      <c r="G4" s="5" t="n">
        <v>38242</v>
      </c>
    </row>
    <row r="5">
      <c r="A5" s="4" t="inlineStr">
        <is>
          <t>Cost of revenue</t>
        </is>
      </c>
      <c r="B5" s="6" t="n">
        <v>4232</v>
      </c>
      <c r="C5" s="6" t="n">
        <v>3474</v>
      </c>
      <c r="D5" s="6" t="n">
        <v>10165</v>
      </c>
      <c r="E5" s="6" t="n">
        <v>9545</v>
      </c>
      <c r="F5" s="6" t="n">
        <v>13485</v>
      </c>
      <c r="G5" s="6" t="n">
        <v>9052</v>
      </c>
    </row>
    <row r="6">
      <c r="A6" s="4" t="inlineStr">
        <is>
          <t>Gross profit</t>
        </is>
      </c>
      <c r="B6" s="6" t="n">
        <v>13968</v>
      </c>
      <c r="C6" s="6" t="n">
        <v>12590</v>
      </c>
      <c r="D6" s="6" t="n">
        <v>35067</v>
      </c>
      <c r="E6" s="6" t="n">
        <v>35482</v>
      </c>
      <c r="F6" s="6" t="n">
        <v>50726</v>
      </c>
      <c r="G6" s="6" t="n">
        <v>2919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B8" s="6" t="n">
        <v>13989</v>
      </c>
      <c r="C8" s="6" t="n">
        <v>15686</v>
      </c>
      <c r="D8" s="6" t="n">
        <v>36127</v>
      </c>
      <c r="E8" s="6" t="n">
        <v>35464</v>
      </c>
      <c r="F8" s="6" t="n">
        <v>50405</v>
      </c>
      <c r="G8" s="6" t="n">
        <v>27144</v>
      </c>
    </row>
    <row r="9">
      <c r="A9" s="4" t="inlineStr">
        <is>
          <t>Research and development</t>
        </is>
      </c>
      <c r="B9" s="6" t="n">
        <v>7191</v>
      </c>
      <c r="C9" s="6" t="n">
        <v>5069</v>
      </c>
      <c r="D9" s="6" t="n">
        <v>21623</v>
      </c>
      <c r="E9" s="6" t="n">
        <v>11234</v>
      </c>
      <c r="F9" s="6" t="n">
        <v>16966</v>
      </c>
      <c r="G9" s="6" t="n">
        <v>5729</v>
      </c>
    </row>
    <row r="10">
      <c r="A10" s="4" t="inlineStr">
        <is>
          <t>General and administrative</t>
        </is>
      </c>
      <c r="B10" s="6" t="n">
        <v>18942</v>
      </c>
      <c r="C10" s="6" t="n">
        <v>3820</v>
      </c>
      <c r="D10" s="6" t="n">
        <v>30657</v>
      </c>
      <c r="E10" s="6" t="n">
        <v>10646</v>
      </c>
      <c r="F10" s="6" t="n">
        <v>15365</v>
      </c>
      <c r="G10" s="6" t="n">
        <v>8818</v>
      </c>
    </row>
    <row r="11">
      <c r="A11" s="4" t="inlineStr">
        <is>
          <t>Total operating expenses:</t>
        </is>
      </c>
      <c r="B11" s="6" t="n">
        <v>40122</v>
      </c>
      <c r="C11" s="6" t="n">
        <v>24575</v>
      </c>
      <c r="D11" s="6" t="n">
        <v>88407</v>
      </c>
      <c r="E11" s="6" t="n">
        <v>57344</v>
      </c>
      <c r="F11" s="6" t="n">
        <v>82736</v>
      </c>
      <c r="G11" s="6" t="n">
        <v>41691</v>
      </c>
    </row>
    <row r="12">
      <c r="A12" s="4" t="inlineStr">
        <is>
          <t>Loss from operations</t>
        </is>
      </c>
      <c r="B12" s="6" t="n">
        <v>-26154</v>
      </c>
      <c r="C12" s="6" t="n">
        <v>-11985</v>
      </c>
      <c r="D12" s="6" t="n">
        <v>-53340</v>
      </c>
      <c r="E12" s="6" t="n">
        <v>-21862</v>
      </c>
      <c r="F12" s="6" t="n">
        <v>-32010</v>
      </c>
      <c r="G12" s="6" t="n">
        <v>-12501</v>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 net</t>
        </is>
      </c>
      <c r="B14" s="6" t="n">
        <v>-2586</v>
      </c>
      <c r="C14" s="6" t="n">
        <v>-1139</v>
      </c>
      <c r="D14" s="6" t="n">
        <v>-7331</v>
      </c>
      <c r="E14" s="6" t="n">
        <v>-2666</v>
      </c>
      <c r="F14" s="6" t="n">
        <v>-4426</v>
      </c>
      <c r="G14" s="6" t="n">
        <v>-3668</v>
      </c>
    </row>
    <row r="15">
      <c r="A15" s="4" t="inlineStr">
        <is>
          <t>Changes in fair value of warrants</t>
        </is>
      </c>
      <c r="B15" s="6" t="n">
        <v>3868</v>
      </c>
      <c r="C15" s="6" t="n">
        <v>67</v>
      </c>
      <c r="D15" s="6" t="n">
        <v>2189</v>
      </c>
      <c r="E15" s="6" t="n">
        <v>101</v>
      </c>
      <c r="F15" s="6" t="n">
        <v>-820</v>
      </c>
      <c r="G15" s="6" t="n">
        <v>-203</v>
      </c>
    </row>
    <row r="16">
      <c r="A16" s="4" t="inlineStr">
        <is>
          <t>Changes in fair value of debt</t>
        </is>
      </c>
      <c r="B16" s="6" t="n">
        <v>-6008</v>
      </c>
      <c r="C16" s="4" t="inlineStr">
        <is>
          <t xml:space="preserve"> </t>
        </is>
      </c>
      <c r="D16" s="6" t="n">
        <v>-3751</v>
      </c>
      <c r="E16" s="4" t="inlineStr">
        <is>
          <t xml:space="preserve"> </t>
        </is>
      </c>
      <c r="F16" s="4" t="inlineStr">
        <is>
          <t xml:space="preserve"> </t>
        </is>
      </c>
      <c r="G16" s="4" t="inlineStr">
        <is>
          <t xml:space="preserve"> </t>
        </is>
      </c>
    </row>
    <row r="17">
      <c r="A17" s="4" t="inlineStr">
        <is>
          <t>Changes in fair value of Revenue Interest Financing and PIPE Conversion Option</t>
        </is>
      </c>
      <c r="B17" s="6" t="n">
        <v>-2040</v>
      </c>
      <c r="C17" s="4" t="inlineStr">
        <is>
          <t xml:space="preserve"> </t>
        </is>
      </c>
      <c r="D17" s="6" t="n">
        <v>-2040</v>
      </c>
      <c r="E17" s="4" t="inlineStr">
        <is>
          <t xml:space="preserve"> </t>
        </is>
      </c>
      <c r="F17" s="4" t="inlineStr">
        <is>
          <t xml:space="preserve"> </t>
        </is>
      </c>
      <c r="G17" s="4" t="inlineStr">
        <is>
          <t xml:space="preserve"> </t>
        </is>
      </c>
    </row>
    <row r="18">
      <c r="A18" s="4" t="inlineStr">
        <is>
          <t>Changes in fair value of earn-out liabilities</t>
        </is>
      </c>
      <c r="B18" s="6" t="n">
        <v>24330</v>
      </c>
      <c r="C18" s="4" t="inlineStr">
        <is>
          <t xml:space="preserve"> </t>
        </is>
      </c>
      <c r="D18" s="6" t="n">
        <v>24330</v>
      </c>
      <c r="E18" s="4" t="inlineStr">
        <is>
          <t xml:space="preserve"> </t>
        </is>
      </c>
      <c r="F18" s="4" t="inlineStr">
        <is>
          <t xml:space="preserve"> </t>
        </is>
      </c>
      <c r="G18" s="4" t="inlineStr">
        <is>
          <t xml:space="preserve"> </t>
        </is>
      </c>
    </row>
    <row r="19">
      <c r="A19" s="4" t="inlineStr">
        <is>
          <t>Termination of convertible note side letters</t>
        </is>
      </c>
      <c r="B19" s="6" t="n">
        <v>-9466</v>
      </c>
      <c r="C19" s="4" t="inlineStr">
        <is>
          <t xml:space="preserve"> </t>
        </is>
      </c>
      <c r="D19" s="6" t="n">
        <v>-17598</v>
      </c>
      <c r="E19" s="4" t="inlineStr">
        <is>
          <t xml:space="preserve"> </t>
        </is>
      </c>
      <c r="F19" s="4" t="inlineStr">
        <is>
          <t xml:space="preserve"> </t>
        </is>
      </c>
      <c r="G19" s="4" t="inlineStr">
        <is>
          <t xml:space="preserve"> </t>
        </is>
      </c>
    </row>
    <row r="20">
      <c r="A20" s="4" t="inlineStr">
        <is>
          <t>Loss on extinguishment of debt</t>
        </is>
      </c>
      <c r="B20" s="6" t="n">
        <v>-3929</v>
      </c>
      <c r="C20" s="4" t="inlineStr">
        <is>
          <t xml:space="preserve"> </t>
        </is>
      </c>
      <c r="D20" s="6" t="n">
        <v>-3929</v>
      </c>
      <c r="E20" s="4" t="inlineStr">
        <is>
          <t xml:space="preserve"> </t>
        </is>
      </c>
      <c r="F20" s="6" t="n">
        <v>0</v>
      </c>
      <c r="G20" s="6" t="n">
        <v>2768</v>
      </c>
    </row>
    <row r="21">
      <c r="A21" s="4" t="inlineStr">
        <is>
          <t>Changes in fair value of derivative liability</t>
        </is>
      </c>
      <c r="B21" s="4" t="inlineStr">
        <is>
          <t xml:space="preserve"> </t>
        </is>
      </c>
      <c r="C21" s="4" t="inlineStr">
        <is>
          <t xml:space="preserve"> </t>
        </is>
      </c>
      <c r="D21" s="4" t="inlineStr">
        <is>
          <t xml:space="preserve"> </t>
        </is>
      </c>
      <c r="E21" s="4" t="inlineStr">
        <is>
          <t xml:space="preserve"> </t>
        </is>
      </c>
      <c r="F21" s="6" t="n">
        <v>-19</v>
      </c>
      <c r="G21" s="6" t="n">
        <v>-37</v>
      </c>
    </row>
    <row r="22">
      <c r="A22" s="4" t="inlineStr">
        <is>
          <t>Gain on Paycheck Protection Program loan forgiveness</t>
        </is>
      </c>
      <c r="B22" s="4" t="inlineStr">
        <is>
          <t xml:space="preserve"> </t>
        </is>
      </c>
      <c r="C22" s="4" t="inlineStr">
        <is>
          <t xml:space="preserve"> </t>
        </is>
      </c>
      <c r="D22" s="4" t="inlineStr">
        <is>
          <t xml:space="preserve"> </t>
        </is>
      </c>
      <c r="E22" s="4" t="inlineStr">
        <is>
          <t xml:space="preserve"> </t>
        </is>
      </c>
      <c r="F22" s="6" t="n">
        <v>0</v>
      </c>
      <c r="G22" s="6" t="n">
        <v>2032</v>
      </c>
    </row>
    <row r="23">
      <c r="A23" s="4" t="inlineStr">
        <is>
          <t>Loss on term loan extinguishment</t>
        </is>
      </c>
      <c r="B23" s="4" t="inlineStr">
        <is>
          <t xml:space="preserve"> </t>
        </is>
      </c>
      <c r="C23" s="4" t="inlineStr">
        <is>
          <t xml:space="preserve"> </t>
        </is>
      </c>
      <c r="D23" s="4" t="inlineStr">
        <is>
          <t xml:space="preserve"> </t>
        </is>
      </c>
      <c r="E23" s="4" t="inlineStr">
        <is>
          <t xml:space="preserve"> </t>
        </is>
      </c>
      <c r="F23" s="6" t="n">
        <v>0</v>
      </c>
      <c r="G23" s="6" t="n">
        <v>-425</v>
      </c>
    </row>
    <row r="24">
      <c r="A24" s="4" t="inlineStr">
        <is>
          <t>Other (expense) income, net</t>
        </is>
      </c>
      <c r="B24" s="6" t="n">
        <v>389</v>
      </c>
      <c r="C24" s="6" t="n">
        <v>-420</v>
      </c>
      <c r="D24" s="6" t="n">
        <v>133</v>
      </c>
      <c r="E24" s="6" t="n">
        <v>-874</v>
      </c>
      <c r="F24" s="6" t="n">
        <v>-1146</v>
      </c>
      <c r="G24" s="6" t="n">
        <v>-555</v>
      </c>
    </row>
    <row r="25">
      <c r="A25" s="4" t="inlineStr">
        <is>
          <t>Total other (expense) income:</t>
        </is>
      </c>
      <c r="B25" s="6" t="n">
        <v>4558</v>
      </c>
      <c r="C25" s="6" t="n">
        <v>-1492</v>
      </c>
      <c r="D25" s="6" t="n">
        <v>-7997</v>
      </c>
      <c r="E25" s="6" t="n">
        <v>-3439</v>
      </c>
      <c r="F25" s="6" t="n">
        <v>-5591</v>
      </c>
      <c r="G25" s="6" t="n">
        <v>115</v>
      </c>
    </row>
    <row r="26">
      <c r="A26" s="4" t="inlineStr">
        <is>
          <t>Loss before income taxes</t>
        </is>
      </c>
      <c r="B26" s="6" t="n">
        <v>-21596</v>
      </c>
      <c r="C26" s="6" t="n">
        <v>-13477</v>
      </c>
      <c r="D26" s="6" t="n">
        <v>-61337</v>
      </c>
      <c r="E26" s="6" t="n">
        <v>-25301</v>
      </c>
      <c r="F26" s="6" t="n">
        <v>-37601</v>
      </c>
      <c r="G26" s="6" t="n">
        <v>-12386</v>
      </c>
    </row>
    <row r="27">
      <c r="A27" s="4" t="inlineStr">
        <is>
          <t>Provision for income taxes</t>
        </is>
      </c>
      <c r="B27" s="6" t="n">
        <v>-34</v>
      </c>
      <c r="C27" s="6" t="n">
        <v>-95</v>
      </c>
      <c r="D27" s="6" t="n">
        <v>-90</v>
      </c>
      <c r="E27" s="6" t="n">
        <v>-95</v>
      </c>
      <c r="F27" s="6" t="n">
        <v>-143</v>
      </c>
      <c r="G27" s="6" t="n">
        <v>0</v>
      </c>
    </row>
    <row r="28">
      <c r="A28" s="4" t="inlineStr">
        <is>
          <t>Net loss and comprehensive loss</t>
        </is>
      </c>
      <c r="B28" s="6" t="n">
        <v>-21630</v>
      </c>
      <c r="C28" s="6" t="n">
        <v>-13572</v>
      </c>
      <c r="D28" s="6" t="n">
        <v>-61427</v>
      </c>
      <c r="E28" s="6" t="n">
        <v>-25396</v>
      </c>
      <c r="F28" s="6" t="n">
        <v>-37744</v>
      </c>
      <c r="G28" s="6" t="n">
        <v>-12386</v>
      </c>
    </row>
    <row r="29">
      <c r="A29" s="4" t="inlineStr">
        <is>
          <t>Cumulative undeclared preferred dividends</t>
        </is>
      </c>
      <c r="B29" s="6" t="n">
        <v>-255</v>
      </c>
      <c r="C29" s="6" t="n">
        <v>-733</v>
      </c>
      <c r="D29" s="6" t="n">
        <v>-1697</v>
      </c>
      <c r="E29" s="6" t="n">
        <v>-2175</v>
      </c>
      <c r="F29" s="6" t="n">
        <v>-2907</v>
      </c>
      <c r="G29" s="6" t="n">
        <v>-1240</v>
      </c>
    </row>
    <row r="30">
      <c r="A30" s="4" t="inlineStr">
        <is>
          <t>Net loss attributable to common shareholders</t>
        </is>
      </c>
      <c r="B30" s="5" t="n">
        <v>-21885</v>
      </c>
      <c r="C30" s="5" t="n">
        <v>-14305</v>
      </c>
      <c r="D30" s="5" t="n">
        <v>-63124</v>
      </c>
      <c r="E30" s="5" t="n">
        <v>-27571</v>
      </c>
      <c r="F30" s="5" t="n">
        <v>-40651</v>
      </c>
      <c r="G30" s="5" t="n">
        <v>-13626</v>
      </c>
    </row>
    <row r="31">
      <c r="A31" s="4" t="inlineStr">
        <is>
          <t>Net loss per share - Basic</t>
        </is>
      </c>
      <c r="B31" s="8" t="n">
        <v>-0.54</v>
      </c>
      <c r="C31" s="8" t="n">
        <v>-0.53</v>
      </c>
      <c r="D31" s="5" t="n">
        <v>-2</v>
      </c>
      <c r="E31" s="8" t="n">
        <v>-1.03</v>
      </c>
      <c r="F31" s="8" t="n">
        <v>-1.51</v>
      </c>
      <c r="G31" s="8" t="n">
        <v>-0.59</v>
      </c>
    </row>
    <row r="32">
      <c r="A32" s="4" t="inlineStr">
        <is>
          <t>Net loss per share - diluted</t>
        </is>
      </c>
      <c r="B32" s="8" t="n">
        <v>-0.54</v>
      </c>
      <c r="C32" s="8" t="n">
        <v>-0.53</v>
      </c>
      <c r="D32" s="5" t="n">
        <v>-2</v>
      </c>
      <c r="E32" s="8" t="n">
        <v>-1.03</v>
      </c>
      <c r="F32" s="8" t="n">
        <v>-1.51</v>
      </c>
      <c r="G32" s="8" t="n">
        <v>-0.59</v>
      </c>
    </row>
    <row r="33">
      <c r="A33" s="4" t="inlineStr">
        <is>
          <t>Weighted-average shares outstanding - Basic</t>
        </is>
      </c>
      <c r="B33" s="6" t="n">
        <v>40335457</v>
      </c>
      <c r="C33" s="6" t="n">
        <v>26930318</v>
      </c>
      <c r="D33" s="6" t="n">
        <v>31558538</v>
      </c>
      <c r="E33" s="6" t="n">
        <v>26888896</v>
      </c>
      <c r="F33" s="6" t="n">
        <v>26918484</v>
      </c>
      <c r="G33" s="6" t="n">
        <v>23135975</v>
      </c>
    </row>
    <row r="34">
      <c r="A34" s="4" t="inlineStr">
        <is>
          <t>Weighted-average shares outstanding - diluted</t>
        </is>
      </c>
      <c r="B34" s="6" t="n">
        <v>40335457</v>
      </c>
      <c r="C34" s="6" t="n">
        <v>26930318</v>
      </c>
      <c r="D34" s="6" t="n">
        <v>31558538</v>
      </c>
      <c r="E34" s="6" t="n">
        <v>26888896</v>
      </c>
      <c r="F34" s="6" t="n">
        <v>26918484</v>
      </c>
      <c r="G34" s="6" t="n">
        <v>231359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ummary of Basic and Diluted Net Loss Per Share</t>
        </is>
      </c>
      <c r="B4" s="4" t="inlineStr">
        <is>
          <t xml:space="preserve"> Basic and diluted net loss per share was calculated as follows:
Three Months Ended Nine Months Ended
2023 2022 2023 2022
Numerator:
Net loss $ (21,630 ) $ (13,572 ) $ (61,427 ) $ (25,396 )
Cumulative undeclared preferred dividends to participating securities (Legacy Series D convertible preferred stock) (255 ) (733 ) (1,697 ) (2,175 )
Net loss attributable to common shareholders $ (21,885 ) $ (14,305 ) $ (63,124 ) $ (27,571 )
Denominator:
Basic and diluted weighted-average common stock outstanding (1) 40,335,457 26,930,318 31,558,538 26,888,896
Net loss per share, basic and diluted (1) $ (0.54 ) $ (0.53 ) $ (2.00 ) $ (1.03 )
(1) The weighted-average common shares and thus net loss per share calculations and potentially dilutive security amounts for all periods prior to the Business Combination have been retrospectively adjusted to the </t>
        </is>
      </c>
      <c r="C4" s="4" t="inlineStr">
        <is>
          <t xml:space="preserve"> Basic and diluted net loss per share was calculated as follows:
Year Ended December 31,
2022 2021
Numerator:
Net loss and comprehensive loss $ (37,744 ) $ (12,386 )
Cumulative undeclared dividends to participating securities (Series D convertible preferred stock) (2,907 ) (1,240 )
Net loss attributable to common stockholders $ (40,651 ) $ (13,626 )
Denominator:
Basic and diluted weighted-average common stock outstanding 26,918,484 23,135,975
Net loss per share attributable to common stockholders, basic and $ (1.51 ) $ (0.59 )</t>
        </is>
      </c>
    </row>
    <row r="5">
      <c r="A5" s="4" t="inlineStr">
        <is>
          <t>Summary of Dilutive Securities Excluded from Computation of Basic and Diluted Net Loss Per Common Share</t>
        </is>
      </c>
      <c r="B5" s="4" t="inlineStr">
        <is>
          <t xml:space="preserve"> The Company’s potentially dilutive securities have been excluded from the computation of diluted net loss per share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As of September 30,
2023 2022
Outstanding options to purchase Common Stock 4,270,229 2,966,026
Restricted Stock Units 429,321 —
Warrants to purchase preferred stock (as converted to 138,857 266,068
Warrants to purchase Common Stock 266,131 276,146
Shares of Common Stock issued upon the exercise of Public Warrants 18,759,838 —
Earn-Out 9,000,000 —
Total 32,864,376 3,508,240</t>
        </is>
      </c>
      <c r="C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2022 2021
Outstanding options to purchase common stock 4,301,960 2,822,057
Restricted Stock Units 1,415,104 —
Warrants to purchase preferred stock (as converted to warrants to purchase common 297,854 224,341
Warrants to purchase common stock 138,857 276,142
Convertible notes (as converted to common stock) 171,256 102,792
Total 6,325,031 3,425,3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based Compensation Expense</t>
        </is>
      </c>
      <c r="B4" s="4" t="inlineStr">
        <is>
          <t xml:space="preserve"> Stock-based compensation expense included in the consolidated statement of operations and comprehensive loss was as follows:
Three Months Ended Nine Months Ended
2023 2022 2023 2022
Cost of revenue $ 16 $ — $ 31 $ —
Selling, general and administrative 5,477 77 6,235 207
Research and development 46 16 83 48
Total stock-based compensation expense $ 5,539 $ 93 $ 6,349 $ 255</t>
        </is>
      </c>
      <c r="C4" s="4" t="inlineStr">
        <is>
          <t xml:space="preserve"> Stock-based compensation expense included in the consolidated statement of operations and comprehensive loss was as follows:
Year Ended December 31,
2022 2021
Selling, general, and administrative $ 400 $ 302
Research and development 37 11
Total stock-based compensation expense $ 437 $ 313</t>
        </is>
      </c>
    </row>
    <row r="5">
      <c r="A5" s="4" t="inlineStr">
        <is>
          <t>Summary of Option Activity Under the Plan</t>
        </is>
      </c>
      <c r="B5" s="4" t="inlineStr">
        <is>
          <t xml:space="preserve"> The following table summarizes the option activity under the 2010 Plan, 2020 Plan, and the 2023 Plan during the nine months ended September 30, 2023:
Number of Weighted Weighted Aggregate
(per option) (in years) (in thousands)
Outstanding—January 1, 2023, as converted 4,301,960 $ 2.35 7.7 $ 9,437
Granted 257,683 5.41
Cancellations and forfeitures (110,391 ) 1.11
Exercised (179,023 ) 2.24
Outstanding—September 30, 2023 4,270,229 2.57 4.3 7,958
Exercisable at September 30, 2023 2,774,223 $ 2.02 4.8 $ 6,482 </t>
        </is>
      </c>
      <c r="C5" s="4" t="inlineStr">
        <is>
          <t xml:space="preserve"> The following tables summarizes the option activity under the Plan during the years ended December 31, 2022:
Number of Weighted Average Exercise Price Weighted Aggregate
(per option) (in years) (in thousands)
Outstanding—January 1, 2022 2,822,057 $ 1.22 6.8 $ 1,743
Granted 1,776,640 3.95
Cancellations and forfeitures (174,960 ) 1.40
Exercised (121,777 ) 1.04
Outstanding— December 31, 2022 4,301,960 2.35 7.7 9,437
Exercisable at December 31, 2022 1,833,000 $ 1.15 5.5 $ 6,208</t>
        </is>
      </c>
    </row>
    <row r="6">
      <c r="A6" s="4" t="inlineStr">
        <is>
          <t>Schedule of Assumptions Used in Black-Scholes Option Pricing Model</t>
        </is>
      </c>
      <c r="B6" s="4" t="inlineStr">
        <is>
          <t xml:space="preserve"> The assumptions used in the Black Scholes option-pricing model for the nine months ended September 30, 2023 and 2022 are as follows:
Nine Months Ended
2023 2022
Expected volatility 86 % 62 %
Risk-free interest rate 4.50 % 2.38 %
Expected dividend yield 0 % 0 %
Expected term (in years) 5.8 6.0 </t>
        </is>
      </c>
      <c r="C6" s="4" t="inlineStr">
        <is>
          <t xml:space="preserve"> The assumptions used in the Black-Scholes option-pricing model are as follows:
Year Ended December 31,
2022 2021
Expected volatility 63 % 65 %
Risk-free interest rate 3.56 % 0.96 %
Expected dividend yield 0 % 0 %
Expected term (in years) 5.8 6.0 </t>
        </is>
      </c>
    </row>
    <row r="7">
      <c r="A7" s="4" t="inlineStr">
        <is>
          <t>Summary of Restricted Stock Unit Activity Under the Plan</t>
        </is>
      </c>
      <c r="B7" s="4" t="inlineStr">
        <is>
          <t xml:space="preserve"> The following table summarizes the restricted stock unit activity under the 2020 Plan during the nine months ended September 30, 2023:
Number of Weighted
(per share)
Outstanding—January 1, 2023 1,415,104 $ 4.51
Granted —
Cancellations and forfeitures (79,232 ) 4.51
Vested (906,551 ) 4.51
Outstanding—September 30, 2023 429,321 $ 4.51</t>
        </is>
      </c>
      <c r="C7" s="4" t="inlineStr">
        <is>
          <t>The following table summarizes the restricted stock unit activity under the Plan during the years ended December 31, 2022:
Number of RSUs Weighted
(per share)
Outstanding—January 1, 2022 —  $ — 
Granted 1,415,104 4.51
Cancellations and forfeitures —  — 
Vested —  — 
Outstanding—December 31, 2022 1,415,104 $ 4.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Other Pertinent Lease Information</t>
        </is>
      </c>
      <c r="B4" s="4" t="inlineStr">
        <is>
          <t xml:space="preserve"> Other pertinent lease information for the three and nine months ended September 30, 2023 and 2022 is as follows (in thousands):
Three Months Ended Nine Months Ended
September 30, September 30, September 30, September 30,
Operating lease costs $ 285 $ 245 $ 834 $ 644
Short-term lease costs 5 5 17 9
Variable lease costs 52 58 211 153
Operating cash flows paid for amounts in the measurement of operating lease liabilities 284 261 815 708
Operating lease assets obtained in exchange for lease obligations 62 1,370 936 1,686 </t>
        </is>
      </c>
      <c r="C4" s="4" t="inlineStr">
        <is>
          <t xml:space="preserve"> Other pertinent lease information is as follows (in thousands):
December 31, 2022
Operating lease costs $ 918
Short-term lease costs 14
Variable lease costs 191
Operating cash flows paid for amounts in the measurement of operating lease liabilities 807
Operating lease assets obtained in exchange for lease obligations 1,677 </t>
        </is>
      </c>
    </row>
    <row r="5">
      <c r="A5" s="4" t="inlineStr">
        <is>
          <t>Schedule of Future Commitments Under Non-cancelable Operating Lease Agreements</t>
        </is>
      </c>
      <c r="B5" s="4" t="inlineStr">
        <is>
          <t xml:space="preserve"> Future commitments under non-cancelable
2023 $ 287
2024 1,158
2025 1,102
2026 729
2027 640
Thereafter 108
Total lease payments $ 4,024
Less: present value adjustment (637 )
Total lease liabilities 3,387
Less: current lease liability (873 )
Long-term operating lease liabilities $ 2,514</t>
        </is>
      </c>
      <c r="C5" s="4" t="inlineStr">
        <is>
          <t xml:space="preserve"> Future commitments under non-cancelable
2023 $ 1,148
2024 935
2025 650
2026 497
2027 375
Thereafter 49
Total lease payments $ 3,654
Less: present value adjustment (586 )
Present value of total lease liabilities 3,068
Less: current lease liability (905 )
Long-term operating lease liabilities $ 2,163</t>
        </is>
      </c>
    </row>
    <row r="6">
      <c r="A6" s="4" t="inlineStr">
        <is>
          <t>Schedule of New Accounting Pronouncements</t>
        </is>
      </c>
      <c r="B6" s="4" t="inlineStr">
        <is>
          <t xml:space="preserve"> </t>
        </is>
      </c>
      <c r="C6" s="4" t="inlineStr">
        <is>
          <t xml:space="preserve"> The following table summarizes (in thousands) the impact of the adoption of the new lease accounting guidance on the Company’s consolidated balance sheets as of January 1, 2022, as if the previous accounting guidance was in effect for comparison purposes. There was no no
December 31, 2021 January 1, 2022
Balance as Reported under ASC 840 Effect of Adopting ASC 842 Beginning Balance under ASC 842
Total assets $ 39,351 $ 1,892 $ 41,243
Total liabilities 34,514 1,894 36,408
Total equity (34,285 ) (2 ) (34,287 ) </t>
        </is>
      </c>
    </row>
    <row r="7">
      <c r="A7" s="4" t="inlineStr">
        <is>
          <t>Schedule of Future Minimum Annual Lease Payments</t>
        </is>
      </c>
      <c r="B7" s="4" t="inlineStr">
        <is>
          <t xml:space="preserve"> </t>
        </is>
      </c>
      <c r="C7" s="4" t="inlineStr">
        <is>
          <t xml:space="preserve"> Total rent expense for all of the Company’s facilities was $0.7 million for the year ended December 31, 2021. Future minimum annual lease payments as of December 31, 2021, under noncancelable leases are as follows (in thousands):
2022 $ 822
2023 674
2024 455
2025 212
2026 212
Thereafter 123
Total Future Minimum Lease Payments $ 2,4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Geographic Information (Tables)</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chedule of Long-lived Assets by Geography</t>
        </is>
      </c>
      <c r="B4" s="4" t="inlineStr">
        <is>
          <t xml:space="preserve"> Long-lived assets, consisting of property and equipment, net and ROU assets by geography were as follows (in thousands):
September 30, December 31,
United States $ 5,450 $ 3,999
France 1,067 1,282
All other countries — —
Long-lived assets $ 6,517 $ 5,281</t>
        </is>
      </c>
      <c r="C4" s="4" t="inlineStr">
        <is>
          <t xml:space="preserve"> Long-lived assets, consisting of property and equipment, net and ROU assets by geography were as follows (in thousands):
December 31,
2022 2021
United States $ 3,999 $ 1,370
France 1,282 338
All other countries —  6
Long-lived assets $ 5,281 $ 1,7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22" customWidth="1" min="5" max="5"/>
    <col width="22" customWidth="1" min="6" max="6"/>
    <col width="22" customWidth="1" min="7" max="7"/>
    <col width="22" customWidth="1" min="8" max="8"/>
    <col width="22" customWidth="1" min="9" max="9"/>
    <col width="48" customWidth="1" min="10" max="10"/>
    <col width="22" customWidth="1" min="11" max="11"/>
    <col width="48" customWidth="1" min="12" max="12"/>
    <col width="33" customWidth="1" min="13" max="13"/>
  </cols>
  <sheetData>
    <row r="1">
      <c r="A1" s="1" t="inlineStr">
        <is>
          <t>Organization and Description of Business - Additional Information (Details) $ / shares in Units, $ in Thousands</t>
        </is>
      </c>
      <c r="D1" s="2" t="inlineStr">
        <is>
          <t>3 Months Ended</t>
        </is>
      </c>
      <c r="J1" s="2" t="inlineStr">
        <is>
          <t>9 Months Ended</t>
        </is>
      </c>
      <c r="L1" s="2" t="inlineStr">
        <is>
          <t>12 Months Ended</t>
        </is>
      </c>
    </row>
    <row r="2">
      <c r="B2" s="2" t="inlineStr">
        <is>
          <t>Aug. 01, 2023 USD ($) $ / shares shares</t>
        </is>
      </c>
      <c r="C2" s="2" t="inlineStr">
        <is>
          <t>Feb. 09, 2023 USD ($) $ / shares shares</t>
        </is>
      </c>
      <c r="D2" s="2" t="inlineStr">
        <is>
          <t>Sep. 30, 2023 USD ($) Country $ / shares shares</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Country $ / shares shares</t>
        </is>
      </c>
      <c r="K2" s="2" t="inlineStr">
        <is>
          <t>Sep. 30, 2022 USD ($)</t>
        </is>
      </c>
      <c r="L2" s="2" t="inlineStr">
        <is>
          <t>Dec. 31, 2022 USD ($) Country $ / shares shares</t>
        </is>
      </c>
      <c r="M2" s="2" t="inlineStr">
        <is>
          <t>Dec. 31, 2021 USD ($) $ / shares</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untries, currently markets the program | Country</t>
        </is>
      </c>
      <c r="B4" s="4" t="inlineStr">
        <is>
          <t xml:space="preserve"> </t>
        </is>
      </c>
      <c r="C4" s="4" t="inlineStr">
        <is>
          <t xml:space="preserve"> </t>
        </is>
      </c>
      <c r="D4" s="6" t="n">
        <v>50</v>
      </c>
      <c r="E4" s="4" t="inlineStr">
        <is>
          <t xml:space="preserve"> </t>
        </is>
      </c>
      <c r="F4" s="4" t="inlineStr">
        <is>
          <t xml:space="preserve"> </t>
        </is>
      </c>
      <c r="G4" s="4" t="inlineStr">
        <is>
          <t xml:space="preserve"> </t>
        </is>
      </c>
      <c r="H4" s="4" t="inlineStr">
        <is>
          <t xml:space="preserve"> </t>
        </is>
      </c>
      <c r="I4" s="4" t="inlineStr">
        <is>
          <t xml:space="preserve"> </t>
        </is>
      </c>
      <c r="J4" s="6" t="n">
        <v>50</v>
      </c>
      <c r="K4" s="4" t="inlineStr">
        <is>
          <t xml:space="preserve"> </t>
        </is>
      </c>
      <c r="L4" s="6" t="n">
        <v>50</v>
      </c>
      <c r="M4" s="4" t="inlineStr">
        <is>
          <t xml:space="preserve"> </t>
        </is>
      </c>
    </row>
    <row r="5">
      <c r="A5" s="4" t="inlineStr">
        <is>
          <t>Exchange ratio</t>
        </is>
      </c>
      <c r="B5" s="4" t="inlineStr">
        <is>
          <t xml:space="preserve"> </t>
        </is>
      </c>
      <c r="C5" s="9" t="n">
        <v>0.9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par value | $ / shares</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7" t="n">
        <v>0.0001</v>
      </c>
      <c r="M6" s="7" t="n">
        <v>0.0001</v>
      </c>
    </row>
    <row r="7">
      <c r="A7" s="4" t="inlineStr">
        <is>
          <t>Gains (losses) from foreign currency translation adjustment</t>
        </is>
      </c>
      <c r="B7" s="4" t="inlineStr">
        <is>
          <t xml:space="preserve"> </t>
        </is>
      </c>
      <c r="C7" s="4" t="inlineStr">
        <is>
          <t xml:space="preserve"> </t>
        </is>
      </c>
      <c r="D7" s="5" t="n">
        <v>300</v>
      </c>
      <c r="E7" s="4" t="inlineStr">
        <is>
          <t xml:space="preserve"> </t>
        </is>
      </c>
      <c r="F7" s="4" t="inlineStr">
        <is>
          <t xml:space="preserve"> </t>
        </is>
      </c>
      <c r="G7" s="5" t="n">
        <v>400</v>
      </c>
      <c r="H7" s="4" t="inlineStr">
        <is>
          <t xml:space="preserve"> </t>
        </is>
      </c>
      <c r="I7" s="4" t="inlineStr">
        <is>
          <t xml:space="preserve"> </t>
        </is>
      </c>
      <c r="J7" s="5" t="n">
        <v>300</v>
      </c>
      <c r="K7" s="5" t="n">
        <v>900</v>
      </c>
      <c r="L7" s="4" t="inlineStr">
        <is>
          <t xml:space="preserve"> </t>
        </is>
      </c>
      <c r="M7" s="5" t="n">
        <v>400</v>
      </c>
    </row>
    <row r="8">
      <c r="A8" s="4" t="inlineStr">
        <is>
          <t>Net losses</t>
        </is>
      </c>
      <c r="B8" s="4" t="inlineStr">
        <is>
          <t xml:space="preserve"> </t>
        </is>
      </c>
      <c r="C8" s="4" t="inlineStr">
        <is>
          <t xml:space="preserve"> </t>
        </is>
      </c>
      <c r="D8" s="6" t="n">
        <v>21630</v>
      </c>
      <c r="E8" s="5" t="n">
        <v>21996</v>
      </c>
      <c r="F8" s="5" t="n">
        <v>17801</v>
      </c>
      <c r="G8" s="5" t="n">
        <v>13572</v>
      </c>
      <c r="H8" s="5" t="n">
        <v>5405</v>
      </c>
      <c r="I8" s="5" t="n">
        <v>6419</v>
      </c>
      <c r="J8" s="6" t="n">
        <v>61427</v>
      </c>
      <c r="K8" s="6" t="n">
        <v>25396</v>
      </c>
      <c r="L8" s="5" t="n">
        <v>37744</v>
      </c>
      <c r="M8" s="6" t="n">
        <v>12386</v>
      </c>
    </row>
    <row r="9">
      <c r="A9" s="4" t="inlineStr">
        <is>
          <t>Cash outflows from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111</v>
      </c>
      <c r="K9" s="5" t="n">
        <v>31255</v>
      </c>
      <c r="L9" s="6" t="n">
        <v>46981</v>
      </c>
      <c r="M9" s="6" t="n">
        <v>14329</v>
      </c>
    </row>
    <row r="10">
      <c r="A10" s="4" t="inlineStr">
        <is>
          <t>Accumulated deficit</t>
        </is>
      </c>
      <c r="B10" s="4" t="inlineStr">
        <is>
          <t xml:space="preserve"> </t>
        </is>
      </c>
      <c r="C10" s="4" t="inlineStr">
        <is>
          <t xml:space="preserve"> </t>
        </is>
      </c>
      <c r="D10" s="5" t="n">
        <v>193619</v>
      </c>
      <c r="E10" s="4" t="inlineStr">
        <is>
          <t xml:space="preserve"> </t>
        </is>
      </c>
      <c r="F10" s="4" t="inlineStr">
        <is>
          <t xml:space="preserve"> </t>
        </is>
      </c>
      <c r="G10" s="4" t="inlineStr">
        <is>
          <t xml:space="preserve"> </t>
        </is>
      </c>
      <c r="H10" s="4" t="inlineStr">
        <is>
          <t xml:space="preserve"> </t>
        </is>
      </c>
      <c r="I10" s="4" t="inlineStr">
        <is>
          <t xml:space="preserve"> </t>
        </is>
      </c>
      <c r="J10" s="5" t="n">
        <v>193619</v>
      </c>
      <c r="K10" s="4" t="inlineStr">
        <is>
          <t xml:space="preserve"> </t>
        </is>
      </c>
      <c r="L10" s="5" t="n">
        <v>132192</v>
      </c>
      <c r="M10" s="5" t="n">
        <v>94448</v>
      </c>
    </row>
    <row r="11">
      <c r="A11" s="4" t="inlineStr">
        <is>
          <t>Transaction costs</t>
        </is>
      </c>
      <c r="B11" s="5" t="n">
        <v>22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shares outstanding |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6" t="n">
        <v>0</v>
      </c>
      <c r="M12" s="4" t="inlineStr">
        <is>
          <t xml:space="preserve"> </t>
        </is>
      </c>
    </row>
    <row r="13">
      <c r="A13" s="4" t="inlineStr">
        <is>
          <t>New Allur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s (losses) from 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00</v>
      </c>
      <c r="M18" s="4" t="inlineStr">
        <is>
          <t xml:space="preserve"> </t>
        </is>
      </c>
    </row>
    <row r="19">
      <c r="A19" s="4" t="inlineStr">
        <is>
          <t>Business Combination Agreemen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ale of restricted investments</t>
        </is>
      </c>
      <c r="B21" s="4" t="inlineStr">
        <is>
          <t xml:space="preserve"> </t>
        </is>
      </c>
      <c r="C21" s="5" t="n">
        <v>38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outstanding | shares</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usiness Combination Agreement | Subsequent Event | Retroactive application of Recapital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par value | $ / shares</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 Interest Financing Agreement [Member] | New Allur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rganization and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5" t="n">
        <v>4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 Interest Financing Agreement [Member] | Subsequent Event | New Allur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rganization and 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6" t="n">
        <v>4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 Interest Financing Agreement [Member] | Subsequent Event | New Allurion | 2021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and 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4" t="inlineStr">
        <is>
          <t xml:space="preserve"> </t>
        </is>
      </c>
      <c r="C34" s="5" t="n">
        <v>6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IPE Subscrip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rganization and 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price per share | $ / shares</t>
        </is>
      </c>
      <c r="B37" s="8" t="n">
        <v>7.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combination, consideration transferred</t>
        </is>
      </c>
      <c r="B38" s="5" t="n">
        <v>37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purchase of shares | shares</t>
        </is>
      </c>
      <c r="B39" s="6" t="n">
        <v>53866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IPE Subscription Agreement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and 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price per share | $ / shares</t>
        </is>
      </c>
      <c r="B42" s="4" t="inlineStr">
        <is>
          <t xml:space="preserve"> </t>
        </is>
      </c>
      <c r="C42" s="5" t="n">
        <v>37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urchase of shares | shares</t>
        </is>
      </c>
      <c r="B43" s="4" t="inlineStr">
        <is>
          <t xml:space="preserve"> </t>
        </is>
      </c>
      <c r="C43" s="6" t="n">
        <v>53866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IPE Subscription Agreements | Business Combination Agree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ganization and 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consideration transferred</t>
        </is>
      </c>
      <c r="B46" s="4" t="inlineStr">
        <is>
          <t xml:space="preserve"> </t>
        </is>
      </c>
      <c r="C46" s="5" t="n">
        <v>62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ransaction costs</t>
        </is>
      </c>
      <c r="B47" s="4" t="inlineStr">
        <is>
          <t xml:space="preserve"> </t>
        </is>
      </c>
      <c r="C47" s="5" t="n">
        <v>14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 Business Combin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rganization and Description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change ratio</t>
        </is>
      </c>
      <c r="B50" s="9" t="n">
        <v>0.9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0.0001</v>
      </c>
      <c r="M51" s="4" t="inlineStr">
        <is>
          <t xml:space="preserve"> </t>
        </is>
      </c>
    </row>
  </sheetData>
  <mergeCells count="4">
    <mergeCell ref="A1:A2"/>
    <mergeCell ref="D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14" customWidth="1" min="6" max="6"/>
    <col width="33" customWidth="1" min="7" max="7"/>
    <col width="14" customWidth="1" min="8" max="8"/>
    <col width="41" customWidth="1" min="9" max="9"/>
    <col width="33" customWidth="1" min="10" max="10"/>
  </cols>
  <sheetData>
    <row r="1">
      <c r="A1" s="1" t="inlineStr">
        <is>
          <t>Summary of Significant Accounting Policies - Additional Information (Details) $ / shares in Units, $ in Thousands</t>
        </is>
      </c>
      <c r="E1" s="2" t="inlineStr">
        <is>
          <t>3 Months Ended</t>
        </is>
      </c>
      <c r="G1" s="2" t="inlineStr">
        <is>
          <t>9 Months Ended</t>
        </is>
      </c>
      <c r="I1" s="2" t="inlineStr">
        <is>
          <t>12 Months Ended</t>
        </is>
      </c>
    </row>
    <row r="2">
      <c r="B2" s="2" t="inlineStr">
        <is>
          <t>Aug. 01, 2023 USD ($) shares</t>
        </is>
      </c>
      <c r="C2" s="2" t="inlineStr">
        <is>
          <t>Feb. 09, 2023 USD ($)</t>
        </is>
      </c>
      <c r="D2" s="2" t="inlineStr">
        <is>
          <t>Jan. 01, 2022 USD ($)</t>
        </is>
      </c>
      <c r="E2" s="2" t="inlineStr">
        <is>
          <t>Sep. 30, 2023 USD ($) $ / shares</t>
        </is>
      </c>
      <c r="F2" s="2" t="inlineStr">
        <is>
          <t>Sep. 30, 2022</t>
        </is>
      </c>
      <c r="G2" s="2" t="inlineStr">
        <is>
          <t>Sep. 30, 2023 USD ($) $ / shares</t>
        </is>
      </c>
      <c r="H2" s="2" t="inlineStr">
        <is>
          <t>Sep. 30, 2022</t>
        </is>
      </c>
      <c r="I2" s="2" t="inlineStr">
        <is>
          <t>Dec. 31, 2022 USD ($) Segment $ / shares</t>
        </is>
      </c>
      <c r="J2" s="2" t="inlineStr">
        <is>
          <t>Dec. 31, 2021 USD ($) $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venue Interest Financing</t>
        </is>
      </c>
      <c r="B4" s="4" t="inlineStr">
        <is>
          <t xml:space="preserve"> </t>
        </is>
      </c>
      <c r="C4" s="4" t="inlineStr">
        <is>
          <t xml:space="preserve"> </t>
        </is>
      </c>
      <c r="D4" s="4" t="inlineStr">
        <is>
          <t xml:space="preserve"> </t>
        </is>
      </c>
      <c r="E4" s="4" t="inlineStr">
        <is>
          <t xml:space="preserve"> </t>
        </is>
      </c>
      <c r="F4" s="4" t="inlineStr">
        <is>
          <t xml:space="preserve"> </t>
        </is>
      </c>
      <c r="G4" s="5" t="n">
        <v>40000</v>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row>
    <row r="6">
      <c r="A6" s="4" t="inlineStr">
        <is>
          <t>Number of repor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row>
    <row r="7">
      <c r="A7" s="4" t="inlineStr">
        <is>
          <t>Impairment of long lived assets held for 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row>
    <row r="8">
      <c r="A8" s="4" t="inlineStr">
        <is>
          <t>Percentage of tax benefit to be realized for recognition in the income stat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v>
      </c>
      <c r="J8" s="10" t="n">
        <v>0.5</v>
      </c>
    </row>
    <row r="9">
      <c r="A9" s="4" t="inlineStr">
        <is>
          <t>Operating lease right of use assets</t>
        </is>
      </c>
      <c r="B9" s="4" t="inlineStr">
        <is>
          <t xml:space="preserve"> </t>
        </is>
      </c>
      <c r="C9" s="4" t="inlineStr">
        <is>
          <t xml:space="preserve"> </t>
        </is>
      </c>
      <c r="D9" s="4" t="inlineStr">
        <is>
          <t xml:space="preserve"> </t>
        </is>
      </c>
      <c r="E9" s="5" t="n">
        <v>3217</v>
      </c>
      <c r="F9" s="4" t="inlineStr">
        <is>
          <t xml:space="preserve"> </t>
        </is>
      </c>
      <c r="G9" s="6" t="n">
        <v>3217</v>
      </c>
      <c r="H9" s="4" t="inlineStr">
        <is>
          <t xml:space="preserve"> </t>
        </is>
      </c>
      <c r="I9" s="5" t="n">
        <v>2899</v>
      </c>
      <c r="J9" s="5" t="n">
        <v>0</v>
      </c>
    </row>
    <row r="10">
      <c r="A10" s="4" t="inlineStr">
        <is>
          <t>Operating lease liabilities</t>
        </is>
      </c>
      <c r="B10" s="4" t="inlineStr">
        <is>
          <t xml:space="preserve"> </t>
        </is>
      </c>
      <c r="C10" s="4" t="inlineStr">
        <is>
          <t xml:space="preserve"> </t>
        </is>
      </c>
      <c r="D10" s="4" t="inlineStr">
        <is>
          <t xml:space="preserve"> </t>
        </is>
      </c>
      <c r="E10" s="5" t="n">
        <v>3387</v>
      </c>
      <c r="F10" s="4" t="inlineStr">
        <is>
          <t xml:space="preserve"> </t>
        </is>
      </c>
      <c r="G10" s="5" t="n">
        <v>3387</v>
      </c>
      <c r="H10" s="4" t="inlineStr">
        <is>
          <t xml:space="preserve"> </t>
        </is>
      </c>
      <c r="I10" s="5" t="n">
        <v>3068</v>
      </c>
      <c r="J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7" t="n">
        <v>0.0001</v>
      </c>
      <c r="F11" s="4" t="inlineStr">
        <is>
          <t xml:space="preserve"> </t>
        </is>
      </c>
      <c r="G11" s="7" t="n">
        <v>0.0001</v>
      </c>
      <c r="H11" s="4" t="inlineStr">
        <is>
          <t xml:space="preserve"> </t>
        </is>
      </c>
      <c r="I11" s="7" t="n">
        <v>0.0001</v>
      </c>
      <c r="J11" s="7" t="n">
        <v>0.0001</v>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ipping and logistics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00</v>
      </c>
      <c r="J14" s="5" t="n">
        <v>700</v>
      </c>
    </row>
    <row r="15">
      <c r="A15" s="4" t="inlineStr">
        <is>
          <t>Advertising and market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000</v>
      </c>
      <c r="J15" s="5" t="n">
        <v>7100</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arn-out shares receivable | shares</t>
        </is>
      </c>
      <c r="B18" s="6" t="n">
        <v>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Interest Financ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Revenue Interest Financing</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Interest Financing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annual net sales</t>
        </is>
      </c>
      <c r="B24" s="4" t="inlineStr">
        <is>
          <t xml:space="preserve"> </t>
        </is>
      </c>
      <c r="C24" s="10"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mittance of revenue interest payments percentage</t>
        </is>
      </c>
      <c r="B25" s="4" t="inlineStr">
        <is>
          <t xml:space="preserve"> </t>
        </is>
      </c>
      <c r="C25" s="10"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revenue interest</t>
        </is>
      </c>
      <c r="B26" s="4" t="inlineStr">
        <is>
          <t xml:space="preserve"> </t>
        </is>
      </c>
      <c r="C26" s="5" t="n">
        <v>7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w Allur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01</v>
      </c>
      <c r="J29" s="4" t="inlineStr">
        <is>
          <t xml:space="preserve"> </t>
        </is>
      </c>
    </row>
    <row r="30">
      <c r="A30" s="4" t="inlineStr">
        <is>
          <t>New Allurion | Revenue Interest Financing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Revenue Interest Financing</t>
        </is>
      </c>
      <c r="B32" s="5" t="n">
        <v>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w Allurion | Revenue Interest Financing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annual net sales</t>
        </is>
      </c>
      <c r="B35" s="4" t="inlineStr">
        <is>
          <t xml:space="preserve"> </t>
        </is>
      </c>
      <c r="C35" s="10" t="n">
        <v>0.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mittance of revenue interest payments percentage</t>
        </is>
      </c>
      <c r="B36" s="4" t="inlineStr">
        <is>
          <t xml:space="preserve"> </t>
        </is>
      </c>
      <c r="C36" s="10"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 | Customer concentration risk |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age</t>
        </is>
      </c>
      <c r="B39" s="4" t="inlineStr">
        <is>
          <t xml:space="preserve"> </t>
        </is>
      </c>
      <c r="C39" s="4" t="inlineStr">
        <is>
          <t xml:space="preserve"> </t>
        </is>
      </c>
      <c r="D39" s="4" t="inlineStr">
        <is>
          <t xml:space="preserve"> </t>
        </is>
      </c>
      <c r="E39" s="10" t="n">
        <v>0.1</v>
      </c>
      <c r="F39" s="10" t="n">
        <v>0.1</v>
      </c>
      <c r="G39" s="10" t="n">
        <v>0.1</v>
      </c>
      <c r="H39" s="10" t="n">
        <v>0.1</v>
      </c>
      <c r="I39" s="4" t="inlineStr">
        <is>
          <t xml:space="preserve"> </t>
        </is>
      </c>
      <c r="J39" s="4" t="inlineStr">
        <is>
          <t xml:space="preserve"> </t>
        </is>
      </c>
    </row>
    <row r="40">
      <c r="A40" s="4" t="inlineStr">
        <is>
          <t>Accounts receivable | Customer concentration risk |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1</v>
      </c>
      <c r="J42" s="10" t="n">
        <v>0.1</v>
      </c>
    </row>
    <row r="43">
      <c r="A43" s="4" t="inlineStr">
        <is>
          <t>Other Noncurrent Asse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ferred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300</v>
      </c>
      <c r="J45" s="4" t="inlineStr">
        <is>
          <t xml:space="preserve"> </t>
        </is>
      </c>
    </row>
    <row r="46">
      <c r="A46" s="4" t="inlineStr">
        <is>
          <t>ASU 2016-1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hange in accounting principle accounting standards update adopted</t>
        </is>
      </c>
      <c r="B48" s="4" t="inlineStr">
        <is>
          <t xml:space="preserve"> </t>
        </is>
      </c>
      <c r="C48" s="4" t="inlineStr">
        <is>
          <t xml:space="preserve"> </t>
        </is>
      </c>
      <c r="D48" s="4" t="inlineStr">
        <is>
          <t xml:space="preserve"> </t>
        </is>
      </c>
      <c r="E48" s="4" t="inlineStr">
        <is>
          <t>true</t>
        </is>
      </c>
      <c r="F48" s="4" t="inlineStr">
        <is>
          <t xml:space="preserve"> </t>
        </is>
      </c>
      <c r="G48" s="4" t="inlineStr">
        <is>
          <t>true</t>
        </is>
      </c>
      <c r="H48" s="4" t="inlineStr">
        <is>
          <t xml:space="preserve"> </t>
        </is>
      </c>
      <c r="I48" s="4" t="inlineStr">
        <is>
          <t xml:space="preserve"> </t>
        </is>
      </c>
      <c r="J48" s="4" t="inlineStr">
        <is>
          <t xml:space="preserve"> </t>
        </is>
      </c>
    </row>
    <row r="49">
      <c r="A49" s="4" t="inlineStr">
        <is>
          <t>Change in accounting principle accounting standards update adoption date</t>
        </is>
      </c>
      <c r="B49" s="4" t="inlineStr">
        <is>
          <t xml:space="preserve"> </t>
        </is>
      </c>
      <c r="C49" s="4" t="inlineStr">
        <is>
          <t xml:space="preserve"> </t>
        </is>
      </c>
      <c r="D49" s="4" t="inlineStr">
        <is>
          <t xml:space="preserve"> </t>
        </is>
      </c>
      <c r="E49" s="4" t="inlineStr">
        <is>
          <t>Jan.  01,  2023</t>
        </is>
      </c>
      <c r="F49" s="4" t="inlineStr">
        <is>
          <t xml:space="preserve"> </t>
        </is>
      </c>
      <c r="G49" s="4" t="inlineStr">
        <is>
          <t>Jan.  01,  2023</t>
        </is>
      </c>
      <c r="H49" s="4" t="inlineStr">
        <is>
          <t xml:space="preserve"> </t>
        </is>
      </c>
      <c r="I49" s="4" t="inlineStr">
        <is>
          <t xml:space="preserve"> </t>
        </is>
      </c>
      <c r="J49" s="4" t="inlineStr">
        <is>
          <t xml:space="preserve"> </t>
        </is>
      </c>
    </row>
    <row r="50">
      <c r="A50" s="4" t="inlineStr">
        <is>
          <t>Change in accounting principle accounting standards update immaterial effect</t>
        </is>
      </c>
      <c r="B50" s="4" t="inlineStr">
        <is>
          <t xml:space="preserve"> </t>
        </is>
      </c>
      <c r="C50" s="4" t="inlineStr">
        <is>
          <t xml:space="preserve"> </t>
        </is>
      </c>
      <c r="D50" s="4" t="inlineStr">
        <is>
          <t xml:space="preserve"> </t>
        </is>
      </c>
      <c r="E50" s="4" t="inlineStr">
        <is>
          <t>true</t>
        </is>
      </c>
      <c r="F50" s="4" t="inlineStr">
        <is>
          <t xml:space="preserve"> </t>
        </is>
      </c>
      <c r="G50" s="4" t="inlineStr">
        <is>
          <t>true</t>
        </is>
      </c>
      <c r="H50" s="4" t="inlineStr">
        <is>
          <t xml:space="preserve"> </t>
        </is>
      </c>
      <c r="I50" s="4" t="inlineStr">
        <is>
          <t xml:space="preserve"> </t>
        </is>
      </c>
      <c r="J50" s="4" t="inlineStr">
        <is>
          <t xml:space="preserve"> </t>
        </is>
      </c>
    </row>
    <row r="51">
      <c r="A51" s="4" t="inlineStr">
        <is>
          <t>Accounting Standards Update 2016-0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 in accounting principle accounting standards update adopted</t>
        </is>
      </c>
      <c r="B53" s="4" t="inlineStr">
        <is>
          <t xml:space="preserve"> </t>
        </is>
      </c>
      <c r="C53" s="4" t="inlineStr">
        <is>
          <t xml:space="preserve"> </t>
        </is>
      </c>
      <c r="D53" s="4" t="inlineStr">
        <is>
          <t xml:space="preserve"> </t>
        </is>
      </c>
      <c r="E53" s="4" t="inlineStr">
        <is>
          <t>true</t>
        </is>
      </c>
      <c r="F53" s="4" t="inlineStr">
        <is>
          <t xml:space="preserve"> </t>
        </is>
      </c>
      <c r="G53" s="4" t="inlineStr">
        <is>
          <t>true</t>
        </is>
      </c>
      <c r="H53" s="4" t="inlineStr">
        <is>
          <t xml:space="preserve"> </t>
        </is>
      </c>
      <c r="I53" s="4" t="inlineStr">
        <is>
          <t xml:space="preserve"> </t>
        </is>
      </c>
      <c r="J53" s="4" t="inlineStr">
        <is>
          <t xml:space="preserve"> </t>
        </is>
      </c>
    </row>
    <row r="54">
      <c r="A54" s="4" t="inlineStr">
        <is>
          <t>Change in accounting principle accounting standards update adoption date</t>
        </is>
      </c>
      <c r="B54" s="4" t="inlineStr">
        <is>
          <t xml:space="preserve"> </t>
        </is>
      </c>
      <c r="C54" s="4" t="inlineStr">
        <is>
          <t xml:space="preserve"> </t>
        </is>
      </c>
      <c r="D54" s="4" t="inlineStr">
        <is>
          <t xml:space="preserve"> </t>
        </is>
      </c>
      <c r="E54" s="4" t="inlineStr">
        <is>
          <t>Jan.  01,  2022</t>
        </is>
      </c>
      <c r="F54" s="4" t="inlineStr">
        <is>
          <t xml:space="preserve"> </t>
        </is>
      </c>
      <c r="G54" s="4" t="inlineStr">
        <is>
          <t>Jan.  01,  2022</t>
        </is>
      </c>
      <c r="H54" s="4" t="inlineStr">
        <is>
          <t xml:space="preserve"> </t>
        </is>
      </c>
      <c r="I54" s="4" t="inlineStr">
        <is>
          <t xml:space="preserve"> </t>
        </is>
      </c>
      <c r="J54" s="4" t="inlineStr">
        <is>
          <t xml:space="preserve"> </t>
        </is>
      </c>
    </row>
    <row r="55">
      <c r="A55" s="4" t="inlineStr">
        <is>
          <t>Operating lease right of use assets</t>
        </is>
      </c>
      <c r="B55" s="4" t="inlineStr">
        <is>
          <t xml:space="preserve"> </t>
        </is>
      </c>
      <c r="C55" s="4" t="inlineStr">
        <is>
          <t xml:space="preserve"> </t>
        </is>
      </c>
      <c r="D55" s="5" t="n">
        <v>19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erating lease liabilities</t>
        </is>
      </c>
      <c r="B56" s="4" t="inlineStr">
        <is>
          <t xml:space="preserve"> </t>
        </is>
      </c>
      <c r="C56" s="4" t="inlineStr">
        <is>
          <t xml:space="preserve"> </t>
        </is>
      </c>
      <c r="D56" s="6" t="n">
        <v>21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recognition of deferred rent</t>
        </is>
      </c>
      <c r="B57" s="4" t="inlineStr">
        <is>
          <t xml:space="preserve"> </t>
        </is>
      </c>
      <c r="C57" s="4" t="inlineStr">
        <is>
          <t xml:space="preserve"> </t>
        </is>
      </c>
      <c r="D57" s="5" t="n">
        <v>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4">
    <mergeCell ref="A1:A2"/>
    <mergeCell ref="E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Restricted Cash (Details) - USD ($) $ in Thousands</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79866</v>
      </c>
      <c r="C3" s="5" t="n">
        <v>7685</v>
      </c>
      <c r="D3" s="5" t="n">
        <v>25843</v>
      </c>
    </row>
    <row r="4">
      <c r="A4" s="4" t="inlineStr">
        <is>
          <t>Restricted cash included in other long-term assets</t>
        </is>
      </c>
      <c r="B4" s="4" t="inlineStr">
        <is>
          <t xml:space="preserve"> </t>
        </is>
      </c>
      <c r="C4" s="6" t="n">
        <v>338</v>
      </c>
      <c r="D4" s="6" t="n">
        <v>174</v>
      </c>
    </row>
    <row r="5">
      <c r="A5" s="4" t="inlineStr">
        <is>
          <t>Cash and cash equivalents and restricted cash shown in the statement of cash flows</t>
        </is>
      </c>
      <c r="B5" s="5" t="n">
        <v>80098</v>
      </c>
      <c r="C5" s="5" t="n">
        <v>8023</v>
      </c>
      <c r="D5" s="5" t="n">
        <v>26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Risk of Concentration of Credit, Significant Customers (Details) - Customer concentration risk</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Total revenue | Customer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10" t="n">
        <v>0.19</v>
      </c>
      <c r="C5" s="4" t="inlineStr">
        <is>
          <t xml:space="preserve"> </t>
        </is>
      </c>
      <c r="D5" s="10" t="n">
        <v>0.12</v>
      </c>
      <c r="E5" s="4" t="inlineStr">
        <is>
          <t xml:space="preserve"> </t>
        </is>
      </c>
      <c r="F5" s="10" t="n">
        <v>0.11</v>
      </c>
      <c r="G5" s="10" t="n">
        <v>0.16</v>
      </c>
    </row>
    <row r="6">
      <c r="A6" s="4" t="inlineStr">
        <is>
          <t>Total revenue | Customer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10" t="n">
        <v>0.11</v>
      </c>
      <c r="D8" s="4" t="inlineStr">
        <is>
          <t xml:space="preserve"> </t>
        </is>
      </c>
      <c r="E8" s="10" t="n">
        <v>0.11</v>
      </c>
      <c r="F8" s="4" t="inlineStr">
        <is>
          <t xml:space="preserve"> </t>
        </is>
      </c>
      <c r="G8" s="10" t="n">
        <v>0.15</v>
      </c>
    </row>
    <row r="9">
      <c r="A9" s="4" t="inlineStr">
        <is>
          <t>Total revenue | Customer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10" t="n">
        <v>0.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 Customer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10" t="n">
        <v>0.12</v>
      </c>
      <c r="E14" s="4" t="inlineStr">
        <is>
          <t xml:space="preserve"> </t>
        </is>
      </c>
      <c r="F14" s="4" t="inlineStr">
        <is>
          <t xml:space="preserve"> </t>
        </is>
      </c>
      <c r="G14" s="4" t="inlineStr">
        <is>
          <t xml:space="preserve"> </t>
        </is>
      </c>
    </row>
    <row r="15">
      <c r="A15" s="4" t="inlineStr">
        <is>
          <t>Accounts receivable | Customer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0" t="n">
        <v>0.13</v>
      </c>
      <c r="G17" s="10" t="n">
        <v>0.19</v>
      </c>
    </row>
    <row r="18">
      <c r="A18" s="4" t="inlineStr">
        <is>
          <t>Accounts receivable | Customer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4" t="inlineStr">
        <is>
          <t xml:space="preserve"> </t>
        </is>
      </c>
      <c r="D20" s="10" t="n">
        <v>0.12</v>
      </c>
      <c r="E20" s="4" t="inlineStr">
        <is>
          <t xml:space="preserve"> </t>
        </is>
      </c>
      <c r="F20" s="10" t="n">
        <v>0.13</v>
      </c>
      <c r="G20" s="4" t="inlineStr">
        <is>
          <t xml:space="preserve"> </t>
        </is>
      </c>
    </row>
    <row r="21">
      <c r="A21" s="4" t="inlineStr">
        <is>
          <t>Accounts receivable | Customer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0" t="n">
        <v>0.12</v>
      </c>
      <c r="G23"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Summarizes Activity In The Allowance For Doubtful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period</t>
        </is>
      </c>
      <c r="B4" s="5" t="n">
        <v>-741</v>
      </c>
      <c r="C4" s="5" t="n">
        <v>-354</v>
      </c>
      <c r="D4" s="5" t="n">
        <v>-150</v>
      </c>
    </row>
    <row r="5">
      <c r="A5" s="4" t="inlineStr">
        <is>
          <t>Provision for uncollectible accounts</t>
        </is>
      </c>
      <c r="B5" s="5" t="n">
        <v>4953</v>
      </c>
      <c r="C5" s="6" t="n">
        <v>436</v>
      </c>
      <c r="D5" s="6" t="n">
        <v>220</v>
      </c>
    </row>
    <row r="6">
      <c r="A6" s="4" t="inlineStr">
        <is>
          <t>Uncollectible accounts written off</t>
        </is>
      </c>
      <c r="B6" s="4" t="inlineStr">
        <is>
          <t xml:space="preserve"> </t>
        </is>
      </c>
      <c r="C6" s="6" t="n">
        <v>49</v>
      </c>
      <c r="D6" s="6" t="n">
        <v>16</v>
      </c>
    </row>
    <row r="7">
      <c r="A7" s="4" t="inlineStr">
        <is>
          <t>Balance at end of period</t>
        </is>
      </c>
      <c r="B7" s="4" t="inlineStr">
        <is>
          <t xml:space="preserve"> </t>
        </is>
      </c>
      <c r="C7" s="5" t="n">
        <v>-741</v>
      </c>
      <c r="D7" s="5" t="n">
        <v>-35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69" customWidth="1" min="1" max="1"/>
    <col width="29" customWidth="1" min="2" max="2"/>
    <col width="40" customWidth="1" min="3" max="3"/>
    <col width="22" customWidth="1" min="4" max="4"/>
    <col width="29" customWidth="1" min="5" max="5"/>
    <col width="21" customWidth="1" min="6" max="6"/>
    <col width="21" customWidth="1" min="7" max="7"/>
    <col width="21" customWidth="1" min="8" max="8"/>
    <col width="29" customWidth="1" min="9" max="9"/>
    <col width="29" customWidth="1" min="10" max="10"/>
    <col width="29" customWidth="1" min="11" max="11"/>
    <col width="22" customWidth="1" min="12" max="12"/>
  </cols>
  <sheetData>
    <row r="1">
      <c r="A1" s="1" t="inlineStr">
        <is>
          <t>Business Combination - Additional Information (Details)</t>
        </is>
      </c>
      <c r="E1" s="2" t="inlineStr">
        <is>
          <t>3 Months Ended</t>
        </is>
      </c>
      <c r="I1" s="2" t="inlineStr">
        <is>
          <t>9 Months Ended</t>
        </is>
      </c>
      <c r="J1" s="2" t="inlineStr">
        <is>
          <t>12 Months Ended</t>
        </is>
      </c>
    </row>
    <row r="2">
      <c r="B2" s="2" t="inlineStr">
        <is>
          <t>Sep. 30, 2023 USD ($) shares</t>
        </is>
      </c>
      <c r="C2" s="2" t="inlineStr">
        <is>
          <t>Aug. 01, 2023 USD ($) $ / shares shares</t>
        </is>
      </c>
      <c r="D2" s="2" t="inlineStr">
        <is>
          <t>Feb. 09, 2023 USD ($)</t>
        </is>
      </c>
      <c r="E2" s="2" t="inlineStr">
        <is>
          <t>Sep. 30, 2023 USD ($) shares</t>
        </is>
      </c>
      <c r="F2" s="2" t="inlineStr">
        <is>
          <t>Jun. 30, 2023 shares</t>
        </is>
      </c>
      <c r="G2" s="2" t="inlineStr">
        <is>
          <t>Mar. 31, 2023 shares</t>
        </is>
      </c>
      <c r="H2" s="2" t="inlineStr">
        <is>
          <t>Sep. 30, 2022 shares</t>
        </is>
      </c>
      <c r="I2" s="2" t="inlineStr">
        <is>
          <t>Sep. 30, 2023 USD ($) shares</t>
        </is>
      </c>
      <c r="J2" s="2" t="inlineStr">
        <is>
          <t>Dec. 31, 2022 USD ($) shares</t>
        </is>
      </c>
      <c r="K2" s="2" t="inlineStr">
        <is>
          <t>Dec. 31, 2021 USD ($) shares</t>
        </is>
      </c>
      <c r="L2" s="2" t="inlineStr">
        <is>
          <t>Feb. 28,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 ratio</t>
        </is>
      </c>
      <c r="B4" s="4" t="inlineStr">
        <is>
          <t xml:space="preserve"> </t>
        </is>
      </c>
      <c r="C4" s="4" t="inlineStr">
        <is>
          <t xml:space="preserve"> </t>
        </is>
      </c>
      <c r="D4" s="9" t="n">
        <v>0.97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Revenue Interest Financ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000</v>
      </c>
      <c r="J5" s="4" t="inlineStr">
        <is>
          <t xml:space="preserve"> </t>
        </is>
      </c>
      <c r="K5" s="4" t="inlineStr">
        <is>
          <t xml:space="preserve"> </t>
        </is>
      </c>
      <c r="L5" s="4" t="inlineStr">
        <is>
          <t xml:space="preserve"> </t>
        </is>
      </c>
    </row>
    <row r="6">
      <c r="A6" s="4" t="inlineStr">
        <is>
          <t>Number of shares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4" t="inlineStr">
        <is>
          <t xml:space="preserve"> </t>
        </is>
      </c>
    </row>
    <row r="7">
      <c r="A7" s="4" t="inlineStr">
        <is>
          <t>Warrants outstanding</t>
        </is>
      </c>
      <c r="B7" s="6" t="n">
        <v>404988</v>
      </c>
      <c r="C7" s="4" t="inlineStr">
        <is>
          <t xml:space="preserve"> </t>
        </is>
      </c>
      <c r="D7" s="4" t="inlineStr">
        <is>
          <t xml:space="preserve"> </t>
        </is>
      </c>
      <c r="E7" s="6" t="n">
        <v>404988</v>
      </c>
      <c r="F7" s="4" t="inlineStr">
        <is>
          <t xml:space="preserve"> </t>
        </is>
      </c>
      <c r="G7" s="4" t="inlineStr">
        <is>
          <t xml:space="preserve"> </t>
        </is>
      </c>
      <c r="H7" s="4" t="inlineStr">
        <is>
          <t xml:space="preserve"> </t>
        </is>
      </c>
      <c r="I7" s="6" t="n">
        <v>404988</v>
      </c>
      <c r="J7" s="4" t="inlineStr">
        <is>
          <t xml:space="preserve"> </t>
        </is>
      </c>
      <c r="K7" s="4" t="inlineStr">
        <is>
          <t xml:space="preserve"> </t>
        </is>
      </c>
      <c r="L7" s="4" t="inlineStr">
        <is>
          <t xml:space="preserve"> </t>
        </is>
      </c>
    </row>
    <row r="8">
      <c r="A8" s="4" t="inlineStr">
        <is>
          <t>Warrants converted into warrants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6711</v>
      </c>
      <c r="K8" s="6" t="n">
        <v>500483</v>
      </c>
      <c r="L8" s="4" t="inlineStr">
        <is>
          <t xml:space="preserve"> </t>
        </is>
      </c>
    </row>
    <row r="9">
      <c r="A9" s="4" t="inlineStr">
        <is>
          <t>Outstanding public warrants to purchase</t>
        </is>
      </c>
      <c r="B9" s="6" t="n">
        <v>18759838</v>
      </c>
      <c r="C9" s="6" t="n">
        <v>1875983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ransaction costs | $</t>
        </is>
      </c>
      <c r="B10" s="4" t="inlineStr">
        <is>
          <t xml:space="preserve"> </t>
        </is>
      </c>
      <c r="C10" s="5" t="n">
        <v>22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paid-in capital | $</t>
        </is>
      </c>
      <c r="B11" s="5" t="n">
        <v>140858000</v>
      </c>
      <c r="C11" s="6" t="n">
        <v>15200000</v>
      </c>
      <c r="D11" s="4" t="inlineStr">
        <is>
          <t xml:space="preserve"> </t>
        </is>
      </c>
      <c r="E11" s="5" t="n">
        <v>140858000</v>
      </c>
      <c r="F11" s="4" t="inlineStr">
        <is>
          <t xml:space="preserve"> </t>
        </is>
      </c>
      <c r="G11" s="4" t="inlineStr">
        <is>
          <t xml:space="preserve"> </t>
        </is>
      </c>
      <c r="H11" s="4" t="inlineStr">
        <is>
          <t xml:space="preserve"> </t>
        </is>
      </c>
      <c r="I11" s="5" t="n">
        <v>140858000</v>
      </c>
      <c r="J11" s="5" t="n">
        <v>99875000</v>
      </c>
      <c r="K11" s="5" t="n">
        <v>99282000</v>
      </c>
      <c r="L11" s="4" t="inlineStr">
        <is>
          <t xml:space="preserve"> </t>
        </is>
      </c>
    </row>
    <row r="12">
      <c r="A12" s="4" t="inlineStr">
        <is>
          <t>Business combination expense | $</t>
        </is>
      </c>
      <c r="B12" s="4" t="inlineStr">
        <is>
          <t xml:space="preserve"> </t>
        </is>
      </c>
      <c r="C12" s="6" t="n">
        <v>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one-time insurance payment | $</t>
        </is>
      </c>
      <c r="B13" s="4" t="inlineStr">
        <is>
          <t xml:space="preserve"> </t>
        </is>
      </c>
      <c r="C13" s="6" t="n">
        <v>3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warrant liabilities | $</t>
        </is>
      </c>
      <c r="B14" s="6" t="n">
        <v>12018000</v>
      </c>
      <c r="C14" s="4" t="inlineStr">
        <is>
          <t xml:space="preserve"> </t>
        </is>
      </c>
      <c r="D14" s="4" t="inlineStr">
        <is>
          <t xml:space="preserve"> </t>
        </is>
      </c>
      <c r="E14" s="6" t="n">
        <v>12018000</v>
      </c>
      <c r="F14" s="4" t="inlineStr">
        <is>
          <t xml:space="preserve"> </t>
        </is>
      </c>
      <c r="G14" s="4" t="inlineStr">
        <is>
          <t xml:space="preserve"> </t>
        </is>
      </c>
      <c r="H14" s="4" t="inlineStr">
        <is>
          <t xml:space="preserve"> </t>
        </is>
      </c>
      <c r="I14" s="6" t="n">
        <v>12018000</v>
      </c>
      <c r="J14" s="4" t="inlineStr">
        <is>
          <t xml:space="preserve"> </t>
        </is>
      </c>
      <c r="K14" s="4" t="inlineStr">
        <is>
          <t xml:space="preserve"> </t>
        </is>
      </c>
      <c r="L14" s="4" t="inlineStr">
        <is>
          <t xml:space="preserve"> </t>
        </is>
      </c>
    </row>
    <row r="15">
      <c r="A15" s="4" t="inlineStr">
        <is>
          <t>Earn-out liabilities | $</t>
        </is>
      </c>
      <c r="B15" s="6" t="n">
        <v>28710000</v>
      </c>
      <c r="C15" s="6" t="n">
        <v>53000000</v>
      </c>
      <c r="D15" s="4" t="inlineStr">
        <is>
          <t xml:space="preserve"> </t>
        </is>
      </c>
      <c r="E15" s="6" t="n">
        <v>28710000</v>
      </c>
      <c r="F15" s="4" t="inlineStr">
        <is>
          <t xml:space="preserve"> </t>
        </is>
      </c>
      <c r="G15" s="4" t="inlineStr">
        <is>
          <t xml:space="preserve"> </t>
        </is>
      </c>
      <c r="H15" s="4" t="inlineStr">
        <is>
          <t xml:space="preserve"> </t>
        </is>
      </c>
      <c r="I15" s="6" t="n">
        <v>28710000</v>
      </c>
      <c r="J15" s="4" t="inlineStr">
        <is>
          <t xml:space="preserve"> </t>
        </is>
      </c>
      <c r="K15" s="4" t="inlineStr">
        <is>
          <t xml:space="preserve"> </t>
        </is>
      </c>
      <c r="L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expense | $</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tress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costs | $</t>
        </is>
      </c>
      <c r="B21" s="4" t="inlineStr">
        <is>
          <t xml:space="preserve"> </t>
        </is>
      </c>
      <c r="C21" s="5" t="n">
        <v>2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outstanding</t>
        </is>
      </c>
      <c r="B24" s="4" t="inlineStr">
        <is>
          <t xml:space="preserve"> </t>
        </is>
      </c>
      <c r="C24" s="6" t="n">
        <v>132069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warrant liabilities | $</t>
        </is>
      </c>
      <c r="B25" s="4" t="inlineStr">
        <is>
          <t xml:space="preserve"> </t>
        </is>
      </c>
      <c r="C25" s="5" t="n">
        <v>13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onsor loan excess amount | $</t>
        </is>
      </c>
      <c r="B28" s="4" t="inlineStr">
        <is>
          <t xml:space="preserve"> </t>
        </is>
      </c>
      <c r="C28" s="6" t="n">
        <v>3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Interest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Revenue Interest Financing | $</t>
        </is>
      </c>
      <c r="B31" s="4" t="inlineStr">
        <is>
          <t xml:space="preserve"> </t>
        </is>
      </c>
      <c r="C31" s="6" t="n">
        <v>4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rect costs and fees | $</t>
        </is>
      </c>
      <c r="B32" s="4" t="inlineStr">
        <is>
          <t xml:space="preserve"> </t>
        </is>
      </c>
      <c r="C32" s="6" t="n">
        <v>1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costs | $</t>
        </is>
      </c>
      <c r="B33" s="4" t="inlineStr">
        <is>
          <t xml:space="preserve"> </t>
        </is>
      </c>
      <c r="C33" s="6" t="n">
        <v>1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Interest Financing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annual net sales</t>
        </is>
      </c>
      <c r="B36" s="4" t="inlineStr">
        <is>
          <t xml:space="preserve"> </t>
        </is>
      </c>
      <c r="C36" s="4" t="inlineStr">
        <is>
          <t xml:space="preserve"> </t>
        </is>
      </c>
      <c r="D36" s="10" t="n">
        <v>0.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mittance of revenue interest payments percentage</t>
        </is>
      </c>
      <c r="B37" s="4" t="inlineStr">
        <is>
          <t xml:space="preserve"> </t>
        </is>
      </c>
      <c r="C37" s="4" t="inlineStr">
        <is>
          <t xml:space="preserve"> </t>
        </is>
      </c>
      <c r="D37" s="10"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PIPE subscription to revenue interest finance | $</t>
        </is>
      </c>
      <c r="B38" s="5" t="n">
        <v>7500000</v>
      </c>
      <c r="C38" s="4" t="inlineStr">
        <is>
          <t xml:space="preserve"> </t>
        </is>
      </c>
      <c r="D38" s="5" t="n">
        <v>7500000</v>
      </c>
      <c r="E38" s="5" t="n">
        <v>7500000</v>
      </c>
      <c r="F38" s="4" t="inlineStr">
        <is>
          <t xml:space="preserve"> </t>
        </is>
      </c>
      <c r="G38" s="4" t="inlineStr">
        <is>
          <t xml:space="preserve"> </t>
        </is>
      </c>
      <c r="H38" s="4" t="inlineStr">
        <is>
          <t xml:space="preserve"> </t>
        </is>
      </c>
      <c r="I38" s="5" t="n">
        <v>7500000</v>
      </c>
      <c r="J38" s="4" t="inlineStr">
        <is>
          <t xml:space="preserve"> </t>
        </is>
      </c>
      <c r="K38" s="4" t="inlineStr">
        <is>
          <t xml:space="preserve"> </t>
        </is>
      </c>
      <c r="L38" s="4" t="inlineStr">
        <is>
          <t xml:space="preserve"> </t>
        </is>
      </c>
    </row>
    <row r="39">
      <c r="A39" s="4" t="inlineStr">
        <is>
          <t>Revenue Interest Financing Agreement | New Allur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Revenue Interest Financing | $</t>
        </is>
      </c>
      <c r="B41" s="4" t="inlineStr">
        <is>
          <t xml:space="preserve"> </t>
        </is>
      </c>
      <c r="C41" s="5" t="n">
        <v>4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Interest Financing Agreement | New Allur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annual net sales</t>
        </is>
      </c>
      <c r="B44" s="4" t="inlineStr">
        <is>
          <t xml:space="preserve"> </t>
        </is>
      </c>
      <c r="C44" s="4" t="inlineStr">
        <is>
          <t xml:space="preserve"> </t>
        </is>
      </c>
      <c r="D44" s="10" t="n">
        <v>0.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mittance of revenue interest payments percentage</t>
        </is>
      </c>
      <c r="B45" s="4" t="inlineStr">
        <is>
          <t xml:space="preserve"> </t>
        </is>
      </c>
      <c r="C45" s="4" t="inlineStr">
        <is>
          <t xml:space="preserve"> </t>
        </is>
      </c>
      <c r="D45" s="10" t="n">
        <v>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ortress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t>
        </is>
      </c>
      <c r="B48" s="4" t="inlineStr">
        <is>
          <t xml:space="preserve"> </t>
        </is>
      </c>
      <c r="C48" s="6" t="n">
        <v>9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tress Credit Agreement | Term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loan borrowed | $</t>
        </is>
      </c>
      <c r="B51" s="4" t="inlineStr">
        <is>
          <t xml:space="preserve"> </t>
        </is>
      </c>
      <c r="C51" s="5" t="n">
        <v>6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0000000</v>
      </c>
    </row>
    <row r="52">
      <c r="A52" s="4" t="inlineStr">
        <is>
          <t>Backstop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principal amount | $</t>
        </is>
      </c>
      <c r="B54" s="4" t="inlineStr">
        <is>
          <t xml:space="preserve"> </t>
        </is>
      </c>
      <c r="C54" s="5" t="n">
        <v>2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upon conversion of convertible notes</t>
        </is>
      </c>
      <c r="B55" s="4" t="inlineStr">
        <is>
          <t xml:space="preserve"> </t>
        </is>
      </c>
      <c r="C55" s="6" t="n">
        <v>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SU Forfeitur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forfeited</t>
        </is>
      </c>
      <c r="B58" s="4" t="inlineStr">
        <is>
          <t xml:space="preserve"> </t>
        </is>
      </c>
      <c r="C58" s="6" t="n">
        <v>792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IPE Subscrip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purchase of shares</t>
        </is>
      </c>
      <c r="B61" s="4" t="inlineStr">
        <is>
          <t xml:space="preserve"> </t>
        </is>
      </c>
      <c r="C61" s="6" t="n">
        <v>53866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rchase price per share | $ / shares</t>
        </is>
      </c>
      <c r="B62" s="4" t="inlineStr">
        <is>
          <t xml:space="preserve"> </t>
        </is>
      </c>
      <c r="C62" s="8" t="n">
        <v>7.0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purchase price | $</t>
        </is>
      </c>
      <c r="B63" s="4" t="inlineStr">
        <is>
          <t xml:space="preserve"> </t>
        </is>
      </c>
      <c r="C63" s="5" t="n">
        <v>379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converted into warrants exercisable</t>
        </is>
      </c>
      <c r="B66" s="6" t="n">
        <v>404988</v>
      </c>
      <c r="C66" s="4" t="inlineStr">
        <is>
          <t xml:space="preserve"> </t>
        </is>
      </c>
      <c r="D66" s="4" t="inlineStr">
        <is>
          <t xml:space="preserve"> </t>
        </is>
      </c>
      <c r="E66" s="6" t="n">
        <v>404988</v>
      </c>
      <c r="F66" s="4" t="inlineStr">
        <is>
          <t xml:space="preserve"> </t>
        </is>
      </c>
      <c r="G66" s="4" t="inlineStr">
        <is>
          <t xml:space="preserve"> </t>
        </is>
      </c>
      <c r="H66" s="4" t="inlineStr">
        <is>
          <t xml:space="preserve"> </t>
        </is>
      </c>
      <c r="I66" s="6" t="n">
        <v>404988</v>
      </c>
      <c r="J66" s="6" t="n">
        <v>442470</v>
      </c>
      <c r="K66" s="4" t="inlineStr">
        <is>
          <t xml:space="preserve"> </t>
        </is>
      </c>
      <c r="L66" s="4" t="inlineStr">
        <is>
          <t xml:space="preserve"> </t>
        </is>
      </c>
    </row>
    <row r="67">
      <c r="A67" s="4" t="inlineStr">
        <is>
          <t>Outstanding public warrants to purchase</t>
        </is>
      </c>
      <c r="B67" s="4" t="inlineStr">
        <is>
          <t xml:space="preserve"> </t>
        </is>
      </c>
      <c r="C67" s="4" t="inlineStr">
        <is>
          <t xml:space="preserve"> </t>
        </is>
      </c>
      <c r="D67" s="4" t="inlineStr">
        <is>
          <t xml:space="preserve"> </t>
        </is>
      </c>
      <c r="E67" s="6" t="n">
        <v>4976</v>
      </c>
      <c r="F67" s="6" t="n">
        <v>492</v>
      </c>
      <c r="G67" s="6" t="n">
        <v>3554</v>
      </c>
      <c r="H67" s="6" t="n">
        <v>1519</v>
      </c>
      <c r="I67" s="4" t="inlineStr">
        <is>
          <t xml:space="preserve"> </t>
        </is>
      </c>
      <c r="J67" s="6" t="n">
        <v>137285</v>
      </c>
      <c r="K67" s="6" t="n">
        <v>73349</v>
      </c>
      <c r="L67" s="4" t="inlineStr">
        <is>
          <t xml:space="preserve"> </t>
        </is>
      </c>
    </row>
    <row r="68">
      <c r="A68" s="4" t="inlineStr">
        <is>
          <t>Common Stock |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ured interest | $</t>
        </is>
      </c>
      <c r="B70" s="4" t="inlineStr">
        <is>
          <t xml:space="preserve"> </t>
        </is>
      </c>
      <c r="C70" s="5" t="n">
        <v>218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issued upon conversion of convertible notes</t>
        </is>
      </c>
      <c r="B71" s="4" t="inlineStr">
        <is>
          <t xml:space="preserve"> </t>
        </is>
      </c>
      <c r="C71" s="6" t="n">
        <v>330122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recognition APIC amount | $</t>
        </is>
      </c>
      <c r="B72" s="4" t="inlineStr">
        <is>
          <t xml:space="preserve"> </t>
        </is>
      </c>
      <c r="C72" s="5" t="n">
        <v>256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 Business Combination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change ratio</t>
        </is>
      </c>
      <c r="B75" s="4" t="inlineStr">
        <is>
          <t xml:space="preserve"> </t>
        </is>
      </c>
      <c r="C75" s="9" t="n">
        <v>0.97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of shares</t>
        </is>
      </c>
      <c r="B76" s="4" t="inlineStr">
        <is>
          <t xml:space="preserve"> </t>
        </is>
      </c>
      <c r="C76" s="6" t="n">
        <v>52556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 of stock | $ / shares</t>
        </is>
      </c>
      <c r="B77" s="4" t="inlineStr">
        <is>
          <t xml:space="preserve"> </t>
        </is>
      </c>
      <c r="C77" s="11" t="n">
        <v>8.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 Business Combination Agreement | Warrant Amend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ale of stock | $ / shares</t>
        </is>
      </c>
      <c r="B80" s="4" t="inlineStr">
        <is>
          <t xml:space="preserve"> </t>
        </is>
      </c>
      <c r="C80" s="11" t="n">
        <v>8.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 RTW Side Lett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s issued</t>
        </is>
      </c>
      <c r="B83" s="4" t="inlineStr">
        <is>
          <t xml:space="preserve"> </t>
        </is>
      </c>
      <c r="C83" s="6" t="n">
        <v>2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 Backstop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s issued</t>
        </is>
      </c>
      <c r="B86" s="4" t="inlineStr">
        <is>
          <t xml:space="preserve"> </t>
        </is>
      </c>
      <c r="C86" s="6" t="n">
        <v>7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 HVL Terminatio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s issued</t>
        </is>
      </c>
      <c r="B89" s="4" t="inlineStr">
        <is>
          <t xml:space="preserve"> </t>
        </is>
      </c>
      <c r="C89" s="6" t="n">
        <v>38769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 Gaur Contribution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tribution of capital</t>
        </is>
      </c>
      <c r="B92" s="4" t="inlineStr">
        <is>
          <t xml:space="preserve"> </t>
        </is>
      </c>
      <c r="C92" s="6" t="n">
        <v>7923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lass A Common Stock | Business Combination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version of shares</t>
        </is>
      </c>
      <c r="B95" s="4" t="inlineStr">
        <is>
          <t xml:space="preserve"> </t>
        </is>
      </c>
      <c r="C95" s="12" t="n">
        <v>1.42045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ass A Common Stock | Sponsor Contribution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ntribution of capital</t>
        </is>
      </c>
      <c r="B98" s="4" t="inlineStr">
        <is>
          <t xml:space="preserve"> </t>
        </is>
      </c>
      <c r="C98" s="6" t="n">
        <v>16137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lass A Common Stock | Sponsor Support Agreement | CPUH Stockhold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arrants outstanding</t>
        </is>
      </c>
      <c r="B101" s="4" t="inlineStr">
        <is>
          <t xml:space="preserve"> </t>
        </is>
      </c>
      <c r="C101" s="6" t="n">
        <v>1283333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arrants converted into warrants exercisable</t>
        </is>
      </c>
      <c r="B102" s="4" t="inlineStr">
        <is>
          <t xml:space="preserve"> </t>
        </is>
      </c>
      <c r="C102" s="6" t="n">
        <v>208832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hares issued upon conversion</t>
        </is>
      </c>
      <c r="B103" s="4" t="inlineStr">
        <is>
          <t xml:space="preserve"> </t>
        </is>
      </c>
      <c r="C103" s="6" t="n">
        <v>2112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lass B Common Stock | Sponsor Support Agreement | CPUH Stockhold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capitalization of common stock</t>
        </is>
      </c>
      <c r="B106" s="4" t="inlineStr">
        <is>
          <t xml:space="preserve"> </t>
        </is>
      </c>
      <c r="C106" s="6" t="n">
        <v>214425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capitalization of additional shares</t>
        </is>
      </c>
      <c r="B107" s="4" t="inlineStr">
        <is>
          <t xml:space="preserve"> </t>
        </is>
      </c>
      <c r="C107" s="6" t="n">
        <v>3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sheetData>
  <mergeCells count="3">
    <mergeCell ref="A1:A2"/>
    <mergeCell ref="E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P108"/>
  <sheetViews>
    <sheetView workbookViewId="0">
      <selection activeCell="A1" sqref="A1"/>
    </sheetView>
  </sheetViews>
  <sheetFormatPr baseColWidth="8" defaultRowHeight="15"/>
  <cols>
    <col width="80" customWidth="1" min="1" max="1"/>
    <col width="13" customWidth="1" min="2" max="2"/>
    <col width="29" customWidth="1" min="3" max="3"/>
    <col width="44" customWidth="1" min="4" max="4"/>
    <col width="17" customWidth="1" min="5" max="5"/>
    <col width="50" customWidth="1" min="6" max="6"/>
    <col width="39" customWidth="1" min="7" max="7"/>
    <col width="68" customWidth="1" min="8" max="8"/>
    <col width="80" customWidth="1" min="9" max="9"/>
    <col width="56" customWidth="1" min="10" max="10"/>
    <col width="80" customWidth="1" min="11" max="11"/>
    <col width="37" customWidth="1" min="12" max="12"/>
    <col width="39" customWidth="1" min="13" max="13"/>
    <col width="46" customWidth="1" min="14" max="14"/>
    <col width="44" customWidth="1" min="15" max="15"/>
    <col width="73" customWidth="1" min="16" max="16"/>
    <col width="80" customWidth="1" min="17" max="17"/>
    <col width="61" customWidth="1" min="18" max="18"/>
    <col width="80" customWidth="1" min="19" max="19"/>
    <col width="53" customWidth="1" min="20" max="20"/>
    <col width="55" customWidth="1" min="21" max="21"/>
    <col width="62" customWidth="1" min="22" max="22"/>
    <col width="13" customWidth="1" min="23" max="23"/>
    <col width="42" customWidth="1" min="24" max="24"/>
    <col width="57" customWidth="1" min="25" max="25"/>
    <col width="30" customWidth="1" min="26" max="26"/>
    <col width="63" customWidth="1" min="27" max="27"/>
    <col width="50" customWidth="1" min="28" max="28"/>
    <col width="52" customWidth="1" min="29" max="29"/>
    <col width="59" customWidth="1" min="30" max="30"/>
    <col width="27" customWidth="1" min="31" max="31"/>
    <col width="56" customWidth="1" min="32" max="32"/>
    <col width="71" customWidth="1" min="33" max="33"/>
    <col width="44" customWidth="1" min="34" max="34"/>
    <col width="77" customWidth="1" min="35" max="35"/>
    <col width="64" customWidth="1" min="36" max="36"/>
    <col width="66" customWidth="1" min="37" max="37"/>
    <col width="73" customWidth="1" min="38" max="38"/>
    <col width="20" customWidth="1" min="39" max="39"/>
    <col width="49" customWidth="1" min="40" max="40"/>
    <col width="64" customWidth="1" min="41" max="41"/>
    <col width="37" customWidth="1" min="42" max="42"/>
  </cols>
  <sheetData>
    <row r="1">
      <c r="A1" s="1" t="inlineStr">
        <is>
          <t>UNAUDITED CONDENSED CONSOLIDATED STATEMENTS OF REDEEMABLE CONVERTIBLE PREFERRED STOCK AND STOCKHOLDERS' DEFICIT - USD ($) $ in Thousands</t>
        </is>
      </c>
      <c r="B1" s="2" t="inlineStr">
        <is>
          <t>Total</t>
        </is>
      </c>
      <c r="C1" s="2" t="inlineStr">
        <is>
          <t>Previously Reported [Member]</t>
        </is>
      </c>
      <c r="D1" s="2" t="inlineStr">
        <is>
          <t>Retroactive application of Recapitalization</t>
        </is>
      </c>
      <c r="E1" s="2" t="inlineStr">
        <is>
          <t>Adjusted balance</t>
        </is>
      </c>
      <c r="F1" s="2" t="inlineStr">
        <is>
          <t>Cumulative Effect, Period of Adoption, Adjustment</t>
        </is>
      </c>
      <c r="G1" s="2" t="inlineStr">
        <is>
          <t>Redeemable Convertible Preferred Stock</t>
        </is>
      </c>
      <c r="H1" s="2" t="inlineStr">
        <is>
          <t>Redeemable Convertible Preferred Stock Previously Reported [Member]</t>
        </is>
      </c>
      <c r="I1" s="2" t="inlineStr">
        <is>
          <t>Redeemable Convertible Preferred Stock Retroactive application of Recapitalization</t>
        </is>
      </c>
      <c r="J1" s="2" t="inlineStr">
        <is>
          <t>Redeemable Convertible Preferred Stock Adjusted balance</t>
        </is>
      </c>
      <c r="K1" s="2" t="inlineStr">
        <is>
          <t>Redeemable Convertible Preferred Stock Cumulative Effect, Period of Adoption, Adjustment</t>
        </is>
      </c>
      <c r="L1" s="2" t="inlineStr">
        <is>
          <t>Series B Convertible Preferred Stock</t>
        </is>
      </c>
      <c r="M1" s="2" t="inlineStr">
        <is>
          <t>Series A-1 Convertible Preferred Stock</t>
        </is>
      </c>
      <c r="N1" s="2" t="inlineStr">
        <is>
          <t>Series D Convertible Preferred Stock [Member]</t>
        </is>
      </c>
      <c r="O1" s="2" t="inlineStr">
        <is>
          <t>Preferred Stock Convertible Preferred Stock</t>
        </is>
      </c>
      <c r="P1" s="2" t="inlineStr">
        <is>
          <t>Preferred Stock Convertible Preferred Stock Previously Reported [Member]</t>
        </is>
      </c>
      <c r="Q1" s="2" t="inlineStr">
        <is>
          <t>Preferred Stock Convertible Preferred Stock Retroactive application of Recapitalization</t>
        </is>
      </c>
      <c r="R1" s="2" t="inlineStr">
        <is>
          <t>Preferred Stock Convertible Preferred Stock Adjusted balance</t>
        </is>
      </c>
      <c r="S1" s="2" t="inlineStr">
        <is>
          <t>Preferred Stock Convertible Preferred Stock Cumulative Effect, Period of Adoption, Adjustment</t>
        </is>
      </c>
      <c r="T1" s="2" t="inlineStr">
        <is>
          <t>Preferred Stock Series B Convertible Preferred Stock</t>
        </is>
      </c>
      <c r="U1" s="2" t="inlineStr">
        <is>
          <t>Preferred Stock Series A-1 Convertible Preferred Stock</t>
        </is>
      </c>
      <c r="V1" s="2" t="inlineStr">
        <is>
          <t>Preferred Stock Series D Convertible Preferred Stock [Member]</t>
        </is>
      </c>
      <c r="W1" s="2" t="inlineStr">
        <is>
          <t>Common Stock</t>
        </is>
      </c>
      <c r="X1" s="2" t="inlineStr">
        <is>
          <t>Common Stock Previously Reported [Member]</t>
        </is>
      </c>
      <c r="Y1" s="2" t="inlineStr">
        <is>
          <t>Common Stock Retroactive application of Recapitalization</t>
        </is>
      </c>
      <c r="Z1" s="2" t="inlineStr">
        <is>
          <t>Common Stock Adjusted balance</t>
        </is>
      </c>
      <c r="AA1" s="2" t="inlineStr">
        <is>
          <t>Common Stock Cumulative Effect, Period of Adoption, Adjustment</t>
        </is>
      </c>
      <c r="AB1" s="2" t="inlineStr">
        <is>
          <t>Common Stock Series B Convertible Preferred Stock</t>
        </is>
      </c>
      <c r="AC1" s="2" t="inlineStr">
        <is>
          <t>Common Stock Series A-1 Convertible Preferred Stock</t>
        </is>
      </c>
      <c r="AD1" s="2" t="inlineStr">
        <is>
          <t>Common Stock Series D Convertible Preferred Stock [Member]</t>
        </is>
      </c>
      <c r="AE1" s="2" t="inlineStr">
        <is>
          <t>Additional Paid-in Capital</t>
        </is>
      </c>
      <c r="AF1" s="2" t="inlineStr">
        <is>
          <t>Additional Paid-in Capital Previously Reported [Member]</t>
        </is>
      </c>
      <c r="AG1" s="2" t="inlineStr">
        <is>
          <t>Additional Paid-in Capital Retroactive application of Recapitalization</t>
        </is>
      </c>
      <c r="AH1" s="2" t="inlineStr">
        <is>
          <t>Additional Paid-in Capital Adjusted balance</t>
        </is>
      </c>
      <c r="AI1" s="2" t="inlineStr">
        <is>
          <t>Additional Paid-in Capital Cumulative Effect, Period of Adoption, Adjustment</t>
        </is>
      </c>
      <c r="AJ1" s="2" t="inlineStr">
        <is>
          <t>Additional Paid-in Capital Series B Convertible Preferred Stock</t>
        </is>
      </c>
      <c r="AK1" s="2" t="inlineStr">
        <is>
          <t>Additional Paid-in Capital Series A-1 Convertible Preferred Stock</t>
        </is>
      </c>
      <c r="AL1" s="2" t="inlineStr">
        <is>
          <t>Additional Paid-in Capital Series D Convertible Preferred Stock [Member]</t>
        </is>
      </c>
      <c r="AM1" s="2" t="inlineStr">
        <is>
          <t>Accumulated Deficit</t>
        </is>
      </c>
      <c r="AN1" s="2" t="inlineStr">
        <is>
          <t>Accumulated Deficit Previously Reported [Member]</t>
        </is>
      </c>
      <c r="AO1" s="2" t="inlineStr">
        <is>
          <t>Accumulated Deficit Retroactive application of Recapitalization</t>
        </is>
      </c>
      <c r="AP1" s="2" t="inlineStr">
        <is>
          <t>Accumulated Deficit Adjusted balance</t>
        </is>
      </c>
    </row>
    <row r="2">
      <c r="A2" s="4" t="inlineStr">
        <is>
          <t>Temporary Equity,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39122</v>
      </c>
      <c r="H2" s="4" t="inlineStr">
        <is>
          <t xml:space="preserve"> </t>
        </is>
      </c>
      <c r="I2" s="5" t="n">
        <v>-39122</v>
      </c>
      <c r="J2" s="5"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4" t="inlineStr">
        <is>
          <t>Temporary Equity,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7927446</v>
      </c>
      <c r="H3" s="4" t="inlineStr">
        <is>
          <t xml:space="preserve"> </t>
        </is>
      </c>
      <c r="I3" s="6" t="n">
        <v>-7927446</v>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Beginning Balance at Dec. 31, 2020</t>
        </is>
      </c>
      <c r="B4" s="5" t="n">
        <v>-71448</v>
      </c>
      <c r="C4" s="4" t="inlineStr">
        <is>
          <t xml:space="preserve"> </t>
        </is>
      </c>
      <c r="D4" s="5" t="n">
        <v>39122</v>
      </c>
      <c r="E4" s="5" t="n">
        <v>-3232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515</v>
      </c>
      <c r="P4" s="4" t="inlineStr">
        <is>
          <t xml:space="preserve"> </t>
        </is>
      </c>
      <c r="Q4" s="5" t="n">
        <v>-9515</v>
      </c>
      <c r="R4" s="5" t="n">
        <v>0</v>
      </c>
      <c r="S4" s="4" t="inlineStr">
        <is>
          <t xml:space="preserve"> </t>
        </is>
      </c>
      <c r="T4" s="4" t="inlineStr">
        <is>
          <t xml:space="preserve"> </t>
        </is>
      </c>
      <c r="U4" s="4" t="inlineStr">
        <is>
          <t xml:space="preserve"> </t>
        </is>
      </c>
      <c r="V4" s="4" t="inlineStr">
        <is>
          <t xml:space="preserve"> </t>
        </is>
      </c>
      <c r="W4" s="5" t="n">
        <v>51</v>
      </c>
      <c r="X4" s="4" t="inlineStr">
        <is>
          <t xml:space="preserve"> </t>
        </is>
      </c>
      <c r="Y4" s="5" t="n">
        <v>-48</v>
      </c>
      <c r="Z4" s="5" t="n">
        <v>3</v>
      </c>
      <c r="AA4" s="4" t="inlineStr">
        <is>
          <t xml:space="preserve"> </t>
        </is>
      </c>
      <c r="AB4" s="4" t="inlineStr">
        <is>
          <t xml:space="preserve"> </t>
        </is>
      </c>
      <c r="AC4" s="4" t="inlineStr">
        <is>
          <t xml:space="preserve"> </t>
        </is>
      </c>
      <c r="AD4" s="4" t="inlineStr">
        <is>
          <t xml:space="preserve"> </t>
        </is>
      </c>
      <c r="AE4" s="5" t="n">
        <v>1048</v>
      </c>
      <c r="AF4" s="4" t="inlineStr">
        <is>
          <t xml:space="preserve"> </t>
        </is>
      </c>
      <c r="AG4" s="5" t="n">
        <v>48685</v>
      </c>
      <c r="AH4" s="5" t="n">
        <v>49733</v>
      </c>
      <c r="AI4" s="4" t="inlineStr">
        <is>
          <t xml:space="preserve"> </t>
        </is>
      </c>
      <c r="AJ4" s="4" t="inlineStr">
        <is>
          <t xml:space="preserve"> </t>
        </is>
      </c>
      <c r="AK4" s="4" t="inlineStr">
        <is>
          <t xml:space="preserve"> </t>
        </is>
      </c>
      <c r="AL4" s="4" t="inlineStr">
        <is>
          <t xml:space="preserve"> </t>
        </is>
      </c>
      <c r="AM4" s="5" t="n">
        <v>-82062</v>
      </c>
      <c r="AN4" s="4" t="inlineStr">
        <is>
          <t xml:space="preserve"> </t>
        </is>
      </c>
      <c r="AO4" s="5" t="n">
        <v>0</v>
      </c>
      <c r="AP4" s="5" t="n">
        <v>-82062</v>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991865</v>
      </c>
      <c r="P5" s="4" t="inlineStr">
        <is>
          <t xml:space="preserve"> </t>
        </is>
      </c>
      <c r="Q5" s="6" t="n">
        <v>-5991865</v>
      </c>
      <c r="R5" s="6" t="n">
        <v>0</v>
      </c>
      <c r="S5" s="4" t="inlineStr">
        <is>
          <t xml:space="preserve"> </t>
        </is>
      </c>
      <c r="T5" s="4" t="inlineStr">
        <is>
          <t xml:space="preserve"> </t>
        </is>
      </c>
      <c r="U5" s="4" t="inlineStr">
        <is>
          <t xml:space="preserve"> </t>
        </is>
      </c>
      <c r="V5" s="4" t="inlineStr">
        <is>
          <t xml:space="preserve"> </t>
        </is>
      </c>
      <c r="W5" s="6" t="n">
        <v>6849236</v>
      </c>
      <c r="X5" s="4" t="inlineStr">
        <is>
          <t xml:space="preserve"> </t>
        </is>
      </c>
      <c r="Y5" s="6" t="n">
        <v>13462214</v>
      </c>
      <c r="Z5" s="6" t="n">
        <v>2031145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Exercise of stock options</t>
        </is>
      </c>
      <c r="B6" s="5" t="n">
        <v>4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492</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Exercise of stock options, (in shares)</t>
        </is>
      </c>
      <c r="B7" s="6" t="n">
        <v>64959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448744</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Stock-based compensation expense</t>
        </is>
      </c>
      <c r="B8" s="5" t="n">
        <v>3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313</v>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Issuance of Legacy Allurion convertible preferred stock for the exercise of warrants</t>
        </is>
      </c>
      <c r="B9" s="6" t="n">
        <v>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30</v>
      </c>
      <c r="AF9" s="4" t="inlineStr">
        <is>
          <t xml:space="preserve"> </t>
        </is>
      </c>
      <c r="AG9" s="4" t="inlineStr">
        <is>
          <t xml:space="preserve"> </t>
        </is>
      </c>
      <c r="AH9" s="4" t="inlineStr">
        <is>
          <t xml:space="preserve"> </t>
        </is>
      </c>
      <c r="AI9" s="4" t="inlineStr">
        <is>
          <t xml:space="preserve"> </t>
        </is>
      </c>
      <c r="AJ9" s="4" t="inlineStr">
        <is>
          <t xml:space="preserve"> </t>
        </is>
      </c>
      <c r="AK9" s="5" t="n">
        <v>1</v>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Issuance of Legacy Allurion convertible preferred stock for the exercis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6" t="n">
        <v>73349</v>
      </c>
      <c r="X10" s="4" t="inlineStr">
        <is>
          <t xml:space="preserve"> </t>
        </is>
      </c>
      <c r="Y10" s="4" t="inlineStr">
        <is>
          <t xml:space="preserve"> </t>
        </is>
      </c>
      <c r="Z10" s="4" t="inlineStr">
        <is>
          <t xml:space="preserve"> </t>
        </is>
      </c>
      <c r="AA10" s="4" t="inlineStr">
        <is>
          <t xml:space="preserve"> </t>
        </is>
      </c>
      <c r="AB10" s="4" t="inlineStr">
        <is>
          <t xml:space="preserve"> </t>
        </is>
      </c>
      <c r="AC10" s="6" t="n">
        <v>457</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Reclassification of Legacy Allurion liability classified warrants to equity classification</t>
        </is>
      </c>
      <c r="B11" s="6" t="n">
        <v>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256</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Net loss</t>
        </is>
      </c>
      <c r="B12" s="6" t="n">
        <v>-123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6" t="n">
        <v>-12386</v>
      </c>
      <c r="AN12" s="4" t="inlineStr">
        <is>
          <t xml:space="preserve"> </t>
        </is>
      </c>
      <c r="AO12" s="4" t="inlineStr">
        <is>
          <t xml:space="preserve"> </t>
        </is>
      </c>
      <c r="AP12" s="4" t="inlineStr">
        <is>
          <t xml:space="preserve"> </t>
        </is>
      </c>
    </row>
    <row r="13">
      <c r="A13" s="4" t="inlineStr">
        <is>
          <t>Ending Balance at Dec. 31, 2021</t>
        </is>
      </c>
      <c r="B13" s="6" t="n">
        <v>4837</v>
      </c>
      <c r="C13" s="5" t="n">
        <v>-34285</v>
      </c>
      <c r="D13" s="4" t="inlineStr">
        <is>
          <t xml:space="preserve"> </t>
        </is>
      </c>
      <c r="E13" s="4" t="inlineStr">
        <is>
          <t xml:space="preserve"> </t>
        </is>
      </c>
      <c r="F13" s="5" t="n">
        <v>3912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5" t="n">
        <v>57973</v>
      </c>
      <c r="Q13" s="4" t="inlineStr">
        <is>
          <t xml:space="preserve"> </t>
        </is>
      </c>
      <c r="R13" s="4" t="inlineStr">
        <is>
          <t xml:space="preserve"> </t>
        </is>
      </c>
      <c r="S13" s="5" t="n">
        <v>-57973</v>
      </c>
      <c r="T13" s="4" t="inlineStr">
        <is>
          <t xml:space="preserve"> </t>
        </is>
      </c>
      <c r="U13" s="4" t="inlineStr">
        <is>
          <t xml:space="preserve"> </t>
        </is>
      </c>
      <c r="V13" s="4" t="inlineStr">
        <is>
          <t xml:space="preserve"> </t>
        </is>
      </c>
      <c r="W13" s="5" t="n">
        <v>3</v>
      </c>
      <c r="X13" s="5" t="n">
        <v>51</v>
      </c>
      <c r="Y13" s="4" t="inlineStr">
        <is>
          <t xml:space="preserve"> </t>
        </is>
      </c>
      <c r="Z13" s="4" t="inlineStr">
        <is>
          <t xml:space="preserve"> </t>
        </is>
      </c>
      <c r="AA13" s="5" t="n">
        <v>-48</v>
      </c>
      <c r="AB13" s="4" t="inlineStr">
        <is>
          <t xml:space="preserve"> </t>
        </is>
      </c>
      <c r="AC13" s="4" t="inlineStr">
        <is>
          <t xml:space="preserve"> </t>
        </is>
      </c>
      <c r="AD13" s="4" t="inlineStr">
        <is>
          <t xml:space="preserve"> </t>
        </is>
      </c>
      <c r="AE13" s="6" t="n">
        <v>99282</v>
      </c>
      <c r="AF13" s="5" t="n">
        <v>2139</v>
      </c>
      <c r="AG13" s="4" t="inlineStr">
        <is>
          <t xml:space="preserve"> </t>
        </is>
      </c>
      <c r="AH13" s="4" t="inlineStr">
        <is>
          <t xml:space="preserve"> </t>
        </is>
      </c>
      <c r="AI13" s="5" t="n">
        <v>97143</v>
      </c>
      <c r="AJ13" s="4" t="inlineStr">
        <is>
          <t xml:space="preserve"> </t>
        </is>
      </c>
      <c r="AK13" s="4" t="inlineStr">
        <is>
          <t xml:space="preserve"> </t>
        </is>
      </c>
      <c r="AL13" s="4" t="inlineStr">
        <is>
          <t xml:space="preserve"> </t>
        </is>
      </c>
      <c r="AM13" s="6" t="n">
        <v>-94448</v>
      </c>
      <c r="AN13" s="5" t="n">
        <v>-94448</v>
      </c>
      <c r="AO13" s="4" t="inlineStr">
        <is>
          <t xml:space="preserve"> </t>
        </is>
      </c>
      <c r="AP13" s="4" t="inlineStr">
        <is>
          <t xml:space="preserve"> </t>
        </is>
      </c>
    </row>
    <row r="14">
      <c r="A14" s="4" t="inlineStr">
        <is>
          <t>End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11977580</v>
      </c>
      <c r="Q14" s="4" t="inlineStr">
        <is>
          <t xml:space="preserve"> </t>
        </is>
      </c>
      <c r="R14" s="4" t="inlineStr">
        <is>
          <t xml:space="preserve"> </t>
        </is>
      </c>
      <c r="S14" s="6" t="n">
        <v>-11977580</v>
      </c>
      <c r="T14" s="4" t="inlineStr">
        <is>
          <t xml:space="preserve"> </t>
        </is>
      </c>
      <c r="U14" s="4" t="inlineStr">
        <is>
          <t xml:space="preserve"> </t>
        </is>
      </c>
      <c r="V14" s="4" t="inlineStr">
        <is>
          <t xml:space="preserve"> </t>
        </is>
      </c>
      <c r="W14" s="6" t="n">
        <v>26807365</v>
      </c>
      <c r="X14" s="6" t="n">
        <v>7383096</v>
      </c>
      <c r="Y14" s="4" t="inlineStr">
        <is>
          <t xml:space="preserve"> </t>
        </is>
      </c>
      <c r="Z14" s="4" t="inlineStr">
        <is>
          <t xml:space="preserve"> </t>
        </is>
      </c>
      <c r="AA14" s="6" t="n">
        <v>19424269</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Temporary Equity, Balance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39122</v>
      </c>
      <c r="I15" s="4" t="inlineStr">
        <is>
          <t xml:space="preserve"> </t>
        </is>
      </c>
      <c r="J15" s="4" t="inlineStr">
        <is>
          <t xml:space="preserve"> </t>
        </is>
      </c>
      <c r="K15" s="5" t="n">
        <v>-3912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Temporary Equity,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7927446</v>
      </c>
      <c r="I16" s="4" t="inlineStr">
        <is>
          <t xml:space="preserve"> </t>
        </is>
      </c>
      <c r="J16" s="4" t="inlineStr">
        <is>
          <t xml:space="preserve"> </t>
        </is>
      </c>
      <c r="K16" s="6" t="n">
        <v>-792744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Issuance of Series D convertible preferred stock, net of issuance costs of $130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845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48457</v>
      </c>
      <c r="AM17" s="4" t="inlineStr">
        <is>
          <t xml:space="preserve"> </t>
        </is>
      </c>
      <c r="AN17" s="4" t="inlineStr">
        <is>
          <t xml:space="preserve"> </t>
        </is>
      </c>
      <c r="AO17" s="4" t="inlineStr">
        <is>
          <t xml:space="preserve"> </t>
        </is>
      </c>
      <c r="AP17" s="4" t="inlineStr">
        <is>
          <t xml:space="preserve"> </t>
        </is>
      </c>
    </row>
    <row r="18">
      <c r="A18" s="4" t="inlineStr">
        <is>
          <t>Issuance of Series D convertible preferred stock, net of issuance costs of $130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5973365</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Exercise of stock options</t>
        </is>
      </c>
      <c r="B19" s="6" t="n">
        <v>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6" t="n">
        <v>63</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65062</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Stock-based compensation expense</t>
        </is>
      </c>
      <c r="B21" s="6" t="n">
        <v>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6" t="n">
        <v>73</v>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Net loss</t>
        </is>
      </c>
      <c r="B22" s="6" t="n">
        <v>-64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6" t="n">
        <v>-6419</v>
      </c>
      <c r="AN22" s="4" t="inlineStr">
        <is>
          <t xml:space="preserve"> </t>
        </is>
      </c>
      <c r="AO22" s="4" t="inlineStr">
        <is>
          <t xml:space="preserve"> </t>
        </is>
      </c>
      <c r="AP22" s="4" t="inlineStr">
        <is>
          <t xml:space="preserve"> </t>
        </is>
      </c>
    </row>
    <row r="23">
      <c r="A23" s="4" t="inlineStr">
        <is>
          <t>Ending Balance at Mar. 31, 2022</t>
        </is>
      </c>
      <c r="B23" s="6" t="n">
        <v>-14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3</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99418</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6" t="n">
        <v>-100867</v>
      </c>
      <c r="AN23" s="4" t="inlineStr">
        <is>
          <t xml:space="preserve"> </t>
        </is>
      </c>
      <c r="AO23" s="4" t="inlineStr">
        <is>
          <t xml:space="preserve"> </t>
        </is>
      </c>
      <c r="AP23" s="4" t="inlineStr">
        <is>
          <t xml:space="preserve"> </t>
        </is>
      </c>
    </row>
    <row r="24">
      <c r="A24" s="4" t="inlineStr">
        <is>
          <t>End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26872427</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Temporary Equity, 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39122</v>
      </c>
      <c r="I25" s="4" t="inlineStr">
        <is>
          <t xml:space="preserve"> </t>
        </is>
      </c>
      <c r="J25" s="4" t="inlineStr">
        <is>
          <t xml:space="preserve"> </t>
        </is>
      </c>
      <c r="K25" s="5" t="n">
        <v>-3912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Temporary Equity,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7927446</v>
      </c>
      <c r="I26" s="4" t="inlineStr">
        <is>
          <t xml:space="preserve"> </t>
        </is>
      </c>
      <c r="J26" s="4" t="inlineStr">
        <is>
          <t xml:space="preserve"> </t>
        </is>
      </c>
      <c r="K26" s="6" t="n">
        <v>-792744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Beginning Balance at Dec. 31, 2021</t>
        </is>
      </c>
      <c r="B27" s="6" t="n">
        <v>4837</v>
      </c>
      <c r="C27" s="6" t="n">
        <v>-34285</v>
      </c>
      <c r="D27" s="4" t="inlineStr">
        <is>
          <t xml:space="preserve"> </t>
        </is>
      </c>
      <c r="E27" s="4" t="inlineStr">
        <is>
          <t xml:space="preserve"> </t>
        </is>
      </c>
      <c r="F27" s="6" t="n">
        <v>3912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0</v>
      </c>
      <c r="P27" s="5" t="n">
        <v>57973</v>
      </c>
      <c r="Q27" s="4" t="inlineStr">
        <is>
          <t xml:space="preserve"> </t>
        </is>
      </c>
      <c r="R27" s="4" t="inlineStr">
        <is>
          <t xml:space="preserve"> </t>
        </is>
      </c>
      <c r="S27" s="5" t="n">
        <v>-57973</v>
      </c>
      <c r="T27" s="4" t="inlineStr">
        <is>
          <t xml:space="preserve"> </t>
        </is>
      </c>
      <c r="U27" s="4" t="inlineStr">
        <is>
          <t xml:space="preserve"> </t>
        </is>
      </c>
      <c r="V27" s="4" t="inlineStr">
        <is>
          <t xml:space="preserve"> </t>
        </is>
      </c>
      <c r="W27" s="5" t="n">
        <v>3</v>
      </c>
      <c r="X27" s="5" t="n">
        <v>51</v>
      </c>
      <c r="Y27" s="4" t="inlineStr">
        <is>
          <t xml:space="preserve"> </t>
        </is>
      </c>
      <c r="Z27" s="4" t="inlineStr">
        <is>
          <t xml:space="preserve"> </t>
        </is>
      </c>
      <c r="AA27" s="5" t="n">
        <v>-48</v>
      </c>
      <c r="AB27" s="4" t="inlineStr">
        <is>
          <t xml:space="preserve"> </t>
        </is>
      </c>
      <c r="AC27" s="4" t="inlineStr">
        <is>
          <t xml:space="preserve"> </t>
        </is>
      </c>
      <c r="AD27" s="4" t="inlineStr">
        <is>
          <t xml:space="preserve"> </t>
        </is>
      </c>
      <c r="AE27" s="6" t="n">
        <v>99282</v>
      </c>
      <c r="AF27" s="6" t="n">
        <v>2139</v>
      </c>
      <c r="AG27" s="4" t="inlineStr">
        <is>
          <t xml:space="preserve"> </t>
        </is>
      </c>
      <c r="AH27" s="4" t="inlineStr">
        <is>
          <t xml:space="preserve"> </t>
        </is>
      </c>
      <c r="AI27" s="6" t="n">
        <v>97143</v>
      </c>
      <c r="AJ27" s="4" t="inlineStr">
        <is>
          <t xml:space="preserve"> </t>
        </is>
      </c>
      <c r="AK27" s="4" t="inlineStr">
        <is>
          <t xml:space="preserve"> </t>
        </is>
      </c>
      <c r="AL27" s="4" t="inlineStr">
        <is>
          <t xml:space="preserve"> </t>
        </is>
      </c>
      <c r="AM27" s="6" t="n">
        <v>-94448</v>
      </c>
      <c r="AN27" s="6" t="n">
        <v>-94448</v>
      </c>
      <c r="AO27" s="4" t="inlineStr">
        <is>
          <t xml:space="preserve"> </t>
        </is>
      </c>
      <c r="AP27" s="4" t="inlineStr">
        <is>
          <t xml:space="preserve"> </t>
        </is>
      </c>
    </row>
    <row r="28">
      <c r="A28" s="4" t="inlineStr">
        <is>
          <t>Beginn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6" t="n">
        <v>11977580</v>
      </c>
      <c r="Q28" s="4" t="inlineStr">
        <is>
          <t xml:space="preserve"> </t>
        </is>
      </c>
      <c r="R28" s="4" t="inlineStr">
        <is>
          <t xml:space="preserve"> </t>
        </is>
      </c>
      <c r="S28" s="6" t="n">
        <v>-11977580</v>
      </c>
      <c r="T28" s="4" t="inlineStr">
        <is>
          <t xml:space="preserve"> </t>
        </is>
      </c>
      <c r="U28" s="4" t="inlineStr">
        <is>
          <t xml:space="preserve"> </t>
        </is>
      </c>
      <c r="V28" s="4" t="inlineStr">
        <is>
          <t xml:space="preserve"> </t>
        </is>
      </c>
      <c r="W28" s="6" t="n">
        <v>26807365</v>
      </c>
      <c r="X28" s="6" t="n">
        <v>7383096</v>
      </c>
      <c r="Y28" s="4" t="inlineStr">
        <is>
          <t xml:space="preserve"> </t>
        </is>
      </c>
      <c r="Z28" s="4" t="inlineStr">
        <is>
          <t xml:space="preserve"> </t>
        </is>
      </c>
      <c r="AA28" s="6" t="n">
        <v>19424269</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Net loss</t>
        </is>
      </c>
      <c r="B29" s="6" t="n">
        <v>-253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Ending Balance at Sep. 30, 2022</t>
        </is>
      </c>
      <c r="B30" s="6" t="n">
        <v>-201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3</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99668</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6" t="n">
        <v>-119844</v>
      </c>
      <c r="AN30" s="4" t="inlineStr">
        <is>
          <t xml:space="preserve"> </t>
        </is>
      </c>
      <c r="AO30" s="4" t="inlineStr">
        <is>
          <t xml:space="preserve"> </t>
        </is>
      </c>
      <c r="AP30" s="4" t="inlineStr">
        <is>
          <t xml:space="preserve"> </t>
        </is>
      </c>
    </row>
    <row r="31">
      <c r="A31" s="4" t="inlineStr">
        <is>
          <t>Ending 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26937451</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Temporary Equity, Balance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39122</v>
      </c>
      <c r="I32" s="4" t="inlineStr">
        <is>
          <t xml:space="preserve"> </t>
        </is>
      </c>
      <c r="J32" s="4" t="inlineStr">
        <is>
          <t xml:space="preserve"> </t>
        </is>
      </c>
      <c r="K32" s="5" t="n">
        <v>-3912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Temporary Equity,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7927446</v>
      </c>
      <c r="I33" s="4" t="inlineStr">
        <is>
          <t xml:space="preserve"> </t>
        </is>
      </c>
      <c r="J33" s="4" t="inlineStr">
        <is>
          <t xml:space="preserve"> </t>
        </is>
      </c>
      <c r="K33" s="6" t="n">
        <v>-792744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Beginning Balance at Dec. 31, 2021</t>
        </is>
      </c>
      <c r="B34" s="6" t="n">
        <v>4837</v>
      </c>
      <c r="C34" s="5" t="n">
        <v>-34285</v>
      </c>
      <c r="D34" s="4" t="inlineStr">
        <is>
          <t xml:space="preserve"> </t>
        </is>
      </c>
      <c r="E34" s="4" t="inlineStr">
        <is>
          <t xml:space="preserve"> </t>
        </is>
      </c>
      <c r="F34" s="5" t="n">
        <v>3912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0</v>
      </c>
      <c r="P34" s="5" t="n">
        <v>57973</v>
      </c>
      <c r="Q34" s="4" t="inlineStr">
        <is>
          <t xml:space="preserve"> </t>
        </is>
      </c>
      <c r="R34" s="4" t="inlineStr">
        <is>
          <t xml:space="preserve"> </t>
        </is>
      </c>
      <c r="S34" s="5" t="n">
        <v>-57973</v>
      </c>
      <c r="T34" s="4" t="inlineStr">
        <is>
          <t xml:space="preserve"> </t>
        </is>
      </c>
      <c r="U34" s="4" t="inlineStr">
        <is>
          <t xml:space="preserve"> </t>
        </is>
      </c>
      <c r="V34" s="4" t="inlineStr">
        <is>
          <t xml:space="preserve"> </t>
        </is>
      </c>
      <c r="W34" s="5" t="n">
        <v>3</v>
      </c>
      <c r="X34" s="5" t="n">
        <v>51</v>
      </c>
      <c r="Y34" s="4" t="inlineStr">
        <is>
          <t xml:space="preserve"> </t>
        </is>
      </c>
      <c r="Z34" s="4" t="inlineStr">
        <is>
          <t xml:space="preserve"> </t>
        </is>
      </c>
      <c r="AA34" s="5" t="n">
        <v>-48</v>
      </c>
      <c r="AB34" s="4" t="inlineStr">
        <is>
          <t xml:space="preserve"> </t>
        </is>
      </c>
      <c r="AC34" s="4" t="inlineStr">
        <is>
          <t xml:space="preserve"> </t>
        </is>
      </c>
      <c r="AD34" s="4" t="inlineStr">
        <is>
          <t xml:space="preserve"> </t>
        </is>
      </c>
      <c r="AE34" s="6" t="n">
        <v>99282</v>
      </c>
      <c r="AF34" s="5" t="n">
        <v>2139</v>
      </c>
      <c r="AG34" s="4" t="inlineStr">
        <is>
          <t xml:space="preserve"> </t>
        </is>
      </c>
      <c r="AH34" s="4" t="inlineStr">
        <is>
          <t xml:space="preserve"> </t>
        </is>
      </c>
      <c r="AI34" s="5" t="n">
        <v>97143</v>
      </c>
      <c r="AJ34" s="4" t="inlineStr">
        <is>
          <t xml:space="preserve"> </t>
        </is>
      </c>
      <c r="AK34" s="4" t="inlineStr">
        <is>
          <t xml:space="preserve"> </t>
        </is>
      </c>
      <c r="AL34" s="4" t="inlineStr">
        <is>
          <t xml:space="preserve"> </t>
        </is>
      </c>
      <c r="AM34" s="6" t="n">
        <v>-94448</v>
      </c>
      <c r="AN34" s="5" t="n">
        <v>-94448</v>
      </c>
      <c r="AO34" s="4" t="inlineStr">
        <is>
          <t xml:space="preserve"> </t>
        </is>
      </c>
      <c r="AP34" s="4" t="inlineStr">
        <is>
          <t xml:space="preserve"> </t>
        </is>
      </c>
    </row>
    <row r="35">
      <c r="A35" s="4" t="inlineStr">
        <is>
          <t>Beginn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6" t="n">
        <v>11977580</v>
      </c>
      <c r="Q35" s="4" t="inlineStr">
        <is>
          <t xml:space="preserve"> </t>
        </is>
      </c>
      <c r="R35" s="4" t="inlineStr">
        <is>
          <t xml:space="preserve"> </t>
        </is>
      </c>
      <c r="S35" s="6" t="n">
        <v>-11977580</v>
      </c>
      <c r="T35" s="4" t="inlineStr">
        <is>
          <t xml:space="preserve"> </t>
        </is>
      </c>
      <c r="U35" s="4" t="inlineStr">
        <is>
          <t xml:space="preserve"> </t>
        </is>
      </c>
      <c r="V35" s="4" t="inlineStr">
        <is>
          <t xml:space="preserve"> </t>
        </is>
      </c>
      <c r="W35" s="6" t="n">
        <v>26807365</v>
      </c>
      <c r="X35" s="6" t="n">
        <v>7383096</v>
      </c>
      <c r="Y35" s="4" t="inlineStr">
        <is>
          <t xml:space="preserve"> </t>
        </is>
      </c>
      <c r="Z35" s="4" t="inlineStr">
        <is>
          <t xml:space="preserve"> </t>
        </is>
      </c>
      <c r="AA35" s="6" t="n">
        <v>19424269</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Exercise of stock options</t>
        </is>
      </c>
      <c r="B36" s="5" t="n">
        <v>1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128</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Exercise of stock options, (in shares)</t>
        </is>
      </c>
      <c r="B37" s="6" t="n">
        <v>1217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28567</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Stock-based compensation expense</t>
        </is>
      </c>
      <c r="B38" s="5" t="n">
        <v>4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437</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Issuance of Legacy Allurion convertible preferred stock for the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v>
      </c>
      <c r="M39" s="5" t="n">
        <v>24</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0</v>
      </c>
      <c r="U39" s="5" t="n">
        <v>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4</v>
      </c>
      <c r="AK39" s="5" t="n">
        <v>24</v>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Issuance of Legacy Allurion convertible preferred stock for the 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0</v>
      </c>
      <c r="U40" s="6" t="n">
        <v>0</v>
      </c>
      <c r="V40" s="4" t="inlineStr">
        <is>
          <t xml:space="preserve"> </t>
        </is>
      </c>
      <c r="W40" s="6" t="n">
        <v>137285</v>
      </c>
      <c r="X40" s="4" t="inlineStr">
        <is>
          <t xml:space="preserve"> </t>
        </is>
      </c>
      <c r="Y40" s="4" t="inlineStr">
        <is>
          <t xml:space="preserve"> </t>
        </is>
      </c>
      <c r="Z40" s="4" t="inlineStr">
        <is>
          <t xml:space="preserve"> </t>
        </is>
      </c>
      <c r="AA40" s="4" t="inlineStr">
        <is>
          <t xml:space="preserve"> </t>
        </is>
      </c>
      <c r="AB40" s="6" t="n">
        <v>1028</v>
      </c>
      <c r="AC40" s="6" t="n">
        <v>5611</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Net loss</t>
        </is>
      </c>
      <c r="B41" s="6" t="n">
        <v>-377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6" t="n">
        <v>-37744</v>
      </c>
      <c r="AN41" s="4" t="inlineStr">
        <is>
          <t xml:space="preserve"> </t>
        </is>
      </c>
      <c r="AO41" s="4" t="inlineStr">
        <is>
          <t xml:space="preserve"> </t>
        </is>
      </c>
      <c r="AP41" s="4" t="inlineStr">
        <is>
          <t xml:space="preserve"> </t>
        </is>
      </c>
    </row>
    <row r="42">
      <c r="A42" s="4" t="inlineStr">
        <is>
          <t>Ending Balance at Dec. 31, 2022</t>
        </is>
      </c>
      <c r="B42" s="6" t="n">
        <v>-323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3</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6" t="n">
        <v>99875</v>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6" t="n">
        <v>-132192</v>
      </c>
      <c r="AN42" s="4" t="inlineStr">
        <is>
          <t xml:space="preserve"> </t>
        </is>
      </c>
      <c r="AO42" s="4" t="inlineStr">
        <is>
          <t xml:space="preserve"> </t>
        </is>
      </c>
      <c r="AP42" s="4" t="inlineStr">
        <is>
          <t xml:space="preserve"> </t>
        </is>
      </c>
    </row>
    <row r="43">
      <c r="A43" s="4" t="inlineStr">
        <is>
          <t>Ending 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27079856</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Temporary Equity, 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Temporary Equity, Balance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Beginning Balance at Mar. 31, 2022</t>
        </is>
      </c>
      <c r="B46" s="6" t="n">
        <v>-144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3</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n">
        <v>99418</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6" t="n">
        <v>-100867</v>
      </c>
      <c r="AN46" s="4" t="inlineStr">
        <is>
          <t xml:space="preserve"> </t>
        </is>
      </c>
      <c r="AO46" s="4" t="inlineStr">
        <is>
          <t xml:space="preserve"> </t>
        </is>
      </c>
      <c r="AP46" s="4" t="inlineStr">
        <is>
          <t xml:space="preserve"> </t>
        </is>
      </c>
    </row>
    <row r="47">
      <c r="A47" s="4" t="inlineStr">
        <is>
          <t>Beginning Balance (in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26872427</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Exercise of stock options</t>
        </is>
      </c>
      <c r="B48" s="6" t="n">
        <v>5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56</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Exercise of stock op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53524</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Stock-based compensation expense</t>
        </is>
      </c>
      <c r="B50" s="6" t="n">
        <v>8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6" t="n">
        <v>89</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Net loss</t>
        </is>
      </c>
      <c r="B51" s="6" t="n">
        <v>-54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6" t="n">
        <v>-5405</v>
      </c>
      <c r="AN51" s="4" t="inlineStr">
        <is>
          <t xml:space="preserve"> </t>
        </is>
      </c>
      <c r="AO51" s="4" t="inlineStr">
        <is>
          <t xml:space="preserve"> </t>
        </is>
      </c>
      <c r="AP51" s="4" t="inlineStr">
        <is>
          <t xml:space="preserve"> </t>
        </is>
      </c>
    </row>
    <row r="52">
      <c r="A52" s="4" t="inlineStr">
        <is>
          <t>Ending Balance at Jun. 30, 2022</t>
        </is>
      </c>
      <c r="B52" s="6" t="n">
        <v>-67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3</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99563</v>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6" t="n">
        <v>-106272</v>
      </c>
      <c r="AN52" s="4" t="inlineStr">
        <is>
          <t xml:space="preserve"> </t>
        </is>
      </c>
      <c r="AO52" s="4" t="inlineStr">
        <is>
          <t xml:space="preserve"> </t>
        </is>
      </c>
      <c r="AP52" s="4" t="inlineStr">
        <is>
          <t xml:space="preserve"> </t>
        </is>
      </c>
    </row>
    <row r="53">
      <c r="A53" s="4" t="inlineStr">
        <is>
          <t>Ending Balance (in shares)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2692595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Exercise of stock options</t>
        </is>
      </c>
      <c r="B54" s="6" t="n">
        <v>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6" t="n">
        <v>9</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Exercise of stock option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9981</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Stock-based compensation expense</t>
        </is>
      </c>
      <c r="B56" s="6" t="n">
        <v>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93</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Issuance of Legacy Allurion convertible preferred stock for the exercise of warrants</t>
        </is>
      </c>
      <c r="B57" s="6"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6" t="n">
        <v>3</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Issuance of Legacy Allurion convertible preferred stock for the exercise of warran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1519</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Net loss</t>
        </is>
      </c>
      <c r="B59" s="6" t="n">
        <v>-135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6" t="n">
        <v>-13572</v>
      </c>
      <c r="AN59" s="4" t="inlineStr">
        <is>
          <t xml:space="preserve"> </t>
        </is>
      </c>
      <c r="AO59" s="4" t="inlineStr">
        <is>
          <t xml:space="preserve"> </t>
        </is>
      </c>
      <c r="AP59" s="4" t="inlineStr">
        <is>
          <t xml:space="preserve"> </t>
        </is>
      </c>
    </row>
    <row r="60">
      <c r="A60" s="4" t="inlineStr">
        <is>
          <t>Ending Balance at Sep. 30, 2022</t>
        </is>
      </c>
      <c r="B60" s="6" t="n">
        <v>-2017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3</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6" t="n">
        <v>99668</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6" t="n">
        <v>-119844</v>
      </c>
      <c r="AN60" s="4" t="inlineStr">
        <is>
          <t xml:space="preserve"> </t>
        </is>
      </c>
      <c r="AO60" s="4" t="inlineStr">
        <is>
          <t xml:space="preserve"> </t>
        </is>
      </c>
      <c r="AP60" s="4" t="inlineStr">
        <is>
          <t xml:space="preserve"> </t>
        </is>
      </c>
    </row>
    <row r="61">
      <c r="A61" s="4" t="inlineStr">
        <is>
          <t>Ending Balance (in shares)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26937451</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Beginning Balance at Dec. 31, 2022</t>
        </is>
      </c>
      <c r="B62" s="6" t="n">
        <v>-323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3</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6" t="n">
        <v>99875</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6" t="n">
        <v>-132192</v>
      </c>
      <c r="AN62" s="4" t="inlineStr">
        <is>
          <t xml:space="preserve"> </t>
        </is>
      </c>
      <c r="AO62" s="4" t="inlineStr">
        <is>
          <t xml:space="preserve"> </t>
        </is>
      </c>
      <c r="AP62" s="4" t="inlineStr">
        <is>
          <t xml:space="preserve"> </t>
        </is>
      </c>
    </row>
    <row r="63">
      <c r="A63" s="4" t="inlineStr">
        <is>
          <t>Beginning Balance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27079856</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Exercise of stock options</t>
        </is>
      </c>
      <c r="B64" s="6" t="n">
        <v>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6" t="n">
        <v>20</v>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Exercise of stock option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15376</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Stock-based compensation expense</t>
        </is>
      </c>
      <c r="B66" s="6" t="n">
        <v>4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6" t="n">
        <v>409</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Issuance of Legacy Allurion convertible preferred stock for the exercise of warrants</t>
        </is>
      </c>
      <c r="B67" s="6" t="n">
        <v>2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6" t="n">
        <v>29</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Issuance of Legacy Allurion convertible preferred stock for the exercise of 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3554</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Net loss</t>
        </is>
      </c>
      <c r="B69" s="6" t="n">
        <v>-178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6" t="n">
        <v>-17801</v>
      </c>
      <c r="AN69" s="4" t="inlineStr">
        <is>
          <t xml:space="preserve"> </t>
        </is>
      </c>
      <c r="AO69" s="4" t="inlineStr">
        <is>
          <t xml:space="preserve"> </t>
        </is>
      </c>
      <c r="AP69" s="4" t="inlineStr">
        <is>
          <t xml:space="preserve"> </t>
        </is>
      </c>
    </row>
    <row r="70">
      <c r="A70" s="4" t="inlineStr">
        <is>
          <t>Ending Balance at Mar. 31, 2023</t>
        </is>
      </c>
      <c r="B70" s="6" t="n">
        <v>-4965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3</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6" t="n">
        <v>100333</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6" t="n">
        <v>-149993</v>
      </c>
      <c r="AN70" s="4" t="inlineStr">
        <is>
          <t xml:space="preserve"> </t>
        </is>
      </c>
      <c r="AO70" s="4" t="inlineStr">
        <is>
          <t xml:space="preserve"> </t>
        </is>
      </c>
      <c r="AP70" s="4" t="inlineStr">
        <is>
          <t xml:space="preserve"> </t>
        </is>
      </c>
    </row>
    <row r="71">
      <c r="A71" s="4" t="inlineStr">
        <is>
          <t>Ending Balance (in shares) at Mar.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27098786</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Temporary Equity, Balance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Temporary Equity, Balance (in Shares) at Dec. 31, 2022</t>
        </is>
      </c>
      <c r="B73" s="4" t="inlineStr">
        <is>
          <t xml:space="preserve"> </t>
        </is>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Beginning Balance at Dec. 31, 2022</t>
        </is>
      </c>
      <c r="B74" s="6" t="n">
        <v>-3231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3</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6" t="n">
        <v>99875</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6" t="n">
        <v>-132192</v>
      </c>
      <c r="AN74" s="4" t="inlineStr">
        <is>
          <t xml:space="preserve"> </t>
        </is>
      </c>
      <c r="AO74" s="4" t="inlineStr">
        <is>
          <t xml:space="preserve"> </t>
        </is>
      </c>
      <c r="AP74" s="4" t="inlineStr">
        <is>
          <t xml:space="preserve"> </t>
        </is>
      </c>
    </row>
    <row r="75">
      <c r="A75" s="4" t="inlineStr">
        <is>
          <t>Beginning Balance (in shares) at Dec.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27079856</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Net loss</t>
        </is>
      </c>
      <c r="B76" s="6" t="n">
        <v>-6142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Ending Balance at Sep. 30, 2023</t>
        </is>
      </c>
      <c r="B77" s="6" t="n">
        <v>-5275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5</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140858</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6" t="n">
        <v>-193619</v>
      </c>
      <c r="AN77" s="4" t="inlineStr">
        <is>
          <t xml:space="preserve"> </t>
        </is>
      </c>
      <c r="AO77" s="4" t="inlineStr">
        <is>
          <t xml:space="preserve"> </t>
        </is>
      </c>
      <c r="AP77" s="4" t="inlineStr">
        <is>
          <t xml:space="preserve"> </t>
        </is>
      </c>
    </row>
    <row r="78">
      <c r="A78" s="4" t="inlineStr">
        <is>
          <t>Ending Balance (in shares) at Sep.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47460941</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Beginning Balance at Mar. 31, 2023</t>
        </is>
      </c>
      <c r="B79" s="6" t="n">
        <v>-4965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5" t="n">
        <v>3</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6" t="n">
        <v>100333</v>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6" t="n">
        <v>-149993</v>
      </c>
      <c r="AN79" s="4" t="inlineStr">
        <is>
          <t xml:space="preserve"> </t>
        </is>
      </c>
      <c r="AO79" s="4" t="inlineStr">
        <is>
          <t xml:space="preserve"> </t>
        </is>
      </c>
      <c r="AP79" s="4" t="inlineStr">
        <is>
          <t xml:space="preserve"> </t>
        </is>
      </c>
    </row>
    <row r="80">
      <c r="A80" s="4" t="inlineStr">
        <is>
          <t>Beginning Balance (in shares) at Mar.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27098786</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Exercise of stock options</t>
        </is>
      </c>
      <c r="B81" s="6" t="n">
        <v>2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28</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Exercise of stock option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27626</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Stock-based compensation expense</t>
        </is>
      </c>
      <c r="B83" s="6" t="n">
        <v>4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401</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Issuance of Legacy Allurion convertible preferred stock for the exercise of warrants</t>
        </is>
      </c>
      <c r="B84" s="6" t="n">
        <v>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6" t="n">
        <v>6</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Issuance of Legacy Allurion convertible preferred stock for the exercise of warran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492</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Net loss</t>
        </is>
      </c>
      <c r="B86" s="6" t="n">
        <v>-2199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6" t="n">
        <v>-21996</v>
      </c>
      <c r="AN86" s="4" t="inlineStr">
        <is>
          <t xml:space="preserve"> </t>
        </is>
      </c>
      <c r="AO86" s="4" t="inlineStr">
        <is>
          <t xml:space="preserve"> </t>
        </is>
      </c>
      <c r="AP86" s="4" t="inlineStr">
        <is>
          <t xml:space="preserve"> </t>
        </is>
      </c>
    </row>
    <row r="87">
      <c r="A87" s="4" t="inlineStr">
        <is>
          <t>Ending Balance at Jun. 30, 2023</t>
        </is>
      </c>
      <c r="B87" s="6" t="n">
        <v>-7121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3</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100768</v>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6" t="n">
        <v>-171989</v>
      </c>
      <c r="AN87" s="4" t="inlineStr">
        <is>
          <t xml:space="preserve"> </t>
        </is>
      </c>
      <c r="AO87" s="4" t="inlineStr">
        <is>
          <t xml:space="preserve"> </t>
        </is>
      </c>
      <c r="AP87" s="4" t="inlineStr">
        <is>
          <t xml:space="preserve"> </t>
        </is>
      </c>
    </row>
    <row r="88">
      <c r="A88" s="4" t="inlineStr">
        <is>
          <t>Ending Balance (in shares) at Jun. 30,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27126904</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Exercise of stock options</t>
        </is>
      </c>
      <c r="B89" s="6" t="n">
        <v>8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6" t="n">
        <v>83</v>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Exercise of stock option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77214</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Stock-based compensation expense</t>
        </is>
      </c>
      <c r="B91" s="6" t="n">
        <v>553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6" t="n">
        <v>5539</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Issuance of Legacy Allurion convertible preferred stock for the exercise of warrants</t>
        </is>
      </c>
      <c r="B92" s="6" t="n">
        <v>6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6" t="n">
        <v>60</v>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Issuance of Legacy Allurion convertible preferred stock for the exercise of warran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4976</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Reverse recapitalization, net of transaction costs</t>
        </is>
      </c>
      <c r="B94" s="6" t="n">
        <v>5857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1</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6" t="n">
        <v>58572</v>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Reverse recapitalization, net of transaction cos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13735872</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Recognition of warrant liabilities in connection with the Merger</t>
        </is>
      </c>
      <c r="B96" s="5" t="n">
        <v>-1376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5" t="n">
        <v>-13762</v>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Issuance of common stock in connection with vesting of RSU awar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906551</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Issuance of common stock for the conversion of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3301222</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Issuance of common stock for the conversion of convertible notes (in shares)</t>
        </is>
      </c>
      <c r="B99" s="6" t="n">
        <v>2557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1</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6" t="n">
        <v>25569</v>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Recognition of earn-out liabilities</t>
        </is>
      </c>
      <c r="B100" s="5" t="n">
        <v>-5304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5" t="n">
        <v>-53040</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Reclassification of Legacy Allurion liability classified warrants to equity classification</t>
        </is>
      </c>
      <c r="B101" s="6" t="n">
        <v>92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6" t="n">
        <v>929</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Derecognition of liabilities associated with the Backstop Shares, Hunter shares, and the additional RTW and Fortress shares and issuance of related shares</t>
        </is>
      </c>
      <c r="B102" s="6" t="n">
        <v>1609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6" t="n">
        <v>16098</v>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Derecognition of liabilities associated with the Backstop Shares, Hunter shares, and the additional RTW and Fortress shares and issuance of related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2287696</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Issuance of common stock for the exercise of warrants</t>
        </is>
      </c>
      <c r="B104" s="6" t="n">
        <v>4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6" t="n">
        <v>42</v>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Issuance of common stock for the exercise of warrant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20506</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Net loss</t>
        </is>
      </c>
      <c r="B106" s="6" t="n">
        <v>-2163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6" t="n">
        <v>-21630</v>
      </c>
      <c r="AN106" s="4" t="inlineStr">
        <is>
          <t xml:space="preserve"> </t>
        </is>
      </c>
      <c r="AO106" s="4" t="inlineStr">
        <is>
          <t xml:space="preserve"> </t>
        </is>
      </c>
      <c r="AP106" s="4" t="inlineStr">
        <is>
          <t xml:space="preserve"> </t>
        </is>
      </c>
    </row>
    <row r="107">
      <c r="A107" s="4" t="inlineStr">
        <is>
          <t>Ending Balance at Sep. 30, 2023</t>
        </is>
      </c>
      <c r="B107" s="5" t="n">
        <v>-5275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5</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5" t="n">
        <v>140858</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5" t="n">
        <v>-193619</v>
      </c>
      <c r="AN107" s="4" t="inlineStr">
        <is>
          <t xml:space="preserve"> </t>
        </is>
      </c>
      <c r="AO107" s="4" t="inlineStr">
        <is>
          <t xml:space="preserve"> </t>
        </is>
      </c>
      <c r="AP107" s="4" t="inlineStr">
        <is>
          <t xml:space="preserve"> </t>
        </is>
      </c>
    </row>
    <row r="108">
      <c r="A108" s="4" t="inlineStr">
        <is>
          <t>Ending Balance (in shares) at Sep. 30,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47460941</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of Business Combination to Condensed Consolidated Statement (Details) $ in Thousands</t>
        </is>
      </c>
      <c r="B1" s="2" t="inlineStr">
        <is>
          <t>Sep. 30, 2023 USD ($)</t>
        </is>
      </c>
    </row>
    <row r="2">
      <c r="A2" s="3" t="inlineStr">
        <is>
          <t>Business Acquisition [Line Items]</t>
        </is>
      </c>
      <c r="B2" s="4" t="inlineStr">
        <is>
          <t xml:space="preserve"> </t>
        </is>
      </c>
    </row>
    <row r="3">
      <c r="A3" s="4" t="inlineStr">
        <is>
          <t>Gross Proceeds</t>
        </is>
      </c>
      <c r="B3" s="5" t="n">
        <v>76317</v>
      </c>
    </row>
    <row r="4">
      <c r="A4" s="4" t="inlineStr">
        <is>
          <t>Less: transaction costs paid</t>
        </is>
      </c>
      <c r="B4" s="6" t="n">
        <v>-14239</v>
      </c>
    </row>
    <row r="5">
      <c r="A5" s="4" t="inlineStr">
        <is>
          <t>Net proceeds from the Business Combination</t>
        </is>
      </c>
      <c r="B5" s="6" t="n">
        <v>62078</v>
      </c>
    </row>
    <row r="6">
      <c r="A6" s="4" t="inlineStr">
        <is>
          <t>Less: warrant liabilities assumed</t>
        </is>
      </c>
      <c r="B6" s="6" t="n">
        <v>-13762</v>
      </c>
    </row>
    <row r="7">
      <c r="A7" s="4" t="inlineStr">
        <is>
          <t>Less: repayment of note assumed in the Business Combination</t>
        </is>
      </c>
      <c r="B7" s="6" t="n">
        <v>-2500</v>
      </c>
    </row>
    <row r="8">
      <c r="A8" s="4" t="inlineStr">
        <is>
          <t>Less: accrued transaction costs at September 30, 2023</t>
        </is>
      </c>
      <c r="B8" s="6" t="n">
        <v>-1006</v>
      </c>
    </row>
    <row r="9">
      <c r="A9" s="4" t="inlineStr">
        <is>
          <t>Reverse merger, net of transaction costs</t>
        </is>
      </c>
      <c r="B9" s="6" t="n">
        <v>44810</v>
      </c>
    </row>
    <row r="10">
      <c r="A10" s="4" t="inlineStr">
        <is>
          <t>Cash - CPUH trust</t>
        </is>
      </c>
      <c r="B10" s="4" t="inlineStr">
        <is>
          <t xml:space="preserve"> </t>
        </is>
      </c>
    </row>
    <row r="11">
      <c r="A11" s="3" t="inlineStr">
        <is>
          <t>Business Acquisition [Line Items]</t>
        </is>
      </c>
      <c r="B11" s="4" t="inlineStr">
        <is>
          <t xml:space="preserve"> </t>
        </is>
      </c>
    </row>
    <row r="12">
      <c r="A12" s="4" t="inlineStr">
        <is>
          <t>Gross Proceeds</t>
        </is>
      </c>
      <c r="B12" s="6" t="n">
        <v>38395</v>
      </c>
    </row>
    <row r="13">
      <c r="A13" s="4" t="inlineStr">
        <is>
          <t>Cash - PIPE Investors</t>
        </is>
      </c>
      <c r="B13" s="4" t="inlineStr">
        <is>
          <t xml:space="preserve"> </t>
        </is>
      </c>
    </row>
    <row r="14">
      <c r="A14" s="3" t="inlineStr">
        <is>
          <t>Business Acquisition [Line Items]</t>
        </is>
      </c>
      <c r="B14" s="4" t="inlineStr">
        <is>
          <t xml:space="preserve"> </t>
        </is>
      </c>
    </row>
    <row r="15">
      <c r="A15" s="4" t="inlineStr">
        <is>
          <t>Gross Proceeds</t>
        </is>
      </c>
      <c r="B15" s="5" t="n">
        <v>37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Number of Shares of Allurion Common Stock Outstanding (Details) - shares</t>
        </is>
      </c>
      <c r="B1" s="2" t="inlineStr">
        <is>
          <t>Sep. 30, 2023</t>
        </is>
      </c>
      <c r="C1" s="2" t="inlineStr">
        <is>
          <t>Aug. 0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shares of Common Stock immediately after Business Combination</t>
        </is>
      </c>
      <c r="B3" s="6" t="n">
        <v>47460941</v>
      </c>
      <c r="C3" s="6" t="n">
        <v>47301409</v>
      </c>
      <c r="D3" s="6" t="n">
        <v>27079856</v>
      </c>
      <c r="E3" s="6" t="n">
        <v>26807365</v>
      </c>
    </row>
    <row r="4">
      <c r="A4" s="4" t="inlineStr">
        <is>
          <t>Legacy Allurion Equityholder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shares of Common Stock immediately after Business Combination</t>
        </is>
      </c>
      <c r="B6" s="4" t="inlineStr">
        <is>
          <t xml:space="preserve"> </t>
        </is>
      </c>
      <c r="C6" s="6" t="n">
        <v>27897387</v>
      </c>
      <c r="D6" s="4" t="inlineStr">
        <is>
          <t xml:space="preserve"> </t>
        </is>
      </c>
      <c r="E6" s="4" t="inlineStr">
        <is>
          <t xml:space="preserve"> </t>
        </is>
      </c>
    </row>
    <row r="7">
      <c r="A7" s="4" t="inlineStr">
        <is>
          <t>CPUH Stockholder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shares of Common Stock immediately after Business Combination</t>
        </is>
      </c>
      <c r="B9" s="4" t="inlineStr">
        <is>
          <t xml:space="preserve"> </t>
        </is>
      </c>
      <c r="C9" s="6" t="n">
        <v>5165698</v>
      </c>
      <c r="D9" s="4" t="inlineStr">
        <is>
          <t xml:space="preserve"> </t>
        </is>
      </c>
      <c r="E9" s="4" t="inlineStr">
        <is>
          <t xml:space="preserve"> </t>
        </is>
      </c>
    </row>
    <row r="10">
      <c r="A10" s="4" t="inlineStr">
        <is>
          <t>Shares Issued to PIPE Investo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shares of Common Stock immediately after Business Combination</t>
        </is>
      </c>
      <c r="B12" s="4" t="inlineStr">
        <is>
          <t xml:space="preserve"> </t>
        </is>
      </c>
      <c r="C12" s="6" t="n">
        <v>5386695</v>
      </c>
      <c r="D12" s="4" t="inlineStr">
        <is>
          <t xml:space="preserve"> </t>
        </is>
      </c>
      <c r="E12" s="4" t="inlineStr">
        <is>
          <t xml:space="preserve"> </t>
        </is>
      </c>
    </row>
    <row r="13">
      <c r="A13" s="4" t="inlineStr">
        <is>
          <t>Shares issued to RTW and Fortres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shares of Common Stock immediately after Business Combination</t>
        </is>
      </c>
      <c r="B15" s="4" t="inlineStr">
        <is>
          <t xml:space="preserve"> </t>
        </is>
      </c>
      <c r="C15" s="6" t="n">
        <v>1900000</v>
      </c>
      <c r="D15" s="4" t="inlineStr">
        <is>
          <t xml:space="preserve"> </t>
        </is>
      </c>
      <c r="E15" s="4" t="inlineStr">
        <is>
          <t xml:space="preserve"> </t>
        </is>
      </c>
    </row>
    <row r="16">
      <c r="A16" s="4" t="inlineStr">
        <is>
          <t>Shares Issued to Convertible Note Holder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shares of Common Stock immediately after Business Combination</t>
        </is>
      </c>
      <c r="B18" s="4" t="inlineStr">
        <is>
          <t xml:space="preserve"> </t>
        </is>
      </c>
      <c r="C18" s="6" t="n">
        <v>3301222</v>
      </c>
      <c r="D18" s="4" t="inlineStr">
        <is>
          <t xml:space="preserve"> </t>
        </is>
      </c>
      <c r="E18" s="4" t="inlineStr">
        <is>
          <t xml:space="preserve"> </t>
        </is>
      </c>
    </row>
    <row r="19">
      <c r="A19" s="4" t="inlineStr">
        <is>
          <t>CPUH Sponsor Shar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shares of Common Stock immediately after Business Combination</t>
        </is>
      </c>
      <c r="B21" s="4" t="inlineStr">
        <is>
          <t xml:space="preserve"> </t>
        </is>
      </c>
      <c r="C21" s="6" t="n">
        <v>3262711</v>
      </c>
      <c r="D21" s="4" t="inlineStr">
        <is>
          <t xml:space="preserve"> </t>
        </is>
      </c>
      <c r="E21" s="4" t="inlineStr">
        <is>
          <t xml:space="preserve"> </t>
        </is>
      </c>
    </row>
    <row r="22">
      <c r="A22" s="4" t="inlineStr">
        <is>
          <t>Side Letter Termination Shar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Total shares of Common Stock immediately after Business Combination</t>
        </is>
      </c>
      <c r="B24" s="4" t="inlineStr">
        <is>
          <t xml:space="preserve"> </t>
        </is>
      </c>
      <c r="C24" s="6" t="n">
        <v>387696</v>
      </c>
      <c r="D24" s="4" t="inlineStr">
        <is>
          <t xml:space="preserve"> </t>
        </is>
      </c>
      <c r="E2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8" customWidth="1" min="6" max="6"/>
    <col width="30" customWidth="1" min="7" max="7"/>
  </cols>
  <sheetData>
    <row r="1">
      <c r="A1" s="1" t="inlineStr">
        <is>
          <t>Revenue - Additional Information (Details) $ in Thousands</t>
        </is>
      </c>
      <c r="B1" s="2" t="inlineStr">
        <is>
          <t>3 Months Ended</t>
        </is>
      </c>
      <c r="D1" s="2" t="inlineStr">
        <is>
          <t>9 Months Ended</t>
        </is>
      </c>
      <c r="F1" s="2" t="inlineStr">
        <is>
          <t>12 Months Ended</t>
        </is>
      </c>
    </row>
    <row r="2">
      <c r="B2" s="2" t="inlineStr">
        <is>
          <t>Sep. 30, 2023 USD ($) Country</t>
        </is>
      </c>
      <c r="C2" s="2" t="inlineStr">
        <is>
          <t>Sep. 30, 2022 USD ($) Country</t>
        </is>
      </c>
      <c r="D2" s="2" t="inlineStr">
        <is>
          <t>Sep. 30, 2023 USD ($) Country</t>
        </is>
      </c>
      <c r="E2" s="2" t="inlineStr">
        <is>
          <t>Sep. 30, 2022 USD ($) Country</t>
        </is>
      </c>
      <c r="F2" s="2" t="inlineStr">
        <is>
          <t>Dec. 31, 2022 USD ($) COUNTRY Country</t>
        </is>
      </c>
      <c r="G2" s="2" t="inlineStr">
        <is>
          <t>Dec. 31, 2021 USD ($) COUNTRY</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5700</v>
      </c>
      <c r="C4" s="5" t="n">
        <v>5700</v>
      </c>
      <c r="D4" s="5" t="n">
        <v>12800</v>
      </c>
      <c r="E4" s="5" t="n">
        <v>15200</v>
      </c>
      <c r="F4" s="5" t="n">
        <v>16300</v>
      </c>
      <c r="G4" s="5" t="n">
        <v>9700</v>
      </c>
    </row>
    <row r="5">
      <c r="A5" s="4" t="inlineStr">
        <is>
          <t>Number of countries generate revenue | Country</t>
        </is>
      </c>
      <c r="B5" s="6" t="n">
        <v>5</v>
      </c>
      <c r="C5" s="6" t="n">
        <v>5</v>
      </c>
      <c r="D5" s="6" t="n">
        <v>5</v>
      </c>
      <c r="E5" s="6" t="n">
        <v>5</v>
      </c>
      <c r="F5" s="6" t="n">
        <v>4</v>
      </c>
      <c r="G5" s="4" t="inlineStr">
        <is>
          <t xml:space="preserve"> </t>
        </is>
      </c>
    </row>
    <row r="6">
      <c r="A6" s="4" t="inlineStr">
        <is>
          <t>Revenue from contract with customers excluding assessed tax</t>
        </is>
      </c>
      <c r="B6" s="5" t="n">
        <v>18200</v>
      </c>
      <c r="C6" s="5" t="n">
        <v>16064</v>
      </c>
      <c r="D6" s="5" t="n">
        <v>45232</v>
      </c>
      <c r="E6" s="5" t="n">
        <v>45027</v>
      </c>
      <c r="F6" s="5" t="n">
        <v>64211</v>
      </c>
      <c r="G6" s="5" t="n">
        <v>38242</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0</v>
      </c>
      <c r="C9" s="5" t="n">
        <v>0</v>
      </c>
      <c r="D9" s="5" t="n">
        <v>0</v>
      </c>
      <c r="E9" s="5" t="n">
        <v>0</v>
      </c>
      <c r="F9" s="4" t="inlineStr">
        <is>
          <t xml:space="preserve"> </t>
        </is>
      </c>
      <c r="G9" s="4" t="inlineStr">
        <is>
          <t xml:space="preserve"> </t>
        </is>
      </c>
    </row>
    <row r="10">
      <c r="A10" s="4" t="inlineStr">
        <is>
          <t>Revenue from contract with customers excluding assessed tax</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Each Country | Revenue from Contract with Customer Benchmark | Geographic Concentration Risk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10" t="n">
        <v>0.05</v>
      </c>
      <c r="C13" s="10" t="n">
        <v>0.05</v>
      </c>
      <c r="D13" s="10" t="n">
        <v>0.04</v>
      </c>
      <c r="E13" s="10" t="n">
        <v>0.05</v>
      </c>
      <c r="F13" s="10" t="n">
        <v>0.06</v>
      </c>
      <c r="G13" s="10" t="n">
        <v>0.05</v>
      </c>
    </row>
    <row r="14">
      <c r="A14" s="4" t="inlineStr">
        <is>
          <t>Each Country | Revenue from Contract with Customer Benchmark | Geographic Concentration Ris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0" t="n">
        <v>0.07000000000000001</v>
      </c>
      <c r="C16" s="10" t="n">
        <v>0.09</v>
      </c>
      <c r="D16" s="10" t="n">
        <v>0.08</v>
      </c>
      <c r="E16" s="10" t="n">
        <v>0.09</v>
      </c>
      <c r="F16" s="10" t="n">
        <v>0.07000000000000001</v>
      </c>
      <c r="G16" s="10" t="n">
        <v>0.08</v>
      </c>
    </row>
    <row r="17">
      <c r="A17" s="4" t="inlineStr">
        <is>
          <t>All Other Count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untries generate revenue by sales</t>
        </is>
      </c>
      <c r="B19" s="6" t="n">
        <v>46</v>
      </c>
      <c r="C19" s="6" t="n">
        <v>33</v>
      </c>
      <c r="D19" s="6" t="n">
        <v>59</v>
      </c>
      <c r="E19" s="6" t="n">
        <v>43</v>
      </c>
      <c r="F19" s="6" t="n">
        <v>51</v>
      </c>
      <c r="G19" s="6" t="n">
        <v>40</v>
      </c>
    </row>
    <row r="20">
      <c r="A20" s="4" t="inlineStr">
        <is>
          <t>Revenue from contract with customers excluding assessed tax</t>
        </is>
      </c>
      <c r="B20" s="5" t="n">
        <v>11532</v>
      </c>
      <c r="C20" s="5" t="n">
        <v>11667</v>
      </c>
      <c r="D20" s="5" t="n">
        <v>31599</v>
      </c>
      <c r="E20" s="5" t="n">
        <v>32459</v>
      </c>
      <c r="F20" s="5" t="n">
        <v>46319</v>
      </c>
      <c r="G20" s="5" t="n">
        <v>26804</v>
      </c>
    </row>
    <row r="21">
      <c r="A21" s="4" t="inlineStr">
        <is>
          <t>Five Countries Included Within All Other Countries | Revenue from Contract with Customer Benchmark | Geographic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10" t="n">
        <v>0.31</v>
      </c>
      <c r="C23" s="10" t="n">
        <v>0.35</v>
      </c>
      <c r="D23" s="10" t="n">
        <v>0.28</v>
      </c>
      <c r="E23" s="10" t="n">
        <v>0.34</v>
      </c>
      <c r="F23" s="10" t="n">
        <v>0.25</v>
      </c>
      <c r="G23" s="10" t="n">
        <v>0.25</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Schedule of Revenues by Geographic Reg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8200</v>
      </c>
      <c r="C4" s="5" t="n">
        <v>16064</v>
      </c>
      <c r="D4" s="5" t="n">
        <v>45232</v>
      </c>
      <c r="E4" s="5" t="n">
        <v>45027</v>
      </c>
      <c r="F4" s="5" t="n">
        <v>64211</v>
      </c>
      <c r="G4" s="5" t="n">
        <v>38242</v>
      </c>
    </row>
    <row r="5">
      <c r="A5" s="4" t="inlineStr">
        <is>
          <t>Turk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3517</v>
      </c>
      <c r="C7" s="6" t="n">
        <v>1038</v>
      </c>
      <c r="D7" s="6" t="n">
        <v>5495</v>
      </c>
      <c r="E7" s="6" t="n">
        <v>2410</v>
      </c>
      <c r="F7" s="4" t="inlineStr">
        <is>
          <t xml:space="preserve"> </t>
        </is>
      </c>
      <c r="G7" s="4" t="inlineStr">
        <is>
          <t xml:space="preserve"> </t>
        </is>
      </c>
    </row>
    <row r="8">
      <c r="A8" s="4" t="inlineStr">
        <is>
          <t>Chi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956</v>
      </c>
      <c r="C10" s="6" t="n">
        <v>822</v>
      </c>
      <c r="D10" s="4" t="inlineStr">
        <is>
          <t xml:space="preserve"> </t>
        </is>
      </c>
      <c r="E10" s="4" t="inlineStr">
        <is>
          <t xml:space="preserve"> </t>
        </is>
      </c>
      <c r="F10" s="6" t="n">
        <v>5008</v>
      </c>
      <c r="G10" s="6" t="n">
        <v>4361</v>
      </c>
    </row>
    <row r="11">
      <c r="A11" s="4" t="inlineStr">
        <is>
          <t>F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6" t="n">
        <v>4423</v>
      </c>
      <c r="E13" s="6" t="n">
        <v>4291</v>
      </c>
      <c r="F13" s="6" t="n">
        <v>6032</v>
      </c>
      <c r="G13" s="6" t="n">
        <v>3232</v>
      </c>
    </row>
    <row r="14">
      <c r="A14" s="4" t="inlineStr">
        <is>
          <t>Sp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1195</v>
      </c>
      <c r="C16" s="6" t="n">
        <v>2537</v>
      </c>
      <c r="D16" s="6" t="n">
        <v>3715</v>
      </c>
      <c r="E16" s="6" t="n">
        <v>5867</v>
      </c>
      <c r="F16" s="6" t="n">
        <v>6852</v>
      </c>
      <c r="G16" s="6" t="n">
        <v>3845</v>
      </c>
    </row>
    <row r="17">
      <c r="A17" s="4" t="inlineStr">
        <is>
          <t>All Other Count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11532</v>
      </c>
      <c r="C19" s="5" t="n">
        <v>11667</v>
      </c>
      <c r="D19" s="5" t="n">
        <v>31599</v>
      </c>
      <c r="E19" s="5" t="n">
        <v>32459</v>
      </c>
      <c r="F19" s="5" t="n">
        <v>46319</v>
      </c>
      <c r="G19" s="5" t="n">
        <v>26804</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Sep. 30, 2023</t>
        </is>
      </c>
      <c r="C1" s="2" t="inlineStr">
        <is>
          <t>Dec. 31, 2022</t>
        </is>
      </c>
      <c r="D1" s="2" t="inlineStr">
        <is>
          <t>Dec. 31, 2021</t>
        </is>
      </c>
    </row>
    <row r="2">
      <c r="A2" s="3" t="inlineStr">
        <is>
          <t>Inventory, Gross [Abstract]</t>
        </is>
      </c>
      <c r="B2" s="4" t="inlineStr">
        <is>
          <t xml:space="preserve"> </t>
        </is>
      </c>
      <c r="C2" s="4" t="inlineStr">
        <is>
          <t xml:space="preserve"> </t>
        </is>
      </c>
      <c r="D2" s="4" t="inlineStr">
        <is>
          <t xml:space="preserve"> </t>
        </is>
      </c>
    </row>
    <row r="3">
      <c r="A3" s="4" t="inlineStr">
        <is>
          <t>Finished goods</t>
        </is>
      </c>
      <c r="B3" s="5" t="n">
        <v>2225</v>
      </c>
      <c r="C3" s="5" t="n">
        <v>2096</v>
      </c>
      <c r="D3" s="5" t="n">
        <v>1609</v>
      </c>
    </row>
    <row r="4">
      <c r="A4" s="4" t="inlineStr">
        <is>
          <t>Work in progress</t>
        </is>
      </c>
      <c r="B4" s="6" t="n">
        <v>366</v>
      </c>
      <c r="C4" s="6" t="n">
        <v>213</v>
      </c>
      <c r="D4" s="6" t="n">
        <v>216</v>
      </c>
    </row>
    <row r="5">
      <c r="A5" s="4" t="inlineStr">
        <is>
          <t>Raw materials</t>
        </is>
      </c>
      <c r="B5" s="6" t="n">
        <v>1428</v>
      </c>
      <c r="C5" s="6" t="n">
        <v>1556</v>
      </c>
      <c r="D5" s="6" t="n">
        <v>890</v>
      </c>
    </row>
    <row r="6">
      <c r="A6" s="4" t="inlineStr">
        <is>
          <t>Total Inventory</t>
        </is>
      </c>
      <c r="B6" s="5" t="n">
        <v>4019</v>
      </c>
      <c r="C6" s="5" t="n">
        <v>3865</v>
      </c>
      <c r="D6" s="5" t="n">
        <v>27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ventory - Additional Information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Provision for excess and obsolete inventory</t>
        </is>
      </c>
      <c r="B4" s="5" t="n">
        <v>700000</v>
      </c>
      <c r="C4" s="5" t="n">
        <v>0</v>
      </c>
      <c r="D4" s="4" t="inlineStr">
        <is>
          <t xml:space="preserve"> </t>
        </is>
      </c>
    </row>
    <row r="5">
      <c r="A5" s="4" t="inlineStr">
        <is>
          <t>Inventory write down</t>
        </is>
      </c>
      <c r="B5" s="5" t="n">
        <v>743000</v>
      </c>
      <c r="C5" s="5" t="n">
        <v>0</v>
      </c>
      <c r="D5" s="5" t="n">
        <v>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5" t="n">
        <v>5208</v>
      </c>
      <c r="C3" s="5" t="n">
        <v>4650</v>
      </c>
      <c r="D3" s="4" t="inlineStr">
        <is>
          <t xml:space="preserve"> </t>
        </is>
      </c>
    </row>
    <row r="4">
      <c r="A4" s="4" t="inlineStr">
        <is>
          <t>Less: accumulated depreciation and amortization</t>
        </is>
      </c>
      <c r="B4" s="6" t="n">
        <v>-3371</v>
      </c>
      <c r="C4" s="6" t="n">
        <v>-2851</v>
      </c>
      <c r="D4" s="5" t="n">
        <v>-1987</v>
      </c>
    </row>
    <row r="5">
      <c r="A5" s="4" t="inlineStr">
        <is>
          <t>Property and equipment—net</t>
        </is>
      </c>
      <c r="B5" s="5" t="n">
        <v>3300</v>
      </c>
      <c r="C5" s="6" t="n">
        <v>2382</v>
      </c>
      <c r="D5" s="6" t="n">
        <v>1714</v>
      </c>
    </row>
    <row r="6">
      <c r="A6" s="4" t="inlineStr">
        <is>
          <t>Property and equipment—at cost</t>
        </is>
      </c>
      <c r="B6" s="4" t="inlineStr">
        <is>
          <t xml:space="preserve"> </t>
        </is>
      </c>
      <c r="C6" s="6" t="n">
        <v>4650</v>
      </c>
      <c r="D6" s="6" t="n">
        <v>3688</v>
      </c>
    </row>
    <row r="7">
      <c r="A7" s="4" t="inlineStr">
        <is>
          <t>Construction in progress</t>
        </is>
      </c>
      <c r="B7" s="4" t="inlineStr">
        <is>
          <t xml:space="preserve"> </t>
        </is>
      </c>
      <c r="C7" s="5" t="n">
        <v>583</v>
      </c>
      <c r="D7" s="6" t="n">
        <v>13</v>
      </c>
    </row>
    <row r="8">
      <c r="A8" s="4" t="inlineStr">
        <is>
          <t>Computers and purchas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s Useful Life</t>
        </is>
      </c>
      <c r="B10" s="4" t="inlineStr">
        <is>
          <t>3 years</t>
        </is>
      </c>
      <c r="C10" s="4" t="inlineStr">
        <is>
          <t>3 years</t>
        </is>
      </c>
      <c r="D10" s="4" t="inlineStr">
        <is>
          <t xml:space="preserve"> </t>
        </is>
      </c>
    </row>
    <row r="11">
      <c r="A11" s="4" t="inlineStr">
        <is>
          <t>Property and equipment at cost</t>
        </is>
      </c>
      <c r="B11" s="5" t="n">
        <v>618</v>
      </c>
      <c r="C11" s="5" t="n">
        <v>575</v>
      </c>
      <c r="D11" s="4" t="inlineStr">
        <is>
          <t xml:space="preserve"> </t>
        </is>
      </c>
    </row>
    <row r="12">
      <c r="A12" s="4" t="inlineStr">
        <is>
          <t>Property and equipment—at cost</t>
        </is>
      </c>
      <c r="B12" s="4" t="inlineStr">
        <is>
          <t xml:space="preserve"> </t>
        </is>
      </c>
      <c r="C12" s="6" t="n">
        <v>575</v>
      </c>
      <c r="D12" s="6" t="n">
        <v>552</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at cost</t>
        </is>
      </c>
      <c r="B15" s="5" t="n">
        <v>1908</v>
      </c>
      <c r="C15" s="6" t="n">
        <v>1822</v>
      </c>
      <c r="D15" s="4" t="inlineStr">
        <is>
          <t xml:space="preserve"> </t>
        </is>
      </c>
    </row>
    <row r="16">
      <c r="A16" s="4" t="inlineStr">
        <is>
          <t>Property and equipment—at cost</t>
        </is>
      </c>
      <c r="B16" s="4" t="inlineStr">
        <is>
          <t xml:space="preserve"> </t>
        </is>
      </c>
      <c r="C16" s="5" t="n">
        <v>1822</v>
      </c>
      <c r="D16" s="6" t="n">
        <v>1755</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s Useful Life</t>
        </is>
      </c>
      <c r="B19" s="4" t="inlineStr">
        <is>
          <t>5 years</t>
        </is>
      </c>
      <c r="C19" s="4" t="inlineStr">
        <is>
          <t>5 years</t>
        </is>
      </c>
      <c r="D19" s="4" t="inlineStr">
        <is>
          <t xml:space="preserve"> </t>
        </is>
      </c>
    </row>
    <row r="20">
      <c r="A20" s="4" t="inlineStr">
        <is>
          <t>Property and equipment at cost</t>
        </is>
      </c>
      <c r="B20" s="5" t="n">
        <v>291</v>
      </c>
      <c r="C20" s="5" t="n">
        <v>251</v>
      </c>
      <c r="D20" s="4" t="inlineStr">
        <is>
          <t xml:space="preserve"> </t>
        </is>
      </c>
    </row>
    <row r="21">
      <c r="A21" s="4" t="inlineStr">
        <is>
          <t>Property and equipment—at cost</t>
        </is>
      </c>
      <c r="B21" s="4" t="inlineStr">
        <is>
          <t xml:space="preserve"> </t>
        </is>
      </c>
      <c r="C21" s="6" t="n">
        <v>251</v>
      </c>
      <c r="D21" s="6" t="n">
        <v>191</v>
      </c>
    </row>
    <row r="22">
      <c r="A22" s="4" t="inlineStr">
        <is>
          <t>Machiner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at cost</t>
        </is>
      </c>
      <c r="B24" s="5" t="n">
        <v>2391</v>
      </c>
      <c r="C24" s="6" t="n">
        <v>2002</v>
      </c>
      <c r="D24" s="4" t="inlineStr">
        <is>
          <t xml:space="preserve"> </t>
        </is>
      </c>
    </row>
    <row r="25">
      <c r="A25" s="4" t="inlineStr">
        <is>
          <t>Property and equipment—at cost</t>
        </is>
      </c>
      <c r="B25" s="4" t="inlineStr">
        <is>
          <t xml:space="preserve"> </t>
        </is>
      </c>
      <c r="C25" s="5" t="n">
        <v>2002</v>
      </c>
      <c r="D25" s="5" t="n">
        <v>1190</v>
      </c>
    </row>
    <row r="26">
      <c r="A26" s="4" t="inlineStr">
        <is>
          <t>Machinery and equipment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s Useful Life</t>
        </is>
      </c>
      <c r="B28" s="4" t="inlineStr">
        <is>
          <t>3 years</t>
        </is>
      </c>
      <c r="C28" s="4" t="inlineStr">
        <is>
          <t>3 years</t>
        </is>
      </c>
      <c r="D28" s="4" t="inlineStr">
        <is>
          <t xml:space="preserve"> </t>
        </is>
      </c>
    </row>
    <row r="29">
      <c r="A29" s="4" t="inlineStr">
        <is>
          <t>Machinery and equipment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s Useful Life</t>
        </is>
      </c>
      <c r="B31" s="4" t="inlineStr">
        <is>
          <t>5 years</t>
        </is>
      </c>
      <c r="C31" s="4" t="inlineStr">
        <is>
          <t>5 years</t>
        </is>
      </c>
      <c r="D31" s="4" t="inlineStr">
        <is>
          <t xml:space="preserve"> </t>
        </is>
      </c>
    </row>
    <row r="32">
      <c r="A32" s="4" t="inlineStr">
        <is>
          <t>Construction in progres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at cost</t>
        </is>
      </c>
      <c r="B34" s="5" t="n">
        <v>1463</v>
      </c>
      <c r="C34" s="5" t="n">
        <v>583</v>
      </c>
      <c r="D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11" t="n">
        <v>0.2</v>
      </c>
      <c r="C4" s="11" t="n">
        <v>0.2</v>
      </c>
      <c r="D4" s="11" t="n">
        <v>0.6</v>
      </c>
      <c r="E4" s="11" t="n">
        <v>0.7</v>
      </c>
      <c r="F4" s="11" t="n">
        <v>0.9</v>
      </c>
      <c r="G4" s="11" t="n">
        <v>0.7</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Schedule of Depreciation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preciation and amortization expense</t>
        </is>
      </c>
      <c r="B4" s="5" t="n">
        <v>160</v>
      </c>
      <c r="C4" s="5" t="n">
        <v>229</v>
      </c>
      <c r="D4" s="5" t="n">
        <v>558</v>
      </c>
      <c r="E4" s="5" t="n">
        <v>652</v>
      </c>
      <c r="F4" s="5" t="n">
        <v>895</v>
      </c>
      <c r="G4" s="5" t="n">
        <v>707</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preciation and amortization expense</t>
        </is>
      </c>
      <c r="B7" s="6" t="n">
        <v>63</v>
      </c>
      <c r="C7" s="6" t="n">
        <v>161</v>
      </c>
      <c r="D7" s="6" t="n">
        <v>280</v>
      </c>
      <c r="E7" s="6" t="n">
        <v>433</v>
      </c>
      <c r="F7" s="6" t="n">
        <v>568</v>
      </c>
      <c r="G7" s="6" t="n">
        <v>401</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preciation and amortization expense</t>
        </is>
      </c>
      <c r="B10" s="6" t="n">
        <v>48</v>
      </c>
      <c r="C10" s="6" t="n">
        <v>20</v>
      </c>
      <c r="D10" s="6" t="n">
        <v>131</v>
      </c>
      <c r="E10" s="6" t="n">
        <v>57</v>
      </c>
      <c r="F10" s="6" t="n">
        <v>90</v>
      </c>
      <c r="G10" s="6" t="n">
        <v>178</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depreciation and amortization expense</t>
        </is>
      </c>
      <c r="B13" s="6" t="n">
        <v>34</v>
      </c>
      <c r="C13" s="6" t="n">
        <v>36</v>
      </c>
      <c r="D13" s="6" t="n">
        <v>104</v>
      </c>
      <c r="E13" s="6" t="n">
        <v>119</v>
      </c>
      <c r="F13" s="6" t="n">
        <v>160</v>
      </c>
      <c r="G13" s="6" t="n">
        <v>118</v>
      </c>
    </row>
    <row r="14">
      <c r="A14" s="4" t="inlineStr">
        <is>
          <t>Sales and marke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preciation and amortization expense</t>
        </is>
      </c>
      <c r="B16" s="5" t="n">
        <v>15</v>
      </c>
      <c r="C16" s="5" t="n">
        <v>12</v>
      </c>
      <c r="D16" s="5" t="n">
        <v>43</v>
      </c>
      <c r="E16" s="5" t="n">
        <v>43</v>
      </c>
      <c r="F16" s="5" t="n">
        <v>57</v>
      </c>
      <c r="G16" s="5" t="n">
        <v>1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Distributor fees and marketing reimbursements</t>
        </is>
      </c>
      <c r="B3" s="5" t="n">
        <v>3878</v>
      </c>
      <c r="C3" s="5" t="n">
        <v>6348</v>
      </c>
      <c r="D3" s="5" t="n">
        <v>2086</v>
      </c>
    </row>
    <row r="4">
      <c r="A4" s="4" t="inlineStr">
        <is>
          <t>Accrued compensation</t>
        </is>
      </c>
      <c r="B4" s="6" t="n">
        <v>3720</v>
      </c>
      <c r="C4" s="6" t="n">
        <v>3453</v>
      </c>
      <c r="D4" s="6" t="n">
        <v>2227</v>
      </c>
    </row>
    <row r="5">
      <c r="A5" s="4" t="inlineStr">
        <is>
          <t>Accrued clinical trials and R&amp;D</t>
        </is>
      </c>
      <c r="B5" s="6" t="n">
        <v>3518</v>
      </c>
      <c r="C5" s="6" t="n">
        <v>228</v>
      </c>
      <c r="D5" s="4" t="inlineStr">
        <is>
          <t xml:space="preserve"> </t>
        </is>
      </c>
    </row>
    <row r="6">
      <c r="A6" s="4" t="inlineStr">
        <is>
          <t>Accrued selling and marketing</t>
        </is>
      </c>
      <c r="B6" s="6" t="n">
        <v>2220</v>
      </c>
      <c r="C6" s="6" t="n">
        <v>481</v>
      </c>
      <c r="D6" s="4" t="inlineStr">
        <is>
          <t xml:space="preserve"> </t>
        </is>
      </c>
    </row>
    <row r="7">
      <c r="A7" s="4" t="inlineStr">
        <is>
          <t>Accrued professional fees</t>
        </is>
      </c>
      <c r="B7" s="6" t="n">
        <v>1277</v>
      </c>
      <c r="C7" s="6" t="n">
        <v>2105</v>
      </c>
      <c r="D7" s="6" t="n">
        <v>433</v>
      </c>
    </row>
    <row r="8">
      <c r="A8" s="4" t="inlineStr">
        <is>
          <t>Accrued interest</t>
        </is>
      </c>
      <c r="B8" s="6" t="n">
        <v>1519</v>
      </c>
      <c r="C8" s="6" t="n">
        <v>489</v>
      </c>
      <c r="D8" s="4" t="inlineStr">
        <is>
          <t xml:space="preserve"> </t>
        </is>
      </c>
    </row>
    <row r="9">
      <c r="A9" s="4" t="inlineStr">
        <is>
          <t>Accrued warranty</t>
        </is>
      </c>
      <c r="B9" s="6" t="n">
        <v>33</v>
      </c>
      <c r="C9" s="6" t="n">
        <v>48</v>
      </c>
      <c r="D9" s="6" t="n">
        <v>50</v>
      </c>
    </row>
    <row r="10">
      <c r="A10" s="4" t="inlineStr">
        <is>
          <t>Other accrued expenses</t>
        </is>
      </c>
      <c r="B10" s="6" t="n">
        <v>3151</v>
      </c>
      <c r="C10" s="6" t="n">
        <v>2641</v>
      </c>
      <c r="D10" s="6" t="n">
        <v>855</v>
      </c>
    </row>
    <row r="11">
      <c r="A11" s="4" t="inlineStr">
        <is>
          <t>Total accrued expenses and other current liabilities</t>
        </is>
      </c>
      <c r="B11" s="5" t="n">
        <v>19316</v>
      </c>
      <c r="C11" s="5" t="n">
        <v>15793</v>
      </c>
      <c r="D11" s="6" t="n">
        <v>5853</v>
      </c>
    </row>
    <row r="12">
      <c r="A12" s="4" t="inlineStr">
        <is>
          <t>Deferred rent</t>
        </is>
      </c>
      <c r="B12" s="4" t="inlineStr">
        <is>
          <t xml:space="preserve"> </t>
        </is>
      </c>
      <c r="C12" s="4" t="inlineStr">
        <is>
          <t xml:space="preserve"> </t>
        </is>
      </c>
      <c r="D12" s="5" t="n">
        <v>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REDEEMABLE CONVERTIBLE PREFERRED STOCK AND STOCKHOLDERS' DEFICIT (Parenthetical) $ in Thousands</t>
        </is>
      </c>
      <c r="B1" s="2" t="inlineStr">
        <is>
          <t>12 Months Ended</t>
        </is>
      </c>
    </row>
    <row r="2">
      <c r="B2" s="2" t="inlineStr">
        <is>
          <t>Dec. 31, 2021 USD ($)</t>
        </is>
      </c>
    </row>
    <row r="3">
      <c r="A3" s="4" t="inlineStr">
        <is>
          <t>Series D Convertible Preferred Stock [Member]</t>
        </is>
      </c>
      <c r="B3" s="4" t="inlineStr">
        <is>
          <t xml:space="preserve"> </t>
        </is>
      </c>
    </row>
    <row r="4">
      <c r="A4" s="4" t="inlineStr">
        <is>
          <t>Adjustment to additional paid in capital stock issuance costs</t>
        </is>
      </c>
      <c r="B4" s="5" t="n">
        <v>1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onents of Third-Party Debt (Details) - USD ($) $ in Thousands</t>
        </is>
      </c>
      <c r="B1" s="2" t="inlineStr">
        <is>
          <t>Sep.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principal amounts of debt</t>
        </is>
      </c>
      <c r="B3" s="5" t="n">
        <v>60000</v>
      </c>
      <c r="C3" s="5" t="n">
        <v>58103</v>
      </c>
      <c r="D3" s="5" t="n">
        <v>27000</v>
      </c>
    </row>
    <row r="4">
      <c r="A4" s="4" t="inlineStr">
        <is>
          <t>Plus: Accretion</t>
        </is>
      </c>
      <c r="B4" s="6" t="n">
        <v>58</v>
      </c>
      <c r="C4" s="6" t="n">
        <v>213</v>
      </c>
      <c r="D4" s="4" t="inlineStr">
        <is>
          <t xml:space="preserve"> </t>
        </is>
      </c>
    </row>
    <row r="5">
      <c r="A5" s="4" t="inlineStr">
        <is>
          <t>Less: current portion of long-term debt, net of discounts</t>
        </is>
      </c>
      <c r="B5" s="6" t="n">
        <v>-57677</v>
      </c>
      <c r="C5" s="6" t="n">
        <v>-53360</v>
      </c>
      <c r="D5" s="6" t="n">
        <v>-24140</v>
      </c>
    </row>
    <row r="6">
      <c r="A6" s="4" t="inlineStr">
        <is>
          <t>Less: unamortized deferred financing costs and debt discounts</t>
        </is>
      </c>
      <c r="B6" s="6" t="n">
        <v>-2381</v>
      </c>
      <c r="C6" s="6" t="n">
        <v>-1853</v>
      </c>
      <c r="D6" s="6" t="n">
        <v>-885</v>
      </c>
    </row>
    <row r="7">
      <c r="A7" s="4" t="inlineStr">
        <is>
          <t>Long-term debt, net of current portion and discounts</t>
        </is>
      </c>
      <c r="B7" s="4" t="inlineStr">
        <is>
          <t xml:space="preserve"> </t>
        </is>
      </c>
      <c r="C7" s="6" t="n">
        <v>3103</v>
      </c>
      <c r="D7" s="6" t="n">
        <v>2003</v>
      </c>
    </row>
    <row r="8">
      <c r="A8" s="4" t="inlineStr">
        <is>
          <t>Plus: Accretion</t>
        </is>
      </c>
      <c r="B8" s="4" t="inlineStr">
        <is>
          <t xml:space="preserve"> </t>
        </is>
      </c>
      <c r="C8" s="6" t="n">
        <v>213</v>
      </c>
      <c r="D8" s="6" t="n">
        <v>28</v>
      </c>
    </row>
    <row r="9">
      <c r="A9" s="4" t="inlineStr">
        <is>
          <t>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 amounts of debt</t>
        </is>
      </c>
      <c r="B11" s="4" t="inlineStr">
        <is>
          <t xml:space="preserve"> </t>
        </is>
      </c>
      <c r="C11" s="6" t="n">
        <v>3103</v>
      </c>
      <c r="D11" s="6" t="n">
        <v>2000</v>
      </c>
    </row>
    <row r="12">
      <c r="A12" s="4" t="inlineStr">
        <is>
          <t>2021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 amounts of debt</t>
        </is>
      </c>
      <c r="B14" s="4" t="inlineStr">
        <is>
          <t xml:space="preserve"> </t>
        </is>
      </c>
      <c r="C14" s="5" t="n">
        <v>55000</v>
      </c>
      <c r="D14" s="5" t="n">
        <v>25000</v>
      </c>
    </row>
    <row r="15">
      <c r="A15" s="4" t="inlineStr">
        <is>
          <t>Fortress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principal amounts of debt</t>
        </is>
      </c>
      <c r="B17" s="5" t="n">
        <v>60000</v>
      </c>
      <c r="C17" s="4" t="inlineStr">
        <is>
          <t xml:space="preserve"> </t>
        </is>
      </c>
      <c r="D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Z3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5" customWidth="1" min="11" max="11"/>
    <col width="14" customWidth="1" min="12" max="12"/>
    <col width="15" customWidth="1" min="13" max="13"/>
    <col width="15" customWidth="1" min="14" max="14"/>
    <col width="14" customWidth="1" min="15" max="15"/>
    <col width="15" customWidth="1" min="16" max="16"/>
    <col width="15" customWidth="1" min="17" max="17"/>
    <col width="80" customWidth="1" min="18" max="18"/>
    <col width="14" customWidth="1" min="19" max="19"/>
    <col width="80" customWidth="1" min="20" max="20"/>
    <col width="14" customWidth="1" min="21" max="21"/>
    <col width="14" customWidth="1" min="22" max="22"/>
    <col width="14" customWidth="1" min="23" max="23"/>
    <col width="14" customWidth="1" min="24" max="24"/>
    <col width="13" customWidth="1" min="25" max="25"/>
    <col width="14" customWidth="1" min="26" max="26"/>
  </cols>
  <sheetData>
    <row r="1">
      <c r="A1" s="1" t="inlineStr">
        <is>
          <t>Debt - Additional Information (Details) - USD ($)</t>
        </is>
      </c>
      <c r="F1" s="2" t="inlineStr">
        <is>
          <t>1 Months Ended</t>
        </is>
      </c>
      <c r="M1" s="2" t="inlineStr">
        <is>
          <t>2 Months Ended</t>
        </is>
      </c>
      <c r="N1" s="2" t="inlineStr">
        <is>
          <t>3 Months Ended</t>
        </is>
      </c>
      <c r="P1" s="2" t="inlineStr">
        <is>
          <t>4 Months Ended</t>
        </is>
      </c>
      <c r="Q1" s="2" t="inlineStr">
        <is>
          <t>7 Months Ended</t>
        </is>
      </c>
      <c r="R1" s="2" t="inlineStr">
        <is>
          <t>9 Months Ended</t>
        </is>
      </c>
      <c r="T1" s="2" t="inlineStr">
        <is>
          <t>12 Months Ended</t>
        </is>
      </c>
    </row>
    <row r="2">
      <c r="B2" s="2" t="inlineStr">
        <is>
          <t>Aug. 01, 2023</t>
        </is>
      </c>
      <c r="C2" s="2" t="inlineStr">
        <is>
          <t>May 02, 2023</t>
        </is>
      </c>
      <c r="D2" s="2" t="inlineStr">
        <is>
          <t>Jul. 20, 2021</t>
        </is>
      </c>
      <c r="E2" s="2" t="inlineStr">
        <is>
          <t>Feb. 19, 2021</t>
        </is>
      </c>
      <c r="F2" s="2" t="inlineStr">
        <is>
          <t>Sep. 30, 2022</t>
        </is>
      </c>
      <c r="G2" s="2" t="inlineStr">
        <is>
          <t>Jan. 31, 2022</t>
        </is>
      </c>
      <c r="H2" s="2" t="inlineStr">
        <is>
          <t>Dec. 31, 2021</t>
        </is>
      </c>
      <c r="I2" s="2" t="inlineStr">
        <is>
          <t>Sep. 30, 2021</t>
        </is>
      </c>
      <c r="J2" s="2" t="inlineStr">
        <is>
          <t>Jul. 31, 2021</t>
        </is>
      </c>
      <c r="K2" s="2" t="inlineStr">
        <is>
          <t>Mar. 31, 2021</t>
        </is>
      </c>
      <c r="L2" s="2" t="inlineStr">
        <is>
          <t>Nov. 30, 2019</t>
        </is>
      </c>
      <c r="M2" s="2" t="inlineStr">
        <is>
          <t>Sep. 30, 2023</t>
        </is>
      </c>
      <c r="N2" s="2" t="inlineStr">
        <is>
          <t>Sep. 30, 2023</t>
        </is>
      </c>
      <c r="O2" s="2" t="inlineStr">
        <is>
          <t>Sep. 30, 2022</t>
        </is>
      </c>
      <c r="P2" s="2" t="inlineStr">
        <is>
          <t>Sep. 30, 2022</t>
        </is>
      </c>
      <c r="Q2" s="2" t="inlineStr">
        <is>
          <t>Aug. 31, 2023</t>
        </is>
      </c>
      <c r="R2" s="2" t="inlineStr">
        <is>
          <t>Sep. 30, 2023</t>
        </is>
      </c>
      <c r="S2" s="2" t="inlineStr">
        <is>
          <t>Sep. 30, 2022</t>
        </is>
      </c>
      <c r="T2" s="2" t="inlineStr">
        <is>
          <t>Dec. 31, 2022</t>
        </is>
      </c>
      <c r="U2" s="2" t="inlineStr">
        <is>
          <t>Dec. 31, 2021</t>
        </is>
      </c>
      <c r="V2" s="2" t="inlineStr">
        <is>
          <t>Dec. 31, 2020</t>
        </is>
      </c>
      <c r="W2" s="2" t="inlineStr">
        <is>
          <t>Dec. 31, 2019</t>
        </is>
      </c>
      <c r="X2" s="2" t="inlineStr">
        <is>
          <t>Dec. 31, 2018</t>
        </is>
      </c>
      <c r="Y2" s="2" t="inlineStr">
        <is>
          <t>May 31, 2021</t>
        </is>
      </c>
      <c r="Z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Warrants converted into warrants exercis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48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36711</v>
      </c>
      <c r="U4" s="6" t="n">
        <v>500483</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929000</v>
      </c>
      <c r="O5" s="4" t="inlineStr">
        <is>
          <t xml:space="preserve"> </t>
        </is>
      </c>
      <c r="P5" s="4" t="inlineStr">
        <is>
          <t xml:space="preserve"> </t>
        </is>
      </c>
      <c r="Q5" s="4" t="inlineStr">
        <is>
          <t xml:space="preserve"> </t>
        </is>
      </c>
      <c r="R5" s="5" t="n">
        <v>3929000</v>
      </c>
      <c r="S5" s="4" t="inlineStr">
        <is>
          <t xml:space="preserve"> </t>
        </is>
      </c>
      <c r="T5" s="5" t="n">
        <v>0</v>
      </c>
      <c r="U5" s="5" t="n">
        <v>-2768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8700000</v>
      </c>
      <c r="S6" s="5" t="n">
        <v>1103000</v>
      </c>
      <c r="T6" s="6" t="n">
        <v>1103000</v>
      </c>
      <c r="U6" s="6" t="n">
        <v>283000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36 months</t>
        </is>
      </c>
      <c r="Y7" s="4" t="inlineStr">
        <is>
          <t xml:space="preserve"> </t>
        </is>
      </c>
      <c r="Z7" s="4" t="inlineStr">
        <is>
          <t xml:space="preserve"> </t>
        </is>
      </c>
    </row>
    <row r="8">
      <c r="A8" s="4" t="inlineStr">
        <is>
          <t>Repayment of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075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rincipal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000000</v>
      </c>
      <c r="I9" s="4" t="inlineStr">
        <is>
          <t xml:space="preserve"> </t>
        </is>
      </c>
      <c r="J9" s="4" t="inlineStr">
        <is>
          <t xml:space="preserve"> </t>
        </is>
      </c>
      <c r="K9" s="4" t="inlineStr">
        <is>
          <t xml:space="preserve"> </t>
        </is>
      </c>
      <c r="L9" s="4" t="inlineStr">
        <is>
          <t xml:space="preserve"> </t>
        </is>
      </c>
      <c r="M9" s="5" t="n">
        <v>60000000</v>
      </c>
      <c r="N9" s="6" t="n">
        <v>60000000</v>
      </c>
      <c r="O9" s="4" t="inlineStr">
        <is>
          <t xml:space="preserve"> </t>
        </is>
      </c>
      <c r="P9" s="4" t="inlineStr">
        <is>
          <t xml:space="preserve"> </t>
        </is>
      </c>
      <c r="Q9" s="4" t="inlineStr">
        <is>
          <t xml:space="preserve"> </t>
        </is>
      </c>
      <c r="R9" s="6" t="n">
        <v>60000000</v>
      </c>
      <c r="S9" s="4" t="inlineStr">
        <is>
          <t xml:space="preserve"> </t>
        </is>
      </c>
      <c r="T9" s="6" t="n">
        <v>58103000</v>
      </c>
      <c r="U9" s="6" t="n">
        <v>27000000</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New convertible not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5569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oceeds from other 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0</v>
      </c>
      <c r="U11" s="6" t="n">
        <v>1016000</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ayment of interest on 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022000</v>
      </c>
      <c r="S12" s="6" t="n">
        <v>2077000</v>
      </c>
      <c r="T12" s="6" t="n">
        <v>3476000</v>
      </c>
      <c r="U12" s="6" t="n">
        <v>1321000</v>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eries D-1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referred stock shares subscribed but no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4228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1.87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eferred stock value subscribed but no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ackstop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oceeds from issuance of convertible note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s issued upon conversion of outstanding notes</t>
        </is>
      </c>
      <c r="B21" s="6" t="n">
        <v>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mended 2021 Term Loa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tractual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2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50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ortress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Interest, frequency of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The Fortress Term Loan has a maturity date of June 30, 2027 and accrues interest per annum at a rate of 6.44% plus the greater of (i) the Wall Street Journal Prime Rate and (ii) 3.0%, which interest is payable in arrears on a monthly basis. An exit payment equal to 3.0% of the Fortress Term Loan (the “Exit Fee”) is due upon prepayment or the maturity date of the Fortress Term Loan, in addition to any early prepayment fee.</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2021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00000</v>
      </c>
      <c r="S31" s="6" t="n">
        <v>100000</v>
      </c>
      <c r="T31" s="4" t="inlineStr">
        <is>
          <t xml:space="preserve"> </t>
        </is>
      </c>
      <c r="U31" s="6" t="n">
        <v>100000</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mortization of the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00000</v>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ceeds from issuance of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10" t="n">
        <v>0.05</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6 month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issuanc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0</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nversion divided by capped 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nterest and deb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100000</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2021 Convertible Notes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hares issued upon conversion of outstanding notes</t>
        </is>
      </c>
      <c r="B41" s="6" t="n">
        <v>13361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ggregate recognition APIC amount</t>
        </is>
      </c>
      <c r="B42" s="5" t="n">
        <v>2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2021 Convertible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000</v>
      </c>
      <c r="O45" s="5" t="n">
        <v>1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2022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roceeds from issuance of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5" t="n">
        <v>1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6 month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2022 Convertible Notes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hares issued upon conversion of outstanding notes</t>
        </is>
      </c>
      <c r="B54" s="6" t="n">
        <v>832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ggregate recognition APIC amount</t>
        </is>
      </c>
      <c r="B55" s="5" t="n">
        <v>1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2022 Convertible Not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00000</v>
      </c>
      <c r="O58" s="6" t="n">
        <v>100000</v>
      </c>
      <c r="P58" s="4" t="inlineStr">
        <is>
          <t xml:space="preserve"> </t>
        </is>
      </c>
      <c r="Q58" s="4" t="inlineStr">
        <is>
          <t xml:space="preserve"> </t>
        </is>
      </c>
      <c r="R58" s="6" t="n">
        <v>100000</v>
      </c>
      <c r="S58" s="6" t="n">
        <v>1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2023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payment of principal</t>
        </is>
      </c>
      <c r="B61" s="6" t="n">
        <v>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00000</v>
      </c>
      <c r="O62" s="4" t="inlineStr">
        <is>
          <t xml:space="preserve"> </t>
        </is>
      </c>
      <c r="P62" s="4" t="inlineStr">
        <is>
          <t xml:space="preserve"> </t>
        </is>
      </c>
      <c r="Q62" s="4" t="inlineStr">
        <is>
          <t xml:space="preserve"> </t>
        </is>
      </c>
      <c r="R62" s="6" t="n">
        <v>5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roceeds from issuance of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87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07000000000000001</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Dec. 31,  2026</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onversion divided by discounted capped 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173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apped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260000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Percentage of conversion discounted price is calculated of cash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85</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Repayment of convertible debt</t>
        </is>
      </c>
      <c r="B69" s="6" t="n">
        <v>2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settlement prepayment fees</t>
        </is>
      </c>
      <c r="B70" s="5" t="n">
        <v>1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instrument conversion price per share</t>
        </is>
      </c>
      <c r="B71" s="8" t="n">
        <v>7.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2023 Convertible Notes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hares issued upon conversion of outstanding notes</t>
        </is>
      </c>
      <c r="B74" s="6" t="n">
        <v>308438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Aggregate recognition APIC amount</t>
        </is>
      </c>
      <c r="B75" s="5" t="n">
        <v>22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ide Letter Holder Bridge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oceeds from issuance of convertible notes</t>
        </is>
      </c>
      <c r="B78" s="5" t="n">
        <v>27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hares issued upon conversion of outstanding notes</t>
        </is>
      </c>
      <c r="B79" s="6" t="n">
        <v>387696</v>
      </c>
      <c r="C79" s="6" t="n">
        <v>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Repayment of convertible debt</t>
        </is>
      </c>
      <c r="B80" s="5" t="n">
        <v>6300000</v>
      </c>
      <c r="C80" s="5" t="n">
        <v>2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convertible price for calculating equity securities</t>
        </is>
      </c>
      <c r="B81" s="6" t="n">
        <v>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ferred liability for issuance of additional shares</t>
        </is>
      </c>
      <c r="B82" s="4" t="inlineStr">
        <is>
          <t xml:space="preserve"> </t>
        </is>
      </c>
      <c r="C82" s="6" t="n">
        <v>3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rincipal balance</t>
        </is>
      </c>
      <c r="B83" s="6" t="n">
        <v>63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ggregate recognition APIC amount</t>
        </is>
      </c>
      <c r="B84" s="5" t="n">
        <v>27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ide Letter Holder Bridge Note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hares issued upon conversion of outstanding notes</t>
        </is>
      </c>
      <c r="B87" s="6" t="n">
        <v>3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ide Letter Holder Bridge Not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Repayment of convertible debt</t>
        </is>
      </c>
      <c r="B90" s="5" t="n">
        <v>6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ide Letter Holder Bridge Note | Backstop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Proceeds from issuance of convertible notes</t>
        </is>
      </c>
      <c r="B93" s="6" t="n">
        <v>2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ferred liability for issuance of additional shares</t>
        </is>
      </c>
      <c r="B94" s="4" t="inlineStr">
        <is>
          <t xml:space="preserve"> </t>
        </is>
      </c>
      <c r="C94" s="6" t="n">
        <v>33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ide Letter Holder Bridge Note | Backstop Agreemen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roceeds from issuance of convertible notes</t>
        </is>
      </c>
      <c r="B97" s="4" t="inlineStr">
        <is>
          <t xml:space="preserve"> </t>
        </is>
      </c>
      <c r="C97" s="5" t="n">
        <v>2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2021 Term Loan and 2021 Term Loan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Contractual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20000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3" t="n">
        <v>0.1126</v>
      </c>
      <c r="U101" s="13" t="n">
        <v>0.095</v>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terest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4300000</v>
      </c>
      <c r="U102" s="5" t="n">
        <v>3800000</v>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mortization of the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1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ccre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200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mortization of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100000</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2019 Loan Agreement | Western Alliance Ban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Loss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00000</v>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Proceeds from other long 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9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Long term debt fees payabl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10" t="n">
        <v>0.03</v>
      </c>
      <c r="X111" s="4" t="inlineStr">
        <is>
          <t xml:space="preserve"> </t>
        </is>
      </c>
      <c r="Y111" s="4" t="inlineStr">
        <is>
          <t xml:space="preserve"> </t>
        </is>
      </c>
      <c r="Z111" s="4" t="inlineStr">
        <is>
          <t xml:space="preserve"> </t>
        </is>
      </c>
    </row>
    <row r="112">
      <c r="A112" s="4" t="inlineStr">
        <is>
          <t>Interest and deb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200000</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Repayment of other long 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90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ayment of interest on long term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Balloon Payment As A Percentage Of Outstanding Princip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4" t="n">
        <v>0.02875</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repayment payment fee as a percentage of outstanding term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0.0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2019 Loan Agreement | Western Alliance Bank [Member] | Sucess F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Embedded derivative liability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200000</v>
      </c>
      <c r="U119" s="6" t="n">
        <v>200000</v>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2019 Loan Agreement | Western Alliance Bank [Member] | 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settlement prepayment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00000</v>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Balloon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300000</v>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2019 Loan Agreement | Western Alliance Bank [Member]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ccretion of term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6" t="n">
        <v>100000</v>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2019 Loan Agreement | Western Alliance Bank [Member]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Amortization of the 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100000</v>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2018 Convertible Note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Proceeds from issuance of convertible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1100000</v>
      </c>
      <c r="Y132" s="4" t="inlineStr">
        <is>
          <t xml:space="preserve"> </t>
        </is>
      </c>
      <c r="Z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10" t="n">
        <v>0.06</v>
      </c>
      <c r="Y133" s="4" t="inlineStr">
        <is>
          <t xml:space="preserve"> </t>
        </is>
      </c>
      <c r="Z133" s="4" t="inlineStr">
        <is>
          <t xml:space="preserve"> </t>
        </is>
      </c>
    </row>
    <row r="134">
      <c r="A134" s="4" t="inlineStr">
        <is>
          <t>Debt issuance co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5" t="n">
        <v>100000</v>
      </c>
      <c r="Y134" s="4" t="inlineStr">
        <is>
          <t xml:space="preserve"> </t>
        </is>
      </c>
      <c r="Z134" s="4" t="inlineStr">
        <is>
          <t xml:space="preserve"> </t>
        </is>
      </c>
    </row>
    <row r="135">
      <c r="A135" s="4" t="inlineStr">
        <is>
          <t>2019 Convertible No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Proceeds from issuance of convertible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5" t="n">
        <v>18900000</v>
      </c>
      <c r="X137" s="4" t="inlineStr">
        <is>
          <t xml:space="preserve"> </t>
        </is>
      </c>
      <c r="Y137" s="4" t="inlineStr">
        <is>
          <t xml:space="preserve"> </t>
        </is>
      </c>
      <c r="Z137" s="4" t="inlineStr">
        <is>
          <t xml:space="preserve"> </t>
        </is>
      </c>
    </row>
    <row r="138">
      <c r="A138" s="4" t="inlineStr">
        <is>
          <t>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10" t="n">
        <v>0.06</v>
      </c>
      <c r="X138" s="4" t="inlineStr">
        <is>
          <t xml:space="preserve"> </t>
        </is>
      </c>
      <c r="Y138" s="4" t="inlineStr">
        <is>
          <t xml:space="preserve"> </t>
        </is>
      </c>
      <c r="Z138" s="4" t="inlineStr">
        <is>
          <t xml:space="preserve"> </t>
        </is>
      </c>
    </row>
    <row r="139">
      <c r="A139" s="4" t="inlineStr">
        <is>
          <t>Debt instrument, ter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36 months</t>
        </is>
      </c>
      <c r="X139" s="4" t="inlineStr">
        <is>
          <t xml:space="preserve"> </t>
        </is>
      </c>
      <c r="Y139" s="4" t="inlineStr">
        <is>
          <t xml:space="preserve"> </t>
        </is>
      </c>
      <c r="Z139" s="4" t="inlineStr">
        <is>
          <t xml:space="preserve"> </t>
        </is>
      </c>
    </row>
    <row r="140">
      <c r="A140" s="4" t="inlineStr">
        <is>
          <t>2019 Convertible Note | Amendmen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Proceeds from issuance of convertible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5" t="n">
        <v>150000000</v>
      </c>
      <c r="X142" s="4" t="inlineStr">
        <is>
          <t xml:space="preserve"> </t>
        </is>
      </c>
      <c r="Y142" s="4" t="inlineStr">
        <is>
          <t xml:space="preserve"> </t>
        </is>
      </c>
      <c r="Z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10" t="n">
        <v>0.8</v>
      </c>
      <c r="X143" s="4" t="inlineStr">
        <is>
          <t xml:space="preserve"> </t>
        </is>
      </c>
      <c r="Y143" s="4" t="inlineStr">
        <is>
          <t xml:space="preserve"> </t>
        </is>
      </c>
      <c r="Z143" s="4" t="inlineStr">
        <is>
          <t xml:space="preserve"> </t>
        </is>
      </c>
    </row>
    <row r="144">
      <c r="A144" s="4" t="inlineStr">
        <is>
          <t>Debt issuance co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5" t="n">
        <v>300000</v>
      </c>
      <c r="X144" s="4" t="inlineStr">
        <is>
          <t xml:space="preserve"> </t>
        </is>
      </c>
      <c r="Y144" s="4" t="inlineStr">
        <is>
          <t xml:space="preserve"> </t>
        </is>
      </c>
      <c r="Z144" s="4" t="inlineStr">
        <is>
          <t xml:space="preserve"> </t>
        </is>
      </c>
    </row>
    <row r="145">
      <c r="A145" s="4" t="inlineStr">
        <is>
          <t>2020 Convertible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Proceeds from issuance of convertible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13400000</v>
      </c>
      <c r="W147" s="4" t="inlineStr">
        <is>
          <t xml:space="preserve"> </t>
        </is>
      </c>
      <c r="X147" s="4" t="inlineStr">
        <is>
          <t xml:space="preserve"> </t>
        </is>
      </c>
      <c r="Y147" s="4" t="inlineStr">
        <is>
          <t xml:space="preserve"> </t>
        </is>
      </c>
      <c r="Z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10" t="n">
        <v>0.06</v>
      </c>
      <c r="W148" s="4" t="inlineStr">
        <is>
          <t xml:space="preserve"> </t>
        </is>
      </c>
      <c r="X148" s="4" t="inlineStr">
        <is>
          <t xml:space="preserve"> </t>
        </is>
      </c>
      <c r="Y148" s="4" t="inlineStr">
        <is>
          <t xml:space="preserve"> </t>
        </is>
      </c>
      <c r="Z148" s="4" t="inlineStr">
        <is>
          <t xml:space="preserve"> </t>
        </is>
      </c>
    </row>
    <row r="149">
      <c r="A149" s="4" t="inlineStr">
        <is>
          <t>Debt instrument,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36 months</t>
        </is>
      </c>
      <c r="W149" s="4" t="inlineStr">
        <is>
          <t xml:space="preserve"> </t>
        </is>
      </c>
      <c r="X149" s="4" t="inlineStr">
        <is>
          <t xml:space="preserve"> </t>
        </is>
      </c>
      <c r="Y149" s="4" t="inlineStr">
        <is>
          <t xml:space="preserve"> </t>
        </is>
      </c>
      <c r="Z149" s="4" t="inlineStr">
        <is>
          <t xml:space="preserve"> </t>
        </is>
      </c>
    </row>
    <row r="150">
      <c r="A150" s="4" t="inlineStr">
        <is>
          <t>Debt issuance co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100000</v>
      </c>
      <c r="W150" s="4" t="inlineStr">
        <is>
          <t xml:space="preserve"> </t>
        </is>
      </c>
      <c r="X150" s="4" t="inlineStr">
        <is>
          <t xml:space="preserve"> </t>
        </is>
      </c>
      <c r="Y150" s="4" t="inlineStr">
        <is>
          <t xml:space="preserve"> </t>
        </is>
      </c>
      <c r="Z150" s="4" t="inlineStr">
        <is>
          <t xml:space="preserve"> </t>
        </is>
      </c>
    </row>
    <row r="151">
      <c r="A151" s="4" t="inlineStr">
        <is>
          <t>Capped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5" t="n">
        <v>350000000</v>
      </c>
      <c r="W151" s="4" t="inlineStr">
        <is>
          <t xml:space="preserve"> </t>
        </is>
      </c>
      <c r="X151" s="4" t="inlineStr">
        <is>
          <t xml:space="preserve"> </t>
        </is>
      </c>
      <c r="Y151" s="4" t="inlineStr">
        <is>
          <t xml:space="preserve"> </t>
        </is>
      </c>
      <c r="Z151" s="4" t="inlineStr">
        <is>
          <t xml:space="preserve"> </t>
        </is>
      </c>
    </row>
    <row r="152">
      <c r="A152" s="4" t="inlineStr">
        <is>
          <t>Percentage of conversion discounted price is calculated of cash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10" t="n">
        <v>0.85</v>
      </c>
      <c r="W152" s="4" t="inlineStr">
        <is>
          <t xml:space="preserve"> </t>
        </is>
      </c>
      <c r="X152" s="4" t="inlineStr">
        <is>
          <t xml:space="preserve"> </t>
        </is>
      </c>
      <c r="Y152" s="4" t="inlineStr">
        <is>
          <t xml:space="preserve"> </t>
        </is>
      </c>
      <c r="Z152" s="4" t="inlineStr">
        <is>
          <t xml:space="preserve"> </t>
        </is>
      </c>
    </row>
    <row r="153">
      <c r="A153" s="4" t="inlineStr">
        <is>
          <t>Embedded derivative liability 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1800000</v>
      </c>
      <c r="W153" s="4" t="inlineStr">
        <is>
          <t xml:space="preserve"> </t>
        </is>
      </c>
      <c r="X153" s="4" t="inlineStr">
        <is>
          <t xml:space="preserve"> </t>
        </is>
      </c>
      <c r="Y153" s="4" t="inlineStr">
        <is>
          <t xml:space="preserve"> </t>
        </is>
      </c>
      <c r="Z153" s="4" t="inlineStr">
        <is>
          <t xml:space="preserve"> </t>
        </is>
      </c>
    </row>
    <row r="154">
      <c r="A154" s="4" t="inlineStr">
        <is>
          <t>2020 Convertible Notes | Series D Three Preferred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hares issued upon conversion of outstanding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1498348</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New convertible note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15100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Debt instrument conversion price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0" t="n">
        <v>0.85</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Debt instrument conversion price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7" t="n">
        <v>10.0916</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2018 and 2019 Convertible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Embedded derivative liability fair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5" t="n">
        <v>3800000</v>
      </c>
      <c r="X162" s="4" t="inlineStr">
        <is>
          <t xml:space="preserve"> </t>
        </is>
      </c>
      <c r="Y162" s="4" t="inlineStr">
        <is>
          <t xml:space="preserve"> </t>
        </is>
      </c>
      <c r="Z162" s="4" t="inlineStr">
        <is>
          <t xml:space="preserve"> </t>
        </is>
      </c>
    </row>
    <row r="163">
      <c r="A163" s="4" t="inlineStr">
        <is>
          <t>2018 and 2019 Convertible Notes | Series D Two Preferred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Shares issued upon conversion of outstanding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3644616</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New convertible note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2270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Debt instrument conversion price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6.2256</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Embedded Derivative Liability Associated With 2018 To 2020 Convertible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Amortization of the debt disc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5" t="n">
        <v>6000000</v>
      </c>
      <c r="W170" s="4" t="inlineStr">
        <is>
          <t xml:space="preserve"> </t>
        </is>
      </c>
      <c r="X170" s="4" t="inlineStr">
        <is>
          <t xml:space="preserve"> </t>
        </is>
      </c>
      <c r="Y170" s="4" t="inlineStr">
        <is>
          <t xml:space="preserve"> </t>
        </is>
      </c>
      <c r="Z170" s="4" t="inlineStr">
        <is>
          <t xml:space="preserve"> </t>
        </is>
      </c>
    </row>
    <row r="171">
      <c r="A171" s="4" t="inlineStr">
        <is>
          <t>February March And April 2021 Additional Convertible Note Agreements 202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Debt issuance co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6" t="n">
        <v>0</v>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Principal bal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5" t="n">
        <v>800000</v>
      </c>
      <c r="Z174" s="4" t="inlineStr">
        <is>
          <t xml:space="preserve"> </t>
        </is>
      </c>
    </row>
    <row r="175">
      <c r="A175" s="4" t="inlineStr">
        <is>
          <t>2018 To 2020 Convertible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Interest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6" t="n">
        <v>1000000</v>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Amortization of the debt disc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1000000</v>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Interest and debt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2000000</v>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Gain loss on conversion of debt into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6" t="n">
        <v>2800000</v>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Carrying value of convertible debt and derivative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4160000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5" t="n">
        <v>41600000</v>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2018 To 2020 Convertible Notes | Series D Two Preferr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Fair value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11" t="n">
        <v>6.6</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11" t="n">
        <v>6.6</v>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Fair value of equity capit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5" t="n">
        <v>241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5" t="n">
        <v>24100000</v>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4" t="inlineStr">
        <is>
          <t>2018 To 2020 Convertible Notes | Series D Three Preferred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Fair value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8" t="n">
        <v>9.869999999999999</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8" t="n">
        <v>9.869999999999999</v>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Fair value of equity capital</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480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5" t="n">
        <v>14800000</v>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Paycheck Protection Programme 2020 Loa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Principal balan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5" t="n">
        <v>1000000</v>
      </c>
    </row>
    <row r="193">
      <c r="A193" s="4" t="inlineStr">
        <is>
          <t>Percentage of debt forgiven</t>
        </is>
      </c>
      <c r="B193" s="4" t="inlineStr">
        <is>
          <t xml:space="preserve"> </t>
        </is>
      </c>
      <c r="C193" s="4" t="inlineStr">
        <is>
          <t xml:space="preserve"> </t>
        </is>
      </c>
      <c r="D193" s="4" t="inlineStr">
        <is>
          <t xml:space="preserve"> </t>
        </is>
      </c>
      <c r="E193" s="10" t="n">
        <v>1</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Paycheck Protection Programme 2021 Loa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Principal bal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100000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Percentage of debt forgiven</t>
        </is>
      </c>
      <c r="B197" s="4" t="inlineStr">
        <is>
          <t xml:space="preserve"> </t>
        </is>
      </c>
      <c r="C197" s="4" t="inlineStr">
        <is>
          <t xml:space="preserve"> </t>
        </is>
      </c>
      <c r="D197" s="10" t="n">
        <v>1</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4" t="inlineStr">
        <is>
          <t>Paycheck Protection Programme 2020 And 2021</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Loss on extinguishment of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6" t="n">
        <v>2000000</v>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2021 Term Loa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Contractual intere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700000</v>
      </c>
      <c r="O203" s="6" t="n">
        <v>1000000</v>
      </c>
      <c r="P203" s="4" t="inlineStr">
        <is>
          <t xml:space="preserve"> </t>
        </is>
      </c>
      <c r="Q203" s="4" t="inlineStr">
        <is>
          <t xml:space="preserve"> </t>
        </is>
      </c>
      <c r="R203" s="6" t="n">
        <v>4700000</v>
      </c>
      <c r="S203" s="6" t="n">
        <v>2300000</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Interest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800000</v>
      </c>
      <c r="O204" s="6" t="n">
        <v>1200000</v>
      </c>
      <c r="P204" s="4" t="inlineStr">
        <is>
          <t xml:space="preserve"> </t>
        </is>
      </c>
      <c r="Q204" s="4" t="inlineStr">
        <is>
          <t xml:space="preserve"> </t>
        </is>
      </c>
      <c r="R204" s="6" t="n">
        <v>5000000</v>
      </c>
      <c r="S204" s="6" t="n">
        <v>2600000</v>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Amortization of the debt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6" t="n">
        <v>100000</v>
      </c>
      <c r="O205" s="6" t="n">
        <v>100000</v>
      </c>
      <c r="P205" s="4" t="inlineStr">
        <is>
          <t xml:space="preserve"> </t>
        </is>
      </c>
      <c r="Q205" s="4" t="inlineStr">
        <is>
          <t xml:space="preserve"> </t>
        </is>
      </c>
      <c r="R205" s="6" t="n">
        <v>100000</v>
      </c>
      <c r="S205" s="6" t="n">
        <v>100000</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4" t="inlineStr">
        <is>
          <t>Amortization of the warra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6" t="n">
        <v>100000</v>
      </c>
      <c r="O206" s="4" t="inlineStr">
        <is>
          <t xml:space="preserve"> </t>
        </is>
      </c>
      <c r="P206" s="4" t="inlineStr">
        <is>
          <t xml:space="preserve"> </t>
        </is>
      </c>
      <c r="Q206" s="4" t="inlineStr">
        <is>
          <t xml:space="preserve"> </t>
        </is>
      </c>
      <c r="R206" s="6" t="n">
        <v>100000</v>
      </c>
      <c r="S206" s="6" t="n">
        <v>1000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Accretio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100000</v>
      </c>
      <c r="O207" s="6" t="n">
        <v>100000</v>
      </c>
      <c r="P207" s="4" t="inlineStr">
        <is>
          <t xml:space="preserve"> </t>
        </is>
      </c>
      <c r="Q207" s="4" t="inlineStr">
        <is>
          <t xml:space="preserve"> </t>
        </is>
      </c>
      <c r="R207" s="6" t="n">
        <v>100000</v>
      </c>
      <c r="S207" s="6" t="n">
        <v>100000</v>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Principal bal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6" t="n">
        <v>25000000</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6" t="n">
        <v>55000000</v>
      </c>
      <c r="U208" s="6" t="n">
        <v>25000000</v>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Outstanding borrowing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6" t="n">
        <v>55000000</v>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4" t="inlineStr">
        <is>
          <t>Additional borrowings available under fac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5" t="n">
        <v>0</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2021 Term Loan | Max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Amortization of the warra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6" t="n">
        <v>100000</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4" t="inlineStr">
        <is>
          <t>2021 Term Loan | 2021 Term Loan Agreement | Runwa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Initial cash proceed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1500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Available capacity based upon the achievement of certain revenue threshold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5000000</v>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4" t="inlineStr">
        <is>
          <t>Maturity D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Dec. 30,  2025</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Basis spread on variable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10" t="n">
        <v>0.09</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Total payoff amount</t>
        </is>
      </c>
      <c r="B220" s="6" t="n">
        <v>58000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row>
    <row r="221">
      <c r="A221" s="4" t="inlineStr">
        <is>
          <t>Repayment of principal</t>
        </is>
      </c>
      <c r="B221" s="6" t="n">
        <v>55000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Prepayment fee</t>
        </is>
      </c>
      <c r="B222" s="6" t="n">
        <v>110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4" t="inlineStr">
        <is>
          <t>Final payment fee</t>
        </is>
      </c>
      <c r="B223" s="5" t="n">
        <v>1600000</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Prepayment fee percentage</t>
        </is>
      </c>
      <c r="B224" s="10" t="n">
        <v>0.02</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Final payment fee percentage</t>
        </is>
      </c>
      <c r="B225" s="10" t="n">
        <v>0.03</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10" t="n">
        <v>0.03</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row>
    <row r="226">
      <c r="A226" s="4" t="inlineStr">
        <is>
          <t>Original final payment</t>
        </is>
      </c>
      <c r="B226" s="5" t="n">
        <v>100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Loss on extinguishment of debt</t>
        </is>
      </c>
      <c r="B227" s="5" t="n">
        <v>3900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4" t="inlineStr">
        <is>
          <t>Minimum Liquidity Amou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5" t="n">
        <v>3000000</v>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Increase in 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10" t="n">
        <v>0.05</v>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Additional maximum borrowing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5" t="n">
        <v>10000000</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Incremental borrowing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6" t="n">
        <v>5000000</v>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4" t="inlineStr">
        <is>
          <t>Additional borrowing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5" t="n">
        <v>5000000</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6" t="n">
        <v>5000000</v>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Percentage of prepayment fee outstanding principal first anniversar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10" t="n">
        <v>0.03</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Percentage of prepayment fee outstanding principal after second anniversar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10" t="n">
        <v>0.01</v>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Percentage of prepayment fee outstanding principal after third anniversar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13" t="n">
        <v>0.005</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4" t="inlineStr">
        <is>
          <t>Prepayment fee outstanding principal ter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1 year</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Proceeds from other long term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5" t="n">
        <v>5000000</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Debt instrument floor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13" t="n">
        <v>0.005</v>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2021 Term Loan | 2021 Term Loan Agreement | Runway | Series D Preferred Stock Warrants Tranche Two</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4" t="inlineStr">
        <is>
          <t>Class of warrants or rights issued during the period new issues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1474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2021 Term Loan | 2021 Term Loan Agreement | Maximum | Runway</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4" t="inlineStr">
        <is>
          <t>Additional borrowing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1000000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2021 Term Loan | Amended 2021 Term Loan Agreement | Runwa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Maturity D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Dec. 30,  2025</t>
        </is>
      </c>
      <c r="I247" s="4" t="inlineStr">
        <is>
          <t>Dec. 30,  2026</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4" t="inlineStr">
        <is>
          <t>Issuance cos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5" t="n">
        <v>700000</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5" t="n">
        <v>700000</v>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13" t="n">
        <v>0.0325</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Description of interest rate vari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change the interest rate to the higher of the prime rate or 3.25% plus the applicable margin of 6.44186%,</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row>
    <row r="251">
      <c r="A251" s="4" t="inlineStr">
        <is>
          <t>Basis spread on variable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15" t="n">
        <v>0.06441860000000001</v>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2021 Term Loan | Amended 2021 Term Loan Agreement | Runway | Series D Preferred Stock Warrant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Class of warrants or rights issued during the period new issues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6" t="n">
        <v>14740</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2021 Term Loan | Amended 2021 Term Loan Agreement | Runway | Series D Preferred Stock Warrants Tranche On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Class of warrants or rights issued during the period new issues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6" t="n">
        <v>14740</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4" t="inlineStr">
        <is>
          <t>Class Of Warrants Or Rights Issued During The Period Val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5" t="n">
        <v>5000000</v>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2021 Term Loan | Amended 2021 Term Loan Agreement | Runway | Series D Preferred Stock Warrants Tranche Two</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Class Of Warrants Or Rights Issued During The Period Valu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5" t="n">
        <v>50000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4" t="inlineStr">
        <is>
          <t>2021 Term Loan | Amended 2021 Term Loan Agreement | Runway | Series D Preferred Stock Warrants Tranche Thre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3" t="inlineStr">
        <is>
          <t>Debt Instrumen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Class of warrants or rights issued during the period new issues shar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6" t="n">
        <v>4422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Class Of Warrants Or Rights Issued During The Period Valu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5" t="n">
        <v>5000000</v>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4" t="inlineStr">
        <is>
          <t>2021 Term Loan | Amended 2021 Term Loan Agreement | Runway | Series C Preferred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Warrants converted into warrants exercisabl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132979</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6" t="n">
        <v>132979</v>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Term C Loan | 2021 Term Loan Agreement | Runwa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Percentage of prepayment fee outstanding principal after first anniversar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10" t="n">
        <v>0.02</v>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Term C Loan | Amended 2021 Term Loan Agreement | Runwa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4" t="inlineStr">
        <is>
          <t>Additional borrowings</t>
        </is>
      </c>
      <c r="B274" s="4" t="inlineStr">
        <is>
          <t xml:space="preserve"> </t>
        </is>
      </c>
      <c r="C274" s="4" t="inlineStr">
        <is>
          <t xml:space="preserve"> </t>
        </is>
      </c>
      <c r="D274" s="4" t="inlineStr">
        <is>
          <t xml:space="preserve"> </t>
        </is>
      </c>
      <c r="E274" s="4" t="inlineStr">
        <is>
          <t xml:space="preserve"> </t>
        </is>
      </c>
      <c r="F274" s="5" t="n">
        <v>15000000</v>
      </c>
      <c r="G274" s="4" t="inlineStr">
        <is>
          <t xml:space="preserve"> </t>
        </is>
      </c>
      <c r="H274" s="5" t="n">
        <v>20000000</v>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6" t="n">
        <v>15000000</v>
      </c>
      <c r="P274" s="5" t="n">
        <v>15000000</v>
      </c>
      <c r="Q274" s="4" t="inlineStr">
        <is>
          <t xml:space="preserve"> </t>
        </is>
      </c>
      <c r="R274" s="4" t="inlineStr">
        <is>
          <t xml:space="preserve"> </t>
        </is>
      </c>
      <c r="S274" s="6" t="n">
        <v>15000000</v>
      </c>
      <c r="T274" s="4" t="inlineStr">
        <is>
          <t xml:space="preserve"> </t>
        </is>
      </c>
      <c r="U274" s="5" t="n">
        <v>20000000</v>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Available capacity based upon the achievement of certain revenue threshold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5" t="n">
        <v>15000000</v>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6" t="n">
        <v>15000000</v>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Maturity D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Dec. 30,  2025</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row>
    <row r="277">
      <c r="A277" s="4" t="inlineStr">
        <is>
          <t>Equal monthly principal payments commencing d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Dec. 30,  2024</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c r="A278" s="4" t="inlineStr">
        <is>
          <t>Revenue thresholds achieved d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Jun. 30,  2022</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row>
    <row r="279">
      <c r="A279" s="4" t="inlineStr">
        <is>
          <t>Issuance costs</t>
        </is>
      </c>
      <c r="B279" s="4" t="inlineStr">
        <is>
          <t xml:space="preserve"> </t>
        </is>
      </c>
      <c r="C279" s="4" t="inlineStr">
        <is>
          <t xml:space="preserve"> </t>
        </is>
      </c>
      <c r="D279" s="4" t="inlineStr">
        <is>
          <t xml:space="preserve"> </t>
        </is>
      </c>
      <c r="E279" s="4" t="inlineStr">
        <is>
          <t xml:space="preserve"> </t>
        </is>
      </c>
      <c r="F279" s="6" t="n">
        <v>300000</v>
      </c>
      <c r="G279" s="4" t="inlineStr">
        <is>
          <t xml:space="preserve"> </t>
        </is>
      </c>
      <c r="H279" s="5" t="n">
        <v>700000</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6" t="n">
        <v>300000</v>
      </c>
      <c r="P279" s="6" t="n">
        <v>300000</v>
      </c>
      <c r="Q279" s="4" t="inlineStr">
        <is>
          <t xml:space="preserve"> </t>
        </is>
      </c>
      <c r="R279" s="4" t="inlineStr">
        <is>
          <t xml:space="preserve"> </t>
        </is>
      </c>
      <c r="S279" s="6" t="n">
        <v>300000</v>
      </c>
      <c r="T279" s="4" t="inlineStr">
        <is>
          <t xml:space="preserve"> </t>
        </is>
      </c>
      <c r="U279" s="5" t="n">
        <v>700000</v>
      </c>
      <c r="V279" s="4" t="inlineStr">
        <is>
          <t xml:space="preserve"> </t>
        </is>
      </c>
      <c r="W279" s="4" t="inlineStr">
        <is>
          <t xml:space="preserve"> </t>
        </is>
      </c>
      <c r="X279" s="4" t="inlineStr">
        <is>
          <t xml:space="preserve"> </t>
        </is>
      </c>
      <c r="Y279" s="4" t="inlineStr">
        <is>
          <t xml:space="preserve"> </t>
        </is>
      </c>
      <c r="Z279" s="4" t="inlineStr">
        <is>
          <t xml:space="preserve"> </t>
        </is>
      </c>
    </row>
    <row r="280">
      <c r="A280" s="4" t="inlineStr">
        <is>
          <t>Fair value of the warran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6" t="n">
        <v>300000</v>
      </c>
      <c r="N280" s="6" t="n">
        <v>300000</v>
      </c>
      <c r="O280" s="4" t="inlineStr">
        <is>
          <t xml:space="preserve"> </t>
        </is>
      </c>
      <c r="P280" s="4" t="inlineStr">
        <is>
          <t xml:space="preserve"> </t>
        </is>
      </c>
      <c r="Q280" s="4" t="inlineStr">
        <is>
          <t xml:space="preserve"> </t>
        </is>
      </c>
      <c r="R280" s="5" t="n">
        <v>300000</v>
      </c>
      <c r="S280" s="4" t="inlineStr">
        <is>
          <t xml:space="preserve"> </t>
        </is>
      </c>
      <c r="T280" s="5" t="n">
        <v>300000</v>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row>
    <row r="281">
      <c r="A281" s="4" t="inlineStr">
        <is>
          <t>Warrant liability</t>
        </is>
      </c>
      <c r="B281" s="4" t="inlineStr">
        <is>
          <t xml:space="preserve"> </t>
        </is>
      </c>
      <c r="C281" s="4" t="inlineStr">
        <is>
          <t xml:space="preserve"> </t>
        </is>
      </c>
      <c r="D281" s="4" t="inlineStr">
        <is>
          <t xml:space="preserve"> </t>
        </is>
      </c>
      <c r="E281" s="4" t="inlineStr">
        <is>
          <t xml:space="preserve"> </t>
        </is>
      </c>
      <c r="F281" s="6" t="n">
        <v>400000</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6" t="n">
        <v>400000</v>
      </c>
      <c r="P281" s="6" t="n">
        <v>400000</v>
      </c>
      <c r="Q281" s="4" t="inlineStr">
        <is>
          <t xml:space="preserve"> </t>
        </is>
      </c>
      <c r="R281" s="4" t="inlineStr">
        <is>
          <t xml:space="preserve"> </t>
        </is>
      </c>
      <c r="S281" s="6" t="n">
        <v>400000</v>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row>
    <row r="282">
      <c r="A282" s="4" t="inlineStr">
        <is>
          <t>Additional borrowings</t>
        </is>
      </c>
      <c r="B282" s="4" t="inlineStr">
        <is>
          <t xml:space="preserve"> </t>
        </is>
      </c>
      <c r="C282" s="4" t="inlineStr">
        <is>
          <t xml:space="preserve"> </t>
        </is>
      </c>
      <c r="D282" s="4" t="inlineStr">
        <is>
          <t xml:space="preserve"> </t>
        </is>
      </c>
      <c r="E282" s="4" t="inlineStr">
        <is>
          <t xml:space="preserve"> </t>
        </is>
      </c>
      <c r="F282" s="5" t="n">
        <v>15000000</v>
      </c>
      <c r="G282" s="4" t="inlineStr">
        <is>
          <t xml:space="preserve"> </t>
        </is>
      </c>
      <c r="H282" s="4" t="inlineStr">
        <is>
          <t xml:space="preserve"> </t>
        </is>
      </c>
      <c r="I282" s="4" t="inlineStr">
        <is>
          <t xml:space="preserve"> </t>
        </is>
      </c>
      <c r="J282" s="4" t="inlineStr">
        <is>
          <t xml:space="preserve"> </t>
        </is>
      </c>
      <c r="K282" s="5" t="n">
        <v>20000000</v>
      </c>
      <c r="L282" s="4" t="inlineStr">
        <is>
          <t xml:space="preserve"> </t>
        </is>
      </c>
      <c r="M282" s="4" t="inlineStr">
        <is>
          <t xml:space="preserve"> </t>
        </is>
      </c>
      <c r="N282" s="4" t="inlineStr">
        <is>
          <t xml:space="preserve"> </t>
        </is>
      </c>
      <c r="O282" s="5" t="n">
        <v>15000000</v>
      </c>
      <c r="P282" s="5" t="n">
        <v>15000000</v>
      </c>
      <c r="Q282" s="4" t="inlineStr">
        <is>
          <t xml:space="preserve"> </t>
        </is>
      </c>
      <c r="R282" s="4" t="inlineStr">
        <is>
          <t xml:space="preserve"> </t>
        </is>
      </c>
      <c r="S282" s="5" t="n">
        <v>15000000</v>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row>
    <row r="283">
      <c r="A283" s="4" t="inlineStr">
        <is>
          <t>Term C Loan | Amended 2021 Term Loan Agreement | Runway | Series C Preferred St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row>
    <row r="284">
      <c r="A284" s="3" t="inlineStr">
        <is>
          <t>Debt Instru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row>
    <row r="285">
      <c r="A285" s="4" t="inlineStr">
        <is>
          <t>Warrants exercisabl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6" t="n">
        <v>132979</v>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row>
    <row r="286">
      <c r="A286" s="4" t="inlineStr">
        <is>
          <t>Term C Loan | Amended 2021 Term Loan Agreement | Runway | Common St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row>
    <row r="288">
      <c r="A288" s="4" t="inlineStr">
        <is>
          <t>Warrants converted into warrants exercisable</t>
        </is>
      </c>
      <c r="B288" s="6" t="n">
        <v>130053</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row>
    <row r="289">
      <c r="A289" s="4" t="inlineStr">
        <is>
          <t>Term C Loan | Amended 2021 Term Loan Agreement | Runway | Series D-1 Preferred St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row>
    <row r="291">
      <c r="A291" s="4" t="inlineStr">
        <is>
          <t>Warrants exercisabl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6" t="n">
        <v>44220</v>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row>
    <row r="292">
      <c r="A292" s="4" t="inlineStr">
        <is>
          <t>Term C Loan | Amended 2021 Term Loan Agreement | Runway | Series D Two Preferred St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row>
    <row r="294">
      <c r="A294" s="4" t="inlineStr">
        <is>
          <t>Warrants converted into warrants exercisable</t>
        </is>
      </c>
      <c r="B294" s="4" t="inlineStr">
        <is>
          <t xml:space="preserve"> </t>
        </is>
      </c>
      <c r="C294" s="4" t="inlineStr">
        <is>
          <t xml:space="preserve"> </t>
        </is>
      </c>
      <c r="D294" s="4" t="inlineStr">
        <is>
          <t xml:space="preserve"> </t>
        </is>
      </c>
      <c r="E294" s="4" t="inlineStr">
        <is>
          <t xml:space="preserve"> </t>
        </is>
      </c>
      <c r="F294" s="6" t="n">
        <v>44220</v>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6" t="n">
        <v>44220</v>
      </c>
      <c r="P294" s="6" t="n">
        <v>44220</v>
      </c>
      <c r="Q294" s="4" t="inlineStr">
        <is>
          <t xml:space="preserve"> </t>
        </is>
      </c>
      <c r="R294" s="4" t="inlineStr">
        <is>
          <t xml:space="preserve"> </t>
        </is>
      </c>
      <c r="S294" s="6" t="n">
        <v>44220</v>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row>
    <row r="295">
      <c r="A295" s="4" t="inlineStr">
        <is>
          <t>Term D Loan | Amended 2021 Term Loan Agreement | Runway</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row>
    <row r="297">
      <c r="A297" s="4" t="inlineStr">
        <is>
          <t>Additional borrowing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6" t="n">
        <v>15000000</v>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row>
    <row r="298">
      <c r="A298" s="4" t="inlineStr">
        <is>
          <t>Maturity Date</t>
        </is>
      </c>
      <c r="B298" s="4" t="inlineStr">
        <is>
          <t xml:space="preserve"> </t>
        </is>
      </c>
      <c r="C298" s="4" t="inlineStr">
        <is>
          <t xml:space="preserve"> </t>
        </is>
      </c>
      <c r="D298" s="4" t="inlineStr">
        <is>
          <t xml:space="preserve"> </t>
        </is>
      </c>
      <c r="E298" s="4" t="inlineStr">
        <is>
          <t xml:space="preserve"> </t>
        </is>
      </c>
      <c r="F298" s="4" t="inlineStr">
        <is>
          <t>Dec. 30,  2026</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row>
    <row r="299">
      <c r="A299" s="4" t="inlineStr">
        <is>
          <t>Fair value of the warrants</t>
        </is>
      </c>
      <c r="B299" s="4" t="inlineStr">
        <is>
          <t xml:space="preserve"> </t>
        </is>
      </c>
      <c r="C299" s="4" t="inlineStr">
        <is>
          <t xml:space="preserve"> </t>
        </is>
      </c>
      <c r="D299" s="4" t="inlineStr">
        <is>
          <t xml:space="preserve"> </t>
        </is>
      </c>
      <c r="E299" s="4" t="inlineStr">
        <is>
          <t xml:space="preserve"> </t>
        </is>
      </c>
      <c r="F299" s="5" t="n">
        <v>400000</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5" t="n">
        <v>400000</v>
      </c>
      <c r="P299" s="5" t="n">
        <v>400000</v>
      </c>
      <c r="Q299" s="4" t="inlineStr">
        <is>
          <t xml:space="preserve"> </t>
        </is>
      </c>
      <c r="R299" s="4" t="inlineStr">
        <is>
          <t xml:space="preserve"> </t>
        </is>
      </c>
      <c r="S299" s="5" t="n">
        <v>400000</v>
      </c>
      <c r="T299" s="6" t="n">
        <v>400000</v>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row>
    <row r="300">
      <c r="A300" s="4" t="inlineStr">
        <is>
          <t>Interest rate</t>
        </is>
      </c>
      <c r="B300" s="4" t="inlineStr">
        <is>
          <t xml:space="preserve"> </t>
        </is>
      </c>
      <c r="C300" s="4" t="inlineStr">
        <is>
          <t xml:space="preserve"> </t>
        </is>
      </c>
      <c r="D300" s="4" t="inlineStr">
        <is>
          <t xml:space="preserve"> </t>
        </is>
      </c>
      <c r="E300" s="4" t="inlineStr">
        <is>
          <t xml:space="preserve"> </t>
        </is>
      </c>
      <c r="F300" s="13" t="n">
        <v>0.0325</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row>
    <row r="301">
      <c r="A301" s="4" t="inlineStr">
        <is>
          <t>Description of interest rate variabl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change the interest rate to the higher of the prime rate or 3.25% plus the applicable margin of 6.44186%</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row>
    <row r="302">
      <c r="A302" s="4" t="inlineStr">
        <is>
          <t>Basis spread on variable rate</t>
        </is>
      </c>
      <c r="B302" s="4" t="inlineStr">
        <is>
          <t xml:space="preserve"> </t>
        </is>
      </c>
      <c r="C302" s="4" t="inlineStr">
        <is>
          <t xml:space="preserve"> </t>
        </is>
      </c>
      <c r="D302" s="4" t="inlineStr">
        <is>
          <t xml:space="preserve"> </t>
        </is>
      </c>
      <c r="E302" s="4" t="inlineStr">
        <is>
          <t xml:space="preserve"> </t>
        </is>
      </c>
      <c r="F302" s="15" t="n">
        <v>0.06441860000000001</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row>
    <row r="303">
      <c r="A303" s="4" t="inlineStr">
        <is>
          <t>Additional borrowing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5" t="n">
        <v>15000000</v>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row>
    <row r="304">
      <c r="A304" s="4" t="inlineStr">
        <is>
          <t>Term D Loan | Amended 2021 Term Loan Agreement | Runway | Common St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row>
    <row r="305">
      <c r="A305" s="3" t="inlineStr">
        <is>
          <t>Debt Instru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row>
    <row r="306">
      <c r="A306" s="4" t="inlineStr">
        <is>
          <t>Warrants converted into warrants exercisable</t>
        </is>
      </c>
      <c r="B306" s="6" t="n">
        <v>90476</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row>
    <row r="307">
      <c r="A307" s="4" t="inlineStr">
        <is>
          <t>Term D Loan | Amended 2021 Term Loan Agreement | Runway | Series D-1 Preferred Stock</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row>
    <row r="308">
      <c r="A308" s="3" t="inlineStr">
        <is>
          <t>Debt Instrument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row>
    <row r="309">
      <c r="A309" s="4" t="inlineStr">
        <is>
          <t>Warrants exercisable</t>
        </is>
      </c>
      <c r="B309" s="4" t="inlineStr">
        <is>
          <t xml:space="preserve"> </t>
        </is>
      </c>
      <c r="C309" s="4" t="inlineStr">
        <is>
          <t xml:space="preserve"> </t>
        </is>
      </c>
      <c r="D309" s="4" t="inlineStr">
        <is>
          <t xml:space="preserve"> </t>
        </is>
      </c>
      <c r="E309" s="4" t="inlineStr">
        <is>
          <t xml:space="preserve"> </t>
        </is>
      </c>
      <c r="F309" s="6" t="n">
        <v>44220</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row>
    <row r="310">
      <c r="A310" s="4" t="inlineStr">
        <is>
          <t>Warrants converted into warrants exercisable</t>
        </is>
      </c>
      <c r="B310" s="6" t="n">
        <v>8844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row>
    <row r="311">
      <c r="A311" s="4" t="inlineStr">
        <is>
          <t>Term D Loan | Amended 2021 Term Loan Agreement | Runway | Series D-1 Preferred Stock</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row>
    <row r="312">
      <c r="A312" s="3" t="inlineStr">
        <is>
          <t>Debt Instrumen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row>
    <row r="313">
      <c r="A313" s="4" t="inlineStr">
        <is>
          <t>Warrants converted into warrants exercisable</t>
        </is>
      </c>
      <c r="B313" s="4" t="inlineStr">
        <is>
          <t xml:space="preserve"> </t>
        </is>
      </c>
      <c r="C313" s="4" t="inlineStr">
        <is>
          <t xml:space="preserve"> </t>
        </is>
      </c>
      <c r="D313" s="4" t="inlineStr">
        <is>
          <t xml:space="preserve"> </t>
        </is>
      </c>
      <c r="E313" s="4" t="inlineStr">
        <is>
          <t xml:space="preserve"> </t>
        </is>
      </c>
      <c r="F313" s="6" t="n">
        <v>44220</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6" t="n">
        <v>44220</v>
      </c>
      <c r="P313" s="6" t="n">
        <v>44220</v>
      </c>
      <c r="Q313" s="4" t="inlineStr">
        <is>
          <t xml:space="preserve"> </t>
        </is>
      </c>
      <c r="R313" s="4" t="inlineStr">
        <is>
          <t xml:space="preserve"> </t>
        </is>
      </c>
      <c r="S313" s="6" t="n">
        <v>44220</v>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row>
    <row r="314">
      <c r="A314" s="4" t="inlineStr">
        <is>
          <t>Term D Loan | Amended 2021 Term Loan Agreement | Maximum | Runwa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row>
    <row r="315">
      <c r="A315" s="3" t="inlineStr">
        <is>
          <t>Debt Instru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row>
    <row r="316">
      <c r="A316" s="4" t="inlineStr">
        <is>
          <t>Additional borrowings</t>
        </is>
      </c>
      <c r="B316" s="4" t="inlineStr">
        <is>
          <t xml:space="preserve"> </t>
        </is>
      </c>
      <c r="C316" s="4" t="inlineStr">
        <is>
          <t xml:space="preserve"> </t>
        </is>
      </c>
      <c r="D316" s="4" t="inlineStr">
        <is>
          <t xml:space="preserve"> </t>
        </is>
      </c>
      <c r="E316" s="4" t="inlineStr">
        <is>
          <t xml:space="preserve"> </t>
        </is>
      </c>
      <c r="F316" s="5" t="n">
        <v>15000000</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5" t="n">
        <v>15000000</v>
      </c>
      <c r="P316" s="5" t="n">
        <v>15000000</v>
      </c>
      <c r="Q316" s="4" t="inlineStr">
        <is>
          <t xml:space="preserve"> </t>
        </is>
      </c>
      <c r="R316" s="4" t="inlineStr">
        <is>
          <t xml:space="preserve"> </t>
        </is>
      </c>
      <c r="S316" s="5" t="n">
        <v>15000000</v>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row>
    <row r="317">
      <c r="A317" s="4" t="inlineStr">
        <is>
          <t>Additional maximum borrowings</t>
        </is>
      </c>
      <c r="B317" s="4" t="inlineStr">
        <is>
          <t xml:space="preserve"> </t>
        </is>
      </c>
      <c r="C317" s="4" t="inlineStr">
        <is>
          <t xml:space="preserve"> </t>
        </is>
      </c>
      <c r="D317" s="4" t="inlineStr">
        <is>
          <t xml:space="preserve"> </t>
        </is>
      </c>
      <c r="E317" s="4" t="inlineStr">
        <is>
          <t xml:space="preserve"> </t>
        </is>
      </c>
      <c r="F317" s="5" t="n">
        <v>15000000</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5" t="n">
        <v>15000000</v>
      </c>
      <c r="P317" s="5" t="n">
        <v>15000000</v>
      </c>
      <c r="Q317" s="4" t="inlineStr">
        <is>
          <t xml:space="preserve"> </t>
        </is>
      </c>
      <c r="R317" s="4" t="inlineStr">
        <is>
          <t xml:space="preserve"> </t>
        </is>
      </c>
      <c r="S317" s="5" t="n">
        <v>15000000</v>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row>
    <row r="318">
      <c r="A318" s="4" t="inlineStr">
        <is>
          <t>Fortress Term Loan</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row>
    <row r="319">
      <c r="A319" s="3" t="inlineStr">
        <is>
          <t>Debt Instrumen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row>
    <row r="320">
      <c r="A320" s="4" t="inlineStr">
        <is>
          <t>Issuance costs</t>
        </is>
      </c>
      <c r="B320" s="5" t="n">
        <v>250000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row>
    <row r="321">
      <c r="A321" s="4" t="inlineStr">
        <is>
          <t>Principal balanc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6" t="n">
        <v>60000000</v>
      </c>
      <c r="N321" s="5" t="n">
        <v>60000000</v>
      </c>
      <c r="O321" s="4" t="inlineStr">
        <is>
          <t xml:space="preserve"> </t>
        </is>
      </c>
      <c r="P321" s="4" t="inlineStr">
        <is>
          <t xml:space="preserve"> </t>
        </is>
      </c>
      <c r="Q321" s="4" t="inlineStr">
        <is>
          <t xml:space="preserve"> </t>
        </is>
      </c>
      <c r="R321" s="5" t="n">
        <v>60000000</v>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row>
    <row r="322">
      <c r="A322" s="4" t="inlineStr">
        <is>
          <t>Fortress Term Loan | Fortress Credit Agreeme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row>
    <row r="323">
      <c r="A323" s="3" t="inlineStr">
        <is>
          <t>Debt Instru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row>
    <row r="324">
      <c r="A324" s="4" t="inlineStr">
        <is>
          <t>Initial cash proceeds</t>
        </is>
      </c>
      <c r="B324" s="6" t="n">
        <v>60000000</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row>
    <row r="325">
      <c r="A325" s="4" t="inlineStr">
        <is>
          <t>Issuance costs</t>
        </is>
      </c>
      <c r="B325" s="5" t="n">
        <v>250000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row>
    <row r="326">
      <c r="A326" s="4" t="inlineStr">
        <is>
          <t>Contractual interes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5" t="n">
        <v>1500000</v>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row>
    <row r="327">
      <c r="A327" s="4" t="inlineStr">
        <is>
          <t>Interest rat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13" t="n">
        <v>0.0644</v>
      </c>
      <c r="N327" s="13" t="n">
        <v>0.1494</v>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row>
    <row r="328">
      <c r="A328" s="4" t="inlineStr">
        <is>
          <t>Basis spread on variable rate</t>
        </is>
      </c>
      <c r="B328" s="10" t="n">
        <v>0.03</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row>
    <row r="329">
      <c r="A329" s="4" t="inlineStr">
        <is>
          <t>Interest expens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5" t="n">
        <v>1700000</v>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row>
    <row r="330">
      <c r="A330" s="4" t="inlineStr">
        <is>
          <t>Amortization of the debt discoun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6" t="n">
        <v>100000</v>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row>
    <row r="331">
      <c r="A331" s="4" t="inlineStr">
        <is>
          <t>Accretion</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5" t="n">
        <v>100000</v>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row>
    <row r="332">
      <c r="A332" s="4" t="inlineStr">
        <is>
          <t>Debt instrument maturity dat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Jun. 30,  2027</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row>
    <row r="333">
      <c r="A333" s="4" t="inlineStr">
        <is>
          <t>Minimum Liquidity Amount</t>
        </is>
      </c>
      <c r="B333" s="5" t="n">
        <v>125000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row>
    <row r="334">
      <c r="A334" s="4" t="inlineStr">
        <is>
          <t>Increase in interest rate</t>
        </is>
      </c>
      <c r="B334" s="10" t="n">
        <v>0.03</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row>
    <row r="335">
      <c r="A335" s="4" t="inlineStr">
        <is>
          <t>Debt instrument exit payment percentage</t>
        </is>
      </c>
      <c r="B335" s="10" t="n">
        <v>0.03</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row>
    <row r="336">
      <c r="A336" s="4" t="inlineStr">
        <is>
          <t>Fortress Term Loan | Side Letter Holder Bridge Note | Backstop Agreement | Common Stock</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row>
    <row r="337">
      <c r="A337" s="3" t="inlineStr">
        <is>
          <t>Debt Instrumen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row>
    <row r="338">
      <c r="A338" s="4" t="inlineStr">
        <is>
          <t>Shares issued upon conversion of outstanding notes</t>
        </is>
      </c>
      <c r="B338" s="6" t="n">
        <v>95000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row>
    <row r="339">
      <c r="A339" s="4" t="inlineStr">
        <is>
          <t>Aggregate recognition APIC amount</t>
        </is>
      </c>
      <c r="B339" s="5" t="n">
        <v>1340000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row>
  </sheetData>
  <mergeCells count="5">
    <mergeCell ref="A1:A2"/>
    <mergeCell ref="F1:L1"/>
    <mergeCell ref="N1:O1"/>
    <mergeCell ref="R1:S1"/>
    <mergeCell ref="T1:X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uture Maturities of the Term Loan Facility (Details) - USD ($) $ in Thousands</t>
        </is>
      </c>
      <c r="B1" s="2" t="inlineStr">
        <is>
          <t>Sep.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principal amounts of debt</t>
        </is>
      </c>
      <c r="B3" s="5" t="n">
        <v>60000</v>
      </c>
      <c r="C3" s="5" t="n">
        <v>58103</v>
      </c>
      <c r="D3" s="5" t="n">
        <v>27000</v>
      </c>
    </row>
    <row r="4">
      <c r="A4" s="4" t="inlineStr">
        <is>
          <t>Fortress Term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cember 31, 2026</t>
        </is>
      </c>
      <c r="B6" s="6" t="n">
        <v>12500</v>
      </c>
      <c r="C6" s="4" t="inlineStr">
        <is>
          <t xml:space="preserve"> </t>
        </is>
      </c>
      <c r="D6" s="4" t="inlineStr">
        <is>
          <t xml:space="preserve"> </t>
        </is>
      </c>
    </row>
    <row r="7">
      <c r="A7" s="4" t="inlineStr">
        <is>
          <t>December 31, 2027</t>
        </is>
      </c>
      <c r="B7" s="6" t="n">
        <v>47500</v>
      </c>
      <c r="C7" s="4" t="inlineStr">
        <is>
          <t xml:space="preserve"> </t>
        </is>
      </c>
      <c r="D7" s="4" t="inlineStr">
        <is>
          <t xml:space="preserve"> </t>
        </is>
      </c>
    </row>
    <row r="8">
      <c r="A8" s="4" t="inlineStr">
        <is>
          <t>Total principal amounts of debt</t>
        </is>
      </c>
      <c r="B8" s="5" t="n">
        <v>60000</v>
      </c>
      <c r="C8" s="4" t="inlineStr">
        <is>
          <t xml:space="preserve"> </t>
        </is>
      </c>
      <c r="D8" s="4" t="inlineStr">
        <is>
          <t xml:space="preserve"> </t>
        </is>
      </c>
    </row>
    <row r="9">
      <c r="A9" s="4" t="inlineStr">
        <is>
          <t>2021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cember 31, 2023</t>
        </is>
      </c>
      <c r="B11" s="4" t="inlineStr">
        <is>
          <t xml:space="preserve"> </t>
        </is>
      </c>
      <c r="C11" s="6" t="n">
        <v>0</v>
      </c>
      <c r="D11" s="4" t="inlineStr">
        <is>
          <t xml:space="preserve"> </t>
        </is>
      </c>
    </row>
    <row r="12">
      <c r="A12" s="4" t="inlineStr">
        <is>
          <t>December 31, 2024</t>
        </is>
      </c>
      <c r="B12" s="4" t="inlineStr">
        <is>
          <t xml:space="preserve"> </t>
        </is>
      </c>
      <c r="C12" s="6" t="n">
        <v>0</v>
      </c>
      <c r="D12" s="4" t="inlineStr">
        <is>
          <t xml:space="preserve"> </t>
        </is>
      </c>
    </row>
    <row r="13">
      <c r="A13" s="4" t="inlineStr">
        <is>
          <t>December 31, 2025</t>
        </is>
      </c>
      <c r="B13" s="4" t="inlineStr">
        <is>
          <t xml:space="preserve"> </t>
        </is>
      </c>
      <c r="C13" s="6" t="n">
        <v>3929</v>
      </c>
      <c r="D13" s="4" t="inlineStr">
        <is>
          <t xml:space="preserve"> </t>
        </is>
      </c>
    </row>
    <row r="14">
      <c r="A14" s="4" t="inlineStr">
        <is>
          <t>December 31, 2026</t>
        </is>
      </c>
      <c r="B14" s="4" t="inlineStr">
        <is>
          <t xml:space="preserve"> </t>
        </is>
      </c>
      <c r="C14" s="6" t="n">
        <v>51071</v>
      </c>
      <c r="D14" s="4" t="inlineStr">
        <is>
          <t xml:space="preserve"> </t>
        </is>
      </c>
    </row>
    <row r="15">
      <c r="A15" s="4" t="inlineStr">
        <is>
          <t>Total principal amounts of debt</t>
        </is>
      </c>
      <c r="B15" s="4" t="inlineStr">
        <is>
          <t xml:space="preserve"> </t>
        </is>
      </c>
      <c r="C15" s="5" t="n">
        <v>55000</v>
      </c>
      <c r="D15" s="5" t="n">
        <v>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Revenue Interest Financing, Side Letter, and PIPE Conversion Option - Additional Information (Details) - Revenue Interest Financing Agreement $ / shares in Units, $ in Thousands</t>
        </is>
      </c>
      <c r="B1" s="2" t="inlineStr">
        <is>
          <t>Feb. 09, 2023 USD ($) Day $ / shares</t>
        </is>
      </c>
      <c r="C1" s="2" t="inlineStr">
        <is>
          <t>Sep. 30, 2023 USD ($)</t>
        </is>
      </c>
      <c r="D1" s="2" t="inlineStr">
        <is>
          <t>Aug. 01, 2023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Revenues Interest Financing Liability</t>
        </is>
      </c>
      <c r="B3" s="4" t="inlineStr">
        <is>
          <t xml:space="preserve"> </t>
        </is>
      </c>
      <c r="C3" s="5" t="n">
        <v>40000</v>
      </c>
      <c r="D3" s="5" t="n">
        <v>40000</v>
      </c>
    </row>
    <row r="4">
      <c r="A4" s="4" t="inlineStr">
        <is>
          <t>Pre payments percentage</t>
        </is>
      </c>
      <c r="B4" s="10" t="n">
        <v>1.65</v>
      </c>
      <c r="C4" s="4" t="inlineStr">
        <is>
          <t xml:space="preserve"> </t>
        </is>
      </c>
      <c r="D4" s="4" t="inlineStr">
        <is>
          <t xml:space="preserve"> </t>
        </is>
      </c>
    </row>
    <row r="5">
      <c r="A5" s="4" t="inlineStr">
        <is>
          <t>Issuance costs</t>
        </is>
      </c>
      <c r="B5" s="4" t="inlineStr">
        <is>
          <t xml:space="preserve"> </t>
        </is>
      </c>
      <c r="C5" s="4" t="inlineStr">
        <is>
          <t xml:space="preserve"> </t>
        </is>
      </c>
      <c r="D5" s="6" t="n">
        <v>1200</v>
      </c>
    </row>
    <row r="6">
      <c r="A6" s="4" t="inlineStr">
        <is>
          <t>Stock price | $ / shares</t>
        </is>
      </c>
      <c r="B6" s="5" t="n">
        <v>10</v>
      </c>
      <c r="C6" s="4" t="inlineStr">
        <is>
          <t xml:space="preserve"> </t>
        </is>
      </c>
      <c r="D6" s="4" t="inlineStr">
        <is>
          <t xml:space="preserve"> </t>
        </is>
      </c>
    </row>
    <row r="7">
      <c r="A7" s="4" t="inlineStr">
        <is>
          <t>December 31, 2027</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ash payments percentage</t>
        </is>
      </c>
      <c r="B9" s="10" t="n">
        <v>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ercentage of annual net sales</t>
        </is>
      </c>
      <c r="B12" s="10" t="n">
        <v>0.06</v>
      </c>
      <c r="C12" s="4" t="inlineStr">
        <is>
          <t xml:space="preserve"> </t>
        </is>
      </c>
      <c r="D12" s="4" t="inlineStr">
        <is>
          <t xml:space="preserve"> </t>
        </is>
      </c>
    </row>
    <row r="13">
      <c r="A13" s="4" t="inlineStr">
        <is>
          <t>Remittance of revenue interest payments percentage</t>
        </is>
      </c>
      <c r="B13" s="10" t="n">
        <v>0.1</v>
      </c>
      <c r="C13" s="4" t="inlineStr">
        <is>
          <t xml:space="preserve"> </t>
        </is>
      </c>
      <c r="D13" s="4" t="inlineStr">
        <is>
          <t xml:space="preserve"> </t>
        </is>
      </c>
    </row>
    <row r="14">
      <c r="A14" s="4" t="inlineStr">
        <is>
          <t>Revenue interest payments percentage</t>
        </is>
      </c>
      <c r="B14" s="10" t="n">
        <v>2.6</v>
      </c>
      <c r="C14" s="4" t="inlineStr">
        <is>
          <t xml:space="preserve"> </t>
        </is>
      </c>
      <c r="D14" s="4" t="inlineStr">
        <is>
          <t xml:space="preserve"> </t>
        </is>
      </c>
    </row>
    <row r="15">
      <c r="A15" s="4" t="inlineStr">
        <is>
          <t>Volume weighted average price per share | $ / shares</t>
        </is>
      </c>
      <c r="B15" s="8" t="n">
        <v>7.04</v>
      </c>
      <c r="C15" s="4" t="inlineStr">
        <is>
          <t xml:space="preserve"> </t>
        </is>
      </c>
      <c r="D15" s="4" t="inlineStr">
        <is>
          <t xml:space="preserve"> </t>
        </is>
      </c>
    </row>
    <row r="16">
      <c r="A16" s="4" t="inlineStr">
        <is>
          <t>Conversion of PIPE subscription to revenue interest finance</t>
        </is>
      </c>
      <c r="B16" s="5" t="n">
        <v>7500</v>
      </c>
      <c r="C16" s="5" t="n">
        <v>7500</v>
      </c>
      <c r="D16" s="4" t="inlineStr">
        <is>
          <t xml:space="preserve"> </t>
        </is>
      </c>
    </row>
    <row r="17">
      <c r="A17" s="4" t="inlineStr">
        <is>
          <t>Trading days | Day</t>
        </is>
      </c>
      <c r="B17" s="6" t="n">
        <v>30</v>
      </c>
      <c r="C17" s="4" t="inlineStr">
        <is>
          <t xml:space="preserve"> </t>
        </is>
      </c>
      <c r="D17" s="4" t="inlineStr">
        <is>
          <t xml:space="preserve"> </t>
        </is>
      </c>
    </row>
    <row r="18">
      <c r="A18" s="4" t="inlineStr">
        <is>
          <t>Maximum | December 31, 2030</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ash payments percentage</t>
        </is>
      </c>
      <c r="B20" s="10" t="n">
        <v>2.4</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venue interest payments percentage</t>
        </is>
      </c>
      <c r="B23" s="10" t="n">
        <v>1</v>
      </c>
      <c r="C23" s="4" t="inlineStr">
        <is>
          <t xml:space="preserve"> </t>
        </is>
      </c>
      <c r="D23" s="4" t="inlineStr">
        <is>
          <t xml:space="preserve"> </t>
        </is>
      </c>
    </row>
    <row r="24">
      <c r="A24" s="4" t="inlineStr">
        <is>
          <t>Trading days | Day</t>
        </is>
      </c>
      <c r="B24" s="6" t="n">
        <v>20</v>
      </c>
      <c r="C24" s="4" t="inlineStr">
        <is>
          <t xml:space="preserve"> </t>
        </is>
      </c>
      <c r="D24" s="4" t="inlineStr">
        <is>
          <t xml:space="preserve"> </t>
        </is>
      </c>
    </row>
    <row r="25">
      <c r="A25" s="4" t="inlineStr">
        <is>
          <t>Minimum | December 31, 2030</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Revenue interest payments percentage</t>
        </is>
      </c>
      <c r="B27" s="10" t="n">
        <v>2.4</v>
      </c>
      <c r="C27" s="4" t="inlineStr">
        <is>
          <t xml:space="preserve"> </t>
        </is>
      </c>
      <c r="D27" s="4" t="inlineStr">
        <is>
          <t xml:space="preserve"> </t>
        </is>
      </c>
    </row>
    <row r="28">
      <c r="A28" s="4" t="inlineStr">
        <is>
          <t>PIPE Conversion Option</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Issue-date estimated fair value</t>
        </is>
      </c>
      <c r="B30" s="4" t="inlineStr">
        <is>
          <t xml:space="preserve"> </t>
        </is>
      </c>
      <c r="C30" s="4" t="inlineStr">
        <is>
          <t xml:space="preserve"> </t>
        </is>
      </c>
      <c r="D30" s="5" t="n">
        <v>3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Interest Financing, Side Letter, and PIPE Conversion Option - Summary of Components of Revenue Interest Financing (Details) - USD ($) $ in Thousands</t>
        </is>
      </c>
      <c r="B1" s="2" t="inlineStr">
        <is>
          <t>Sep. 30, 2023</t>
        </is>
      </c>
      <c r="C1" s="2" t="inlineStr">
        <is>
          <t>Aug. 01, 2023</t>
        </is>
      </c>
    </row>
    <row r="2">
      <c r="A2" s="3" t="inlineStr">
        <is>
          <t>Collaborative Arrangement and Arrangement Other than Collaborative [Line Items]</t>
        </is>
      </c>
      <c r="B2" s="4" t="inlineStr">
        <is>
          <t xml:space="preserve"> </t>
        </is>
      </c>
      <c r="C2" s="4" t="inlineStr">
        <is>
          <t xml:space="preserve"> </t>
        </is>
      </c>
    </row>
    <row r="3">
      <c r="A3" s="4" t="inlineStr">
        <is>
          <t>Long-term Revenue Interest Financing liability</t>
        </is>
      </c>
      <c r="B3" s="5" t="n">
        <v>36600</v>
      </c>
      <c r="C3" s="4" t="inlineStr">
        <is>
          <t xml:space="preserve"> </t>
        </is>
      </c>
    </row>
    <row r="4">
      <c r="A4" s="4" t="inlineStr">
        <is>
          <t>Revenue Interest Financing Agreement</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venues Interest Financing Liability</t>
        </is>
      </c>
      <c r="B6" s="6" t="n">
        <v>40000</v>
      </c>
      <c r="C6" s="5" t="n">
        <v>40000</v>
      </c>
    </row>
    <row r="7">
      <c r="A7" s="4" t="inlineStr">
        <is>
          <t>Total principal amounts of debt</t>
        </is>
      </c>
      <c r="B7" s="6" t="n">
        <v>40000</v>
      </c>
      <c r="C7" s="4" t="inlineStr">
        <is>
          <t xml:space="preserve"> </t>
        </is>
      </c>
    </row>
    <row r="8">
      <c r="A8" s="4" t="inlineStr">
        <is>
          <t>Less: Change in fair value of debt</t>
        </is>
      </c>
      <c r="B8" s="6" t="n">
        <v>-3400</v>
      </c>
      <c r="C8" s="4" t="inlineStr">
        <is>
          <t xml:space="preserve"> </t>
        </is>
      </c>
    </row>
    <row r="9">
      <c r="A9" s="4" t="inlineStr">
        <is>
          <t>Long-term Revenue Interest Financing liability</t>
        </is>
      </c>
      <c r="B9" s="5" t="n">
        <v>366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5" t="n">
        <v>34</v>
      </c>
      <c r="C4" s="5" t="n">
        <v>95</v>
      </c>
      <c r="D4" s="5" t="n">
        <v>90</v>
      </c>
      <c r="E4" s="5" t="n">
        <v>95</v>
      </c>
      <c r="F4" s="5" t="n">
        <v>143</v>
      </c>
      <c r="G4" s="5" t="n">
        <v>0</v>
      </c>
    </row>
    <row r="5">
      <c r="A5" s="4" t="inlineStr">
        <is>
          <t>Effective tax rates</t>
        </is>
      </c>
      <c r="B5" s="4" t="inlineStr">
        <is>
          <t>(0.20%)</t>
        </is>
      </c>
      <c r="C5" s="4" t="inlineStr">
        <is>
          <t>(0.70%)</t>
        </is>
      </c>
      <c r="D5" s="4" t="inlineStr">
        <is>
          <t>(0.10%)</t>
        </is>
      </c>
      <c r="E5" s="4" t="inlineStr">
        <is>
          <t>(0.40%)</t>
        </is>
      </c>
      <c r="F5" s="4" t="inlineStr">
        <is>
          <t>(0.30%)</t>
        </is>
      </c>
      <c r="G5" s="10" t="n">
        <v>0</v>
      </c>
    </row>
    <row r="6">
      <c r="A6" s="4" t="inlineStr">
        <is>
          <t>Valuation allowance, deferred tax asset, increase decrease amount</t>
        </is>
      </c>
      <c r="B6" s="4" t="inlineStr">
        <is>
          <t xml:space="preserve"> </t>
        </is>
      </c>
      <c r="C6" s="4" t="inlineStr">
        <is>
          <t xml:space="preserve"> </t>
        </is>
      </c>
      <c r="D6" s="4" t="inlineStr">
        <is>
          <t xml:space="preserve"> </t>
        </is>
      </c>
      <c r="E6" s="4" t="inlineStr">
        <is>
          <t xml:space="preserve"> </t>
        </is>
      </c>
      <c r="F6" s="5" t="n">
        <v>10905</v>
      </c>
      <c r="G6" s="5" t="n">
        <v>4002</v>
      </c>
    </row>
    <row r="7">
      <c r="A7" s="4" t="inlineStr">
        <is>
          <t>Unrecognized tax benefits</t>
        </is>
      </c>
      <c r="B7" s="4" t="inlineStr">
        <is>
          <t xml:space="preserve"> </t>
        </is>
      </c>
      <c r="C7" s="4" t="inlineStr">
        <is>
          <t xml:space="preserve"> </t>
        </is>
      </c>
      <c r="D7" s="4" t="inlineStr">
        <is>
          <t xml:space="preserve"> </t>
        </is>
      </c>
      <c r="E7" s="4" t="inlineStr">
        <is>
          <t xml:space="preserve"> </t>
        </is>
      </c>
      <c r="F7" s="6" t="n">
        <v>0</v>
      </c>
      <c r="G7" s="6" t="n">
        <v>0</v>
      </c>
    </row>
    <row r="8">
      <c r="A8" s="4" t="inlineStr">
        <is>
          <t>Unrecognized tax benefits, income tax penalties and interest accrued</t>
        </is>
      </c>
      <c r="B8" s="4" t="inlineStr">
        <is>
          <t xml:space="preserve"> </t>
        </is>
      </c>
      <c r="C8" s="4" t="inlineStr">
        <is>
          <t xml:space="preserve"> </t>
        </is>
      </c>
      <c r="D8" s="4" t="inlineStr">
        <is>
          <t xml:space="preserve"> </t>
        </is>
      </c>
      <c r="E8" s="4" t="inlineStr">
        <is>
          <t xml:space="preserve"> </t>
        </is>
      </c>
      <c r="F8" s="6" t="n">
        <v>0</v>
      </c>
      <c r="G8" s="6" t="n">
        <v>0</v>
      </c>
    </row>
    <row r="9">
      <c r="A9" s="4" t="inlineStr">
        <is>
          <t>Domestic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t>
        </is>
      </c>
      <c r="B11" s="4" t="inlineStr">
        <is>
          <t xml:space="preserve"> </t>
        </is>
      </c>
      <c r="C11" s="4" t="inlineStr">
        <is>
          <t xml:space="preserve"> </t>
        </is>
      </c>
      <c r="D11" s="4" t="inlineStr">
        <is>
          <t xml:space="preserve"> </t>
        </is>
      </c>
      <c r="E11" s="4" t="inlineStr">
        <is>
          <t xml:space="preserve"> </t>
        </is>
      </c>
      <c r="F11" s="6" t="n">
        <v>91700</v>
      </c>
      <c r="G11" s="4" t="inlineStr">
        <is>
          <t xml:space="preserve"> </t>
        </is>
      </c>
    </row>
    <row r="12">
      <c r="A12" s="4" t="inlineStr">
        <is>
          <t>Domestic Tax Authority | Tax Expirable Between 2030 and 203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oss carryforward</t>
        </is>
      </c>
      <c r="B14" s="4" t="inlineStr">
        <is>
          <t xml:space="preserve"> </t>
        </is>
      </c>
      <c r="C14" s="4" t="inlineStr">
        <is>
          <t xml:space="preserve"> </t>
        </is>
      </c>
      <c r="D14" s="4" t="inlineStr">
        <is>
          <t xml:space="preserve"> </t>
        </is>
      </c>
      <c r="E14" s="4" t="inlineStr">
        <is>
          <t xml:space="preserve"> </t>
        </is>
      </c>
      <c r="F14" s="6" t="n">
        <v>12800</v>
      </c>
      <c r="G14" s="4" t="inlineStr">
        <is>
          <t xml:space="preserve"> </t>
        </is>
      </c>
    </row>
    <row r="15">
      <c r="A15" s="4" t="inlineStr">
        <is>
          <t>Domestic Tax Authority | Non Expir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t>
        </is>
      </c>
      <c r="B17" s="4" t="inlineStr">
        <is>
          <t xml:space="preserve"> </t>
        </is>
      </c>
      <c r="C17" s="4" t="inlineStr">
        <is>
          <t xml:space="preserve"> </t>
        </is>
      </c>
      <c r="D17" s="4" t="inlineStr">
        <is>
          <t xml:space="preserve"> </t>
        </is>
      </c>
      <c r="E17" s="4" t="inlineStr">
        <is>
          <t xml:space="preserve"> </t>
        </is>
      </c>
      <c r="F17" s="6" t="n">
        <v>78900</v>
      </c>
      <c r="G17" s="4" t="inlineStr">
        <is>
          <t xml:space="preserve"> </t>
        </is>
      </c>
    </row>
    <row r="18">
      <c r="A18" s="4" t="inlineStr">
        <is>
          <t>Domestic Tax Authority | Research Tax Credit Carry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assets, tax credit carryforwards</t>
        </is>
      </c>
      <c r="B20" s="4" t="inlineStr">
        <is>
          <t xml:space="preserve"> </t>
        </is>
      </c>
      <c r="C20" s="4" t="inlineStr">
        <is>
          <t xml:space="preserve"> </t>
        </is>
      </c>
      <c r="D20" s="4" t="inlineStr">
        <is>
          <t xml:space="preserve"> </t>
        </is>
      </c>
      <c r="E20" s="4" t="inlineStr">
        <is>
          <t xml:space="preserve"> </t>
        </is>
      </c>
      <c r="F20" s="6" t="n">
        <v>1200</v>
      </c>
      <c r="G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t>
        </is>
      </c>
      <c r="B23" s="4" t="inlineStr">
        <is>
          <t xml:space="preserve"> </t>
        </is>
      </c>
      <c r="C23" s="4" t="inlineStr">
        <is>
          <t xml:space="preserve"> </t>
        </is>
      </c>
      <c r="D23" s="4" t="inlineStr">
        <is>
          <t xml:space="preserve"> </t>
        </is>
      </c>
      <c r="E23" s="4" t="inlineStr">
        <is>
          <t xml:space="preserve"> </t>
        </is>
      </c>
      <c r="F23" s="6" t="n">
        <v>91500</v>
      </c>
      <c r="G23" s="4" t="inlineStr">
        <is>
          <t xml:space="preserve"> </t>
        </is>
      </c>
    </row>
    <row r="24">
      <c r="A24" s="4" t="inlineStr">
        <is>
          <t>State and Local Jurisdiction | Research Tax Credit Carry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assets, tax credit carryforwards</t>
        </is>
      </c>
      <c r="B26" s="4" t="inlineStr">
        <is>
          <t xml:space="preserve"> </t>
        </is>
      </c>
      <c r="C26" s="4" t="inlineStr">
        <is>
          <t xml:space="preserve"> </t>
        </is>
      </c>
      <c r="D26" s="4" t="inlineStr">
        <is>
          <t xml:space="preserve"> </t>
        </is>
      </c>
      <c r="E26" s="4" t="inlineStr">
        <is>
          <t xml:space="preserve"> </t>
        </is>
      </c>
      <c r="F26" s="6" t="n">
        <v>800</v>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pense</t>
        </is>
      </c>
      <c r="B29" s="5" t="n">
        <v>100</v>
      </c>
      <c r="C29" s="4" t="inlineStr">
        <is>
          <t xml:space="preserve"> </t>
        </is>
      </c>
      <c r="D29" s="4" t="inlineStr">
        <is>
          <t xml:space="preserve"> </t>
        </is>
      </c>
      <c r="E29" s="4" t="inlineStr">
        <is>
          <t xml:space="preserve"> </t>
        </is>
      </c>
      <c r="F29" s="5" t="n">
        <v>100</v>
      </c>
      <c r="G29" s="5" t="n">
        <v>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Tax Rate and The Statutory Federal Income Tax Rate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Statutory Federal Income Tax Rate</t>
        </is>
      </c>
      <c r="B4" s="4" t="inlineStr">
        <is>
          <t xml:space="preserve"> </t>
        </is>
      </c>
      <c r="C4" s="4" t="inlineStr">
        <is>
          <t xml:space="preserve"> </t>
        </is>
      </c>
      <c r="D4" s="4" t="inlineStr">
        <is>
          <t xml:space="preserve"> </t>
        </is>
      </c>
      <c r="E4" s="4" t="inlineStr">
        <is>
          <t xml:space="preserve"> </t>
        </is>
      </c>
      <c r="F4" s="10" t="n">
        <v>0.21</v>
      </c>
      <c r="G4" s="10" t="n">
        <v>0.21</v>
      </c>
    </row>
    <row r="5">
      <c r="A5" s="4" t="inlineStr">
        <is>
          <t>State Income Taxes, net of Federal Income tax Benefit</t>
        </is>
      </c>
      <c r="B5" s="4" t="inlineStr">
        <is>
          <t xml:space="preserve"> </t>
        </is>
      </c>
      <c r="C5" s="4" t="inlineStr">
        <is>
          <t xml:space="preserve"> </t>
        </is>
      </c>
      <c r="D5" s="4" t="inlineStr">
        <is>
          <t xml:space="preserve"> </t>
        </is>
      </c>
      <c r="E5" s="4" t="inlineStr">
        <is>
          <t xml:space="preserve"> </t>
        </is>
      </c>
      <c r="F5" s="13" t="n">
        <v>0.06900000000000001</v>
      </c>
      <c r="G5" s="13" t="n">
        <v>0.098</v>
      </c>
    </row>
    <row r="6">
      <c r="A6" s="4" t="inlineStr">
        <is>
          <t>Tax Credits</t>
        </is>
      </c>
      <c r="B6" s="4" t="inlineStr">
        <is>
          <t xml:space="preserve"> </t>
        </is>
      </c>
      <c r="C6" s="4" t="inlineStr">
        <is>
          <t xml:space="preserve"> </t>
        </is>
      </c>
      <c r="D6" s="4" t="inlineStr">
        <is>
          <t xml:space="preserve"> </t>
        </is>
      </c>
      <c r="E6" s="4" t="inlineStr">
        <is>
          <t xml:space="preserve"> </t>
        </is>
      </c>
      <c r="F6" s="10" t="n">
        <v>0.01</v>
      </c>
      <c r="G6" s="4" t="inlineStr">
        <is>
          <t>(1.20%)</t>
        </is>
      </c>
    </row>
    <row r="7">
      <c r="A7" s="4" t="inlineStr">
        <is>
          <t>Non-Taxable PPP Loan Forgiveness</t>
        </is>
      </c>
      <c r="B7" s="4" t="inlineStr">
        <is>
          <t xml:space="preserve"> </t>
        </is>
      </c>
      <c r="C7" s="4" t="inlineStr">
        <is>
          <t xml:space="preserve"> </t>
        </is>
      </c>
      <c r="D7" s="4" t="inlineStr">
        <is>
          <t xml:space="preserve"> </t>
        </is>
      </c>
      <c r="E7" s="4" t="inlineStr">
        <is>
          <t xml:space="preserve"> </t>
        </is>
      </c>
      <c r="F7" s="10" t="n">
        <v>0</v>
      </c>
      <c r="G7" s="13" t="n">
        <v>0.034</v>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29.00%)</t>
        </is>
      </c>
      <c r="G8" s="4" t="inlineStr">
        <is>
          <t>(32.30%)</t>
        </is>
      </c>
    </row>
    <row r="9">
      <c r="A9" s="4" t="inlineStr">
        <is>
          <t>Other</t>
        </is>
      </c>
      <c r="B9" s="4" t="inlineStr">
        <is>
          <t xml:space="preserve"> </t>
        </is>
      </c>
      <c r="C9" s="4" t="inlineStr">
        <is>
          <t xml:space="preserve"> </t>
        </is>
      </c>
      <c r="D9" s="4" t="inlineStr">
        <is>
          <t xml:space="preserve"> </t>
        </is>
      </c>
      <c r="E9" s="4" t="inlineStr">
        <is>
          <t xml:space="preserve"> </t>
        </is>
      </c>
      <c r="F9" s="4" t="inlineStr">
        <is>
          <t>(0.20%)</t>
        </is>
      </c>
      <c r="G9" s="4" t="inlineStr">
        <is>
          <t>(0.70%)</t>
        </is>
      </c>
    </row>
    <row r="10">
      <c r="A10" s="4" t="inlineStr">
        <is>
          <t>Effective tax rate</t>
        </is>
      </c>
      <c r="B10" s="4" t="inlineStr">
        <is>
          <t>(0.20%)</t>
        </is>
      </c>
      <c r="C10" s="4" t="inlineStr">
        <is>
          <t>(0.70%)</t>
        </is>
      </c>
      <c r="D10" s="4" t="inlineStr">
        <is>
          <t>(0.10%)</t>
        </is>
      </c>
      <c r="E10" s="4" t="inlineStr">
        <is>
          <t>(0.40%)</t>
        </is>
      </c>
      <c r="F10" s="4" t="inlineStr">
        <is>
          <t>(0.30%)</t>
        </is>
      </c>
      <c r="G10" s="10" t="n">
        <v>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Net Loss Before 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5" t="n">
        <v>-38267</v>
      </c>
      <c r="G4" s="5" t="n">
        <v>-12586</v>
      </c>
    </row>
    <row r="5">
      <c r="A5" s="4" t="inlineStr">
        <is>
          <t>Foreign</t>
        </is>
      </c>
      <c r="B5" s="4" t="inlineStr">
        <is>
          <t xml:space="preserve"> </t>
        </is>
      </c>
      <c r="C5" s="4" t="inlineStr">
        <is>
          <t xml:space="preserve"> </t>
        </is>
      </c>
      <c r="D5" s="4" t="inlineStr">
        <is>
          <t xml:space="preserve"> </t>
        </is>
      </c>
      <c r="E5" s="4" t="inlineStr">
        <is>
          <t xml:space="preserve"> </t>
        </is>
      </c>
      <c r="F5" s="6" t="n">
        <v>666</v>
      </c>
      <c r="G5" s="6" t="n">
        <v>200</v>
      </c>
    </row>
    <row r="6">
      <c r="A6" s="4" t="inlineStr">
        <is>
          <t>Loss before income taxes</t>
        </is>
      </c>
      <c r="B6" s="5" t="n">
        <v>-21596</v>
      </c>
      <c r="C6" s="5" t="n">
        <v>-13477</v>
      </c>
      <c r="D6" s="5" t="n">
        <v>-61337</v>
      </c>
      <c r="E6" s="5" t="n">
        <v>-25301</v>
      </c>
      <c r="F6" s="5" t="n">
        <v>-37601</v>
      </c>
      <c r="G6" s="5" t="n">
        <v>-12386</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any's Deferred Tax Assets (Details) - USD ($) $ in Thousands</t>
        </is>
      </c>
      <c r="B1" s="2" t="inlineStr">
        <is>
          <t>Dec. 31, 2022</t>
        </is>
      </c>
      <c r="C1" s="2" t="inlineStr">
        <is>
          <t>Dec. 31, 2021</t>
        </is>
      </c>
      <c r="D1" s="2" t="inlineStr">
        <is>
          <t>Dec. 31, 2020</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U.S. federal and state net operating loss carryforwards</t>
        </is>
      </c>
      <c r="B3" s="5" t="n">
        <v>25051</v>
      </c>
      <c r="C3" s="5" t="n">
        <v>17791</v>
      </c>
      <c r="D3" s="4" t="inlineStr">
        <is>
          <t xml:space="preserve"> </t>
        </is>
      </c>
    </row>
    <row r="4">
      <c r="A4" s="4" t="inlineStr">
        <is>
          <t>Capitalized start-up and research and development expenses</t>
        </is>
      </c>
      <c r="B4" s="6" t="n">
        <v>5377</v>
      </c>
      <c r="C4" s="6" t="n">
        <v>2718</v>
      </c>
      <c r="D4" s="4" t="inlineStr">
        <is>
          <t xml:space="preserve"> </t>
        </is>
      </c>
    </row>
    <row r="5">
      <c r="A5" s="4" t="inlineStr">
        <is>
          <t>Research and development tax credits</t>
        </is>
      </c>
      <c r="B5" s="6" t="n">
        <v>1780</v>
      </c>
      <c r="C5" s="6" t="n">
        <v>1320</v>
      </c>
      <c r="D5" s="4" t="inlineStr">
        <is>
          <t xml:space="preserve"> </t>
        </is>
      </c>
    </row>
    <row r="6">
      <c r="A6" s="4" t="inlineStr">
        <is>
          <t>Lease Liability</t>
        </is>
      </c>
      <c r="B6" s="6" t="n">
        <v>838</v>
      </c>
      <c r="C6" s="4" t="inlineStr">
        <is>
          <t xml:space="preserve"> </t>
        </is>
      </c>
      <c r="D6" s="4" t="inlineStr">
        <is>
          <t xml:space="preserve"> </t>
        </is>
      </c>
    </row>
    <row r="7">
      <c r="A7" s="4" t="inlineStr">
        <is>
          <t>Depreciation</t>
        </is>
      </c>
      <c r="B7" s="6" t="n">
        <v>236</v>
      </c>
      <c r="C7" s="6" t="n">
        <v>44</v>
      </c>
      <c r="D7" s="4" t="inlineStr">
        <is>
          <t xml:space="preserve"> </t>
        </is>
      </c>
    </row>
    <row r="8">
      <c r="A8" s="4" t="inlineStr">
        <is>
          <t>Other temporary differences</t>
        </is>
      </c>
      <c r="B8" s="6" t="n">
        <v>994</v>
      </c>
      <c r="C8" s="6" t="n">
        <v>706</v>
      </c>
      <c r="D8" s="4" t="inlineStr">
        <is>
          <t xml:space="preserve"> </t>
        </is>
      </c>
    </row>
    <row r="9">
      <c r="A9" s="4" t="inlineStr">
        <is>
          <t>Total deferred tax assets</t>
        </is>
      </c>
      <c r="B9" s="6" t="n">
        <v>34276</v>
      </c>
      <c r="C9" s="6" t="n">
        <v>22579</v>
      </c>
      <c r="D9" s="4" t="inlineStr">
        <is>
          <t xml:space="preserve"> </t>
        </is>
      </c>
    </row>
    <row r="10">
      <c r="A10" s="4" t="inlineStr">
        <is>
          <t>Valuation allowance</t>
        </is>
      </c>
      <c r="B10" s="6" t="n">
        <v>-33484</v>
      </c>
      <c r="C10" s="5" t="n">
        <v>-22579</v>
      </c>
      <c r="D10" s="5" t="n">
        <v>-18577</v>
      </c>
    </row>
    <row r="11">
      <c r="A11" s="4" t="inlineStr">
        <is>
          <t>Net deferred tax assets</t>
        </is>
      </c>
      <c r="B11" s="6" t="n">
        <v>792</v>
      </c>
      <c r="C11" s="4" t="inlineStr">
        <is>
          <t xml:space="preserve"> </t>
        </is>
      </c>
      <c r="D11" s="4" t="inlineStr">
        <is>
          <t xml:space="preserve"> </t>
        </is>
      </c>
    </row>
    <row r="12">
      <c r="A12" s="4" t="inlineStr">
        <is>
          <t>Right of Use Asset</t>
        </is>
      </c>
      <c r="B12" s="6" t="n">
        <v>-792</v>
      </c>
      <c r="C12" s="4" t="inlineStr">
        <is>
          <t xml:space="preserve"> </t>
        </is>
      </c>
      <c r="D12" s="4" t="inlineStr">
        <is>
          <t xml:space="preserve"> </t>
        </is>
      </c>
    </row>
    <row r="13">
      <c r="A13" s="4" t="inlineStr">
        <is>
          <t>Total deferred tax liabilities</t>
        </is>
      </c>
      <c r="B13" s="6" t="n">
        <v>-792</v>
      </c>
      <c r="C13" s="4" t="inlineStr">
        <is>
          <t xml:space="preserve"> </t>
        </is>
      </c>
      <c r="D13" s="4" t="inlineStr">
        <is>
          <t xml:space="preserve"> </t>
        </is>
      </c>
    </row>
    <row r="14">
      <c r="A14" s="4" t="inlineStr">
        <is>
          <t>Net deferred tax asset</t>
        </is>
      </c>
      <c r="B14" s="5" t="n">
        <v>0</v>
      </c>
      <c r="C14" s="4" t="inlineStr">
        <is>
          <t xml:space="preserve"> </t>
        </is>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Valuation Allowance (Details) - USD ($) $ in Thousands</t>
        </is>
      </c>
      <c r="B1" s="2" t="inlineStr">
        <is>
          <t>12 Months Ended</t>
        </is>
      </c>
    </row>
    <row r="2">
      <c r="B2" s="2" t="inlineStr">
        <is>
          <t>Dec. 31, 2022</t>
        </is>
      </c>
      <c r="C2" s="2" t="inlineStr">
        <is>
          <t>Dec. 31, 2021</t>
        </is>
      </c>
    </row>
    <row r="3">
      <c r="A3" s="3" t="inlineStr">
        <is>
          <t>Valuation Allowance [Abstract]</t>
        </is>
      </c>
      <c r="B3" s="4" t="inlineStr">
        <is>
          <t xml:space="preserve"> </t>
        </is>
      </c>
      <c r="C3" s="4" t="inlineStr">
        <is>
          <t xml:space="preserve"> </t>
        </is>
      </c>
    </row>
    <row r="4">
      <c r="A4" s="4" t="inlineStr">
        <is>
          <t>Beginning balances</t>
        </is>
      </c>
      <c r="B4" s="5" t="n">
        <v>22579</v>
      </c>
      <c r="C4" s="5" t="n">
        <v>18577</v>
      </c>
    </row>
    <row r="5">
      <c r="A5" s="4" t="inlineStr">
        <is>
          <t>Additions charged to net loss</t>
        </is>
      </c>
      <c r="B5" s="6" t="n">
        <v>10905</v>
      </c>
      <c r="C5" s="6" t="n">
        <v>4002</v>
      </c>
    </row>
    <row r="6">
      <c r="A6" s="4" t="inlineStr">
        <is>
          <t>Ending balances</t>
        </is>
      </c>
      <c r="B6" s="5" t="n">
        <v>33484</v>
      </c>
      <c r="C6" s="5" t="n">
        <v>22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1427</v>
      </c>
      <c r="C4" s="5" t="n">
        <v>-25396</v>
      </c>
      <c r="D4" s="5" t="n">
        <v>-37744</v>
      </c>
      <c r="E4" s="5" t="n">
        <v>-1238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lease expense</t>
        </is>
      </c>
      <c r="B6" s="6" t="n">
        <v>618</v>
      </c>
      <c r="C6" s="6" t="n">
        <v>487</v>
      </c>
      <c r="D6" s="4" t="inlineStr">
        <is>
          <t xml:space="preserve"> </t>
        </is>
      </c>
      <c r="E6" s="4" t="inlineStr">
        <is>
          <t xml:space="preserve"> </t>
        </is>
      </c>
    </row>
    <row r="7">
      <c r="A7" s="4" t="inlineStr">
        <is>
          <t>Depreciation and amortization</t>
        </is>
      </c>
      <c r="B7" s="6" t="n">
        <v>558</v>
      </c>
      <c r="C7" s="6" t="n">
        <v>652</v>
      </c>
      <c r="D7" s="6" t="n">
        <v>895</v>
      </c>
      <c r="E7" s="6" t="n">
        <v>707</v>
      </c>
    </row>
    <row r="8">
      <c r="A8" s="4" t="inlineStr">
        <is>
          <t>Stock-based compensation</t>
        </is>
      </c>
      <c r="B8" s="6" t="n">
        <v>6349</v>
      </c>
      <c r="C8" s="6" t="n">
        <v>255</v>
      </c>
      <c r="D8" s="6" t="n">
        <v>437</v>
      </c>
      <c r="E8" s="6" t="n">
        <v>313</v>
      </c>
    </row>
    <row r="9">
      <c r="A9" s="4" t="inlineStr">
        <is>
          <t>Provision for uncollectible accounts</t>
        </is>
      </c>
      <c r="B9" s="6" t="n">
        <v>4953</v>
      </c>
      <c r="C9" s="4" t="inlineStr">
        <is>
          <t xml:space="preserve"> </t>
        </is>
      </c>
      <c r="D9" s="6" t="n">
        <v>436</v>
      </c>
      <c r="E9" s="6" t="n">
        <v>220</v>
      </c>
    </row>
    <row r="10">
      <c r="A10" s="4" t="inlineStr">
        <is>
          <t>Unrealized exchange loss</t>
        </is>
      </c>
      <c r="B10" s="6" t="n">
        <v>253</v>
      </c>
      <c r="C10" s="6" t="n">
        <v>389</v>
      </c>
      <c r="D10" s="4" t="inlineStr">
        <is>
          <t xml:space="preserve"> </t>
        </is>
      </c>
      <c r="E10" s="4" t="inlineStr">
        <is>
          <t xml:space="preserve"> </t>
        </is>
      </c>
    </row>
    <row r="11">
      <c r="A11" s="4" t="inlineStr">
        <is>
          <t>Provision for inventory</t>
        </is>
      </c>
      <c r="B11" s="6" t="n">
        <v>743</v>
      </c>
      <c r="C11" s="4" t="inlineStr">
        <is>
          <t xml:space="preserve"> </t>
        </is>
      </c>
      <c r="D11" s="6" t="n">
        <v>0</v>
      </c>
      <c r="E11" s="6" t="n">
        <v>0</v>
      </c>
    </row>
    <row r="12">
      <c r="A12" s="4" t="inlineStr">
        <is>
          <t>Change in fair value of warrant liabilities</t>
        </is>
      </c>
      <c r="B12" s="6" t="n">
        <v>-2189</v>
      </c>
      <c r="C12" s="6" t="n">
        <v>-101</v>
      </c>
      <c r="D12" s="6" t="n">
        <v>820</v>
      </c>
      <c r="E12" s="6" t="n">
        <v>203</v>
      </c>
    </row>
    <row r="13">
      <c r="A13" s="4" t="inlineStr">
        <is>
          <t>Change in fair value of derivative liability</t>
        </is>
      </c>
      <c r="B13" s="6" t="n">
        <v>-165</v>
      </c>
      <c r="C13" s="6" t="n">
        <v>14</v>
      </c>
      <c r="D13" s="6" t="n">
        <v>19</v>
      </c>
      <c r="E13" s="6" t="n">
        <v>37</v>
      </c>
    </row>
    <row r="14">
      <c r="A14" s="4" t="inlineStr">
        <is>
          <t>Change in fair value of debt</t>
        </is>
      </c>
      <c r="B14" s="6" t="n">
        <v>3751</v>
      </c>
      <c r="C14" s="4" t="inlineStr">
        <is>
          <t xml:space="preserve"> </t>
        </is>
      </c>
      <c r="D14" s="4" t="inlineStr">
        <is>
          <t xml:space="preserve"> </t>
        </is>
      </c>
      <c r="E14" s="4" t="inlineStr">
        <is>
          <t xml:space="preserve"> </t>
        </is>
      </c>
    </row>
    <row r="15">
      <c r="A15" s="4" t="inlineStr">
        <is>
          <t>Change in fair value of Revenue Interest Financing and PIPE Conversion Option</t>
        </is>
      </c>
      <c r="B15" s="6" t="n">
        <v>2040</v>
      </c>
      <c r="C15" s="4" t="inlineStr">
        <is>
          <t xml:space="preserve"> </t>
        </is>
      </c>
      <c r="D15" s="4" t="inlineStr">
        <is>
          <t xml:space="preserve"> </t>
        </is>
      </c>
      <c r="E15" s="4" t="inlineStr">
        <is>
          <t xml:space="preserve"> </t>
        </is>
      </c>
    </row>
    <row r="16">
      <c r="A16" s="4" t="inlineStr">
        <is>
          <t>Change in fair value of earn-out liabilities</t>
        </is>
      </c>
      <c r="B16" s="6" t="n">
        <v>-24330</v>
      </c>
      <c r="C16" s="4" t="inlineStr">
        <is>
          <t xml:space="preserve"> </t>
        </is>
      </c>
      <c r="D16" s="4" t="inlineStr">
        <is>
          <t xml:space="preserve"> </t>
        </is>
      </c>
      <c r="E16" s="4" t="inlineStr">
        <is>
          <t xml:space="preserve"> </t>
        </is>
      </c>
    </row>
    <row r="17">
      <c r="A17" s="4" t="inlineStr">
        <is>
          <t>Non-cash interest expense</t>
        </is>
      </c>
      <c r="B17" s="6" t="n">
        <v>1117</v>
      </c>
      <c r="C17" s="6" t="n">
        <v>589</v>
      </c>
      <c r="D17" s="6" t="n">
        <v>953</v>
      </c>
      <c r="E17" s="6" t="n">
        <v>2441</v>
      </c>
    </row>
    <row r="18">
      <c r="A18" s="4" t="inlineStr">
        <is>
          <t>Non-cash termination of convertible note side letters</t>
        </is>
      </c>
      <c r="B18" s="6" t="n">
        <v>16098</v>
      </c>
      <c r="C18" s="4" t="inlineStr">
        <is>
          <t xml:space="preserve"> </t>
        </is>
      </c>
      <c r="D18" s="4" t="inlineStr">
        <is>
          <t xml:space="preserve"> </t>
        </is>
      </c>
      <c r="E18" s="4" t="inlineStr">
        <is>
          <t xml:space="preserve"> </t>
        </is>
      </c>
    </row>
    <row r="19">
      <c r="A19" s="4" t="inlineStr">
        <is>
          <t>Loss on extinguishment of debt</t>
        </is>
      </c>
      <c r="B19" s="6" t="n">
        <v>3929</v>
      </c>
      <c r="C19" s="4" t="inlineStr">
        <is>
          <t xml:space="preserve"> </t>
        </is>
      </c>
      <c r="D19" s="6" t="n">
        <v>0</v>
      </c>
      <c r="E19" s="6" t="n">
        <v>-2768</v>
      </c>
    </row>
    <row r="20">
      <c r="A20" s="4" t="inlineStr">
        <is>
          <t>Debt issuance costs associated with debt recorded at fair value</t>
        </is>
      </c>
      <c r="B20" s="6" t="n">
        <v>1210</v>
      </c>
      <c r="C20" s="4" t="inlineStr">
        <is>
          <t xml:space="preserve"> </t>
        </is>
      </c>
      <c r="D20" s="4" t="inlineStr">
        <is>
          <t xml:space="preserve"> </t>
        </is>
      </c>
      <c r="E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3883</v>
      </c>
      <c r="C22" s="6" t="n">
        <v>-13822</v>
      </c>
      <c r="D22" s="6" t="n">
        <v>-22817</v>
      </c>
      <c r="E22" s="6" t="n">
        <v>-927</v>
      </c>
    </row>
    <row r="23">
      <c r="A23" s="4" t="inlineStr">
        <is>
          <t>Inventory</t>
        </is>
      </c>
      <c r="B23" s="6" t="n">
        <v>-899</v>
      </c>
      <c r="C23" s="6" t="n">
        <v>-1596</v>
      </c>
      <c r="D23" s="6" t="n">
        <v>-1150</v>
      </c>
      <c r="E23" s="6" t="n">
        <v>-1285</v>
      </c>
    </row>
    <row r="24">
      <c r="A24" s="4" t="inlineStr">
        <is>
          <t>Prepaid expenses, other current and long-term assets</t>
        </is>
      </c>
      <c r="B24" s="6" t="n">
        <v>409</v>
      </c>
      <c r="C24" s="6" t="n">
        <v>-774</v>
      </c>
      <c r="D24" s="6" t="n">
        <v>-577</v>
      </c>
      <c r="E24" s="6" t="n">
        <v>-1369</v>
      </c>
    </row>
    <row r="25">
      <c r="A25" s="4" t="inlineStr">
        <is>
          <t>Operating lease liabilities</t>
        </is>
      </c>
      <c r="B25" s="6" t="n">
        <v>-617</v>
      </c>
      <c r="C25" s="6" t="n">
        <v>-691</v>
      </c>
      <c r="D25" s="6" t="n">
        <v>-733</v>
      </c>
      <c r="E25" s="6" t="n">
        <v>0</v>
      </c>
    </row>
    <row r="26">
      <c r="A26" s="4" t="inlineStr">
        <is>
          <t>Accounts payable</t>
        </is>
      </c>
      <c r="B26" s="6" t="n">
        <v>3492</v>
      </c>
      <c r="C26" s="6" t="n">
        <v>3055</v>
      </c>
      <c r="D26" s="6" t="n">
        <v>3324</v>
      </c>
      <c r="E26" s="6" t="n">
        <v>-488</v>
      </c>
    </row>
    <row r="27">
      <c r="A27" s="4" t="inlineStr">
        <is>
          <t>Accrued expenses and other current liabilities</t>
        </is>
      </c>
      <c r="B27" s="6" t="n">
        <v>4879</v>
      </c>
      <c r="C27" s="6" t="n">
        <v>5684</v>
      </c>
      <c r="D27" s="6" t="n">
        <v>8165</v>
      </c>
      <c r="E27" s="6" t="n">
        <v>2574</v>
      </c>
    </row>
    <row r="28">
      <c r="A28" s="4" t="inlineStr">
        <is>
          <t>Amortization of right-of-use asset</t>
        </is>
      </c>
      <c r="B28" s="4" t="inlineStr">
        <is>
          <t xml:space="preserve"> </t>
        </is>
      </c>
      <c r="C28" s="4" t="inlineStr">
        <is>
          <t xml:space="preserve"> </t>
        </is>
      </c>
      <c r="D28" s="6" t="n">
        <v>1104</v>
      </c>
      <c r="E28" s="6" t="n">
        <v>0</v>
      </c>
    </row>
    <row r="29">
      <c r="A29" s="4" t="inlineStr">
        <is>
          <t>Deferred rent and other</t>
        </is>
      </c>
      <c r="B29" s="4" t="inlineStr">
        <is>
          <t xml:space="preserve"> </t>
        </is>
      </c>
      <c r="C29" s="4" t="inlineStr">
        <is>
          <t xml:space="preserve"> </t>
        </is>
      </c>
      <c r="D29" s="6" t="n">
        <v>-113</v>
      </c>
      <c r="E29" s="6" t="n">
        <v>6</v>
      </c>
    </row>
    <row r="30">
      <c r="A30" s="4" t="inlineStr">
        <is>
          <t>Loss on term loan extinguishment</t>
        </is>
      </c>
      <c r="B30" s="4" t="inlineStr">
        <is>
          <t xml:space="preserve"> </t>
        </is>
      </c>
      <c r="C30" s="4" t="inlineStr">
        <is>
          <t xml:space="preserve"> </t>
        </is>
      </c>
      <c r="D30" s="6" t="n">
        <v>0</v>
      </c>
      <c r="E30" s="6" t="n">
        <v>425</v>
      </c>
    </row>
    <row r="31">
      <c r="A31" s="4" t="inlineStr">
        <is>
          <t>Gain on Paycheck Protection Program loan forgiveness</t>
        </is>
      </c>
      <c r="B31" s="4" t="inlineStr">
        <is>
          <t xml:space="preserve"> </t>
        </is>
      </c>
      <c r="C31" s="4" t="inlineStr">
        <is>
          <t xml:space="preserve"> </t>
        </is>
      </c>
      <c r="D31" s="6" t="n">
        <v>0</v>
      </c>
      <c r="E31" s="6" t="n">
        <v>-2032</v>
      </c>
    </row>
    <row r="32">
      <c r="A32" s="4" t="inlineStr">
        <is>
          <t>Net cash used in operating activities</t>
        </is>
      </c>
      <c r="B32" s="6" t="n">
        <v>-43111</v>
      </c>
      <c r="C32" s="6" t="n">
        <v>-31255</v>
      </c>
      <c r="D32" s="6" t="n">
        <v>-46981</v>
      </c>
      <c r="E32" s="6" t="n">
        <v>-14329</v>
      </c>
    </row>
    <row r="33">
      <c r="A33" s="3" t="inlineStr">
        <is>
          <t>Investing Activities:</t>
        </is>
      </c>
      <c r="B33" s="4" t="inlineStr">
        <is>
          <t xml:space="preserve"> </t>
        </is>
      </c>
      <c r="C33" s="4" t="inlineStr">
        <is>
          <t xml:space="preserve"> </t>
        </is>
      </c>
      <c r="D33" s="4" t="inlineStr">
        <is>
          <t xml:space="preserve"> </t>
        </is>
      </c>
      <c r="E33" s="4" t="inlineStr">
        <is>
          <t xml:space="preserve"> </t>
        </is>
      </c>
    </row>
    <row r="34">
      <c r="A34" s="4" t="inlineStr">
        <is>
          <t>Purchases of property and equipment</t>
        </is>
      </c>
      <c r="B34" s="6" t="n">
        <v>-1208</v>
      </c>
      <c r="C34" s="6" t="n">
        <v>-1091</v>
      </c>
      <c r="D34" s="6" t="n">
        <v>-1550</v>
      </c>
      <c r="E34" s="6" t="n">
        <v>-912</v>
      </c>
    </row>
    <row r="35">
      <c r="A35" s="4" t="inlineStr">
        <is>
          <t>Net cash used in investing activities</t>
        </is>
      </c>
      <c r="B35" s="6" t="n">
        <v>-1208</v>
      </c>
      <c r="C35" s="6" t="n">
        <v>-1091</v>
      </c>
      <c r="D35" s="6" t="n">
        <v>-1550</v>
      </c>
      <c r="E35" s="6" t="n">
        <v>-912</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convertible notes - net</t>
        </is>
      </c>
      <c r="B37" s="6" t="n">
        <v>28700</v>
      </c>
      <c r="C37" s="6" t="n">
        <v>1103</v>
      </c>
      <c r="D37" s="6" t="n">
        <v>1103</v>
      </c>
      <c r="E37" s="6" t="n">
        <v>2830</v>
      </c>
    </row>
    <row r="38">
      <c r="A38" s="4" t="inlineStr">
        <is>
          <t>Proceeds from Fortress Term Loan - net</t>
        </is>
      </c>
      <c r="B38" s="6" t="n">
        <v>59780</v>
      </c>
      <c r="C38" s="6" t="n">
        <v>14925</v>
      </c>
      <c r="D38" s="6" t="n">
        <v>29850</v>
      </c>
      <c r="E38" s="6" t="n">
        <v>44623</v>
      </c>
    </row>
    <row r="39">
      <c r="A39" s="4" t="inlineStr">
        <is>
          <t>Payment of debt issuance costs</t>
        </is>
      </c>
      <c r="B39" s="6" t="n">
        <v>-3450</v>
      </c>
      <c r="C39" s="6" t="n">
        <v>-263</v>
      </c>
      <c r="D39" s="6" t="n">
        <v>-262</v>
      </c>
      <c r="E39" s="6" t="n">
        <v>-522</v>
      </c>
    </row>
    <row r="40">
      <c r="A40" s="4" t="inlineStr">
        <is>
          <t>Proceeds from Business Combination, net of transaction costs</t>
        </is>
      </c>
      <c r="B40" s="6" t="n">
        <v>62078</v>
      </c>
      <c r="C40" s="4" t="inlineStr">
        <is>
          <t xml:space="preserve"> </t>
        </is>
      </c>
      <c r="D40" s="4" t="inlineStr">
        <is>
          <t xml:space="preserve"> </t>
        </is>
      </c>
      <c r="E40" s="4" t="inlineStr">
        <is>
          <t xml:space="preserve"> </t>
        </is>
      </c>
    </row>
    <row r="41">
      <c r="A41" s="4" t="inlineStr">
        <is>
          <t>Proceeds from Revenue Interest Financing</t>
        </is>
      </c>
      <c r="B41" s="6" t="n">
        <v>40000</v>
      </c>
      <c r="C41" s="4" t="inlineStr">
        <is>
          <t xml:space="preserve"> </t>
        </is>
      </c>
      <c r="D41" s="4" t="inlineStr">
        <is>
          <t xml:space="preserve"> </t>
        </is>
      </c>
      <c r="E41" s="4" t="inlineStr">
        <is>
          <t xml:space="preserve"> </t>
        </is>
      </c>
    </row>
    <row r="42">
      <c r="A42" s="4" t="inlineStr">
        <is>
          <t>Repayment of 2021 Term Loan</t>
        </is>
      </c>
      <c r="B42" s="6" t="n">
        <v>-57659</v>
      </c>
      <c r="C42" s="4" t="inlineStr">
        <is>
          <t xml:space="preserve"> </t>
        </is>
      </c>
      <c r="D42" s="4" t="inlineStr">
        <is>
          <t xml:space="preserve"> </t>
        </is>
      </c>
      <c r="E42" s="4" t="inlineStr">
        <is>
          <t xml:space="preserve"> </t>
        </is>
      </c>
    </row>
    <row r="43">
      <c r="A43" s="4" t="inlineStr">
        <is>
          <t>Repayment of promissory note assumed in Business Combination</t>
        </is>
      </c>
      <c r="B43" s="6" t="n">
        <v>-2500</v>
      </c>
      <c r="C43" s="4" t="inlineStr">
        <is>
          <t xml:space="preserve"> </t>
        </is>
      </c>
      <c r="D43" s="4" t="inlineStr">
        <is>
          <t xml:space="preserve"> </t>
        </is>
      </c>
      <c r="E43" s="4" t="inlineStr">
        <is>
          <t xml:space="preserve"> </t>
        </is>
      </c>
    </row>
    <row r="44">
      <c r="A44" s="4" t="inlineStr">
        <is>
          <t>Proceeds from option and warrant exercises</t>
        </is>
      </c>
      <c r="B44" s="6" t="n">
        <v>195</v>
      </c>
      <c r="C44" s="6" t="n">
        <v>132</v>
      </c>
      <c r="D44" s="6" t="n">
        <v>132</v>
      </c>
      <c r="E44" s="6" t="n">
        <v>523</v>
      </c>
    </row>
    <row r="45">
      <c r="A45" s="4" t="inlineStr">
        <is>
          <t>Repayment of convertible notes</t>
        </is>
      </c>
      <c r="B45" s="6" t="n">
        <v>-10750</v>
      </c>
      <c r="C45" s="4" t="inlineStr">
        <is>
          <t xml:space="preserve"> </t>
        </is>
      </c>
      <c r="D45" s="4" t="inlineStr">
        <is>
          <t xml:space="preserve"> </t>
        </is>
      </c>
      <c r="E45" s="4" t="inlineStr">
        <is>
          <t xml:space="preserve"> </t>
        </is>
      </c>
    </row>
    <row r="46">
      <c r="A46" s="4" t="inlineStr">
        <is>
          <t>Payment of deferred financing costs</t>
        </is>
      </c>
      <c r="B46" s="4" t="inlineStr">
        <is>
          <t xml:space="preserve"> </t>
        </is>
      </c>
      <c r="C46" s="4" t="inlineStr">
        <is>
          <t xml:space="preserve"> </t>
        </is>
      </c>
      <c r="D46" s="6" t="n">
        <v>-286</v>
      </c>
      <c r="E46" s="6" t="n">
        <v>0</v>
      </c>
    </row>
    <row r="47">
      <c r="A47" s="4" t="inlineStr">
        <is>
          <t>Proceeds from issuance of preferred stock - net</t>
        </is>
      </c>
      <c r="B47" s="4" t="inlineStr">
        <is>
          <t xml:space="preserve"> </t>
        </is>
      </c>
      <c r="C47" s="4" t="inlineStr">
        <is>
          <t xml:space="preserve"> </t>
        </is>
      </c>
      <c r="D47" s="6" t="n">
        <v>0</v>
      </c>
      <c r="E47" s="6" t="n">
        <v>9871</v>
      </c>
    </row>
    <row r="48">
      <c r="A48" s="4" t="inlineStr">
        <is>
          <t>Proceeds from Paycheck Protection Program loan</t>
        </is>
      </c>
      <c r="B48" s="4" t="inlineStr">
        <is>
          <t xml:space="preserve"> </t>
        </is>
      </c>
      <c r="C48" s="4" t="inlineStr">
        <is>
          <t xml:space="preserve"> </t>
        </is>
      </c>
      <c r="D48" s="6" t="n">
        <v>0</v>
      </c>
      <c r="E48" s="6" t="n">
        <v>1016</v>
      </c>
    </row>
    <row r="49">
      <c r="A49" s="4" t="inlineStr">
        <is>
          <t>Repayment of term loan</t>
        </is>
      </c>
      <c r="B49" s="4" t="inlineStr">
        <is>
          <t xml:space="preserve"> </t>
        </is>
      </c>
      <c r="C49" s="4" t="inlineStr">
        <is>
          <t xml:space="preserve"> </t>
        </is>
      </c>
      <c r="D49" s="6" t="n">
        <v>0</v>
      </c>
      <c r="E49" s="6" t="n">
        <v>-29396</v>
      </c>
    </row>
    <row r="50">
      <c r="A50" s="4" t="inlineStr">
        <is>
          <t>Net cash provided by financing activities</t>
        </is>
      </c>
      <c r="B50" s="6" t="n">
        <v>116394</v>
      </c>
      <c r="C50" s="6" t="n">
        <v>15897</v>
      </c>
      <c r="D50" s="6" t="n">
        <v>30537</v>
      </c>
      <c r="E50" s="6" t="n">
        <v>28945</v>
      </c>
    </row>
    <row r="51">
      <c r="A51" s="4" t="inlineStr">
        <is>
          <t>Net increase (decrease) in cash and cash equivalents and restricted cash</t>
        </is>
      </c>
      <c r="B51" s="6" t="n">
        <v>72075</v>
      </c>
      <c r="C51" s="6" t="n">
        <v>-16449</v>
      </c>
      <c r="D51" s="6" t="n">
        <v>-17994</v>
      </c>
      <c r="E51" s="6" t="n">
        <v>13704</v>
      </c>
    </row>
    <row r="52">
      <c r="A52" s="4" t="inlineStr">
        <is>
          <t>Cash and cash equivalents and restricted cash at beginning of period</t>
        </is>
      </c>
      <c r="B52" s="6" t="n">
        <v>8023</v>
      </c>
      <c r="C52" s="6" t="n">
        <v>26018</v>
      </c>
      <c r="D52" s="6" t="n">
        <v>26018</v>
      </c>
      <c r="E52" s="6" t="n">
        <v>12313</v>
      </c>
    </row>
    <row r="53">
      <c r="A53" s="4" t="inlineStr">
        <is>
          <t>Cash and cash equivalents and restricted cash at end of period</t>
        </is>
      </c>
      <c r="B53" s="6" t="n">
        <v>80098</v>
      </c>
      <c r="C53" s="6" t="n">
        <v>9569</v>
      </c>
      <c r="D53" s="6" t="n">
        <v>8023</v>
      </c>
      <c r="E53" s="6" t="n">
        <v>26018</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terest</t>
        </is>
      </c>
      <c r="B55" s="6" t="n">
        <v>5022</v>
      </c>
      <c r="C55" s="6" t="n">
        <v>2077</v>
      </c>
      <c r="D55" s="6" t="n">
        <v>3476</v>
      </c>
      <c r="E55" s="6" t="n">
        <v>1321</v>
      </c>
    </row>
    <row r="56">
      <c r="A56" s="3" t="inlineStr">
        <is>
          <t>Supplemental cash flow information on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Purchase of property and equipment included in accounts payable</t>
        </is>
      </c>
      <c r="B57" s="6" t="n">
        <v>270</v>
      </c>
      <c r="C57" s="6" t="n">
        <v>43</v>
      </c>
      <c r="D57" s="6" t="n">
        <v>13</v>
      </c>
      <c r="E57" s="6" t="n">
        <v>0</v>
      </c>
    </row>
    <row r="58">
      <c r="A58" s="4" t="inlineStr">
        <is>
          <t>Deferred financing costs in accounts payable and accrued expenses</t>
        </is>
      </c>
      <c r="B58" s="6" t="n">
        <v>1006</v>
      </c>
      <c r="C58" s="4" t="inlineStr">
        <is>
          <t xml:space="preserve"> </t>
        </is>
      </c>
      <c r="D58" s="6" t="n">
        <v>1919</v>
      </c>
      <c r="E58" s="6" t="n">
        <v>0</v>
      </c>
    </row>
    <row r="59">
      <c r="A59" s="4" t="inlineStr">
        <is>
          <t>Recognition of assumed warrant liability</t>
        </is>
      </c>
      <c r="B59" s="6" t="n">
        <v>13762</v>
      </c>
      <c r="C59" s="4" t="inlineStr">
        <is>
          <t xml:space="preserve"> </t>
        </is>
      </c>
      <c r="D59" s="4" t="inlineStr">
        <is>
          <t xml:space="preserve"> </t>
        </is>
      </c>
      <c r="E59" s="4" t="inlineStr">
        <is>
          <t xml:space="preserve"> </t>
        </is>
      </c>
    </row>
    <row r="60">
      <c r="A60" s="4" t="inlineStr">
        <is>
          <t>Recognition of earn-out liabilities</t>
        </is>
      </c>
      <c r="B60" s="6" t="n">
        <v>53040</v>
      </c>
      <c r="C60" s="4" t="inlineStr">
        <is>
          <t xml:space="preserve"> </t>
        </is>
      </c>
      <c r="D60" s="4" t="inlineStr">
        <is>
          <t xml:space="preserve"> </t>
        </is>
      </c>
      <c r="E60" s="4" t="inlineStr">
        <is>
          <t xml:space="preserve"> </t>
        </is>
      </c>
    </row>
    <row r="61">
      <c r="A61" s="4" t="inlineStr">
        <is>
          <t>Issuance of common stock upon conversion of convertible notes</t>
        </is>
      </c>
      <c r="B61" s="5" t="n">
        <v>25569</v>
      </c>
      <c r="C61" s="4" t="inlineStr">
        <is>
          <t xml:space="preserve"> </t>
        </is>
      </c>
      <c r="D61" s="4" t="inlineStr">
        <is>
          <t xml:space="preserve"> </t>
        </is>
      </c>
      <c r="E61" s="4" t="inlineStr">
        <is>
          <t xml:space="preserve"> </t>
        </is>
      </c>
    </row>
    <row r="62">
      <c r="A62" s="4" t="inlineStr">
        <is>
          <t>Issuance of warrants in connection with financing</t>
        </is>
      </c>
      <c r="B62" s="4" t="inlineStr">
        <is>
          <t xml:space="preserve"> </t>
        </is>
      </c>
      <c r="C62" s="5" t="n">
        <v>438</v>
      </c>
      <c r="D62" s="6" t="n">
        <v>834</v>
      </c>
      <c r="E62" s="6" t="n">
        <v>333</v>
      </c>
    </row>
    <row r="63">
      <c r="A63" s="4" t="inlineStr">
        <is>
          <t>Preferred stock issued for conversion of convertible notes</t>
        </is>
      </c>
      <c r="B63" s="4" t="inlineStr">
        <is>
          <t xml:space="preserve"> </t>
        </is>
      </c>
      <c r="C63" s="4" t="inlineStr">
        <is>
          <t xml:space="preserve"> </t>
        </is>
      </c>
      <c r="D63" s="5" t="n">
        <v>0</v>
      </c>
      <c r="E63" s="5" t="n">
        <v>3884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for Assets and Liabilities Measured at Fair Value at Issuance Date and on Recurring Basis (Details) - Fair Value, Recurring [Member] - USD ($) $ in Thousands</t>
        </is>
      </c>
      <c r="B1" s="2" t="inlineStr">
        <is>
          <t>Sep. 30, 2023</t>
        </is>
      </c>
      <c r="C1" s="2" t="inlineStr">
        <is>
          <t>Dec. 31, 2022</t>
        </is>
      </c>
      <c r="D1" s="2" t="inlineStr">
        <is>
          <t>Dec. 31, 2021</t>
        </is>
      </c>
    </row>
    <row r="2">
      <c r="A2" s="4" t="inlineStr">
        <is>
          <t>Level 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Assets</t>
        </is>
      </c>
      <c r="B4" s="5" t="n">
        <v>70843</v>
      </c>
      <c r="C4" s="5" t="n">
        <v>4925</v>
      </c>
      <c r="D4" s="5" t="n">
        <v>17497</v>
      </c>
    </row>
    <row r="5">
      <c r="A5" s="4" t="inlineStr">
        <is>
          <t>Total Liabilities</t>
        </is>
      </c>
      <c r="B5" s="6" t="n">
        <v>12018</v>
      </c>
      <c r="C5" s="4" t="inlineStr">
        <is>
          <t xml:space="preserve"> </t>
        </is>
      </c>
      <c r="D5" s="4" t="inlineStr">
        <is>
          <t xml:space="preserve"> </t>
        </is>
      </c>
    </row>
    <row r="6">
      <c r="A6" s="4" t="inlineStr">
        <is>
          <t>Level 1 | Public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Liabilities</t>
        </is>
      </c>
      <c r="B8" s="6" t="n">
        <v>12018</v>
      </c>
      <c r="C8" s="4" t="inlineStr">
        <is>
          <t xml:space="preserve"> </t>
        </is>
      </c>
      <c r="D8" s="4" t="inlineStr">
        <is>
          <t xml:space="preserve"> </t>
        </is>
      </c>
    </row>
    <row r="9">
      <c r="A9" s="4" t="inlineStr">
        <is>
          <t>Level 1 | Money Market Fund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Assets</t>
        </is>
      </c>
      <c r="B11" s="6" t="n">
        <v>70843</v>
      </c>
      <c r="C11" s="6" t="n">
        <v>4925</v>
      </c>
      <c r="D11" s="6" t="n">
        <v>17497</v>
      </c>
    </row>
    <row r="12">
      <c r="A12" s="4" t="inlineStr">
        <is>
          <t>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Liabilities</t>
        </is>
      </c>
      <c r="B14" s="6" t="n">
        <v>71684</v>
      </c>
      <c r="C14" s="6" t="n">
        <v>2551</v>
      </c>
      <c r="D14" s="6" t="n">
        <v>900</v>
      </c>
    </row>
    <row r="15">
      <c r="A15" s="4" t="inlineStr">
        <is>
          <t>Level 3 | Legacy Allurion Common Stock Warrant Liabil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Liabilities</t>
        </is>
      </c>
      <c r="B17" s="6" t="n">
        <v>922</v>
      </c>
      <c r="C17" s="4" t="inlineStr">
        <is>
          <t xml:space="preserve"> </t>
        </is>
      </c>
      <c r="D17" s="4" t="inlineStr">
        <is>
          <t xml:space="preserve"> </t>
        </is>
      </c>
    </row>
    <row r="18">
      <c r="A18" s="4" t="inlineStr">
        <is>
          <t>Level 3 | Revenue Interest Financ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Liabilities</t>
        </is>
      </c>
      <c r="B20" s="6" t="n">
        <v>36600</v>
      </c>
      <c r="C20" s="4" t="inlineStr">
        <is>
          <t xml:space="preserve"> </t>
        </is>
      </c>
      <c r="D20" s="4" t="inlineStr">
        <is>
          <t xml:space="preserve"> </t>
        </is>
      </c>
    </row>
    <row r="21">
      <c r="A21" s="4" t="inlineStr">
        <is>
          <t>Level 3 | PIPE Conversion Option</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Liabilities</t>
        </is>
      </c>
      <c r="B23" s="6" t="n">
        <v>5440</v>
      </c>
      <c r="C23" s="4" t="inlineStr">
        <is>
          <t xml:space="preserve"> </t>
        </is>
      </c>
      <c r="D23" s="4" t="inlineStr">
        <is>
          <t xml:space="preserve"> </t>
        </is>
      </c>
    </row>
    <row r="24">
      <c r="A24" s="4" t="inlineStr">
        <is>
          <t>Level 3 | Earn-out Liability</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Liabilities</t>
        </is>
      </c>
      <c r="B26" s="6" t="n">
        <v>28710</v>
      </c>
      <c r="C26" s="4" t="inlineStr">
        <is>
          <t xml:space="preserve"> </t>
        </is>
      </c>
      <c r="D26" s="4" t="inlineStr">
        <is>
          <t xml:space="preserve"> </t>
        </is>
      </c>
    </row>
    <row r="27">
      <c r="A27" s="4" t="inlineStr">
        <is>
          <t>Level 3 | Derivative Liability-Success Fe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Liabilities</t>
        </is>
      </c>
      <c r="B29" s="6" t="n">
        <v>12</v>
      </c>
      <c r="C29" s="6" t="n">
        <v>180</v>
      </c>
      <c r="D29" s="6" t="n">
        <v>159</v>
      </c>
    </row>
    <row r="30">
      <c r="A30" s="4" t="inlineStr">
        <is>
          <t>Level 3 | Series C Common Stock Warrant Liability</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Liabilities</t>
        </is>
      </c>
      <c r="B32" s="4" t="inlineStr">
        <is>
          <t xml:space="preserve"> </t>
        </is>
      </c>
      <c r="C32" s="6" t="n">
        <v>340</v>
      </c>
      <c r="D32" s="6" t="n">
        <v>137</v>
      </c>
    </row>
    <row r="33">
      <c r="A33" s="4" t="inlineStr">
        <is>
          <t>Level 3 | Series B Preferred Stock Warrant Liability</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Liabilities</t>
        </is>
      </c>
      <c r="B35" s="4" t="inlineStr">
        <is>
          <t xml:space="preserve"> </t>
        </is>
      </c>
      <c r="C35" s="6" t="n">
        <v>303</v>
      </c>
      <c r="D35" s="6" t="n">
        <v>125</v>
      </c>
    </row>
    <row r="36">
      <c r="A36" s="4" t="inlineStr">
        <is>
          <t>Level 3 | Series A-1 Preferred Stock Warrant Liability</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Liabilities</t>
        </is>
      </c>
      <c r="B38" s="4" t="inlineStr">
        <is>
          <t xml:space="preserve"> </t>
        </is>
      </c>
      <c r="C38" s="6" t="n">
        <v>82</v>
      </c>
      <c r="D38" s="6" t="n">
        <v>30</v>
      </c>
    </row>
    <row r="39">
      <c r="A39" s="4" t="inlineStr">
        <is>
          <t>Level 3 | Other Common Stock Warrant Liabil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Liabilities</t>
        </is>
      </c>
      <c r="B41" s="4" t="inlineStr">
        <is>
          <t xml:space="preserve"> </t>
        </is>
      </c>
      <c r="C41" s="6" t="n">
        <v>255</v>
      </c>
      <c r="D41" s="6" t="n">
        <v>94</v>
      </c>
    </row>
    <row r="42">
      <c r="A42" s="4" t="inlineStr">
        <is>
          <t>Level 3 | Series C Preferred Stock Warrant Liability</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Liabilities</t>
        </is>
      </c>
      <c r="B44" s="4" t="inlineStr">
        <is>
          <t xml:space="preserve"> </t>
        </is>
      </c>
      <c r="C44" s="6" t="n">
        <v>684</v>
      </c>
      <c r="D44" s="6" t="n">
        <v>326</v>
      </c>
    </row>
    <row r="45">
      <c r="A45" s="4" t="inlineStr">
        <is>
          <t>Level 3 | Series D-1 Preferred Stock Warrant Liability</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Liabilities</t>
        </is>
      </c>
      <c r="B47" s="4" t="inlineStr">
        <is>
          <t xml:space="preserve"> </t>
        </is>
      </c>
      <c r="C47" s="6" t="n">
        <v>707</v>
      </c>
      <c r="D47" s="4" t="inlineStr">
        <is>
          <t xml:space="preserve"> </t>
        </is>
      </c>
    </row>
    <row r="48">
      <c r="A48" s="4" t="inlineStr">
        <is>
          <t>Level 3 | MLSC Liability</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Liabilities</t>
        </is>
      </c>
      <c r="B50" s="4" t="inlineStr">
        <is>
          <t xml:space="preserve"> </t>
        </is>
      </c>
      <c r="C50" s="4" t="inlineStr">
        <is>
          <t xml:space="preserve"> </t>
        </is>
      </c>
      <c r="D50" s="6" t="n">
        <v>29</v>
      </c>
    </row>
    <row r="51">
      <c r="A51" s="4" t="inlineStr">
        <is>
          <t>Total Carrying Value</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Assets</t>
        </is>
      </c>
      <c r="B53" s="6" t="n">
        <v>70843</v>
      </c>
      <c r="C53" s="6" t="n">
        <v>4925</v>
      </c>
      <c r="D53" s="6" t="n">
        <v>17497</v>
      </c>
    </row>
    <row r="54">
      <c r="A54" s="4" t="inlineStr">
        <is>
          <t>Total Liabilities</t>
        </is>
      </c>
      <c r="B54" s="6" t="n">
        <v>83702</v>
      </c>
      <c r="C54" s="6" t="n">
        <v>2551</v>
      </c>
      <c r="D54" s="6" t="n">
        <v>900</v>
      </c>
    </row>
    <row r="55">
      <c r="A55" s="4" t="inlineStr">
        <is>
          <t>Total Carrying Value | Legacy Allurion Common Stock Warrant Liabil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Liabilities</t>
        </is>
      </c>
      <c r="B57" s="6" t="n">
        <v>922</v>
      </c>
      <c r="C57" s="4" t="inlineStr">
        <is>
          <t xml:space="preserve"> </t>
        </is>
      </c>
      <c r="D57" s="4" t="inlineStr">
        <is>
          <t xml:space="preserve"> </t>
        </is>
      </c>
    </row>
    <row r="58">
      <c r="A58" s="4" t="inlineStr">
        <is>
          <t>Total Carrying Value | Public Warrant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Liabilities</t>
        </is>
      </c>
      <c r="B60" s="6" t="n">
        <v>12018</v>
      </c>
      <c r="C60" s="4" t="inlineStr">
        <is>
          <t xml:space="preserve"> </t>
        </is>
      </c>
      <c r="D60" s="4" t="inlineStr">
        <is>
          <t xml:space="preserve"> </t>
        </is>
      </c>
    </row>
    <row r="61">
      <c r="A61" s="4" t="inlineStr">
        <is>
          <t>Total Carrying Value | Revenue Interest Financing</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Liabilities</t>
        </is>
      </c>
      <c r="B63" s="6" t="n">
        <v>36600</v>
      </c>
      <c r="C63" s="4" t="inlineStr">
        <is>
          <t xml:space="preserve"> </t>
        </is>
      </c>
      <c r="D63" s="4" t="inlineStr">
        <is>
          <t xml:space="preserve"> </t>
        </is>
      </c>
    </row>
    <row r="64">
      <c r="A64" s="4" t="inlineStr">
        <is>
          <t>Total Carrying Value | PIPE Conversion Option</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Liabilities</t>
        </is>
      </c>
      <c r="B66" s="6" t="n">
        <v>5440</v>
      </c>
      <c r="C66" s="4" t="inlineStr">
        <is>
          <t xml:space="preserve"> </t>
        </is>
      </c>
      <c r="D66" s="4" t="inlineStr">
        <is>
          <t xml:space="preserve"> </t>
        </is>
      </c>
    </row>
    <row r="67">
      <c r="A67" s="4" t="inlineStr">
        <is>
          <t>Total Carrying Value | Earn-out Liability</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Liabilities</t>
        </is>
      </c>
      <c r="B69" s="6" t="n">
        <v>28710</v>
      </c>
      <c r="C69" s="4" t="inlineStr">
        <is>
          <t xml:space="preserve"> </t>
        </is>
      </c>
      <c r="D69" s="4" t="inlineStr">
        <is>
          <t xml:space="preserve"> </t>
        </is>
      </c>
    </row>
    <row r="70">
      <c r="A70" s="4" t="inlineStr">
        <is>
          <t>Total Carrying Value | Derivative Liability-Success Fee</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Liabilities</t>
        </is>
      </c>
      <c r="B72" s="6" t="n">
        <v>12</v>
      </c>
      <c r="C72" s="6" t="n">
        <v>180</v>
      </c>
      <c r="D72" s="6" t="n">
        <v>159</v>
      </c>
    </row>
    <row r="73">
      <c r="A73" s="4" t="inlineStr">
        <is>
          <t>Total Carrying Value | Series C Common Stock Warrant Liability</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Liabilities</t>
        </is>
      </c>
      <c r="B75" s="4" t="inlineStr">
        <is>
          <t xml:space="preserve"> </t>
        </is>
      </c>
      <c r="C75" s="6" t="n">
        <v>340</v>
      </c>
      <c r="D75" s="6" t="n">
        <v>137</v>
      </c>
    </row>
    <row r="76">
      <c r="A76" s="4" t="inlineStr">
        <is>
          <t>Total Carrying Value | Series B Preferred Stock Warrant Liability</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Total Liabilities</t>
        </is>
      </c>
      <c r="B78" s="4" t="inlineStr">
        <is>
          <t xml:space="preserve"> </t>
        </is>
      </c>
      <c r="C78" s="6" t="n">
        <v>303</v>
      </c>
      <c r="D78" s="6" t="n">
        <v>125</v>
      </c>
    </row>
    <row r="79">
      <c r="A79" s="4" t="inlineStr">
        <is>
          <t>Total Carrying Value | Series A-1 Preferred Stock Warrant Liability</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Total Liabilities</t>
        </is>
      </c>
      <c r="B81" s="4" t="inlineStr">
        <is>
          <t xml:space="preserve"> </t>
        </is>
      </c>
      <c r="C81" s="6" t="n">
        <v>82</v>
      </c>
      <c r="D81" s="6" t="n">
        <v>30</v>
      </c>
    </row>
    <row r="82">
      <c r="A82" s="4" t="inlineStr">
        <is>
          <t>Total Carrying Value | Other Common Stock Warrant Liabil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Total Liabilities</t>
        </is>
      </c>
      <c r="B84" s="4" t="inlineStr">
        <is>
          <t xml:space="preserve"> </t>
        </is>
      </c>
      <c r="C84" s="6" t="n">
        <v>255</v>
      </c>
      <c r="D84" s="6" t="n">
        <v>94</v>
      </c>
    </row>
    <row r="85">
      <c r="A85" s="4" t="inlineStr">
        <is>
          <t>Total Carrying Value | Series C Preferred Stock Warrant Liability</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Liabilities</t>
        </is>
      </c>
      <c r="B87" s="4" t="inlineStr">
        <is>
          <t xml:space="preserve"> </t>
        </is>
      </c>
      <c r="C87" s="6" t="n">
        <v>684</v>
      </c>
      <c r="D87" s="6" t="n">
        <v>326</v>
      </c>
    </row>
    <row r="88">
      <c r="A88" s="4" t="inlineStr">
        <is>
          <t>Total Carrying Value | Series D-1 Preferred Stock Warrant Liability</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Total Liabilities</t>
        </is>
      </c>
      <c r="B90" s="4" t="inlineStr">
        <is>
          <t xml:space="preserve"> </t>
        </is>
      </c>
      <c r="C90" s="6" t="n">
        <v>707</v>
      </c>
      <c r="D90" s="4" t="inlineStr">
        <is>
          <t xml:space="preserve"> </t>
        </is>
      </c>
    </row>
    <row r="91">
      <c r="A91" s="4" t="inlineStr">
        <is>
          <t>Total Carrying Value | MLSC Liability</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Total Liabilities</t>
        </is>
      </c>
      <c r="B93" s="4" t="inlineStr">
        <is>
          <t xml:space="preserve"> </t>
        </is>
      </c>
      <c r="C93" s="4" t="inlineStr">
        <is>
          <t xml:space="preserve"> </t>
        </is>
      </c>
      <c r="D93" s="6" t="n">
        <v>29</v>
      </c>
    </row>
    <row r="94">
      <c r="A94" s="4" t="inlineStr">
        <is>
          <t>Total Carrying Value | Money Market Funds [Member]</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Total Assets</t>
        </is>
      </c>
      <c r="B96" s="5" t="n">
        <v>70843</v>
      </c>
      <c r="C96" s="5" t="n">
        <v>4925</v>
      </c>
      <c r="D96" s="5" t="n">
        <v>174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Fair Value Measurements - Schedule of Assumptions used in Pricing Model (Details) - Black-Scholes Option Pricing Model - Level 3</t>
        </is>
      </c>
      <c r="B1" s="2" t="inlineStr">
        <is>
          <t>Sep. 30, 2023</t>
        </is>
      </c>
      <c r="C1" s="2" t="inlineStr">
        <is>
          <t>Dec. 31, 2022</t>
        </is>
      </c>
      <c r="D1" s="2" t="inlineStr">
        <is>
          <t>Dec. 31, 2021</t>
        </is>
      </c>
    </row>
    <row r="2">
      <c r="A2" s="4" t="inlineStr">
        <is>
          <t>Interest Rate | Other Common Stock</t>
        </is>
      </c>
      <c r="B2" s="4" t="inlineStr">
        <is>
          <t xml:space="preserve"> </t>
        </is>
      </c>
      <c r="C2" s="4" t="inlineStr">
        <is>
          <t xml:space="preserve"> </t>
        </is>
      </c>
      <c r="D2" s="4" t="inlineStr">
        <is>
          <t xml:space="preserve"> </t>
        </is>
      </c>
    </row>
    <row r="3">
      <c r="A3" s="3" t="inlineStr">
        <is>
          <t>Fair Value, Assets Measured on Recurring Basis, Observable and Unobservable Input Reconciliation [Line Items]</t>
        </is>
      </c>
      <c r="B3" s="4" t="inlineStr">
        <is>
          <t xml:space="preserve"> </t>
        </is>
      </c>
      <c r="C3" s="4" t="inlineStr">
        <is>
          <t xml:space="preserve"> </t>
        </is>
      </c>
      <c r="D3" s="4" t="inlineStr">
        <is>
          <t xml:space="preserve"> </t>
        </is>
      </c>
    </row>
    <row r="4">
      <c r="A4" s="4" t="inlineStr">
        <is>
          <t>Warrants measurement input</t>
        </is>
      </c>
      <c r="B4" s="16" t="n">
        <v>0.0471</v>
      </c>
      <c r="C4" s="16" t="n">
        <v>0.0399</v>
      </c>
      <c r="D4" s="16" t="n">
        <v>0.0131</v>
      </c>
    </row>
    <row r="5">
      <c r="A5" s="4" t="inlineStr">
        <is>
          <t>Interest Rate | Other Common Stock Warrants</t>
        </is>
      </c>
      <c r="B5" s="4" t="inlineStr">
        <is>
          <t xml:space="preserve"> </t>
        </is>
      </c>
      <c r="C5" s="4" t="inlineStr">
        <is>
          <t xml:space="preserve"> </t>
        </is>
      </c>
      <c r="D5" s="4" t="inlineStr">
        <is>
          <t xml:space="preserve"> </t>
        </is>
      </c>
    </row>
    <row r="6">
      <c r="A6" s="3" t="inlineStr">
        <is>
          <t>Fair Value, Assets Measured on Recurring Basis, Observable and Unobservable Input Reconciliation [Line Items]</t>
        </is>
      </c>
      <c r="B6" s="4" t="inlineStr">
        <is>
          <t xml:space="preserve"> </t>
        </is>
      </c>
      <c r="C6" s="4" t="inlineStr">
        <is>
          <t xml:space="preserve"> </t>
        </is>
      </c>
      <c r="D6" s="4" t="inlineStr">
        <is>
          <t xml:space="preserve"> </t>
        </is>
      </c>
    </row>
    <row r="7">
      <c r="A7" s="4" t="inlineStr">
        <is>
          <t>Warrants measurement input</t>
        </is>
      </c>
      <c r="B7" s="4" t="inlineStr">
        <is>
          <t xml:space="preserve"> </t>
        </is>
      </c>
      <c r="C7" s="16" t="n">
        <v>0.0399</v>
      </c>
      <c r="D7" s="4" t="inlineStr">
        <is>
          <t xml:space="preserve"> </t>
        </is>
      </c>
    </row>
    <row r="8">
      <c r="A8" s="4" t="inlineStr">
        <is>
          <t>Interest Rate | Legacy Allurion Series A-1 Preferred Stock Warrants</t>
        </is>
      </c>
      <c r="B8" s="4" t="inlineStr">
        <is>
          <t xml:space="preserve"> </t>
        </is>
      </c>
      <c r="C8" s="4" t="inlineStr">
        <is>
          <t xml:space="preserve"> </t>
        </is>
      </c>
      <c r="D8" s="4" t="inlineStr">
        <is>
          <t xml:space="preserve"> </t>
        </is>
      </c>
    </row>
    <row r="9">
      <c r="A9" s="3" t="inlineStr">
        <is>
          <t>Fair Value, Assets Measured on Recurring Basis, Observable and Unobservable Input Reconciliation [Line Item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16" t="n">
        <v>0.0442</v>
      </c>
      <c r="D10" s="4" t="inlineStr">
        <is>
          <t xml:space="preserve"> </t>
        </is>
      </c>
    </row>
    <row r="11">
      <c r="A11" s="4" t="inlineStr">
        <is>
          <t>Interest Rate | Legacy Allurion Series B Preferred Stock Warrants</t>
        </is>
      </c>
      <c r="B11" s="4" t="inlineStr">
        <is>
          <t xml:space="preserve"> </t>
        </is>
      </c>
      <c r="C11" s="4" t="inlineStr">
        <is>
          <t xml:space="preserve"> </t>
        </is>
      </c>
      <c r="D11" s="4" t="inlineStr">
        <is>
          <t xml:space="preserve"> </t>
        </is>
      </c>
    </row>
    <row r="12">
      <c r="A12" s="3" t="inlineStr">
        <is>
          <t>Fair Value, Assets Measured on Recurring Basis, Observable and Unobservable Input Reconciliation [Line Items]</t>
        </is>
      </c>
      <c r="B12" s="4" t="inlineStr">
        <is>
          <t xml:space="preserve"> </t>
        </is>
      </c>
      <c r="C12" s="4" t="inlineStr">
        <is>
          <t xml:space="preserve"> </t>
        </is>
      </c>
      <c r="D12" s="4" t="inlineStr">
        <is>
          <t xml:space="preserve"> </t>
        </is>
      </c>
    </row>
    <row r="13">
      <c r="A13" s="4" t="inlineStr">
        <is>
          <t>Warrants measurement input</t>
        </is>
      </c>
      <c r="B13" s="4" t="inlineStr">
        <is>
          <t xml:space="preserve"> </t>
        </is>
      </c>
      <c r="C13" s="16" t="n">
        <v>0.0441</v>
      </c>
      <c r="D13" s="4" t="inlineStr">
        <is>
          <t xml:space="preserve"> </t>
        </is>
      </c>
    </row>
    <row r="14">
      <c r="A14" s="4" t="inlineStr">
        <is>
          <t>Interest Rate | Legacy Allurion Series C Common Stock Warrants</t>
        </is>
      </c>
      <c r="B14" s="4" t="inlineStr">
        <is>
          <t xml:space="preserve"> </t>
        </is>
      </c>
      <c r="C14" s="4" t="inlineStr">
        <is>
          <t xml:space="preserve"> </t>
        </is>
      </c>
      <c r="D14" s="4" t="inlineStr">
        <is>
          <t xml:space="preserve"> </t>
        </is>
      </c>
    </row>
    <row r="15">
      <c r="A15" s="3" t="inlineStr">
        <is>
          <t>Fair Value, Assets Measured on Recurring Basis, Observable and Unobservable Input Reconciliation [Line Items]</t>
        </is>
      </c>
      <c r="B15" s="4" t="inlineStr">
        <is>
          <t xml:space="preserve"> </t>
        </is>
      </c>
      <c r="C15" s="4" t="inlineStr">
        <is>
          <t xml:space="preserve"> </t>
        </is>
      </c>
      <c r="D15" s="4" t="inlineStr">
        <is>
          <t xml:space="preserve"> </t>
        </is>
      </c>
    </row>
    <row r="16">
      <c r="A16" s="4" t="inlineStr">
        <is>
          <t>Warrants measurement input</t>
        </is>
      </c>
      <c r="B16" s="4" t="inlineStr">
        <is>
          <t xml:space="preserve"> </t>
        </is>
      </c>
      <c r="C16" s="16" t="n">
        <v>0.0411</v>
      </c>
      <c r="D16" s="4" t="inlineStr">
        <is>
          <t xml:space="preserve"> </t>
        </is>
      </c>
    </row>
    <row r="17">
      <c r="A17" s="4" t="inlineStr">
        <is>
          <t>Interest Rate | Legacy Allurion Series C Preferred Stock Warrants</t>
        </is>
      </c>
      <c r="B17" s="4" t="inlineStr">
        <is>
          <t xml:space="preserve"> </t>
        </is>
      </c>
      <c r="C17" s="4" t="inlineStr">
        <is>
          <t xml:space="preserve"> </t>
        </is>
      </c>
      <c r="D17" s="4" t="inlineStr">
        <is>
          <t xml:space="preserve"> </t>
        </is>
      </c>
    </row>
    <row r="18">
      <c r="A18" s="3" t="inlineStr">
        <is>
          <t>Fair Value, Assets Measured on Recurring Basis, Observable and Unobservable Input Reconciliation [Line Items]</t>
        </is>
      </c>
      <c r="B18" s="4" t="inlineStr">
        <is>
          <t xml:space="preserve"> </t>
        </is>
      </c>
      <c r="C18" s="4" t="inlineStr">
        <is>
          <t xml:space="preserve"> </t>
        </is>
      </c>
      <c r="D18" s="4" t="inlineStr">
        <is>
          <t xml:space="preserve"> </t>
        </is>
      </c>
    </row>
    <row r="19">
      <c r="A19" s="4" t="inlineStr">
        <is>
          <t>Warrants measurement input</t>
        </is>
      </c>
      <c r="B19" s="16" t="n">
        <v>0.0461</v>
      </c>
      <c r="C19" s="16" t="n">
        <v>0.0392</v>
      </c>
      <c r="D19" s="4" t="inlineStr">
        <is>
          <t xml:space="preserve"> </t>
        </is>
      </c>
    </row>
    <row r="20">
      <c r="A20" s="4" t="inlineStr">
        <is>
          <t>Interest Rate | Legacy Allurion Series D-1 Preferred Stock Warrants | Minimum</t>
        </is>
      </c>
      <c r="B20" s="4" t="inlineStr">
        <is>
          <t xml:space="preserve"> </t>
        </is>
      </c>
      <c r="C20" s="4" t="inlineStr">
        <is>
          <t xml:space="preserve"> </t>
        </is>
      </c>
      <c r="D20" s="4" t="inlineStr">
        <is>
          <t xml:space="preserve"> </t>
        </is>
      </c>
    </row>
    <row r="21">
      <c r="A21" s="3" t="inlineStr">
        <is>
          <t>Fair Value, Assets Measured on Recurring Basis, Observable and Unobservable Input Reconciliation [Line Items]</t>
        </is>
      </c>
      <c r="B21" s="4" t="inlineStr">
        <is>
          <t xml:space="preserve"> </t>
        </is>
      </c>
      <c r="C21" s="4" t="inlineStr">
        <is>
          <t xml:space="preserve"> </t>
        </is>
      </c>
      <c r="D21" s="4" t="inlineStr">
        <is>
          <t xml:space="preserve"> </t>
        </is>
      </c>
    </row>
    <row r="22">
      <c r="A22" s="4" t="inlineStr">
        <is>
          <t>Warrants measurement input</t>
        </is>
      </c>
      <c r="B22" s="9" t="n">
        <v>0.046</v>
      </c>
      <c r="C22" s="16" t="n">
        <v>0.0388</v>
      </c>
      <c r="D22" s="4" t="inlineStr">
        <is>
          <t xml:space="preserve"> </t>
        </is>
      </c>
    </row>
    <row r="23">
      <c r="A23" s="4" t="inlineStr">
        <is>
          <t>Interest Rate | Legacy Allurion Series D-1 Preferred Stock Warrants | Maximum</t>
        </is>
      </c>
      <c r="B23" s="4" t="inlineStr">
        <is>
          <t xml:space="preserve"> </t>
        </is>
      </c>
      <c r="C23" s="4" t="inlineStr">
        <is>
          <t xml:space="preserve"> </t>
        </is>
      </c>
      <c r="D23" s="4" t="inlineStr">
        <is>
          <t xml:space="preserve"> </t>
        </is>
      </c>
    </row>
    <row r="24">
      <c r="A24" s="3" t="inlineStr">
        <is>
          <t>Fair Value, Assets Measured on Recurring Basis, Observable and Unobservable Input Reconciliation [Line Items]</t>
        </is>
      </c>
      <c r="B24" s="4" t="inlineStr">
        <is>
          <t xml:space="preserve"> </t>
        </is>
      </c>
      <c r="C24" s="4" t="inlineStr">
        <is>
          <t xml:space="preserve"> </t>
        </is>
      </c>
      <c r="D24" s="4" t="inlineStr">
        <is>
          <t xml:space="preserve"> </t>
        </is>
      </c>
    </row>
    <row r="25">
      <c r="A25" s="4" t="inlineStr">
        <is>
          <t>Warrants measurement input</t>
        </is>
      </c>
      <c r="B25" s="16" t="n">
        <v>0.0461</v>
      </c>
      <c r="C25" s="16" t="n">
        <v>0.0392</v>
      </c>
      <c r="D25" s="4" t="inlineStr">
        <is>
          <t xml:space="preserve"> </t>
        </is>
      </c>
    </row>
    <row r="26">
      <c r="A26" s="4" t="inlineStr">
        <is>
          <t>Interest Rate | Series A-1 Preferred Stock Warrants</t>
        </is>
      </c>
      <c r="B26" s="4" t="inlineStr">
        <is>
          <t xml:space="preserve"> </t>
        </is>
      </c>
      <c r="C26" s="4" t="inlineStr">
        <is>
          <t xml:space="preserve"> </t>
        </is>
      </c>
      <c r="D26" s="4" t="inlineStr">
        <is>
          <t xml:space="preserve"> </t>
        </is>
      </c>
    </row>
    <row r="27">
      <c r="A27" s="3" t="inlineStr">
        <is>
          <t>Fair Value, Assets Measured on Recurring Basis, Observable and Unobservable Input Reconciliation [Line Items]</t>
        </is>
      </c>
      <c r="B27" s="4" t="inlineStr">
        <is>
          <t xml:space="preserve"> </t>
        </is>
      </c>
      <c r="C27" s="4" t="inlineStr">
        <is>
          <t xml:space="preserve"> </t>
        </is>
      </c>
      <c r="D27" s="4" t="inlineStr">
        <is>
          <t xml:space="preserve"> </t>
        </is>
      </c>
    </row>
    <row r="28">
      <c r="A28" s="4" t="inlineStr">
        <is>
          <t>Warrants measurement input</t>
        </is>
      </c>
      <c r="B28" s="4" t="inlineStr">
        <is>
          <t xml:space="preserve"> </t>
        </is>
      </c>
      <c r="C28" s="16" t="n">
        <v>0.0442</v>
      </c>
      <c r="D28" s="16" t="n">
        <v>0.0056</v>
      </c>
    </row>
    <row r="29">
      <c r="A29" s="4" t="inlineStr">
        <is>
          <t>Interest Rate | Series B Preferred Stock Warrants</t>
        </is>
      </c>
      <c r="B29" s="4" t="inlineStr">
        <is>
          <t xml:space="preserve"> </t>
        </is>
      </c>
      <c r="C29" s="4" t="inlineStr">
        <is>
          <t xml:space="preserve"> </t>
        </is>
      </c>
      <c r="D29" s="4" t="inlineStr">
        <is>
          <t xml:space="preserve"> </t>
        </is>
      </c>
    </row>
    <row r="30">
      <c r="A30" s="3" t="inlineStr">
        <is>
          <t>Fair Value, Assets Measured on Recurring Basis, Observable and Unobservable Input Reconciliation [Line Items]</t>
        </is>
      </c>
      <c r="B30" s="4" t="inlineStr">
        <is>
          <t xml:space="preserve"> </t>
        </is>
      </c>
      <c r="C30" s="4" t="inlineStr">
        <is>
          <t xml:space="preserve"> </t>
        </is>
      </c>
      <c r="D30" s="4" t="inlineStr">
        <is>
          <t xml:space="preserve"> </t>
        </is>
      </c>
    </row>
    <row r="31">
      <c r="A31" s="4" t="inlineStr">
        <is>
          <t>Warrants measurement input</t>
        </is>
      </c>
      <c r="B31" s="4" t="inlineStr">
        <is>
          <t xml:space="preserve"> </t>
        </is>
      </c>
      <c r="C31" s="16" t="n">
        <v>0.0441</v>
      </c>
      <c r="D31" s="16" t="n">
        <v>0.0112</v>
      </c>
    </row>
    <row r="32">
      <c r="A32" s="4" t="inlineStr">
        <is>
          <t>Interest Rate | Series C Common Stock Warrants</t>
        </is>
      </c>
      <c r="B32" s="4" t="inlineStr">
        <is>
          <t xml:space="preserve"> </t>
        </is>
      </c>
      <c r="C32" s="4" t="inlineStr">
        <is>
          <t xml:space="preserve"> </t>
        </is>
      </c>
      <c r="D32" s="4" t="inlineStr">
        <is>
          <t xml:space="preserve"> </t>
        </is>
      </c>
    </row>
    <row r="33">
      <c r="A33" s="3" t="inlineStr">
        <is>
          <t>Fair Value, Assets Measured on Recurring Basis, Observable and Unobservable Input Reconciliation [Line Items]</t>
        </is>
      </c>
      <c r="B33" s="4" t="inlineStr">
        <is>
          <t xml:space="preserve"> </t>
        </is>
      </c>
      <c r="C33" s="4" t="inlineStr">
        <is>
          <t xml:space="preserve"> </t>
        </is>
      </c>
      <c r="D33" s="4" t="inlineStr">
        <is>
          <t xml:space="preserve"> </t>
        </is>
      </c>
    </row>
    <row r="34">
      <c r="A34" s="4" t="inlineStr">
        <is>
          <t>Warrants measurement input</t>
        </is>
      </c>
      <c r="B34" s="4" t="inlineStr">
        <is>
          <t xml:space="preserve"> </t>
        </is>
      </c>
      <c r="C34" s="16" t="n">
        <v>0.0411</v>
      </c>
      <c r="D34" s="16" t="n">
        <v>0.0126</v>
      </c>
    </row>
    <row r="35">
      <c r="A35" s="4" t="inlineStr">
        <is>
          <t>Interest Rate | Series C Preferred Stock Warrants</t>
        </is>
      </c>
      <c r="B35" s="4" t="inlineStr">
        <is>
          <t xml:space="preserve"> </t>
        </is>
      </c>
      <c r="C35" s="4" t="inlineStr">
        <is>
          <t xml:space="preserve"> </t>
        </is>
      </c>
      <c r="D35" s="4" t="inlineStr">
        <is>
          <t xml:space="preserve"> </t>
        </is>
      </c>
    </row>
    <row r="36">
      <c r="A36" s="3" t="inlineStr">
        <is>
          <t>Fair Value, Assets Measured on Recurring Basis, Observable and Unobservable Input Reconciliation [Line Items]</t>
        </is>
      </c>
      <c r="B36" s="4" t="inlineStr">
        <is>
          <t xml:space="preserve"> </t>
        </is>
      </c>
      <c r="C36" s="4" t="inlineStr">
        <is>
          <t xml:space="preserve"> </t>
        </is>
      </c>
      <c r="D36" s="4" t="inlineStr">
        <is>
          <t xml:space="preserve"> </t>
        </is>
      </c>
    </row>
    <row r="37">
      <c r="A37" s="4" t="inlineStr">
        <is>
          <t>Warrants measurement input</t>
        </is>
      </c>
      <c r="B37" s="4" t="inlineStr">
        <is>
          <t xml:space="preserve"> </t>
        </is>
      </c>
      <c r="C37" s="16" t="n">
        <v>0.0392</v>
      </c>
      <c r="D37" s="16" t="n">
        <v>0.0152</v>
      </c>
    </row>
    <row r="38">
      <c r="A38" s="4" t="inlineStr">
        <is>
          <t>Interest Rate | Series D-1 Preferred Stock Warrants | Minimum</t>
        </is>
      </c>
      <c r="B38" s="4" t="inlineStr">
        <is>
          <t xml:space="preserve"> </t>
        </is>
      </c>
      <c r="C38" s="4" t="inlineStr">
        <is>
          <t xml:space="preserve"> </t>
        </is>
      </c>
      <c r="D38" s="4" t="inlineStr">
        <is>
          <t xml:space="preserve"> </t>
        </is>
      </c>
    </row>
    <row r="39">
      <c r="A39" s="3" t="inlineStr">
        <is>
          <t>Fair Value, Assets Measured on Recurring Basis, Observable and Unobservable Input Reconciliation [Line Items]</t>
        </is>
      </c>
      <c r="B39" s="4" t="inlineStr">
        <is>
          <t xml:space="preserve"> </t>
        </is>
      </c>
      <c r="C39" s="4" t="inlineStr">
        <is>
          <t xml:space="preserve"> </t>
        </is>
      </c>
      <c r="D39" s="4" t="inlineStr">
        <is>
          <t xml:space="preserve"> </t>
        </is>
      </c>
    </row>
    <row r="40">
      <c r="A40" s="4" t="inlineStr">
        <is>
          <t>Warrants measurement input</t>
        </is>
      </c>
      <c r="B40" s="4" t="inlineStr">
        <is>
          <t xml:space="preserve"> </t>
        </is>
      </c>
      <c r="C40" s="16" t="n">
        <v>0.0388</v>
      </c>
      <c r="D40" s="4" t="inlineStr">
        <is>
          <t xml:space="preserve"> </t>
        </is>
      </c>
    </row>
    <row r="41">
      <c r="A41" s="4" t="inlineStr">
        <is>
          <t>Interest Rate | Series D-1 Preferred Stock Warrants | Maximum</t>
        </is>
      </c>
      <c r="B41" s="4" t="inlineStr">
        <is>
          <t xml:space="preserve"> </t>
        </is>
      </c>
      <c r="C41" s="4" t="inlineStr">
        <is>
          <t xml:space="preserve"> </t>
        </is>
      </c>
      <c r="D41" s="4" t="inlineStr">
        <is>
          <t xml:space="preserve"> </t>
        </is>
      </c>
    </row>
    <row r="42">
      <c r="A42" s="3" t="inlineStr">
        <is>
          <t>Fair Value, Assets Measured on Recurring Basis, Observable and Unobservable Input Reconciliation [Line Items]</t>
        </is>
      </c>
      <c r="B42" s="4" t="inlineStr">
        <is>
          <t xml:space="preserve"> </t>
        </is>
      </c>
      <c r="C42" s="4" t="inlineStr">
        <is>
          <t xml:space="preserve"> </t>
        </is>
      </c>
      <c r="D42" s="4" t="inlineStr">
        <is>
          <t xml:space="preserve"> </t>
        </is>
      </c>
    </row>
    <row r="43">
      <c r="A43" s="4" t="inlineStr">
        <is>
          <t>Warrants measurement input</t>
        </is>
      </c>
      <c r="B43" s="4" t="inlineStr">
        <is>
          <t xml:space="preserve"> </t>
        </is>
      </c>
      <c r="C43" s="16" t="n">
        <v>0.0392</v>
      </c>
      <c r="D43" s="4" t="inlineStr">
        <is>
          <t xml:space="preserve"> </t>
        </is>
      </c>
    </row>
    <row r="44">
      <c r="A44" s="4" t="inlineStr">
        <is>
          <t>Interest Rate | MLSC Liability</t>
        </is>
      </c>
      <c r="B44" s="4" t="inlineStr">
        <is>
          <t xml:space="preserve"> </t>
        </is>
      </c>
      <c r="C44" s="4" t="inlineStr">
        <is>
          <t xml:space="preserve"> </t>
        </is>
      </c>
      <c r="D44" s="4" t="inlineStr">
        <is>
          <t xml:space="preserve"> </t>
        </is>
      </c>
    </row>
    <row r="45">
      <c r="A45" s="3" t="inlineStr">
        <is>
          <t>Fair Value, Assets Measured on Recurring Basis, Observable and Unobservable Input Reconciliation [Line Items]</t>
        </is>
      </c>
      <c r="B45" s="4" t="inlineStr">
        <is>
          <t xml:space="preserve"> </t>
        </is>
      </c>
      <c r="C45" s="4" t="inlineStr">
        <is>
          <t xml:space="preserve"> </t>
        </is>
      </c>
      <c r="D45" s="4" t="inlineStr">
        <is>
          <t xml:space="preserve"> </t>
        </is>
      </c>
    </row>
    <row r="46">
      <c r="A46" s="4" t="inlineStr">
        <is>
          <t>Warrants measurement input</t>
        </is>
      </c>
      <c r="B46" s="4" t="inlineStr">
        <is>
          <t xml:space="preserve"> </t>
        </is>
      </c>
      <c r="C46" s="4" t="inlineStr">
        <is>
          <t xml:space="preserve"> </t>
        </is>
      </c>
      <c r="D46" s="16" t="n">
        <v>0.0039</v>
      </c>
    </row>
    <row r="47">
      <c r="A47" s="4" t="inlineStr">
        <is>
          <t>Exercise Price | Other Common Stock</t>
        </is>
      </c>
      <c r="B47" s="4" t="inlineStr">
        <is>
          <t xml:space="preserve"> </t>
        </is>
      </c>
      <c r="C47" s="4" t="inlineStr">
        <is>
          <t xml:space="preserve"> </t>
        </is>
      </c>
      <c r="D47" s="4" t="inlineStr">
        <is>
          <t xml:space="preserve"> </t>
        </is>
      </c>
    </row>
    <row r="48">
      <c r="A48" s="3" t="inlineStr">
        <is>
          <t>Fair Value, Assets Measured on Recurring Basis, Observable and Unobservable Input Reconciliation [Line Items]</t>
        </is>
      </c>
      <c r="B48" s="4" t="inlineStr">
        <is>
          <t xml:space="preserve"> </t>
        </is>
      </c>
      <c r="C48" s="4" t="inlineStr">
        <is>
          <t xml:space="preserve"> </t>
        </is>
      </c>
      <c r="D48" s="4" t="inlineStr">
        <is>
          <t xml:space="preserve"> </t>
        </is>
      </c>
    </row>
    <row r="49">
      <c r="A49" s="4" t="inlineStr">
        <is>
          <t>Warrants measurement input</t>
        </is>
      </c>
      <c r="B49" s="17" t="n">
        <v>1.05</v>
      </c>
      <c r="C49" s="4" t="inlineStr">
        <is>
          <t xml:space="preserve"> </t>
        </is>
      </c>
      <c r="D49" s="4" t="inlineStr">
        <is>
          <t xml:space="preserve"> </t>
        </is>
      </c>
    </row>
    <row r="50">
      <c r="A50" s="4" t="inlineStr">
        <is>
          <t>Exercise Price | Other Common Stock | Minimum</t>
        </is>
      </c>
      <c r="B50" s="4" t="inlineStr">
        <is>
          <t xml:space="preserve"> </t>
        </is>
      </c>
      <c r="C50" s="4" t="inlineStr">
        <is>
          <t xml:space="preserve"> </t>
        </is>
      </c>
      <c r="D50" s="4" t="inlineStr">
        <is>
          <t xml:space="preserve"> </t>
        </is>
      </c>
    </row>
    <row r="51">
      <c r="A51" s="3" t="inlineStr">
        <is>
          <t>Fair Value, Assets Measured on Recurring Basis, Observable and Unobservable Input Reconciliation [Line Items]</t>
        </is>
      </c>
      <c r="B51" s="4" t="inlineStr">
        <is>
          <t xml:space="preserve"> </t>
        </is>
      </c>
      <c r="C51" s="4" t="inlineStr">
        <is>
          <t xml:space="preserve"> </t>
        </is>
      </c>
      <c r="D51" s="4" t="inlineStr">
        <is>
          <t xml:space="preserve"> </t>
        </is>
      </c>
    </row>
    <row r="52">
      <c r="A52" s="4" t="inlineStr">
        <is>
          <t>Warrants measurement input</t>
        </is>
      </c>
      <c r="B52" s="4" t="inlineStr">
        <is>
          <t xml:space="preserve"> </t>
        </is>
      </c>
      <c r="C52" s="17" t="n">
        <v>1.02</v>
      </c>
      <c r="D52" s="17" t="n">
        <v>1.02</v>
      </c>
    </row>
    <row r="53">
      <c r="A53" s="4" t="inlineStr">
        <is>
          <t>Exercise Price | Other Common Stock | Maximum</t>
        </is>
      </c>
      <c r="B53" s="4" t="inlineStr">
        <is>
          <t xml:space="preserve"> </t>
        </is>
      </c>
      <c r="C53" s="4" t="inlineStr">
        <is>
          <t xml:space="preserve"> </t>
        </is>
      </c>
      <c r="D53" s="4" t="inlineStr">
        <is>
          <t xml:space="preserve"> </t>
        </is>
      </c>
    </row>
    <row r="54">
      <c r="A54" s="3" t="inlineStr">
        <is>
          <t>Fair Value, Assets Measured on Recurring Basis, Observable and Unobservable Input Reconciliation [Line Items]</t>
        </is>
      </c>
      <c r="B54" s="4" t="inlineStr">
        <is>
          <t xml:space="preserve"> </t>
        </is>
      </c>
      <c r="C54" s="4" t="inlineStr">
        <is>
          <t xml:space="preserve"> </t>
        </is>
      </c>
      <c r="D54" s="4" t="inlineStr">
        <is>
          <t xml:space="preserve"> </t>
        </is>
      </c>
    </row>
    <row r="55">
      <c r="A55" s="4" t="inlineStr">
        <is>
          <t>Warrants measurement input</t>
        </is>
      </c>
      <c r="B55" s="4" t="inlineStr">
        <is>
          <t xml:space="preserve"> </t>
        </is>
      </c>
      <c r="C55" s="18" t="n">
        <v>1.1</v>
      </c>
      <c r="D55" s="18" t="n">
        <v>1.1</v>
      </c>
    </row>
    <row r="56">
      <c r="A56" s="4" t="inlineStr">
        <is>
          <t>Exercise Price | Other Common Stock Warrants | Minimum</t>
        </is>
      </c>
      <c r="B56" s="4" t="inlineStr">
        <is>
          <t xml:space="preserve"> </t>
        </is>
      </c>
      <c r="C56" s="4" t="inlineStr">
        <is>
          <t xml:space="preserve"> </t>
        </is>
      </c>
      <c r="D56" s="4" t="inlineStr">
        <is>
          <t xml:space="preserve"> </t>
        </is>
      </c>
    </row>
    <row r="57">
      <c r="A57" s="3" t="inlineStr">
        <is>
          <t>Fair Value, Assets Measured on Recurring Basis, Observable and Unobservable Input Reconciliation [Line Items]</t>
        </is>
      </c>
      <c r="B57" s="4" t="inlineStr">
        <is>
          <t xml:space="preserve"> </t>
        </is>
      </c>
      <c r="C57" s="4" t="inlineStr">
        <is>
          <t xml:space="preserve"> </t>
        </is>
      </c>
      <c r="D57" s="4" t="inlineStr">
        <is>
          <t xml:space="preserve"> </t>
        </is>
      </c>
    </row>
    <row r="58">
      <c r="A58" s="4" t="inlineStr">
        <is>
          <t>Warrants measurement input</t>
        </is>
      </c>
      <c r="B58" s="4" t="inlineStr">
        <is>
          <t xml:space="preserve"> </t>
        </is>
      </c>
      <c r="C58" s="17" t="n">
        <v>1.02</v>
      </c>
      <c r="D58" s="4" t="inlineStr">
        <is>
          <t xml:space="preserve"> </t>
        </is>
      </c>
    </row>
    <row r="59">
      <c r="A59" s="4" t="inlineStr">
        <is>
          <t>Exercise Price | Other Common Stock Warrants | Maximum</t>
        </is>
      </c>
      <c r="B59" s="4" t="inlineStr">
        <is>
          <t xml:space="preserve"> </t>
        </is>
      </c>
      <c r="C59" s="4" t="inlineStr">
        <is>
          <t xml:space="preserve"> </t>
        </is>
      </c>
      <c r="D59" s="4" t="inlineStr">
        <is>
          <t xml:space="preserve"> </t>
        </is>
      </c>
    </row>
    <row r="60">
      <c r="A60" s="3" t="inlineStr">
        <is>
          <t>Fair Value, Assets Measured on Recurring Basis, Observable and Unobservable Input Reconciliation [Line Items]</t>
        </is>
      </c>
      <c r="B60" s="4" t="inlineStr">
        <is>
          <t xml:space="preserve"> </t>
        </is>
      </c>
      <c r="C60" s="4" t="inlineStr">
        <is>
          <t xml:space="preserve"> </t>
        </is>
      </c>
      <c r="D60" s="4" t="inlineStr">
        <is>
          <t xml:space="preserve"> </t>
        </is>
      </c>
    </row>
    <row r="61">
      <c r="A61" s="4" t="inlineStr">
        <is>
          <t>Warrants measurement input</t>
        </is>
      </c>
      <c r="B61" s="4" t="inlineStr">
        <is>
          <t xml:space="preserve"> </t>
        </is>
      </c>
      <c r="C61" s="18" t="n">
        <v>1.1</v>
      </c>
      <c r="D61" s="4" t="inlineStr">
        <is>
          <t xml:space="preserve"> </t>
        </is>
      </c>
    </row>
    <row r="62">
      <c r="A62" s="4" t="inlineStr">
        <is>
          <t>Exercise Price | Legacy Allurion Series A-1 Preferred Stock Warrants</t>
        </is>
      </c>
      <c r="B62" s="4" t="inlineStr">
        <is>
          <t xml:space="preserve"> </t>
        </is>
      </c>
      <c r="C62" s="4" t="inlineStr">
        <is>
          <t xml:space="preserve"> </t>
        </is>
      </c>
      <c r="D62" s="4" t="inlineStr">
        <is>
          <t xml:space="preserve"> </t>
        </is>
      </c>
    </row>
    <row r="63">
      <c r="A63" s="3" t="inlineStr">
        <is>
          <t>Fair Value, Assets Measured on Recurring Basis, Observable and Unobservable Input Reconciliation [Line Items]</t>
        </is>
      </c>
      <c r="B63" s="4" t="inlineStr">
        <is>
          <t xml:space="preserve"> </t>
        </is>
      </c>
      <c r="C63" s="4" t="inlineStr">
        <is>
          <t xml:space="preserve"> </t>
        </is>
      </c>
      <c r="D63" s="4" t="inlineStr">
        <is>
          <t xml:space="preserve"> </t>
        </is>
      </c>
    </row>
    <row r="64">
      <c r="A64" s="4" t="inlineStr">
        <is>
          <t>Warrants measurement input</t>
        </is>
      </c>
      <c r="B64" s="4" t="inlineStr">
        <is>
          <t xml:space="preserve"> </t>
        </is>
      </c>
      <c r="C64" s="18" t="n">
        <v>1.9</v>
      </c>
      <c r="D64" s="4" t="inlineStr">
        <is>
          <t xml:space="preserve"> </t>
        </is>
      </c>
    </row>
    <row r="65">
      <c r="A65" s="4" t="inlineStr">
        <is>
          <t>Exercise Price | Legacy Allurion Series B Preferred Stock Warrants</t>
        </is>
      </c>
      <c r="B65" s="4" t="inlineStr">
        <is>
          <t xml:space="preserve"> </t>
        </is>
      </c>
      <c r="C65" s="4" t="inlineStr">
        <is>
          <t xml:space="preserve"> </t>
        </is>
      </c>
      <c r="D65" s="4" t="inlineStr">
        <is>
          <t xml:space="preserve"> </t>
        </is>
      </c>
    </row>
    <row r="66">
      <c r="A66" s="3" t="inlineStr">
        <is>
          <t>Fair Value, Assets Measured on Recurring Basis, Observable and Unobservable Input Reconciliation [Line Items]</t>
        </is>
      </c>
      <c r="B66" s="4" t="inlineStr">
        <is>
          <t xml:space="preserve"> </t>
        </is>
      </c>
      <c r="C66" s="4" t="inlineStr">
        <is>
          <t xml:space="preserve"> </t>
        </is>
      </c>
      <c r="D66" s="4" t="inlineStr">
        <is>
          <t xml:space="preserve"> </t>
        </is>
      </c>
    </row>
    <row r="67">
      <c r="A67" s="4" t="inlineStr">
        <is>
          <t>Warrants measurement input</t>
        </is>
      </c>
      <c r="B67" s="4" t="inlineStr">
        <is>
          <t xml:space="preserve"> </t>
        </is>
      </c>
      <c r="C67" s="17" t="n">
        <v>2.38</v>
      </c>
      <c r="D67" s="4" t="inlineStr">
        <is>
          <t xml:space="preserve"> </t>
        </is>
      </c>
    </row>
    <row r="68">
      <c r="A68" s="4" t="inlineStr">
        <is>
          <t>Exercise Price | Legacy Allurion Series C Common Stock Warrants</t>
        </is>
      </c>
      <c r="B68" s="4" t="inlineStr">
        <is>
          <t xml:space="preserve"> </t>
        </is>
      </c>
      <c r="C68" s="4" t="inlineStr">
        <is>
          <t xml:space="preserve"> </t>
        </is>
      </c>
      <c r="D68" s="4" t="inlineStr">
        <is>
          <t xml:space="preserve"> </t>
        </is>
      </c>
    </row>
    <row r="69">
      <c r="A69" s="3" t="inlineStr">
        <is>
          <t>Fair Value, Assets Measured on Recurring Basis, Observable and Unobservable Input Reconciliation [Line Items]</t>
        </is>
      </c>
      <c r="B69" s="4" t="inlineStr">
        <is>
          <t xml:space="preserve"> </t>
        </is>
      </c>
      <c r="C69" s="4" t="inlineStr">
        <is>
          <t xml:space="preserve"> </t>
        </is>
      </c>
      <c r="D69" s="4" t="inlineStr">
        <is>
          <t xml:space="preserve"> </t>
        </is>
      </c>
    </row>
    <row r="70">
      <c r="A70" s="4" t="inlineStr">
        <is>
          <t>Warrants measurement input</t>
        </is>
      </c>
      <c r="B70" s="4" t="inlineStr">
        <is>
          <t xml:space="preserve"> </t>
        </is>
      </c>
      <c r="C70" s="17" t="n">
        <v>0.01</v>
      </c>
      <c r="D70" s="4" t="inlineStr">
        <is>
          <t xml:space="preserve"> </t>
        </is>
      </c>
    </row>
    <row r="71">
      <c r="A71" s="4" t="inlineStr">
        <is>
          <t>Exercise Price | Legacy Allurion Series C Preferred Stock Warrants</t>
        </is>
      </c>
      <c r="B71" s="4" t="inlineStr">
        <is>
          <t xml:space="preserve"> </t>
        </is>
      </c>
      <c r="C71" s="4" t="inlineStr">
        <is>
          <t xml:space="preserve"> </t>
        </is>
      </c>
      <c r="D71" s="4" t="inlineStr">
        <is>
          <t xml:space="preserve"> </t>
        </is>
      </c>
    </row>
    <row r="72">
      <c r="A72" s="3" t="inlineStr">
        <is>
          <t>Fair Value, Assets Measured on Recurring Basis, Observable and Unobservable Input Reconciliation [Line Items]</t>
        </is>
      </c>
      <c r="B72" s="4" t="inlineStr">
        <is>
          <t xml:space="preserve"> </t>
        </is>
      </c>
      <c r="C72" s="4" t="inlineStr">
        <is>
          <t xml:space="preserve"> </t>
        </is>
      </c>
      <c r="D72" s="4" t="inlineStr">
        <is>
          <t xml:space="preserve"> </t>
        </is>
      </c>
    </row>
    <row r="73">
      <c r="A73" s="4" t="inlineStr">
        <is>
          <t>Warrants measurement input</t>
        </is>
      </c>
      <c r="B73" s="17" t="n">
        <v>6.73</v>
      </c>
      <c r="C73" s="17" t="n">
        <v>6.58</v>
      </c>
      <c r="D73" s="4" t="inlineStr">
        <is>
          <t xml:space="preserve"> </t>
        </is>
      </c>
    </row>
    <row r="74">
      <c r="A74" s="4" t="inlineStr">
        <is>
          <t>Exercise Price | Legacy Allurion Series D-1 Preferred Stock Warrants</t>
        </is>
      </c>
      <c r="B74" s="4" t="inlineStr">
        <is>
          <t xml:space="preserve"> </t>
        </is>
      </c>
      <c r="C74" s="4" t="inlineStr">
        <is>
          <t xml:space="preserve"> </t>
        </is>
      </c>
      <c r="D74" s="4" t="inlineStr">
        <is>
          <t xml:space="preserve"> </t>
        </is>
      </c>
    </row>
    <row r="75">
      <c r="A75" s="3" t="inlineStr">
        <is>
          <t>Fair Value, Assets Measured on Recurring Basis, Observable and Unobservable Input Reconciliation [Line Items]</t>
        </is>
      </c>
      <c r="B75" s="4" t="inlineStr">
        <is>
          <t xml:space="preserve"> </t>
        </is>
      </c>
      <c r="C75" s="4" t="inlineStr">
        <is>
          <t xml:space="preserve"> </t>
        </is>
      </c>
      <c r="D75" s="4" t="inlineStr">
        <is>
          <t xml:space="preserve"> </t>
        </is>
      </c>
    </row>
    <row r="76">
      <c r="A76" s="4" t="inlineStr">
        <is>
          <t>Warrants measurement input</t>
        </is>
      </c>
      <c r="B76" s="17" t="n">
        <v>12.14</v>
      </c>
      <c r="C76" s="17" t="n">
        <v>11.87</v>
      </c>
      <c r="D76" s="4" t="inlineStr">
        <is>
          <t xml:space="preserve"> </t>
        </is>
      </c>
    </row>
    <row r="77">
      <c r="A77" s="4" t="inlineStr">
        <is>
          <t>Exercise Price | Series A-1 Preferred Stock Warrants</t>
        </is>
      </c>
      <c r="B77" s="4" t="inlineStr">
        <is>
          <t xml:space="preserve"> </t>
        </is>
      </c>
      <c r="C77" s="4" t="inlineStr">
        <is>
          <t xml:space="preserve"> </t>
        </is>
      </c>
      <c r="D77" s="4" t="inlineStr">
        <is>
          <t xml:space="preserve"> </t>
        </is>
      </c>
    </row>
    <row r="78">
      <c r="A78" s="3" t="inlineStr">
        <is>
          <t>Fair Value, Assets Measured on Recurring Basis, Observable and Unobservable Input Reconciliation [Line Items]</t>
        </is>
      </c>
      <c r="B78" s="4" t="inlineStr">
        <is>
          <t xml:space="preserve"> </t>
        </is>
      </c>
      <c r="C78" s="4" t="inlineStr">
        <is>
          <t xml:space="preserve"> </t>
        </is>
      </c>
      <c r="D78" s="4" t="inlineStr">
        <is>
          <t xml:space="preserve"> </t>
        </is>
      </c>
    </row>
    <row r="79">
      <c r="A79" s="4" t="inlineStr">
        <is>
          <t>Warrants measurement input</t>
        </is>
      </c>
      <c r="B79" s="4" t="inlineStr">
        <is>
          <t xml:space="preserve"> </t>
        </is>
      </c>
      <c r="C79" s="18" t="n">
        <v>1.9</v>
      </c>
      <c r="D79" s="18" t="n">
        <v>1.9</v>
      </c>
    </row>
    <row r="80">
      <c r="A80" s="4" t="inlineStr">
        <is>
          <t>Exercise Price | Series B Preferred Stock Warrants</t>
        </is>
      </c>
      <c r="B80" s="4" t="inlineStr">
        <is>
          <t xml:space="preserve"> </t>
        </is>
      </c>
      <c r="C80" s="4" t="inlineStr">
        <is>
          <t xml:space="preserve"> </t>
        </is>
      </c>
      <c r="D80" s="4" t="inlineStr">
        <is>
          <t xml:space="preserve"> </t>
        </is>
      </c>
    </row>
    <row r="81">
      <c r="A81" s="3" t="inlineStr">
        <is>
          <t>Fair Value, Assets Measured on Recurring Basis, Observable and Unobservable Input Reconciliation [Line Items]</t>
        </is>
      </c>
      <c r="B81" s="4" t="inlineStr">
        <is>
          <t xml:space="preserve"> </t>
        </is>
      </c>
      <c r="C81" s="4" t="inlineStr">
        <is>
          <t xml:space="preserve"> </t>
        </is>
      </c>
      <c r="D81" s="4" t="inlineStr">
        <is>
          <t xml:space="preserve"> </t>
        </is>
      </c>
    </row>
    <row r="82">
      <c r="A82" s="4" t="inlineStr">
        <is>
          <t>Warrants measurement input</t>
        </is>
      </c>
      <c r="B82" s="4" t="inlineStr">
        <is>
          <t xml:space="preserve"> </t>
        </is>
      </c>
      <c r="C82" s="17" t="n">
        <v>2.38</v>
      </c>
      <c r="D82" s="17" t="n">
        <v>2.38</v>
      </c>
    </row>
    <row r="83">
      <c r="A83" s="4" t="inlineStr">
        <is>
          <t>Exercise Price | Series C Common Stock Warrants</t>
        </is>
      </c>
      <c r="B83" s="4" t="inlineStr">
        <is>
          <t xml:space="preserve"> </t>
        </is>
      </c>
      <c r="C83" s="4" t="inlineStr">
        <is>
          <t xml:space="preserve"> </t>
        </is>
      </c>
      <c r="D83" s="4" t="inlineStr">
        <is>
          <t xml:space="preserve"> </t>
        </is>
      </c>
    </row>
    <row r="84">
      <c r="A84" s="3" t="inlineStr">
        <is>
          <t>Fair Value, Assets Measured on Recurring Basis, Observable and Unobservable Input Reconciliation [Line Items]</t>
        </is>
      </c>
      <c r="B84" s="4" t="inlineStr">
        <is>
          <t xml:space="preserve"> </t>
        </is>
      </c>
      <c r="C84" s="4" t="inlineStr">
        <is>
          <t xml:space="preserve"> </t>
        </is>
      </c>
      <c r="D84" s="4" t="inlineStr">
        <is>
          <t xml:space="preserve"> </t>
        </is>
      </c>
    </row>
    <row r="85">
      <c r="A85" s="4" t="inlineStr">
        <is>
          <t>Warrants measurement input</t>
        </is>
      </c>
      <c r="B85" s="4" t="inlineStr">
        <is>
          <t xml:space="preserve"> </t>
        </is>
      </c>
      <c r="C85" s="17" t="n">
        <v>0.01</v>
      </c>
      <c r="D85" s="17" t="n">
        <v>0.01</v>
      </c>
    </row>
    <row r="86">
      <c r="A86" s="4" t="inlineStr">
        <is>
          <t>Exercise Price | Series C Preferred Stock Warrants</t>
        </is>
      </c>
      <c r="B86" s="4" t="inlineStr">
        <is>
          <t xml:space="preserve"> </t>
        </is>
      </c>
      <c r="C86" s="4" t="inlineStr">
        <is>
          <t xml:space="preserve"> </t>
        </is>
      </c>
      <c r="D86" s="4" t="inlineStr">
        <is>
          <t xml:space="preserve"> </t>
        </is>
      </c>
    </row>
    <row r="87">
      <c r="A87" s="3" t="inlineStr">
        <is>
          <t>Fair Value, Assets Measured on Recurring Basis, Observable and Unobservable Input Reconciliation [Line Items]</t>
        </is>
      </c>
      <c r="B87" s="4" t="inlineStr">
        <is>
          <t xml:space="preserve"> </t>
        </is>
      </c>
      <c r="C87" s="4" t="inlineStr">
        <is>
          <t xml:space="preserve"> </t>
        </is>
      </c>
      <c r="D87" s="4" t="inlineStr">
        <is>
          <t xml:space="preserve"> </t>
        </is>
      </c>
    </row>
    <row r="88">
      <c r="A88" s="4" t="inlineStr">
        <is>
          <t>Warrants measurement input</t>
        </is>
      </c>
      <c r="B88" s="4" t="inlineStr">
        <is>
          <t xml:space="preserve"> </t>
        </is>
      </c>
      <c r="C88" s="17" t="n">
        <v>6.58</v>
      </c>
      <c r="D88" s="17" t="n">
        <v>6.58</v>
      </c>
    </row>
    <row r="89">
      <c r="A89" s="4" t="inlineStr">
        <is>
          <t>Exercise Price | Series D-1 Preferred Stock Warrants</t>
        </is>
      </c>
      <c r="B89" s="4" t="inlineStr">
        <is>
          <t xml:space="preserve"> </t>
        </is>
      </c>
      <c r="C89" s="4" t="inlineStr">
        <is>
          <t xml:space="preserve"> </t>
        </is>
      </c>
      <c r="D89" s="4" t="inlineStr">
        <is>
          <t xml:space="preserve"> </t>
        </is>
      </c>
    </row>
    <row r="90">
      <c r="A90" s="3" t="inlineStr">
        <is>
          <t>Fair Value, Assets Measured on Recurring Basis, Observable and Unobservable Input Reconciliation [Line Items]</t>
        </is>
      </c>
      <c r="B90" s="4" t="inlineStr">
        <is>
          <t xml:space="preserve"> </t>
        </is>
      </c>
      <c r="C90" s="4" t="inlineStr">
        <is>
          <t xml:space="preserve"> </t>
        </is>
      </c>
      <c r="D90" s="4" t="inlineStr">
        <is>
          <t xml:space="preserve"> </t>
        </is>
      </c>
    </row>
    <row r="91">
      <c r="A91" s="4" t="inlineStr">
        <is>
          <t>Warrants measurement input</t>
        </is>
      </c>
      <c r="B91" s="4" t="inlineStr">
        <is>
          <t xml:space="preserve"> </t>
        </is>
      </c>
      <c r="C91" s="17" t="n">
        <v>11.87</v>
      </c>
      <c r="D91" s="4" t="inlineStr">
        <is>
          <t xml:space="preserve"> </t>
        </is>
      </c>
    </row>
    <row r="92">
      <c r="A92" s="4" t="inlineStr">
        <is>
          <t>Exercise Price | MLSC Liability</t>
        </is>
      </c>
      <c r="B92" s="4" t="inlineStr">
        <is>
          <t xml:space="preserve"> </t>
        </is>
      </c>
      <c r="C92" s="4" t="inlineStr">
        <is>
          <t xml:space="preserve"> </t>
        </is>
      </c>
      <c r="D92" s="4" t="inlineStr">
        <is>
          <t xml:space="preserve"> </t>
        </is>
      </c>
    </row>
    <row r="93">
      <c r="A93" s="3" t="inlineStr">
        <is>
          <t>Fair Value, Assets Measured on Recurring Basis, Observable and Unobservable Input Reconciliation [Line Items]</t>
        </is>
      </c>
      <c r="B93" s="4" t="inlineStr">
        <is>
          <t xml:space="preserve"> </t>
        </is>
      </c>
      <c r="C93" s="4" t="inlineStr">
        <is>
          <t xml:space="preserve"> </t>
        </is>
      </c>
      <c r="D93" s="4" t="inlineStr">
        <is>
          <t xml:space="preserve"> </t>
        </is>
      </c>
    </row>
    <row r="94">
      <c r="A94" s="4" t="inlineStr">
        <is>
          <t>Warrants measurement input</t>
        </is>
      </c>
      <c r="B94" s="4" t="inlineStr">
        <is>
          <t xml:space="preserve"> </t>
        </is>
      </c>
      <c r="C94" s="4" t="inlineStr">
        <is>
          <t xml:space="preserve"> </t>
        </is>
      </c>
      <c r="D94" s="18" t="n">
        <v>1.9</v>
      </c>
    </row>
    <row r="95">
      <c r="A95" s="4" t="inlineStr">
        <is>
          <t>Estimated Fair Value of Underlying Share Price | Other Common Stock</t>
        </is>
      </c>
      <c r="B95" s="4" t="inlineStr">
        <is>
          <t xml:space="preserve"> </t>
        </is>
      </c>
      <c r="C95" s="4" t="inlineStr">
        <is>
          <t xml:space="preserve"> </t>
        </is>
      </c>
      <c r="D95" s="4" t="inlineStr">
        <is>
          <t xml:space="preserve"> </t>
        </is>
      </c>
    </row>
    <row r="96">
      <c r="A96" s="3" t="inlineStr">
        <is>
          <t>Fair Value, Assets Measured on Recurring Basis, Observable and Unobservable Input Reconciliation [Line Items]</t>
        </is>
      </c>
      <c r="B96" s="4" t="inlineStr">
        <is>
          <t xml:space="preserve"> </t>
        </is>
      </c>
      <c r="C96" s="4" t="inlineStr">
        <is>
          <t xml:space="preserve"> </t>
        </is>
      </c>
      <c r="D96" s="4" t="inlineStr">
        <is>
          <t xml:space="preserve"> </t>
        </is>
      </c>
    </row>
    <row r="97">
      <c r="A97" s="4" t="inlineStr">
        <is>
          <t>Warrants measurement input</t>
        </is>
      </c>
      <c r="B97" s="18" t="n">
        <v>4.3</v>
      </c>
      <c r="C97" s="17" t="n">
        <v>4.54</v>
      </c>
      <c r="D97" s="17" t="n">
        <v>1.83</v>
      </c>
    </row>
    <row r="98">
      <c r="A98" s="4" t="inlineStr">
        <is>
          <t>Estimated Fair Value of Underlying Share Price | Other Common Stock Warrants</t>
        </is>
      </c>
      <c r="B98" s="4" t="inlineStr">
        <is>
          <t xml:space="preserve"> </t>
        </is>
      </c>
      <c r="C98" s="4" t="inlineStr">
        <is>
          <t xml:space="preserve"> </t>
        </is>
      </c>
      <c r="D98" s="4" t="inlineStr">
        <is>
          <t xml:space="preserve"> </t>
        </is>
      </c>
    </row>
    <row r="99">
      <c r="A99" s="3" t="inlineStr">
        <is>
          <t>Fair Value, Assets Measured on Recurring Basis, Observable and Unobservable Input Reconciliation [Line Items]</t>
        </is>
      </c>
      <c r="B99" s="4" t="inlineStr">
        <is>
          <t xml:space="preserve"> </t>
        </is>
      </c>
      <c r="C99" s="4" t="inlineStr">
        <is>
          <t xml:space="preserve"> </t>
        </is>
      </c>
      <c r="D99" s="4" t="inlineStr">
        <is>
          <t xml:space="preserve"> </t>
        </is>
      </c>
    </row>
    <row r="100">
      <c r="A100" s="4" t="inlineStr">
        <is>
          <t>Warrants measurement input</t>
        </is>
      </c>
      <c r="B100" s="4" t="inlineStr">
        <is>
          <t xml:space="preserve"> </t>
        </is>
      </c>
      <c r="C100" s="17" t="n">
        <v>4.54</v>
      </c>
      <c r="D100" s="4" t="inlineStr">
        <is>
          <t xml:space="preserve"> </t>
        </is>
      </c>
    </row>
    <row r="101">
      <c r="A101" s="4" t="inlineStr">
        <is>
          <t>Estimated Fair Value of Underlying Share Price | Legacy Allurion Series A-1 Preferred Stock Warrants</t>
        </is>
      </c>
      <c r="B101" s="4" t="inlineStr">
        <is>
          <t xml:space="preserve"> </t>
        </is>
      </c>
      <c r="C101" s="4" t="inlineStr">
        <is>
          <t xml:space="preserve"> </t>
        </is>
      </c>
      <c r="D101" s="4" t="inlineStr">
        <is>
          <t xml:space="preserve"> </t>
        </is>
      </c>
    </row>
    <row r="102">
      <c r="A102" s="3" t="inlineStr">
        <is>
          <t>Fair Value, Assets Measured on Recurring Basis, Observable and Unobservable Input Reconciliation [Line Items]</t>
        </is>
      </c>
      <c r="B102" s="4" t="inlineStr">
        <is>
          <t xml:space="preserve"> </t>
        </is>
      </c>
      <c r="C102" s="4" t="inlineStr">
        <is>
          <t xml:space="preserve"> </t>
        </is>
      </c>
      <c r="D102" s="4" t="inlineStr">
        <is>
          <t xml:space="preserve"> </t>
        </is>
      </c>
    </row>
    <row r="103">
      <c r="A103" s="4" t="inlineStr">
        <is>
          <t>Warrants measurement input</t>
        </is>
      </c>
      <c r="B103" s="4" t="inlineStr">
        <is>
          <t xml:space="preserve"> </t>
        </is>
      </c>
      <c r="C103" s="17" t="n">
        <v>6.75</v>
      </c>
      <c r="D103" s="4" t="inlineStr">
        <is>
          <t xml:space="preserve"> </t>
        </is>
      </c>
    </row>
    <row r="104">
      <c r="A104" s="4" t="inlineStr">
        <is>
          <t>Estimated Fair Value of Underlying Share Price | Legacy Allurion Series B Preferred Stock Warrants</t>
        </is>
      </c>
      <c r="B104" s="4" t="inlineStr">
        <is>
          <t xml:space="preserve"> </t>
        </is>
      </c>
      <c r="C104" s="4" t="inlineStr">
        <is>
          <t xml:space="preserve"> </t>
        </is>
      </c>
      <c r="D104" s="4" t="inlineStr">
        <is>
          <t xml:space="preserve"> </t>
        </is>
      </c>
    </row>
    <row r="105">
      <c r="A105" s="3" t="inlineStr">
        <is>
          <t>Fair Value, Assets Measured on Recurring Basis, Observable and Unobservable Input Reconciliation [Line Items]</t>
        </is>
      </c>
      <c r="B105" s="4" t="inlineStr">
        <is>
          <t xml:space="preserve"> </t>
        </is>
      </c>
      <c r="C105" s="4" t="inlineStr">
        <is>
          <t xml:space="preserve"> </t>
        </is>
      </c>
      <c r="D105" s="4" t="inlineStr">
        <is>
          <t xml:space="preserve"> </t>
        </is>
      </c>
    </row>
    <row r="106">
      <c r="A106" s="4" t="inlineStr">
        <is>
          <t>Warrants measurement input</t>
        </is>
      </c>
      <c r="B106" s="4" t="inlineStr">
        <is>
          <t xml:space="preserve"> </t>
        </is>
      </c>
      <c r="C106" s="17" t="n">
        <v>6.91</v>
      </c>
      <c r="D106" s="4" t="inlineStr">
        <is>
          <t xml:space="preserve"> </t>
        </is>
      </c>
    </row>
    <row r="107">
      <c r="A107" s="4" t="inlineStr">
        <is>
          <t>Estimated Fair Value of Underlying Share Price | Legacy Allurion Series C Common Stock Warrants</t>
        </is>
      </c>
      <c r="B107" s="4" t="inlineStr">
        <is>
          <t xml:space="preserve"> </t>
        </is>
      </c>
      <c r="C107" s="4" t="inlineStr">
        <is>
          <t xml:space="preserve"> </t>
        </is>
      </c>
      <c r="D107" s="4" t="inlineStr">
        <is>
          <t xml:space="preserve"> </t>
        </is>
      </c>
    </row>
    <row r="108">
      <c r="A108" s="3" t="inlineStr">
        <is>
          <t>Fair Value, Assets Measured on Recurring Basis, Observable and Unobservable Input Reconciliation [Line Items]</t>
        </is>
      </c>
      <c r="B108" s="4" t="inlineStr">
        <is>
          <t xml:space="preserve"> </t>
        </is>
      </c>
      <c r="C108" s="4" t="inlineStr">
        <is>
          <t xml:space="preserve"> </t>
        </is>
      </c>
      <c r="D108" s="4" t="inlineStr">
        <is>
          <t xml:space="preserve"> </t>
        </is>
      </c>
    </row>
    <row r="109">
      <c r="A109" s="4" t="inlineStr">
        <is>
          <t>Warrants measurement input</t>
        </is>
      </c>
      <c r="B109" s="4" t="inlineStr">
        <is>
          <t xml:space="preserve"> </t>
        </is>
      </c>
      <c r="C109" s="17" t="n">
        <v>4.54</v>
      </c>
      <c r="D109" s="4" t="inlineStr">
        <is>
          <t xml:space="preserve"> </t>
        </is>
      </c>
    </row>
    <row r="110">
      <c r="A110" s="4" t="inlineStr">
        <is>
          <t>Estimated Fair Value of Underlying Share Price | Legacy Allurion Series C Preferred Stock Warrants</t>
        </is>
      </c>
      <c r="B110" s="4" t="inlineStr">
        <is>
          <t xml:space="preserve"> </t>
        </is>
      </c>
      <c r="C110" s="4" t="inlineStr">
        <is>
          <t xml:space="preserve"> </t>
        </is>
      </c>
      <c r="D110" s="4" t="inlineStr">
        <is>
          <t xml:space="preserve"> </t>
        </is>
      </c>
    </row>
    <row r="111">
      <c r="A111" s="3" t="inlineStr">
        <is>
          <t>Fair Value, Assets Measured on Recurring Basis, Observable and Unobservable Input Reconciliation [Line Items]</t>
        </is>
      </c>
      <c r="B111" s="4" t="inlineStr">
        <is>
          <t xml:space="preserve"> </t>
        </is>
      </c>
      <c r="C111" s="4" t="inlineStr">
        <is>
          <t xml:space="preserve"> </t>
        </is>
      </c>
      <c r="D111" s="4" t="inlineStr">
        <is>
          <t xml:space="preserve"> </t>
        </is>
      </c>
    </row>
    <row r="112">
      <c r="A112" s="4" t="inlineStr">
        <is>
          <t>Warrants measurement input</t>
        </is>
      </c>
      <c r="B112" s="18" t="n">
        <v>4.3</v>
      </c>
      <c r="C112" s="17" t="n">
        <v>7.24</v>
      </c>
      <c r="D112" s="4" t="inlineStr">
        <is>
          <t xml:space="preserve"> </t>
        </is>
      </c>
    </row>
    <row r="113">
      <c r="A113" s="4" t="inlineStr">
        <is>
          <t>Estimated Fair Value of Underlying Share Price | Legacy Allurion Series D-1 Preferred Stock Warrants</t>
        </is>
      </c>
      <c r="B113" s="4" t="inlineStr">
        <is>
          <t xml:space="preserve"> </t>
        </is>
      </c>
      <c r="C113" s="4" t="inlineStr">
        <is>
          <t xml:space="preserve"> </t>
        </is>
      </c>
      <c r="D113" s="4" t="inlineStr">
        <is>
          <t xml:space="preserve"> </t>
        </is>
      </c>
    </row>
    <row r="114">
      <c r="A114" s="3" t="inlineStr">
        <is>
          <t>Fair Value, Assets Measured on Recurring Basis, Observable and Unobservable Input Reconciliation [Line Items]</t>
        </is>
      </c>
      <c r="B114" s="4" t="inlineStr">
        <is>
          <t xml:space="preserve"> </t>
        </is>
      </c>
      <c r="C114" s="4" t="inlineStr">
        <is>
          <t xml:space="preserve"> </t>
        </is>
      </c>
      <c r="D114" s="4" t="inlineStr">
        <is>
          <t xml:space="preserve"> </t>
        </is>
      </c>
    </row>
    <row r="115">
      <c r="A115" s="4" t="inlineStr">
        <is>
          <t>Warrants measurement input</t>
        </is>
      </c>
      <c r="B115" s="18" t="n">
        <v>4.3</v>
      </c>
      <c r="C115" s="17" t="n">
        <v>11.31</v>
      </c>
      <c r="D115" s="4" t="inlineStr">
        <is>
          <t xml:space="preserve"> </t>
        </is>
      </c>
    </row>
    <row r="116">
      <c r="A116" s="4" t="inlineStr">
        <is>
          <t>Estimated Fair Value of Underlying Share Price | Series A-1 Preferred Stock Warrants</t>
        </is>
      </c>
      <c r="B116" s="4" t="inlineStr">
        <is>
          <t xml:space="preserve"> </t>
        </is>
      </c>
      <c r="C116" s="4" t="inlineStr">
        <is>
          <t xml:space="preserve"> </t>
        </is>
      </c>
      <c r="D116" s="4" t="inlineStr">
        <is>
          <t xml:space="preserve"> </t>
        </is>
      </c>
    </row>
    <row r="117">
      <c r="A117" s="3" t="inlineStr">
        <is>
          <t>Fair Value, Assets Measured on Recurring Basis, Observable and Unobservable Input Reconciliation [Line Items]</t>
        </is>
      </c>
      <c r="B117" s="4" t="inlineStr">
        <is>
          <t xml:space="preserve"> </t>
        </is>
      </c>
      <c r="C117" s="4" t="inlineStr">
        <is>
          <t xml:space="preserve"> </t>
        </is>
      </c>
      <c r="D117" s="4" t="inlineStr">
        <is>
          <t xml:space="preserve"> </t>
        </is>
      </c>
    </row>
    <row r="118">
      <c r="A118" s="4" t="inlineStr">
        <is>
          <t>Warrants measurement input</t>
        </is>
      </c>
      <c r="B118" s="4" t="inlineStr">
        <is>
          <t xml:space="preserve"> </t>
        </is>
      </c>
      <c r="C118" s="17" t="n">
        <v>6.75</v>
      </c>
      <c r="D118" s="17" t="n">
        <v>2.08</v>
      </c>
    </row>
    <row r="119">
      <c r="A119" s="4" t="inlineStr">
        <is>
          <t>Estimated Fair Value of Underlying Share Price | Series B Preferred Stock Warrants</t>
        </is>
      </c>
      <c r="B119" s="4" t="inlineStr">
        <is>
          <t xml:space="preserve"> </t>
        </is>
      </c>
      <c r="C119" s="4" t="inlineStr">
        <is>
          <t xml:space="preserve"> </t>
        </is>
      </c>
      <c r="D119" s="4" t="inlineStr">
        <is>
          <t xml:space="preserve"> </t>
        </is>
      </c>
    </row>
    <row r="120">
      <c r="A120" s="3" t="inlineStr">
        <is>
          <t>Fair Value, Assets Measured on Recurring Basis, Observable and Unobservable Input Reconciliation [Line Items]</t>
        </is>
      </c>
      <c r="B120" s="4" t="inlineStr">
        <is>
          <t xml:space="preserve"> </t>
        </is>
      </c>
      <c r="C120" s="4" t="inlineStr">
        <is>
          <t xml:space="preserve"> </t>
        </is>
      </c>
      <c r="D120" s="4" t="inlineStr">
        <is>
          <t xml:space="preserve"> </t>
        </is>
      </c>
    </row>
    <row r="121">
      <c r="A121" s="4" t="inlineStr">
        <is>
          <t>Warrants measurement input</t>
        </is>
      </c>
      <c r="B121" s="4" t="inlineStr">
        <is>
          <t xml:space="preserve"> </t>
        </is>
      </c>
      <c r="C121" s="17" t="n">
        <v>6.91</v>
      </c>
      <c r="D121" s="17" t="n">
        <v>3.69</v>
      </c>
    </row>
    <row r="122">
      <c r="A122" s="4" t="inlineStr">
        <is>
          <t>Estimated Fair Value of Underlying Share Price | Series C Common Stock Warrants</t>
        </is>
      </c>
      <c r="B122" s="4" t="inlineStr">
        <is>
          <t xml:space="preserve"> </t>
        </is>
      </c>
      <c r="C122" s="4" t="inlineStr">
        <is>
          <t xml:space="preserve"> </t>
        </is>
      </c>
      <c r="D122" s="4" t="inlineStr">
        <is>
          <t xml:space="preserve"> </t>
        </is>
      </c>
    </row>
    <row r="123">
      <c r="A123" s="3" t="inlineStr">
        <is>
          <t>Fair Value, Assets Measured on Recurring Basis, Observable and Unobservable Input Reconciliation [Line Items]</t>
        </is>
      </c>
      <c r="B123" s="4" t="inlineStr">
        <is>
          <t xml:space="preserve"> </t>
        </is>
      </c>
      <c r="C123" s="4" t="inlineStr">
        <is>
          <t xml:space="preserve"> </t>
        </is>
      </c>
      <c r="D123" s="4" t="inlineStr">
        <is>
          <t xml:space="preserve"> </t>
        </is>
      </c>
    </row>
    <row r="124">
      <c r="A124" s="4" t="inlineStr">
        <is>
          <t>Warrants measurement input</t>
        </is>
      </c>
      <c r="B124" s="4" t="inlineStr">
        <is>
          <t xml:space="preserve"> </t>
        </is>
      </c>
      <c r="C124" s="17" t="n">
        <v>4.54</v>
      </c>
      <c r="D124" s="17" t="n">
        <v>1.83</v>
      </c>
    </row>
    <row r="125">
      <c r="A125" s="4" t="inlineStr">
        <is>
          <t>Estimated Fair Value of Underlying Share Price | Series C Preferred Stock Warrants</t>
        </is>
      </c>
      <c r="B125" s="4" t="inlineStr">
        <is>
          <t xml:space="preserve"> </t>
        </is>
      </c>
      <c r="C125" s="4" t="inlineStr">
        <is>
          <t xml:space="preserve"> </t>
        </is>
      </c>
      <c r="D125" s="4" t="inlineStr">
        <is>
          <t xml:space="preserve"> </t>
        </is>
      </c>
    </row>
    <row r="126">
      <c r="A126" s="3" t="inlineStr">
        <is>
          <t>Fair Value, Assets Measured on Recurring Basis, Observable and Unobservable Input Reconciliation [Line Items]</t>
        </is>
      </c>
      <c r="B126" s="4" t="inlineStr">
        <is>
          <t xml:space="preserve"> </t>
        </is>
      </c>
      <c r="C126" s="4" t="inlineStr">
        <is>
          <t xml:space="preserve"> </t>
        </is>
      </c>
      <c r="D126" s="4" t="inlineStr">
        <is>
          <t xml:space="preserve"> </t>
        </is>
      </c>
    </row>
    <row r="127">
      <c r="A127" s="4" t="inlineStr">
        <is>
          <t>Warrants measurement input</t>
        </is>
      </c>
      <c r="B127" s="4" t="inlineStr">
        <is>
          <t xml:space="preserve"> </t>
        </is>
      </c>
      <c r="C127" s="17" t="n">
        <v>7.24</v>
      </c>
      <c r="D127" s="17" t="n">
        <v>4.21</v>
      </c>
    </row>
    <row r="128">
      <c r="A128" s="4" t="inlineStr">
        <is>
          <t>Estimated Fair Value of Underlying Share Price | Series D-1 Preferred Stock Warrants</t>
        </is>
      </c>
      <c r="B128" s="4" t="inlineStr">
        <is>
          <t xml:space="preserve"> </t>
        </is>
      </c>
      <c r="C128" s="4" t="inlineStr">
        <is>
          <t xml:space="preserve"> </t>
        </is>
      </c>
      <c r="D128" s="4" t="inlineStr">
        <is>
          <t xml:space="preserve"> </t>
        </is>
      </c>
    </row>
    <row r="129">
      <c r="A129" s="3" t="inlineStr">
        <is>
          <t>Fair Value, Assets Measured on Recurring Basis, Observable and Unobservable Input Reconciliation [Line Items]</t>
        </is>
      </c>
      <c r="B129" s="4" t="inlineStr">
        <is>
          <t xml:space="preserve"> </t>
        </is>
      </c>
      <c r="C129" s="4" t="inlineStr">
        <is>
          <t xml:space="preserve"> </t>
        </is>
      </c>
      <c r="D129" s="4" t="inlineStr">
        <is>
          <t xml:space="preserve"> </t>
        </is>
      </c>
    </row>
    <row r="130">
      <c r="A130" s="4" t="inlineStr">
        <is>
          <t>Warrants measurement input</t>
        </is>
      </c>
      <c r="B130" s="4" t="inlineStr">
        <is>
          <t xml:space="preserve"> </t>
        </is>
      </c>
      <c r="C130" s="17" t="n">
        <v>11.31</v>
      </c>
      <c r="D130" s="4" t="inlineStr">
        <is>
          <t xml:space="preserve"> </t>
        </is>
      </c>
    </row>
    <row r="131">
      <c r="A131" s="4" t="inlineStr">
        <is>
          <t>Estimated Fair Value of Underlying Share Price | MLSC Liability</t>
        </is>
      </c>
      <c r="B131" s="4" t="inlineStr">
        <is>
          <t xml:space="preserve"> </t>
        </is>
      </c>
      <c r="C131" s="4" t="inlineStr">
        <is>
          <t xml:space="preserve"> </t>
        </is>
      </c>
      <c r="D131" s="4" t="inlineStr">
        <is>
          <t xml:space="preserve"> </t>
        </is>
      </c>
    </row>
    <row r="132">
      <c r="A132" s="3" t="inlineStr">
        <is>
          <t>Fair Value, Assets Measured on Recurring Basis, Observable and Unobservable Input Reconciliation [Line Items]</t>
        </is>
      </c>
      <c r="B132" s="4" t="inlineStr">
        <is>
          <t xml:space="preserve"> </t>
        </is>
      </c>
      <c r="C132" s="4" t="inlineStr">
        <is>
          <t xml:space="preserve"> </t>
        </is>
      </c>
      <c r="D132" s="4" t="inlineStr">
        <is>
          <t xml:space="preserve"> </t>
        </is>
      </c>
    </row>
    <row r="133">
      <c r="A133" s="4" t="inlineStr">
        <is>
          <t>Warrants measurement input</t>
        </is>
      </c>
      <c r="B133" s="4" t="inlineStr">
        <is>
          <t xml:space="preserve"> </t>
        </is>
      </c>
      <c r="C133" s="4" t="inlineStr">
        <is>
          <t xml:space="preserve"> </t>
        </is>
      </c>
      <c r="D133" s="17" t="n">
        <v>3.43</v>
      </c>
    </row>
    <row r="134">
      <c r="A134" s="4" t="inlineStr">
        <is>
          <t>Expected Volatility | Other Common Stock</t>
        </is>
      </c>
      <c r="B134" s="4" t="inlineStr">
        <is>
          <t xml:space="preserve"> </t>
        </is>
      </c>
      <c r="C134" s="4" t="inlineStr">
        <is>
          <t xml:space="preserve"> </t>
        </is>
      </c>
      <c r="D134" s="4" t="inlineStr">
        <is>
          <t xml:space="preserve"> </t>
        </is>
      </c>
    </row>
    <row r="135">
      <c r="A135" s="3" t="inlineStr">
        <is>
          <t>Fair Value, Assets Measured on Recurring Basis, Observable and Unobservable Input Reconciliation [Line Items]</t>
        </is>
      </c>
      <c r="B135" s="4" t="inlineStr">
        <is>
          <t xml:space="preserve"> </t>
        </is>
      </c>
      <c r="C135" s="4" t="inlineStr">
        <is>
          <t xml:space="preserve"> </t>
        </is>
      </c>
      <c r="D135" s="4" t="inlineStr">
        <is>
          <t xml:space="preserve"> </t>
        </is>
      </c>
    </row>
    <row r="136">
      <c r="A136" s="4" t="inlineStr">
        <is>
          <t>Warrants measurement input</t>
        </is>
      </c>
      <c r="B136" s="17" t="n">
        <v>0.9</v>
      </c>
      <c r="C136" s="17" t="n">
        <v>0.63</v>
      </c>
      <c r="D136" s="17" t="n">
        <v>0.6</v>
      </c>
    </row>
    <row r="137">
      <c r="A137" s="4" t="inlineStr">
        <is>
          <t>Expected Volatility | Other Common Stock Warrants</t>
        </is>
      </c>
      <c r="B137" s="4" t="inlineStr">
        <is>
          <t xml:space="preserve"> </t>
        </is>
      </c>
      <c r="C137" s="4" t="inlineStr">
        <is>
          <t xml:space="preserve"> </t>
        </is>
      </c>
      <c r="D137" s="4" t="inlineStr">
        <is>
          <t xml:space="preserve"> </t>
        </is>
      </c>
    </row>
    <row r="138">
      <c r="A138" s="3" t="inlineStr">
        <is>
          <t>Fair Value, Assets Measured on Recurring Basis, Observable and Unobservable Input Reconciliation [Line Items]</t>
        </is>
      </c>
      <c r="B138" s="4" t="inlineStr">
        <is>
          <t xml:space="preserve"> </t>
        </is>
      </c>
      <c r="C138" s="4" t="inlineStr">
        <is>
          <t xml:space="preserve"> </t>
        </is>
      </c>
      <c r="D138" s="4" t="inlineStr">
        <is>
          <t xml:space="preserve"> </t>
        </is>
      </c>
    </row>
    <row r="139">
      <c r="A139" s="4" t="inlineStr">
        <is>
          <t>Warrants measurement input</t>
        </is>
      </c>
      <c r="B139" s="4" t="inlineStr">
        <is>
          <t xml:space="preserve"> </t>
        </is>
      </c>
      <c r="C139" s="17" t="n">
        <v>0.63</v>
      </c>
      <c r="D139" s="4" t="inlineStr">
        <is>
          <t xml:space="preserve"> </t>
        </is>
      </c>
    </row>
    <row r="140">
      <c r="A140" s="4" t="inlineStr">
        <is>
          <t>Expected Volatility | Legacy Allurion Series A-1 Preferred Stock Warrants</t>
        </is>
      </c>
      <c r="B140" s="4" t="inlineStr">
        <is>
          <t xml:space="preserve"> </t>
        </is>
      </c>
      <c r="C140" s="4" t="inlineStr">
        <is>
          <t xml:space="preserve"> </t>
        </is>
      </c>
      <c r="D140" s="4" t="inlineStr">
        <is>
          <t xml:space="preserve"> </t>
        </is>
      </c>
    </row>
    <row r="141">
      <c r="A141" s="3" t="inlineStr">
        <is>
          <t>Fair Value, Assets Measured on Recurring Basis, Observable and Unobservable Input Reconciliation [Line Items]</t>
        </is>
      </c>
      <c r="B141" s="4" t="inlineStr">
        <is>
          <t xml:space="preserve"> </t>
        </is>
      </c>
      <c r="C141" s="4" t="inlineStr">
        <is>
          <t xml:space="preserve"> </t>
        </is>
      </c>
      <c r="D141" s="4" t="inlineStr">
        <is>
          <t xml:space="preserve"> </t>
        </is>
      </c>
    </row>
    <row r="142">
      <c r="A142" s="4" t="inlineStr">
        <is>
          <t>Warrants measurement input</t>
        </is>
      </c>
      <c r="B142" s="4" t="inlineStr">
        <is>
          <t xml:space="preserve"> </t>
        </is>
      </c>
      <c r="C142" s="17" t="n">
        <v>0.6899999999999999</v>
      </c>
      <c r="D142" s="4" t="inlineStr">
        <is>
          <t xml:space="preserve"> </t>
        </is>
      </c>
    </row>
    <row r="143">
      <c r="A143" s="4" t="inlineStr">
        <is>
          <t>Expected Volatility | Legacy Allurion Series B Preferred Stock Warrants</t>
        </is>
      </c>
      <c r="B143" s="4" t="inlineStr">
        <is>
          <t xml:space="preserve"> </t>
        </is>
      </c>
      <c r="C143" s="4" t="inlineStr">
        <is>
          <t xml:space="preserve"> </t>
        </is>
      </c>
      <c r="D143" s="4" t="inlineStr">
        <is>
          <t xml:space="preserve"> </t>
        </is>
      </c>
    </row>
    <row r="144">
      <c r="A144" s="3" t="inlineStr">
        <is>
          <t>Fair Value, Assets Measured on Recurring Basis, Observable and Unobservable Input Reconciliation [Line Items]</t>
        </is>
      </c>
      <c r="B144" s="4" t="inlineStr">
        <is>
          <t xml:space="preserve"> </t>
        </is>
      </c>
      <c r="C144" s="4" t="inlineStr">
        <is>
          <t xml:space="preserve"> </t>
        </is>
      </c>
      <c r="D144" s="4" t="inlineStr">
        <is>
          <t xml:space="preserve"> </t>
        </is>
      </c>
    </row>
    <row r="145">
      <c r="A145" s="4" t="inlineStr">
        <is>
          <t>Warrants measurement input</t>
        </is>
      </c>
      <c r="B145" s="4" t="inlineStr">
        <is>
          <t xml:space="preserve"> </t>
        </is>
      </c>
      <c r="C145" s="17" t="n">
        <v>0.65</v>
      </c>
      <c r="D145" s="4" t="inlineStr">
        <is>
          <t xml:space="preserve"> </t>
        </is>
      </c>
    </row>
    <row r="146">
      <c r="A146" s="4" t="inlineStr">
        <is>
          <t>Expected Volatility | Legacy Allurion Series C Common Stock Warrants</t>
        </is>
      </c>
      <c r="B146" s="4" t="inlineStr">
        <is>
          <t xml:space="preserve"> </t>
        </is>
      </c>
      <c r="C146" s="4" t="inlineStr">
        <is>
          <t xml:space="preserve"> </t>
        </is>
      </c>
      <c r="D146" s="4" t="inlineStr">
        <is>
          <t xml:space="preserve"> </t>
        </is>
      </c>
    </row>
    <row r="147">
      <c r="A147" s="3" t="inlineStr">
        <is>
          <t>Fair Value, Assets Measured on Recurring Basis, Observable and Unobservable Input Reconciliation [Line Items]</t>
        </is>
      </c>
      <c r="B147" s="4" t="inlineStr">
        <is>
          <t xml:space="preserve"> </t>
        </is>
      </c>
      <c r="C147" s="4" t="inlineStr">
        <is>
          <t xml:space="preserve"> </t>
        </is>
      </c>
      <c r="D147" s="4" t="inlineStr">
        <is>
          <t xml:space="preserve"> </t>
        </is>
      </c>
    </row>
    <row r="148">
      <c r="A148" s="4" t="inlineStr">
        <is>
          <t>Warrants measurement input</t>
        </is>
      </c>
      <c r="B148" s="4" t="inlineStr">
        <is>
          <t xml:space="preserve"> </t>
        </is>
      </c>
      <c r="C148" s="17" t="n">
        <v>0.63</v>
      </c>
      <c r="D148" s="4" t="inlineStr">
        <is>
          <t xml:space="preserve"> </t>
        </is>
      </c>
    </row>
    <row r="149">
      <c r="A149" s="4" t="inlineStr">
        <is>
          <t>Expected Volatility | Legacy Allurion Series C Preferred Stock Warrants</t>
        </is>
      </c>
      <c r="B149" s="4" t="inlineStr">
        <is>
          <t xml:space="preserve"> </t>
        </is>
      </c>
      <c r="C149" s="4" t="inlineStr">
        <is>
          <t xml:space="preserve"> </t>
        </is>
      </c>
      <c r="D149" s="4" t="inlineStr">
        <is>
          <t xml:space="preserve"> </t>
        </is>
      </c>
    </row>
    <row r="150">
      <c r="A150" s="3" t="inlineStr">
        <is>
          <t>Fair Value, Assets Measured on Recurring Basis, Observable and Unobservable Input Reconciliation [Line Items]</t>
        </is>
      </c>
      <c r="B150" s="4" t="inlineStr">
        <is>
          <t xml:space="preserve"> </t>
        </is>
      </c>
      <c r="C150" s="4" t="inlineStr">
        <is>
          <t xml:space="preserve"> </t>
        </is>
      </c>
      <c r="D150" s="4" t="inlineStr">
        <is>
          <t xml:space="preserve"> </t>
        </is>
      </c>
    </row>
    <row r="151">
      <c r="A151" s="4" t="inlineStr">
        <is>
          <t>Warrants measurement input</t>
        </is>
      </c>
      <c r="B151" s="17" t="n">
        <v>0.9</v>
      </c>
      <c r="C151" s="17" t="n">
        <v>0.63</v>
      </c>
      <c r="D151" s="4" t="inlineStr">
        <is>
          <t xml:space="preserve"> </t>
        </is>
      </c>
    </row>
    <row r="152">
      <c r="A152" s="4" t="inlineStr">
        <is>
          <t>Expected Volatility | Legacy Allurion Series D-1 Preferred Stock Warrants</t>
        </is>
      </c>
      <c r="B152" s="4" t="inlineStr">
        <is>
          <t xml:space="preserve"> </t>
        </is>
      </c>
      <c r="C152" s="4" t="inlineStr">
        <is>
          <t xml:space="preserve"> </t>
        </is>
      </c>
      <c r="D152" s="4" t="inlineStr">
        <is>
          <t xml:space="preserve"> </t>
        </is>
      </c>
    </row>
    <row r="153">
      <c r="A153" s="3" t="inlineStr">
        <is>
          <t>Fair Value, Assets Measured on Recurring Basis, Observable and Unobservable Input Reconciliation [Line Items]</t>
        </is>
      </c>
      <c r="B153" s="4" t="inlineStr">
        <is>
          <t xml:space="preserve"> </t>
        </is>
      </c>
      <c r="C153" s="4" t="inlineStr">
        <is>
          <t xml:space="preserve"> </t>
        </is>
      </c>
      <c r="D153" s="4" t="inlineStr">
        <is>
          <t xml:space="preserve"> </t>
        </is>
      </c>
    </row>
    <row r="154">
      <c r="A154" s="4" t="inlineStr">
        <is>
          <t>Warrants measurement input</t>
        </is>
      </c>
      <c r="B154" s="17" t="n">
        <v>0.9</v>
      </c>
      <c r="C154" s="17" t="n">
        <v>0.63</v>
      </c>
      <c r="D154" s="4" t="inlineStr">
        <is>
          <t xml:space="preserve"> </t>
        </is>
      </c>
    </row>
    <row r="155">
      <c r="A155" s="4" t="inlineStr">
        <is>
          <t>Expected Volatility | Series A-1 Preferred Stock Warrants</t>
        </is>
      </c>
      <c r="B155" s="4" t="inlineStr">
        <is>
          <t xml:space="preserve"> </t>
        </is>
      </c>
      <c r="C155" s="4" t="inlineStr">
        <is>
          <t xml:space="preserve"> </t>
        </is>
      </c>
      <c r="D155" s="4" t="inlineStr">
        <is>
          <t xml:space="preserve"> </t>
        </is>
      </c>
    </row>
    <row r="156">
      <c r="A156" s="3" t="inlineStr">
        <is>
          <t>Fair Value, Assets Measured on Recurring Basis, Observable and Unobservable Input Reconciliation [Line Items]</t>
        </is>
      </c>
      <c r="B156" s="4" t="inlineStr">
        <is>
          <t xml:space="preserve"> </t>
        </is>
      </c>
      <c r="C156" s="4" t="inlineStr">
        <is>
          <t xml:space="preserve"> </t>
        </is>
      </c>
      <c r="D156" s="4" t="inlineStr">
        <is>
          <t xml:space="preserve"> </t>
        </is>
      </c>
    </row>
    <row r="157">
      <c r="A157" s="4" t="inlineStr">
        <is>
          <t>Warrants measurement input</t>
        </is>
      </c>
      <c r="B157" s="4" t="inlineStr">
        <is>
          <t xml:space="preserve"> </t>
        </is>
      </c>
      <c r="C157" s="17" t="n">
        <v>0.6899999999999999</v>
      </c>
      <c r="D157" s="17" t="n">
        <v>0.6</v>
      </c>
    </row>
    <row r="158">
      <c r="A158" s="4" t="inlineStr">
        <is>
          <t>Expected Volatility | Series B Preferred Stock Warrants</t>
        </is>
      </c>
      <c r="B158" s="4" t="inlineStr">
        <is>
          <t xml:space="preserve"> </t>
        </is>
      </c>
      <c r="C158" s="4" t="inlineStr">
        <is>
          <t xml:space="preserve"> </t>
        </is>
      </c>
      <c r="D158" s="4" t="inlineStr">
        <is>
          <t xml:space="preserve"> </t>
        </is>
      </c>
    </row>
    <row r="159">
      <c r="A159" s="3" t="inlineStr">
        <is>
          <t>Fair Value, Assets Measured on Recurring Basis, Observable and Unobservable Input Reconciliation [Line Items]</t>
        </is>
      </c>
      <c r="B159" s="4" t="inlineStr">
        <is>
          <t xml:space="preserve"> </t>
        </is>
      </c>
      <c r="C159" s="4" t="inlineStr">
        <is>
          <t xml:space="preserve"> </t>
        </is>
      </c>
      <c r="D159" s="4" t="inlineStr">
        <is>
          <t xml:space="preserve"> </t>
        </is>
      </c>
    </row>
    <row r="160">
      <c r="A160" s="4" t="inlineStr">
        <is>
          <t>Warrants measurement input</t>
        </is>
      </c>
      <c r="B160" s="4" t="inlineStr">
        <is>
          <t xml:space="preserve"> </t>
        </is>
      </c>
      <c r="C160" s="17" t="n">
        <v>0.65</v>
      </c>
      <c r="D160" s="17" t="n">
        <v>0.59</v>
      </c>
    </row>
    <row r="161">
      <c r="A161" s="4" t="inlineStr">
        <is>
          <t>Expected Volatility | Series C Common Stock Warrants</t>
        </is>
      </c>
      <c r="B161" s="4" t="inlineStr">
        <is>
          <t xml:space="preserve"> </t>
        </is>
      </c>
      <c r="C161" s="4" t="inlineStr">
        <is>
          <t xml:space="preserve"> </t>
        </is>
      </c>
      <c r="D161" s="4" t="inlineStr">
        <is>
          <t xml:space="preserve"> </t>
        </is>
      </c>
    </row>
    <row r="162">
      <c r="A162" s="3" t="inlineStr">
        <is>
          <t>Fair Value, Assets Measured on Recurring Basis, Observable and Unobservable Input Reconciliation [Line Items]</t>
        </is>
      </c>
      <c r="B162" s="4" t="inlineStr">
        <is>
          <t xml:space="preserve"> </t>
        </is>
      </c>
      <c r="C162" s="4" t="inlineStr">
        <is>
          <t xml:space="preserve"> </t>
        </is>
      </c>
      <c r="D162" s="4" t="inlineStr">
        <is>
          <t xml:space="preserve"> </t>
        </is>
      </c>
    </row>
    <row r="163">
      <c r="A163" s="4" t="inlineStr">
        <is>
          <t>Warrants measurement input</t>
        </is>
      </c>
      <c r="B163" s="4" t="inlineStr">
        <is>
          <t xml:space="preserve"> </t>
        </is>
      </c>
      <c r="C163" s="17" t="n">
        <v>0.63</v>
      </c>
      <c r="D163" s="17" t="n">
        <v>0.59</v>
      </c>
    </row>
    <row r="164">
      <c r="A164" s="4" t="inlineStr">
        <is>
          <t>Expected Volatility | Series C Preferred Stock Warrants</t>
        </is>
      </c>
      <c r="B164" s="4" t="inlineStr">
        <is>
          <t xml:space="preserve"> </t>
        </is>
      </c>
      <c r="C164" s="4" t="inlineStr">
        <is>
          <t xml:space="preserve"> </t>
        </is>
      </c>
      <c r="D164" s="4" t="inlineStr">
        <is>
          <t xml:space="preserve"> </t>
        </is>
      </c>
    </row>
    <row r="165">
      <c r="A165" s="3" t="inlineStr">
        <is>
          <t>Fair Value, Assets Measured on Recurring Basis, Observable and Unobservable Input Reconciliation [Line Items]</t>
        </is>
      </c>
      <c r="B165" s="4" t="inlineStr">
        <is>
          <t xml:space="preserve"> </t>
        </is>
      </c>
      <c r="C165" s="4" t="inlineStr">
        <is>
          <t xml:space="preserve"> </t>
        </is>
      </c>
      <c r="D165" s="4" t="inlineStr">
        <is>
          <t xml:space="preserve"> </t>
        </is>
      </c>
    </row>
    <row r="166">
      <c r="A166" s="4" t="inlineStr">
        <is>
          <t>Warrants measurement input</t>
        </is>
      </c>
      <c r="B166" s="4" t="inlineStr">
        <is>
          <t xml:space="preserve"> </t>
        </is>
      </c>
      <c r="C166" s="17" t="n">
        <v>0.63</v>
      </c>
      <c r="D166" s="17" t="n">
        <v>0.6</v>
      </c>
    </row>
    <row r="167">
      <c r="A167" s="4" t="inlineStr">
        <is>
          <t>Expected Volatility | Series D-1 Preferred Stock Warrants</t>
        </is>
      </c>
      <c r="B167" s="4" t="inlineStr">
        <is>
          <t xml:space="preserve"> </t>
        </is>
      </c>
      <c r="C167" s="4" t="inlineStr">
        <is>
          <t xml:space="preserve"> </t>
        </is>
      </c>
      <c r="D167" s="4" t="inlineStr">
        <is>
          <t xml:space="preserve"> </t>
        </is>
      </c>
    </row>
    <row r="168">
      <c r="A168" s="3" t="inlineStr">
        <is>
          <t>Fair Value, Assets Measured on Recurring Basis, Observable and Unobservable Input Reconciliation [Line Items]</t>
        </is>
      </c>
      <c r="B168" s="4" t="inlineStr">
        <is>
          <t xml:space="preserve"> </t>
        </is>
      </c>
      <c r="C168" s="4" t="inlineStr">
        <is>
          <t xml:space="preserve"> </t>
        </is>
      </c>
      <c r="D168" s="4" t="inlineStr">
        <is>
          <t xml:space="preserve"> </t>
        </is>
      </c>
    </row>
    <row r="169">
      <c r="A169" s="4" t="inlineStr">
        <is>
          <t>Warrants measurement input</t>
        </is>
      </c>
      <c r="B169" s="4" t="inlineStr">
        <is>
          <t xml:space="preserve"> </t>
        </is>
      </c>
      <c r="C169" s="17" t="n">
        <v>0.63</v>
      </c>
      <c r="D169" s="4" t="inlineStr">
        <is>
          <t xml:space="preserve"> </t>
        </is>
      </c>
    </row>
    <row r="170">
      <c r="A170" s="4" t="inlineStr">
        <is>
          <t>Expected Volatility | MLSC Liability</t>
        </is>
      </c>
      <c r="B170" s="4" t="inlineStr">
        <is>
          <t xml:space="preserve"> </t>
        </is>
      </c>
      <c r="C170" s="4" t="inlineStr">
        <is>
          <t xml:space="preserve"> </t>
        </is>
      </c>
      <c r="D170" s="4" t="inlineStr">
        <is>
          <t xml:space="preserve"> </t>
        </is>
      </c>
    </row>
    <row r="171">
      <c r="A171" s="3" t="inlineStr">
        <is>
          <t>Fair Value, Assets Measured on Recurring Basis, Observable and Unobservable Input Reconciliation [Line Items]</t>
        </is>
      </c>
      <c r="B171" s="4" t="inlineStr">
        <is>
          <t xml:space="preserve"> </t>
        </is>
      </c>
      <c r="C171" s="4" t="inlineStr">
        <is>
          <t xml:space="preserve"> </t>
        </is>
      </c>
      <c r="D171" s="4" t="inlineStr">
        <is>
          <t xml:space="preserve"> </t>
        </is>
      </c>
    </row>
    <row r="172">
      <c r="A172" s="4" t="inlineStr">
        <is>
          <t>Warrants measurement input</t>
        </is>
      </c>
      <c r="B172" s="4" t="inlineStr">
        <is>
          <t xml:space="preserve"> </t>
        </is>
      </c>
      <c r="C172" s="4" t="inlineStr">
        <is>
          <t xml:space="preserve"> </t>
        </is>
      </c>
      <c r="D172" s="17" t="n">
        <v>0.5600000000000001</v>
      </c>
    </row>
    <row r="173">
      <c r="A173" s="4" t="inlineStr">
        <is>
          <t>Expected Life (Years) | Other Common Stock</t>
        </is>
      </c>
      <c r="B173" s="4" t="inlineStr">
        <is>
          <t xml:space="preserve"> </t>
        </is>
      </c>
      <c r="C173" s="4" t="inlineStr">
        <is>
          <t xml:space="preserve"> </t>
        </is>
      </c>
      <c r="D173" s="4" t="inlineStr">
        <is>
          <t xml:space="preserve"> </t>
        </is>
      </c>
    </row>
    <row r="174">
      <c r="A174" s="3" t="inlineStr">
        <is>
          <t>Fair Value, Assets Measured on Recurring Basis, Observable and Unobservable Input Reconciliation [Line Items]</t>
        </is>
      </c>
      <c r="B174" s="4" t="inlineStr">
        <is>
          <t xml:space="preserve"> </t>
        </is>
      </c>
      <c r="C174" s="4" t="inlineStr">
        <is>
          <t xml:space="preserve"> </t>
        </is>
      </c>
      <c r="D174" s="4" t="inlineStr">
        <is>
          <t xml:space="preserve"> </t>
        </is>
      </c>
    </row>
    <row r="175">
      <c r="A175" s="4" t="inlineStr">
        <is>
          <t>Warrants term</t>
        </is>
      </c>
      <c r="B175" s="4" t="inlineStr">
        <is>
          <t>3 years 11 months 8 days</t>
        </is>
      </c>
      <c r="C175" s="4" t="inlineStr">
        <is>
          <t xml:space="preserve"> </t>
        </is>
      </c>
      <c r="D175" s="4" t="inlineStr">
        <is>
          <t xml:space="preserve"> </t>
        </is>
      </c>
    </row>
    <row r="176">
      <c r="A176" s="4" t="inlineStr">
        <is>
          <t>Expected Life (Years) | Other Common Stock | Minimum</t>
        </is>
      </c>
      <c r="B176" s="4" t="inlineStr">
        <is>
          <t xml:space="preserve"> </t>
        </is>
      </c>
      <c r="C176" s="4" t="inlineStr">
        <is>
          <t xml:space="preserve"> </t>
        </is>
      </c>
      <c r="D176" s="4" t="inlineStr">
        <is>
          <t xml:space="preserve"> </t>
        </is>
      </c>
    </row>
    <row r="177">
      <c r="A177" s="3" t="inlineStr">
        <is>
          <t>Fair Value, Assets Measured on Recurring Basis, Observable and Unobservable Input Reconciliation [Line Items]</t>
        </is>
      </c>
      <c r="B177" s="4" t="inlineStr">
        <is>
          <t xml:space="preserve"> </t>
        </is>
      </c>
      <c r="C177" s="4" t="inlineStr">
        <is>
          <t xml:space="preserve"> </t>
        </is>
      </c>
      <c r="D177" s="4" t="inlineStr">
        <is>
          <t xml:space="preserve"> </t>
        </is>
      </c>
    </row>
    <row r="178">
      <c r="A178" s="4" t="inlineStr">
        <is>
          <t>Warrants term</t>
        </is>
      </c>
      <c r="B178" s="4" t="inlineStr">
        <is>
          <t xml:space="preserve"> </t>
        </is>
      </c>
      <c r="C178" s="4" t="inlineStr">
        <is>
          <t>4 years 7 months 6 days</t>
        </is>
      </c>
      <c r="D178" s="4" t="inlineStr">
        <is>
          <t>5 years 7 months 6 days</t>
        </is>
      </c>
    </row>
    <row r="179">
      <c r="A179" s="4" t="inlineStr">
        <is>
          <t>Expected Life (Years) | Other Common Stock | Maximum</t>
        </is>
      </c>
      <c r="B179" s="4" t="inlineStr">
        <is>
          <t xml:space="preserve"> </t>
        </is>
      </c>
      <c r="C179" s="4" t="inlineStr">
        <is>
          <t xml:space="preserve"> </t>
        </is>
      </c>
      <c r="D179" s="4" t="inlineStr">
        <is>
          <t xml:space="preserve"> </t>
        </is>
      </c>
    </row>
    <row r="180">
      <c r="A180" s="3" t="inlineStr">
        <is>
          <t>Fair Value, Assets Measured on Recurring Basis, Observable and Unobservable Input Reconciliation [Line Items]</t>
        </is>
      </c>
      <c r="B180" s="4" t="inlineStr">
        <is>
          <t xml:space="preserve"> </t>
        </is>
      </c>
      <c r="C180" s="4" t="inlineStr">
        <is>
          <t xml:space="preserve"> </t>
        </is>
      </c>
      <c r="D180" s="4" t="inlineStr">
        <is>
          <t xml:space="preserve"> </t>
        </is>
      </c>
    </row>
    <row r="181">
      <c r="A181" s="4" t="inlineStr">
        <is>
          <t>Warrants term</t>
        </is>
      </c>
      <c r="B181" s="4" t="inlineStr">
        <is>
          <t xml:space="preserve"> </t>
        </is>
      </c>
      <c r="C181" s="4" t="inlineStr">
        <is>
          <t>4 years 8 months 12 days</t>
        </is>
      </c>
      <c r="D181" s="4" t="inlineStr">
        <is>
          <t>5 years 8 months 12 days</t>
        </is>
      </c>
    </row>
    <row r="182">
      <c r="A182" s="4" t="inlineStr">
        <is>
          <t>Expected Life (Years) | Other Common Stock Warrants | Minimum</t>
        </is>
      </c>
      <c r="B182" s="4" t="inlineStr">
        <is>
          <t xml:space="preserve"> </t>
        </is>
      </c>
      <c r="C182" s="4" t="inlineStr">
        <is>
          <t xml:space="preserve"> </t>
        </is>
      </c>
      <c r="D182" s="4" t="inlineStr">
        <is>
          <t xml:space="preserve"> </t>
        </is>
      </c>
    </row>
    <row r="183">
      <c r="A183" s="3" t="inlineStr">
        <is>
          <t>Fair Value, Assets Measured on Recurring Basis, Observable and Unobservable Input Reconciliation [Line Items]</t>
        </is>
      </c>
      <c r="B183" s="4" t="inlineStr">
        <is>
          <t xml:space="preserve"> </t>
        </is>
      </c>
      <c r="C183" s="4" t="inlineStr">
        <is>
          <t xml:space="preserve"> </t>
        </is>
      </c>
      <c r="D183" s="4" t="inlineStr">
        <is>
          <t xml:space="preserve"> </t>
        </is>
      </c>
    </row>
    <row r="184">
      <c r="A184" s="4" t="inlineStr">
        <is>
          <t>Warrants term</t>
        </is>
      </c>
      <c r="B184" s="4" t="inlineStr">
        <is>
          <t xml:space="preserve"> </t>
        </is>
      </c>
      <c r="C184" s="4" t="inlineStr">
        <is>
          <t>4 years 7 months 6 days</t>
        </is>
      </c>
      <c r="D184" s="4" t="inlineStr">
        <is>
          <t xml:space="preserve"> </t>
        </is>
      </c>
    </row>
    <row r="185">
      <c r="A185" s="4" t="inlineStr">
        <is>
          <t>Expected Life (Years) | Other Common Stock Warrants | Maximum</t>
        </is>
      </c>
      <c r="B185" s="4" t="inlineStr">
        <is>
          <t xml:space="preserve"> </t>
        </is>
      </c>
      <c r="C185" s="4" t="inlineStr">
        <is>
          <t xml:space="preserve"> </t>
        </is>
      </c>
      <c r="D185" s="4" t="inlineStr">
        <is>
          <t xml:space="preserve"> </t>
        </is>
      </c>
    </row>
    <row r="186">
      <c r="A186" s="3" t="inlineStr">
        <is>
          <t>Fair Value, Assets Measured on Recurring Basis, Observable and Unobservable Input Reconciliation [Line Items]</t>
        </is>
      </c>
      <c r="B186" s="4" t="inlineStr">
        <is>
          <t xml:space="preserve"> </t>
        </is>
      </c>
      <c r="C186" s="4" t="inlineStr">
        <is>
          <t xml:space="preserve"> </t>
        </is>
      </c>
      <c r="D186" s="4" t="inlineStr">
        <is>
          <t xml:space="preserve"> </t>
        </is>
      </c>
    </row>
    <row r="187">
      <c r="A187" s="4" t="inlineStr">
        <is>
          <t>Warrants term</t>
        </is>
      </c>
      <c r="B187" s="4" t="inlineStr">
        <is>
          <t xml:space="preserve"> </t>
        </is>
      </c>
      <c r="C187" s="4" t="inlineStr">
        <is>
          <t>4 years 8 months 12 days</t>
        </is>
      </c>
      <c r="D187" s="4" t="inlineStr">
        <is>
          <t xml:space="preserve"> </t>
        </is>
      </c>
    </row>
    <row r="188">
      <c r="A188" s="4" t="inlineStr">
        <is>
          <t>Expected Life (Years) | Legacy Allurion Series A-1 Preferred Stock Warrants</t>
        </is>
      </c>
      <c r="B188" s="4" t="inlineStr">
        <is>
          <t xml:space="preserve"> </t>
        </is>
      </c>
      <c r="C188" s="4" t="inlineStr">
        <is>
          <t xml:space="preserve"> </t>
        </is>
      </c>
      <c r="D188" s="4" t="inlineStr">
        <is>
          <t xml:space="preserve"> </t>
        </is>
      </c>
    </row>
    <row r="189">
      <c r="A189" s="3" t="inlineStr">
        <is>
          <t>Fair Value, Assets Measured on Recurring Basis, Observable and Unobservable Input Reconciliation [Line Items]</t>
        </is>
      </c>
      <c r="B189" s="4" t="inlineStr">
        <is>
          <t xml:space="preserve"> </t>
        </is>
      </c>
      <c r="C189" s="4" t="inlineStr">
        <is>
          <t xml:space="preserve"> </t>
        </is>
      </c>
      <c r="D189" s="4" t="inlineStr">
        <is>
          <t xml:space="preserve"> </t>
        </is>
      </c>
    </row>
    <row r="190">
      <c r="A190" s="4" t="inlineStr">
        <is>
          <t>Warrants term</t>
        </is>
      </c>
      <c r="B190" s="4" t="inlineStr">
        <is>
          <t xml:space="preserve"> </t>
        </is>
      </c>
      <c r="C190" s="4" t="inlineStr">
        <is>
          <t>3 months</t>
        </is>
      </c>
      <c r="D190" s="4" t="inlineStr">
        <is>
          <t xml:space="preserve"> </t>
        </is>
      </c>
    </row>
    <row r="191">
      <c r="A191" s="4" t="inlineStr">
        <is>
          <t>Expected Life (Years) | Legacy Allurion Series B Preferred Stock Warrants</t>
        </is>
      </c>
      <c r="B191" s="4" t="inlineStr">
        <is>
          <t xml:space="preserve"> </t>
        </is>
      </c>
      <c r="C191" s="4" t="inlineStr">
        <is>
          <t xml:space="preserve"> </t>
        </is>
      </c>
      <c r="D191" s="4" t="inlineStr">
        <is>
          <t xml:space="preserve"> </t>
        </is>
      </c>
    </row>
    <row r="192">
      <c r="A192" s="3" t="inlineStr">
        <is>
          <t>Fair Value, Assets Measured on Recurring Basis, Observable and Unobservable Input Reconciliation [Line Items]</t>
        </is>
      </c>
      <c r="B192" s="4" t="inlineStr">
        <is>
          <t xml:space="preserve"> </t>
        </is>
      </c>
      <c r="C192" s="4" t="inlineStr">
        <is>
          <t xml:space="preserve"> </t>
        </is>
      </c>
      <c r="D192" s="4" t="inlineStr">
        <is>
          <t xml:space="preserve"> </t>
        </is>
      </c>
    </row>
    <row r="193">
      <c r="A193" s="4" t="inlineStr">
        <is>
          <t>Warrants term</t>
        </is>
      </c>
      <c r="B193" s="4" t="inlineStr">
        <is>
          <t xml:space="preserve"> </t>
        </is>
      </c>
      <c r="C193" s="4" t="inlineStr">
        <is>
          <t>2 years</t>
        </is>
      </c>
      <c r="D193" s="4" t="inlineStr">
        <is>
          <t xml:space="preserve"> </t>
        </is>
      </c>
    </row>
    <row r="194">
      <c r="A194" s="4" t="inlineStr">
        <is>
          <t>Expected Life (Years) | Legacy Allurion Series C Common Stock Warrants</t>
        </is>
      </c>
      <c r="B194" s="4" t="inlineStr">
        <is>
          <t xml:space="preserve"> </t>
        </is>
      </c>
      <c r="C194" s="4" t="inlineStr">
        <is>
          <t xml:space="preserve"> </t>
        </is>
      </c>
      <c r="D194" s="4" t="inlineStr">
        <is>
          <t xml:space="preserve"> </t>
        </is>
      </c>
    </row>
    <row r="195">
      <c r="A195" s="3" t="inlineStr">
        <is>
          <t>Fair Value, Assets Measured on Recurring Basis, Observable and Unobservable Input Reconciliation [Line Items]</t>
        </is>
      </c>
      <c r="B195" s="4" t="inlineStr">
        <is>
          <t xml:space="preserve"> </t>
        </is>
      </c>
      <c r="C195" s="4" t="inlineStr">
        <is>
          <t xml:space="preserve"> </t>
        </is>
      </c>
      <c r="D195" s="4" t="inlineStr">
        <is>
          <t xml:space="preserve"> </t>
        </is>
      </c>
    </row>
    <row r="196">
      <c r="A196" s="4" t="inlineStr">
        <is>
          <t>Warrants term</t>
        </is>
      </c>
      <c r="B196" s="4" t="inlineStr">
        <is>
          <t xml:space="preserve"> </t>
        </is>
      </c>
      <c r="C196" s="4" t="inlineStr">
        <is>
          <t>4 years</t>
        </is>
      </c>
      <c r="D196" s="4" t="inlineStr">
        <is>
          <t xml:space="preserve"> </t>
        </is>
      </c>
    </row>
    <row r="197">
      <c r="A197" s="4" t="inlineStr">
        <is>
          <t>Expected Life (Years) | Legacy Allurion Series C Preferred Stock Warrants</t>
        </is>
      </c>
      <c r="B197" s="4" t="inlineStr">
        <is>
          <t xml:space="preserve"> </t>
        </is>
      </c>
      <c r="C197" s="4" t="inlineStr">
        <is>
          <t xml:space="preserve"> </t>
        </is>
      </c>
      <c r="D197" s="4" t="inlineStr">
        <is>
          <t xml:space="preserve"> </t>
        </is>
      </c>
    </row>
    <row r="198">
      <c r="A198" s="3" t="inlineStr">
        <is>
          <t>Fair Value, Assets Measured on Recurring Basis, Observable and Unobservable Input Reconciliation [Line Items]</t>
        </is>
      </c>
      <c r="B198" s="4" t="inlineStr">
        <is>
          <t xml:space="preserve"> </t>
        </is>
      </c>
      <c r="C198" s="4" t="inlineStr">
        <is>
          <t xml:space="preserve"> </t>
        </is>
      </c>
      <c r="D198" s="4" t="inlineStr">
        <is>
          <t xml:space="preserve"> </t>
        </is>
      </c>
    </row>
    <row r="199">
      <c r="A199" s="4" t="inlineStr">
        <is>
          <t>Warrants term</t>
        </is>
      </c>
      <c r="B199" s="4" t="inlineStr">
        <is>
          <t>7 years 6 months</t>
        </is>
      </c>
      <c r="C199" s="4" t="inlineStr">
        <is>
          <t>8 years 2 months 12 days</t>
        </is>
      </c>
      <c r="D199" s="4" t="inlineStr">
        <is>
          <t xml:space="preserve"> </t>
        </is>
      </c>
    </row>
    <row r="200">
      <c r="A200" s="4" t="inlineStr">
        <is>
          <t>Expected Life (Years) | Legacy Allurion Series D-1 Preferred Stock Warrants | Minimum</t>
        </is>
      </c>
      <c r="B200" s="4" t="inlineStr">
        <is>
          <t xml:space="preserve"> </t>
        </is>
      </c>
      <c r="C200" s="4" t="inlineStr">
        <is>
          <t xml:space="preserve"> </t>
        </is>
      </c>
      <c r="D200" s="4" t="inlineStr">
        <is>
          <t xml:space="preserve"> </t>
        </is>
      </c>
    </row>
    <row r="201">
      <c r="A201" s="3" t="inlineStr">
        <is>
          <t>Fair Value, Assets Measured on Recurring Basis, Observable and Unobservable Input Reconciliation [Line Items]</t>
        </is>
      </c>
      <c r="B201" s="4" t="inlineStr">
        <is>
          <t xml:space="preserve"> </t>
        </is>
      </c>
      <c r="C201" s="4" t="inlineStr">
        <is>
          <t xml:space="preserve"> </t>
        </is>
      </c>
      <c r="D201" s="4" t="inlineStr">
        <is>
          <t xml:space="preserve"> </t>
        </is>
      </c>
    </row>
    <row r="202">
      <c r="A202" s="4" t="inlineStr">
        <is>
          <t>Warrants term</t>
        </is>
      </c>
      <c r="B202" s="4" t="inlineStr">
        <is>
          <t>7 years 6 months</t>
        </is>
      </c>
      <c r="C202" s="4" t="inlineStr">
        <is>
          <t>8 years 2 months 12 days</t>
        </is>
      </c>
      <c r="D202" s="4" t="inlineStr">
        <is>
          <t xml:space="preserve"> </t>
        </is>
      </c>
    </row>
    <row r="203">
      <c r="A203" s="4" t="inlineStr">
        <is>
          <t>Expected Life (Years) | Legacy Allurion Series D-1 Preferred Stock Warrants | Maximum</t>
        </is>
      </c>
      <c r="B203" s="4" t="inlineStr">
        <is>
          <t xml:space="preserve"> </t>
        </is>
      </c>
      <c r="C203" s="4" t="inlineStr">
        <is>
          <t xml:space="preserve"> </t>
        </is>
      </c>
      <c r="D203" s="4" t="inlineStr">
        <is>
          <t xml:space="preserve"> </t>
        </is>
      </c>
    </row>
    <row r="204">
      <c r="A204" s="3" t="inlineStr">
        <is>
          <t>Fair Value, Assets Measured on Recurring Basis, Observable and Unobservable Input Reconciliation [Line Items]</t>
        </is>
      </c>
      <c r="B204" s="4" t="inlineStr">
        <is>
          <t xml:space="preserve"> </t>
        </is>
      </c>
      <c r="C204" s="4" t="inlineStr">
        <is>
          <t xml:space="preserve"> </t>
        </is>
      </c>
      <c r="D204" s="4" t="inlineStr">
        <is>
          <t xml:space="preserve"> </t>
        </is>
      </c>
    </row>
    <row r="205">
      <c r="A205" s="4" t="inlineStr">
        <is>
          <t>Warrants term</t>
        </is>
      </c>
      <c r="B205" s="4" t="inlineStr">
        <is>
          <t>8 years 11 months 15 days</t>
        </is>
      </c>
      <c r="C205" s="4" t="inlineStr">
        <is>
          <t>9 years 8 months 12 days</t>
        </is>
      </c>
      <c r="D205" s="4" t="inlineStr">
        <is>
          <t xml:space="preserve"> </t>
        </is>
      </c>
    </row>
    <row r="206">
      <c r="A206" s="4" t="inlineStr">
        <is>
          <t>Expected Life (Years) | Series A-1 Preferred Stock Warrants</t>
        </is>
      </c>
      <c r="B206" s="4" t="inlineStr">
        <is>
          <t xml:space="preserve"> </t>
        </is>
      </c>
      <c r="C206" s="4" t="inlineStr">
        <is>
          <t xml:space="preserve"> </t>
        </is>
      </c>
      <c r="D206" s="4" t="inlineStr">
        <is>
          <t xml:space="preserve"> </t>
        </is>
      </c>
    </row>
    <row r="207">
      <c r="A207" s="3" t="inlineStr">
        <is>
          <t>Fair Value, Assets Measured on Recurring Basis, Observable and Unobservable Input Reconciliation [Line Items]</t>
        </is>
      </c>
      <c r="B207" s="4" t="inlineStr">
        <is>
          <t xml:space="preserve"> </t>
        </is>
      </c>
      <c r="C207" s="4" t="inlineStr">
        <is>
          <t xml:space="preserve"> </t>
        </is>
      </c>
      <c r="D207" s="4" t="inlineStr">
        <is>
          <t xml:space="preserve"> </t>
        </is>
      </c>
    </row>
    <row r="208">
      <c r="A208" s="4" t="inlineStr">
        <is>
          <t>Warrants term</t>
        </is>
      </c>
      <c r="B208" s="4" t="inlineStr">
        <is>
          <t xml:space="preserve"> </t>
        </is>
      </c>
      <c r="C208" s="4" t="inlineStr">
        <is>
          <t>3 months</t>
        </is>
      </c>
      <c r="D208" s="4" t="inlineStr">
        <is>
          <t>1 year 3 months 18 days</t>
        </is>
      </c>
    </row>
    <row r="209">
      <c r="A209" s="4" t="inlineStr">
        <is>
          <t>Expected Life (Years) | Series B Preferred Stock Warrants</t>
        </is>
      </c>
      <c r="B209" s="4" t="inlineStr">
        <is>
          <t xml:space="preserve"> </t>
        </is>
      </c>
      <c r="C209" s="4" t="inlineStr">
        <is>
          <t xml:space="preserve"> </t>
        </is>
      </c>
      <c r="D209" s="4" t="inlineStr">
        <is>
          <t xml:space="preserve"> </t>
        </is>
      </c>
    </row>
    <row r="210">
      <c r="A210" s="3" t="inlineStr">
        <is>
          <t>Fair Value, Assets Measured on Recurring Basis, Observable and Unobservable Input Reconciliation [Line Items]</t>
        </is>
      </c>
      <c r="B210" s="4" t="inlineStr">
        <is>
          <t xml:space="preserve"> </t>
        </is>
      </c>
      <c r="C210" s="4" t="inlineStr">
        <is>
          <t xml:space="preserve"> </t>
        </is>
      </c>
      <c r="D210" s="4" t="inlineStr">
        <is>
          <t xml:space="preserve"> </t>
        </is>
      </c>
    </row>
    <row r="211">
      <c r="A211" s="4" t="inlineStr">
        <is>
          <t>Warrants term</t>
        </is>
      </c>
      <c r="B211" s="4" t="inlineStr">
        <is>
          <t xml:space="preserve"> </t>
        </is>
      </c>
      <c r="C211" s="4" t="inlineStr">
        <is>
          <t>2 years</t>
        </is>
      </c>
      <c r="D211" s="4" t="inlineStr">
        <is>
          <t>3 years</t>
        </is>
      </c>
    </row>
    <row r="212">
      <c r="A212" s="4" t="inlineStr">
        <is>
          <t>Expected Life (Years) | Series C Common Stock Warrants</t>
        </is>
      </c>
      <c r="B212" s="4" t="inlineStr">
        <is>
          <t xml:space="preserve"> </t>
        </is>
      </c>
      <c r="C212" s="4" t="inlineStr">
        <is>
          <t xml:space="preserve"> </t>
        </is>
      </c>
      <c r="D212" s="4" t="inlineStr">
        <is>
          <t xml:space="preserve"> </t>
        </is>
      </c>
    </row>
    <row r="213">
      <c r="A213" s="3" t="inlineStr">
        <is>
          <t>Fair Value, Assets Measured on Recurring Basis, Observable and Unobservable Input Reconciliation [Line Items]</t>
        </is>
      </c>
      <c r="B213" s="4" t="inlineStr">
        <is>
          <t xml:space="preserve"> </t>
        </is>
      </c>
      <c r="C213" s="4" t="inlineStr">
        <is>
          <t xml:space="preserve"> </t>
        </is>
      </c>
      <c r="D213" s="4" t="inlineStr">
        <is>
          <t xml:space="preserve"> </t>
        </is>
      </c>
    </row>
    <row r="214">
      <c r="A214" s="4" t="inlineStr">
        <is>
          <t>Warrants term</t>
        </is>
      </c>
      <c r="B214" s="4" t="inlineStr">
        <is>
          <t xml:space="preserve"> </t>
        </is>
      </c>
      <c r="C214" s="4" t="inlineStr">
        <is>
          <t>4 years</t>
        </is>
      </c>
      <c r="D214" s="4" t="inlineStr">
        <is>
          <t>5 years</t>
        </is>
      </c>
    </row>
    <row r="215">
      <c r="A215" s="4" t="inlineStr">
        <is>
          <t>Expected Life (Years) | Series C Preferred Stock Warrants</t>
        </is>
      </c>
      <c r="B215" s="4" t="inlineStr">
        <is>
          <t xml:space="preserve"> </t>
        </is>
      </c>
      <c r="C215" s="4" t="inlineStr">
        <is>
          <t xml:space="preserve"> </t>
        </is>
      </c>
      <c r="D215" s="4" t="inlineStr">
        <is>
          <t xml:space="preserve"> </t>
        </is>
      </c>
    </row>
    <row r="216">
      <c r="A216" s="3" t="inlineStr">
        <is>
          <t>Fair Value, Assets Measured on Recurring Basis, Observable and Unobservable Input Reconciliation [Line Items]</t>
        </is>
      </c>
      <c r="B216" s="4" t="inlineStr">
        <is>
          <t xml:space="preserve"> </t>
        </is>
      </c>
      <c r="C216" s="4" t="inlineStr">
        <is>
          <t xml:space="preserve"> </t>
        </is>
      </c>
      <c r="D216" s="4" t="inlineStr">
        <is>
          <t xml:space="preserve"> </t>
        </is>
      </c>
    </row>
    <row r="217">
      <c r="A217" s="4" t="inlineStr">
        <is>
          <t>Warrants term</t>
        </is>
      </c>
      <c r="B217" s="4" t="inlineStr">
        <is>
          <t xml:space="preserve"> </t>
        </is>
      </c>
      <c r="C217" s="4" t="inlineStr">
        <is>
          <t>8 years 2 months 12 days</t>
        </is>
      </c>
      <c r="D217" s="4" t="inlineStr">
        <is>
          <t>9 years 2 months 12 days</t>
        </is>
      </c>
    </row>
    <row r="218">
      <c r="A218" s="4" t="inlineStr">
        <is>
          <t>Expected Life (Years) | Series D-1 Preferred Stock Warrants | Minimum</t>
        </is>
      </c>
      <c r="B218" s="4" t="inlineStr">
        <is>
          <t xml:space="preserve"> </t>
        </is>
      </c>
      <c r="C218" s="4" t="inlineStr">
        <is>
          <t xml:space="preserve"> </t>
        </is>
      </c>
      <c r="D218" s="4" t="inlineStr">
        <is>
          <t xml:space="preserve"> </t>
        </is>
      </c>
    </row>
    <row r="219">
      <c r="A219" s="3" t="inlineStr">
        <is>
          <t>Fair Value, Assets Measured on Recurring Basis, Observable and Unobservable Input Reconciliation [Line Items]</t>
        </is>
      </c>
      <c r="B219" s="4" t="inlineStr">
        <is>
          <t xml:space="preserve"> </t>
        </is>
      </c>
      <c r="C219" s="4" t="inlineStr">
        <is>
          <t xml:space="preserve"> </t>
        </is>
      </c>
      <c r="D219" s="4" t="inlineStr">
        <is>
          <t xml:space="preserve"> </t>
        </is>
      </c>
    </row>
    <row r="220">
      <c r="A220" s="4" t="inlineStr">
        <is>
          <t>Warrants term</t>
        </is>
      </c>
      <c r="B220" s="4" t="inlineStr">
        <is>
          <t xml:space="preserve"> </t>
        </is>
      </c>
      <c r="C220" s="4" t="inlineStr">
        <is>
          <t>8 years 2 months 12 days</t>
        </is>
      </c>
      <c r="D220" s="4" t="inlineStr">
        <is>
          <t xml:space="preserve"> </t>
        </is>
      </c>
    </row>
    <row r="221">
      <c r="A221" s="4" t="inlineStr">
        <is>
          <t>Expected Life (Years) | Series D-1 Preferred Stock Warrants | Maximum</t>
        </is>
      </c>
      <c r="B221" s="4" t="inlineStr">
        <is>
          <t xml:space="preserve"> </t>
        </is>
      </c>
      <c r="C221" s="4" t="inlineStr">
        <is>
          <t xml:space="preserve"> </t>
        </is>
      </c>
      <c r="D221" s="4" t="inlineStr">
        <is>
          <t xml:space="preserve"> </t>
        </is>
      </c>
    </row>
    <row r="222">
      <c r="A222" s="3" t="inlineStr">
        <is>
          <t>Fair Value, Assets Measured on Recurring Basis, Observable and Unobservable Input Reconciliation [Line Items]</t>
        </is>
      </c>
      <c r="B222" s="4" t="inlineStr">
        <is>
          <t xml:space="preserve"> </t>
        </is>
      </c>
      <c r="C222" s="4" t="inlineStr">
        <is>
          <t xml:space="preserve"> </t>
        </is>
      </c>
      <c r="D222" s="4" t="inlineStr">
        <is>
          <t xml:space="preserve"> </t>
        </is>
      </c>
    </row>
    <row r="223">
      <c r="A223" s="4" t="inlineStr">
        <is>
          <t>Warrants term</t>
        </is>
      </c>
      <c r="B223" s="4" t="inlineStr">
        <is>
          <t xml:space="preserve"> </t>
        </is>
      </c>
      <c r="C223" s="4" t="inlineStr">
        <is>
          <t>9 years 8 months 12 days</t>
        </is>
      </c>
      <c r="D223" s="4" t="inlineStr">
        <is>
          <t xml:space="preserve"> </t>
        </is>
      </c>
    </row>
    <row r="224">
      <c r="A224" s="4" t="inlineStr">
        <is>
          <t>Expected Life (Years) | MLSC Liability</t>
        </is>
      </c>
      <c r="B224" s="4" t="inlineStr">
        <is>
          <t xml:space="preserve"> </t>
        </is>
      </c>
      <c r="C224" s="4" t="inlineStr">
        <is>
          <t xml:space="preserve"> </t>
        </is>
      </c>
      <c r="D224" s="4" t="inlineStr">
        <is>
          <t xml:space="preserve"> </t>
        </is>
      </c>
    </row>
    <row r="225">
      <c r="A225" s="3" t="inlineStr">
        <is>
          <t>Fair Value, Assets Measured on Recurring Basis, Observable and Unobservable Input Reconciliation [Line Items]</t>
        </is>
      </c>
      <c r="B225" s="4" t="inlineStr">
        <is>
          <t xml:space="preserve"> </t>
        </is>
      </c>
      <c r="C225" s="4" t="inlineStr">
        <is>
          <t xml:space="preserve"> </t>
        </is>
      </c>
      <c r="D225" s="4" t="inlineStr">
        <is>
          <t xml:space="preserve"> </t>
        </is>
      </c>
    </row>
    <row r="226">
      <c r="A226" s="4" t="inlineStr">
        <is>
          <t>Warrants term</t>
        </is>
      </c>
      <c r="B226" s="4" t="inlineStr">
        <is>
          <t xml:space="preserve"> </t>
        </is>
      </c>
      <c r="C226" s="4" t="inlineStr">
        <is>
          <t xml:space="preserve"> </t>
        </is>
      </c>
      <c r="D226"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Fair Value Measurements - Additional Information (Details)</t>
        </is>
      </c>
      <c r="C1" s="2" t="inlineStr">
        <is>
          <t>9 Months Ended</t>
        </is>
      </c>
      <c r="D1" s="2" t="inlineStr">
        <is>
          <t>12 Months Ended</t>
        </is>
      </c>
    </row>
    <row r="2">
      <c r="B2" s="2" t="inlineStr">
        <is>
          <t>Aug. 01, 2023 $ / shares shares</t>
        </is>
      </c>
      <c r="C2" s="2" t="inlineStr">
        <is>
          <t>Sep. 30, 2023 $ / shares shares</t>
        </is>
      </c>
      <c r="D2" s="2" t="inlineStr">
        <is>
          <t>Dec. 31, 2022</t>
        </is>
      </c>
    </row>
    <row r="3">
      <c r="A3" s="4" t="inlineStr">
        <is>
          <t>Public Warrant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Stock price</t>
        </is>
      </c>
      <c r="B5" s="4" t="inlineStr">
        <is>
          <t xml:space="preserve"> </t>
        </is>
      </c>
      <c r="C5" s="8" t="n">
        <v>0.91</v>
      </c>
      <c r="D5" s="4" t="inlineStr">
        <is>
          <t xml:space="preserve"> </t>
        </is>
      </c>
    </row>
    <row r="6">
      <c r="A6" s="4" t="inlineStr">
        <is>
          <t>Expected Dividend Yield | Level 3 | Black-Scholes Option Pricing Model</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s measurement input</t>
        </is>
      </c>
      <c r="B8" s="4" t="inlineStr">
        <is>
          <t xml:space="preserve"> </t>
        </is>
      </c>
      <c r="C8" s="6" t="n">
        <v>0</v>
      </c>
      <c r="D8" s="6" t="n">
        <v>0</v>
      </c>
    </row>
    <row r="9">
      <c r="A9" s="4" t="inlineStr">
        <is>
          <t>PubCo Additional Shares Liab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estimated number of shares | shares</t>
        </is>
      </c>
      <c r="B11" s="6" t="n">
        <v>387696</v>
      </c>
      <c r="C11" s="4" t="inlineStr">
        <is>
          <t xml:space="preserve"> </t>
        </is>
      </c>
      <c r="D11" s="4" t="inlineStr">
        <is>
          <t xml:space="preserve"> </t>
        </is>
      </c>
    </row>
    <row r="12">
      <c r="A12" s="4" t="inlineStr">
        <is>
          <t>Fair value of estimated price of shares</t>
        </is>
      </c>
      <c r="B12" s="8" t="n">
        <v>7.04</v>
      </c>
      <c r="C12" s="4" t="inlineStr">
        <is>
          <t xml:space="preserve"> </t>
        </is>
      </c>
      <c r="D12" s="4" t="inlineStr">
        <is>
          <t xml:space="preserve"> </t>
        </is>
      </c>
    </row>
    <row r="13">
      <c r="A13" s="4" t="inlineStr">
        <is>
          <t>Base PubCo Shares and Backstop Shares Liab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estimated number of shares | shares</t>
        </is>
      </c>
      <c r="B15" s="6" t="n">
        <v>950000</v>
      </c>
      <c r="C15" s="4" t="inlineStr">
        <is>
          <t xml:space="preserve"> </t>
        </is>
      </c>
      <c r="D15" s="4" t="inlineStr">
        <is>
          <t xml:space="preserve"> </t>
        </is>
      </c>
    </row>
    <row r="16">
      <c r="A16" s="4" t="inlineStr">
        <is>
          <t>Fair value of estimated price of shares</t>
        </is>
      </c>
      <c r="B16" s="8" t="n">
        <v>7.04</v>
      </c>
      <c r="C16" s="4" t="inlineStr">
        <is>
          <t xml:space="preserve"> </t>
        </is>
      </c>
      <c r="D16" s="4" t="inlineStr">
        <is>
          <t xml:space="preserve"> </t>
        </is>
      </c>
    </row>
    <row r="17">
      <c r="A17" s="4" t="inlineStr">
        <is>
          <t>2019 Term Loan and Success Fe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assumptions of liquidity event term</t>
        </is>
      </c>
      <c r="B19" s="4" t="inlineStr">
        <is>
          <t xml:space="preserve"> </t>
        </is>
      </c>
      <c r="C19" s="4" t="inlineStr">
        <is>
          <t>4 years</t>
        </is>
      </c>
      <c r="D19" s="4" t="inlineStr">
        <is>
          <t xml:space="preserve"> </t>
        </is>
      </c>
    </row>
    <row r="20">
      <c r="A20" s="4" t="inlineStr">
        <is>
          <t>2019 Term Loan</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assumptions of liquidity event term</t>
        </is>
      </c>
      <c r="B22" s="4" t="inlineStr">
        <is>
          <t xml:space="preserve"> </t>
        </is>
      </c>
      <c r="C22" s="4" t="inlineStr">
        <is>
          <t xml:space="preserve"> </t>
        </is>
      </c>
      <c r="D22" s="4" t="inlineStr">
        <is>
          <t>4 years</t>
        </is>
      </c>
    </row>
    <row r="23">
      <c r="A23" s="4" t="inlineStr">
        <is>
          <t>Fair value of weighted average probability percentage</t>
        </is>
      </c>
      <c r="B23" s="4" t="inlineStr">
        <is>
          <t xml:space="preserve"> </t>
        </is>
      </c>
      <c r="C23" s="4" t="inlineStr">
        <is>
          <t xml:space="preserve"> </t>
        </is>
      </c>
      <c r="D23" s="10" t="n">
        <v>0.7</v>
      </c>
    </row>
    <row r="24">
      <c r="A24" s="4" t="inlineStr">
        <is>
          <t>Percentage of fair value assumptions initial value of derivative liability</t>
        </is>
      </c>
      <c r="B24" s="4" t="inlineStr">
        <is>
          <t xml:space="preserve"> </t>
        </is>
      </c>
      <c r="C24" s="4" t="inlineStr">
        <is>
          <t xml:space="preserve"> </t>
        </is>
      </c>
      <c r="D24" s="10" t="n">
        <v>0.3</v>
      </c>
    </row>
    <row r="25">
      <c r="A25" s="4" t="inlineStr">
        <is>
          <t>2023 Convertible Not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Estimated share price at conversion</t>
        </is>
      </c>
      <c r="B27" s="8" t="n">
        <v>7.04</v>
      </c>
      <c r="C27" s="4" t="inlineStr">
        <is>
          <t xml:space="preserve"> </t>
        </is>
      </c>
      <c r="D27" s="4" t="inlineStr">
        <is>
          <t xml:space="preserve"> </t>
        </is>
      </c>
    </row>
    <row r="28">
      <c r="A28" s="4" t="inlineStr">
        <is>
          <t>Revenue Interest Financing and PIPE Conversion Option</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 of estimated number of shares | shares</t>
        </is>
      </c>
      <c r="B30" s="4" t="inlineStr">
        <is>
          <t xml:space="preserve"> </t>
        </is>
      </c>
      <c r="C30" s="6" t="n">
        <v>1065341</v>
      </c>
      <c r="D30" s="4" t="inlineStr">
        <is>
          <t xml:space="preserve"> </t>
        </is>
      </c>
    </row>
    <row r="31">
      <c r="A31" s="4" t="inlineStr">
        <is>
          <t>Stock price</t>
        </is>
      </c>
      <c r="B31" s="4" t="inlineStr">
        <is>
          <t xml:space="preserve"> </t>
        </is>
      </c>
      <c r="C31" s="11" t="n">
        <v>4.3</v>
      </c>
      <c r="D31" s="4" t="inlineStr">
        <is>
          <t xml:space="preserve"> </t>
        </is>
      </c>
    </row>
    <row r="32">
      <c r="A32" s="4" t="inlineStr">
        <is>
          <t>Revenue Interest Financing and PIPE Conversion Option | Estimated Discount Rate</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 instrument, measurement input</t>
        </is>
      </c>
      <c r="B34" s="4" t="inlineStr">
        <is>
          <t xml:space="preserve"> </t>
        </is>
      </c>
      <c r="C34" s="18" t="n">
        <v>25.6</v>
      </c>
      <c r="D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Schedule of Changes in Fair Valu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5" t="n">
        <v>4030</v>
      </c>
      <c r="C4" s="5" t="n">
        <v>854</v>
      </c>
      <c r="D4" s="5" t="n">
        <v>2373</v>
      </c>
      <c r="E4" s="5" t="n">
        <v>741</v>
      </c>
      <c r="F4" s="5" t="n">
        <v>741</v>
      </c>
      <c r="G4" s="4" t="inlineStr">
        <is>
          <t xml:space="preserve"> </t>
        </is>
      </c>
    </row>
    <row r="5">
      <c r="A5" s="4" t="inlineStr">
        <is>
          <t>Fair value upon issuance</t>
        </is>
      </c>
      <c r="B5" s="4" t="inlineStr">
        <is>
          <t xml:space="preserve"> </t>
        </is>
      </c>
      <c r="C5" s="6" t="n">
        <v>687</v>
      </c>
      <c r="D5" s="4" t="inlineStr">
        <is>
          <t xml:space="preserve"> </t>
        </is>
      </c>
      <c r="E5" s="6" t="n">
        <v>834</v>
      </c>
      <c r="F5" s="4" t="inlineStr">
        <is>
          <t xml:space="preserve"> </t>
        </is>
      </c>
      <c r="G5" s="4" t="inlineStr">
        <is>
          <t xml:space="preserve"> </t>
        </is>
      </c>
    </row>
    <row r="6">
      <c r="A6" s="4" t="inlineStr">
        <is>
          <t>Change in fair value</t>
        </is>
      </c>
      <c r="B6" s="6" t="n">
        <v>-2126</v>
      </c>
      <c r="C6" s="6" t="n">
        <v>-67</v>
      </c>
      <c r="D6" s="6" t="n">
        <v>-447</v>
      </c>
      <c r="E6" s="6" t="n">
        <v>-101</v>
      </c>
      <c r="F6" s="4" t="inlineStr">
        <is>
          <t xml:space="preserve"> </t>
        </is>
      </c>
      <c r="G6" s="4" t="inlineStr">
        <is>
          <t xml:space="preserve"> </t>
        </is>
      </c>
    </row>
    <row r="7">
      <c r="A7" s="4" t="inlineStr">
        <is>
          <t>Exercise of warrants</t>
        </is>
      </c>
      <c r="B7" s="6" t="n">
        <v>-53</v>
      </c>
      <c r="C7" s="6" t="n">
        <v>-3</v>
      </c>
      <c r="D7" s="6" t="n">
        <v>-75</v>
      </c>
      <c r="E7" s="6" t="n">
        <v>-3</v>
      </c>
      <c r="F7" s="4" t="inlineStr">
        <is>
          <t xml:space="preserve"> </t>
        </is>
      </c>
      <c r="G7" s="4" t="inlineStr">
        <is>
          <t xml:space="preserve"> </t>
        </is>
      </c>
    </row>
    <row r="8">
      <c r="A8" s="4" t="inlineStr">
        <is>
          <t>Derecognition of liability to equity</t>
        </is>
      </c>
      <c r="B8" s="6" t="n">
        <v>-929</v>
      </c>
      <c r="C8" s="4" t="inlineStr">
        <is>
          <t xml:space="preserve"> </t>
        </is>
      </c>
      <c r="D8" s="6" t="n">
        <v>-929</v>
      </c>
      <c r="E8" s="4" t="inlineStr">
        <is>
          <t xml:space="preserve"> </t>
        </is>
      </c>
      <c r="F8" s="4" t="inlineStr">
        <is>
          <t xml:space="preserve"> </t>
        </is>
      </c>
      <c r="G8" s="4" t="inlineStr">
        <is>
          <t xml:space="preserve"> </t>
        </is>
      </c>
    </row>
    <row r="9">
      <c r="A9" s="4" t="inlineStr">
        <is>
          <t>Ending Balance</t>
        </is>
      </c>
      <c r="B9" s="6" t="n">
        <v>922</v>
      </c>
      <c r="C9" s="6" t="n">
        <v>1471</v>
      </c>
      <c r="D9" s="6" t="n">
        <v>922</v>
      </c>
      <c r="E9" s="6" t="n">
        <v>1471</v>
      </c>
      <c r="F9" s="6" t="n">
        <v>2373</v>
      </c>
      <c r="G9" s="5" t="n">
        <v>741</v>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4" t="inlineStr">
        <is>
          <t xml:space="preserve"> </t>
        </is>
      </c>
      <c r="D12" s="6" t="n">
        <v>2551</v>
      </c>
      <c r="E12" s="6" t="n">
        <v>900</v>
      </c>
      <c r="F12" s="6" t="n">
        <v>900</v>
      </c>
      <c r="G12" s="6" t="n">
        <v>6811</v>
      </c>
    </row>
    <row r="13">
      <c r="A13" s="4" t="inlineStr">
        <is>
          <t>Fair value upon issuance</t>
        </is>
      </c>
      <c r="B13" s="4" t="inlineStr">
        <is>
          <t xml:space="preserve"> </t>
        </is>
      </c>
      <c r="C13" s="4" t="inlineStr">
        <is>
          <t xml:space="preserve"> </t>
        </is>
      </c>
      <c r="D13" s="4" t="inlineStr">
        <is>
          <t xml:space="preserve"> </t>
        </is>
      </c>
      <c r="E13" s="4" t="inlineStr">
        <is>
          <t xml:space="preserve"> </t>
        </is>
      </c>
      <c r="F13" s="6" t="n">
        <v>834</v>
      </c>
      <c r="G13" s="6" t="n">
        <v>454</v>
      </c>
    </row>
    <row r="14">
      <c r="A14" s="4" t="inlineStr">
        <is>
          <t>Change in fair value</t>
        </is>
      </c>
      <c r="B14" s="4" t="inlineStr">
        <is>
          <t xml:space="preserve"> </t>
        </is>
      </c>
      <c r="C14" s="4" t="inlineStr">
        <is>
          <t xml:space="preserve"> </t>
        </is>
      </c>
      <c r="D14" s="4" t="inlineStr">
        <is>
          <t xml:space="preserve"> </t>
        </is>
      </c>
      <c r="E14" s="4" t="inlineStr">
        <is>
          <t xml:space="preserve"> </t>
        </is>
      </c>
      <c r="F14" s="6" t="n">
        <v>840</v>
      </c>
      <c r="G14" s="6" t="n">
        <v>272</v>
      </c>
    </row>
    <row r="15">
      <c r="A15" s="4" t="inlineStr">
        <is>
          <t>Exercise of warrants</t>
        </is>
      </c>
      <c r="B15" s="4" t="inlineStr">
        <is>
          <t xml:space="preserve"> </t>
        </is>
      </c>
      <c r="C15" s="4" t="inlineStr">
        <is>
          <t xml:space="preserve"> </t>
        </is>
      </c>
      <c r="D15" s="4" t="inlineStr">
        <is>
          <t xml:space="preserve"> </t>
        </is>
      </c>
      <c r="E15" s="4" t="inlineStr">
        <is>
          <t xml:space="preserve"> </t>
        </is>
      </c>
      <c r="F15" s="6" t="n">
        <v>-23</v>
      </c>
      <c r="G15" s="6" t="n">
        <v>-32</v>
      </c>
    </row>
    <row r="16">
      <c r="A16" s="4" t="inlineStr">
        <is>
          <t>Ending Balance</t>
        </is>
      </c>
      <c r="B16" s="4" t="inlineStr">
        <is>
          <t xml:space="preserve"> </t>
        </is>
      </c>
      <c r="C16" s="4" t="inlineStr">
        <is>
          <t xml:space="preserve"> </t>
        </is>
      </c>
      <c r="D16" s="4" t="inlineStr">
        <is>
          <t xml:space="preserve"> </t>
        </is>
      </c>
      <c r="E16" s="4" t="inlineStr">
        <is>
          <t xml:space="preserve"> </t>
        </is>
      </c>
      <c r="F16" s="6" t="n">
        <v>2551</v>
      </c>
      <c r="G16" s="6" t="n">
        <v>900</v>
      </c>
    </row>
    <row r="17">
      <c r="A17" s="4" t="inlineStr">
        <is>
          <t>Conversion of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6" t="n">
        <v>-6605</v>
      </c>
    </row>
    <row r="18">
      <c r="A18" s="4" t="inlineStr">
        <is>
          <t>Preferred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6" t="n">
        <v>2679</v>
      </c>
      <c r="C20" s="6" t="n">
        <v>656</v>
      </c>
      <c r="D20" s="6" t="n">
        <v>1777</v>
      </c>
      <c r="E20" s="6" t="n">
        <v>510</v>
      </c>
      <c r="F20" s="6" t="n">
        <v>510</v>
      </c>
      <c r="G20" s="4" t="inlineStr">
        <is>
          <t xml:space="preserve"> </t>
        </is>
      </c>
    </row>
    <row r="21">
      <c r="A21" s="4" t="inlineStr">
        <is>
          <t>Fair value upon issuance</t>
        </is>
      </c>
      <c r="B21" s="4" t="inlineStr">
        <is>
          <t xml:space="preserve"> </t>
        </is>
      </c>
      <c r="C21" s="6" t="n">
        <v>687</v>
      </c>
      <c r="D21" s="4" t="inlineStr">
        <is>
          <t xml:space="preserve"> </t>
        </is>
      </c>
      <c r="E21" s="6" t="n">
        <v>834</v>
      </c>
      <c r="F21" s="4" t="inlineStr">
        <is>
          <t xml:space="preserve"> </t>
        </is>
      </c>
      <c r="G21" s="4" t="inlineStr">
        <is>
          <t xml:space="preserve"> </t>
        </is>
      </c>
    </row>
    <row r="22">
      <c r="A22" s="4" t="inlineStr">
        <is>
          <t>Change in fair value</t>
        </is>
      </c>
      <c r="B22" s="6" t="n">
        <v>-1571</v>
      </c>
      <c r="C22" s="6" t="n">
        <v>-64</v>
      </c>
      <c r="D22" s="6" t="n">
        <v>-647</v>
      </c>
      <c r="E22" s="6" t="n">
        <v>-65</v>
      </c>
      <c r="F22" s="4" t="inlineStr">
        <is>
          <t xml:space="preserve"> </t>
        </is>
      </c>
      <c r="G22" s="4" t="inlineStr">
        <is>
          <t xml:space="preserve"> </t>
        </is>
      </c>
    </row>
    <row r="23">
      <c r="A23" s="4" t="inlineStr">
        <is>
          <t>Exercise of warrants</t>
        </is>
      </c>
      <c r="B23" s="6" t="n">
        <v>-53</v>
      </c>
      <c r="C23" s="6" t="n">
        <v>-3</v>
      </c>
      <c r="D23" s="6" t="n">
        <v>-75</v>
      </c>
      <c r="E23" s="6" t="n">
        <v>-3</v>
      </c>
      <c r="F23" s="4" t="inlineStr">
        <is>
          <t xml:space="preserve"> </t>
        </is>
      </c>
      <c r="G23" s="4" t="inlineStr">
        <is>
          <t xml:space="preserve"> </t>
        </is>
      </c>
    </row>
    <row r="24">
      <c r="A24" s="4" t="inlineStr">
        <is>
          <t>Derecognition of liability to equity</t>
        </is>
      </c>
      <c r="B24" s="6" t="n">
        <v>-340</v>
      </c>
      <c r="C24" s="4" t="inlineStr">
        <is>
          <t xml:space="preserve"> </t>
        </is>
      </c>
      <c r="D24" s="6" t="n">
        <v>-340</v>
      </c>
      <c r="E24" s="4" t="inlineStr">
        <is>
          <t xml:space="preserve"> </t>
        </is>
      </c>
      <c r="F24" s="4" t="inlineStr">
        <is>
          <t xml:space="preserve"> </t>
        </is>
      </c>
      <c r="G24" s="4" t="inlineStr">
        <is>
          <t xml:space="preserve"> </t>
        </is>
      </c>
    </row>
    <row r="25">
      <c r="A25" s="4" t="inlineStr">
        <is>
          <t>Ending Balance</t>
        </is>
      </c>
      <c r="B25" s="6" t="n">
        <v>715</v>
      </c>
      <c r="C25" s="6" t="n">
        <v>1276</v>
      </c>
      <c r="D25" s="6" t="n">
        <v>715</v>
      </c>
      <c r="E25" s="6" t="n">
        <v>1276</v>
      </c>
      <c r="F25" s="6" t="n">
        <v>1777</v>
      </c>
      <c r="G25" s="6" t="n">
        <v>510</v>
      </c>
    </row>
    <row r="26">
      <c r="A26" s="4" t="inlineStr">
        <is>
          <t>Preferred Stock Warrants | Fair Value, Inputs, Level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6" t="n">
        <v>1777</v>
      </c>
      <c r="E28" s="6" t="n">
        <v>481</v>
      </c>
      <c r="F28" s="6" t="n">
        <v>481</v>
      </c>
      <c r="G28" s="6" t="n">
        <v>84</v>
      </c>
    </row>
    <row r="29">
      <c r="A29" s="4" t="inlineStr">
        <is>
          <t>Fair value upon issuance</t>
        </is>
      </c>
      <c r="B29" s="4" t="inlineStr">
        <is>
          <t xml:space="preserve"> </t>
        </is>
      </c>
      <c r="C29" s="4" t="inlineStr">
        <is>
          <t xml:space="preserve"> </t>
        </is>
      </c>
      <c r="D29" s="4" t="inlineStr">
        <is>
          <t xml:space="preserve"> </t>
        </is>
      </c>
      <c r="E29" s="4" t="inlineStr">
        <is>
          <t xml:space="preserve"> </t>
        </is>
      </c>
      <c r="F29" s="6" t="n">
        <v>834</v>
      </c>
      <c r="G29" s="6" t="n">
        <v>333</v>
      </c>
    </row>
    <row r="30">
      <c r="A30" s="4" t="inlineStr">
        <is>
          <t>Change in fair value</t>
        </is>
      </c>
      <c r="B30" s="4" t="inlineStr">
        <is>
          <t xml:space="preserve"> </t>
        </is>
      </c>
      <c r="C30" s="4" t="inlineStr">
        <is>
          <t xml:space="preserve"> </t>
        </is>
      </c>
      <c r="D30" s="4" t="inlineStr">
        <is>
          <t xml:space="preserve"> </t>
        </is>
      </c>
      <c r="E30" s="4" t="inlineStr">
        <is>
          <t xml:space="preserve"> </t>
        </is>
      </c>
      <c r="F30" s="6" t="n">
        <v>465</v>
      </c>
      <c r="G30" s="6" t="n">
        <v>64</v>
      </c>
    </row>
    <row r="31">
      <c r="A31" s="4" t="inlineStr">
        <is>
          <t>Exercise of warrants</t>
        </is>
      </c>
      <c r="B31" s="4" t="inlineStr">
        <is>
          <t xml:space="preserve"> </t>
        </is>
      </c>
      <c r="C31" s="4" t="inlineStr">
        <is>
          <t xml:space="preserve"> </t>
        </is>
      </c>
      <c r="D31" s="4" t="inlineStr">
        <is>
          <t xml:space="preserve"> </t>
        </is>
      </c>
      <c r="E31" s="4" t="inlineStr">
        <is>
          <t xml:space="preserve"> </t>
        </is>
      </c>
      <c r="F31" s="6" t="n">
        <v>-3</v>
      </c>
      <c r="G31" s="4" t="inlineStr">
        <is>
          <t xml:space="preserve"> </t>
        </is>
      </c>
    </row>
    <row r="32">
      <c r="A32" s="4" t="inlineStr">
        <is>
          <t>Ending Balance</t>
        </is>
      </c>
      <c r="B32" s="4" t="inlineStr">
        <is>
          <t xml:space="preserve"> </t>
        </is>
      </c>
      <c r="C32" s="4" t="inlineStr">
        <is>
          <t xml:space="preserve"> </t>
        </is>
      </c>
      <c r="D32" s="4" t="inlineStr">
        <is>
          <t xml:space="preserve"> </t>
        </is>
      </c>
      <c r="E32" s="4" t="inlineStr">
        <is>
          <t xml:space="preserve"> </t>
        </is>
      </c>
      <c r="F32" s="6" t="n">
        <v>1777</v>
      </c>
      <c r="G32" s="6" t="n">
        <v>481</v>
      </c>
    </row>
    <row r="33">
      <c r="A33" s="4" t="inlineStr">
        <is>
          <t>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6" t="n">
        <v>1351</v>
      </c>
      <c r="C35" s="6" t="n">
        <v>198</v>
      </c>
      <c r="D35" s="6" t="n">
        <v>596</v>
      </c>
      <c r="E35" s="6" t="n">
        <v>231</v>
      </c>
      <c r="F35" s="6" t="n">
        <v>231</v>
      </c>
      <c r="G35" s="4" t="inlineStr">
        <is>
          <t xml:space="preserve"> </t>
        </is>
      </c>
    </row>
    <row r="36">
      <c r="A36" s="4" t="inlineStr">
        <is>
          <t>Change in fair value</t>
        </is>
      </c>
      <c r="B36" s="6" t="n">
        <v>-555</v>
      </c>
      <c r="C36" s="6" t="n">
        <v>-3</v>
      </c>
      <c r="D36" s="6" t="n">
        <v>200</v>
      </c>
      <c r="E36" s="6" t="n">
        <v>-36</v>
      </c>
      <c r="F36" s="4" t="inlineStr">
        <is>
          <t xml:space="preserve"> </t>
        </is>
      </c>
      <c r="G36" s="4" t="inlineStr">
        <is>
          <t xml:space="preserve"> </t>
        </is>
      </c>
    </row>
    <row r="37">
      <c r="A37" s="4" t="inlineStr">
        <is>
          <t>Derecognition of liability to equity</t>
        </is>
      </c>
      <c r="B37" s="6" t="n">
        <v>-589</v>
      </c>
      <c r="C37" s="4" t="inlineStr">
        <is>
          <t xml:space="preserve"> </t>
        </is>
      </c>
      <c r="D37" s="6" t="n">
        <v>-589</v>
      </c>
      <c r="E37" s="4" t="inlineStr">
        <is>
          <t xml:space="preserve"> </t>
        </is>
      </c>
      <c r="F37" s="4" t="inlineStr">
        <is>
          <t xml:space="preserve"> </t>
        </is>
      </c>
      <c r="G37" s="4" t="inlineStr">
        <is>
          <t xml:space="preserve"> </t>
        </is>
      </c>
    </row>
    <row r="38">
      <c r="A38" s="4" t="inlineStr">
        <is>
          <t>Ending Balance</t>
        </is>
      </c>
      <c r="B38" s="6" t="n">
        <v>207</v>
      </c>
      <c r="C38" s="6" t="n">
        <v>195</v>
      </c>
      <c r="D38" s="6" t="n">
        <v>207</v>
      </c>
      <c r="E38" s="6" t="n">
        <v>195</v>
      </c>
      <c r="F38" s="6" t="n">
        <v>596</v>
      </c>
      <c r="G38" s="6" t="n">
        <v>231</v>
      </c>
    </row>
    <row r="39">
      <c r="A39" s="4" t="inlineStr">
        <is>
          <t>Common Stock Warrants | Fair Value, Inputs,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4" t="inlineStr">
        <is>
          <t xml:space="preserve"> </t>
        </is>
      </c>
      <c r="C41" s="4" t="inlineStr">
        <is>
          <t xml:space="preserve"> </t>
        </is>
      </c>
      <c r="D41" s="6" t="n">
        <v>596</v>
      </c>
      <c r="E41" s="6" t="n">
        <v>231</v>
      </c>
      <c r="F41" s="6" t="n">
        <v>231</v>
      </c>
      <c r="G41" s="6" t="n">
        <v>106</v>
      </c>
    </row>
    <row r="42">
      <c r="A42" s="4" t="inlineStr">
        <is>
          <t>Change in fair value</t>
        </is>
      </c>
      <c r="B42" s="4" t="inlineStr">
        <is>
          <t xml:space="preserve"> </t>
        </is>
      </c>
      <c r="C42" s="4" t="inlineStr">
        <is>
          <t xml:space="preserve"> </t>
        </is>
      </c>
      <c r="D42" s="4" t="inlineStr">
        <is>
          <t xml:space="preserve"> </t>
        </is>
      </c>
      <c r="E42" s="4" t="inlineStr">
        <is>
          <t xml:space="preserve"> </t>
        </is>
      </c>
      <c r="F42" s="6" t="n">
        <v>365</v>
      </c>
      <c r="G42" s="6" t="n">
        <v>157</v>
      </c>
    </row>
    <row r="43">
      <c r="A43" s="4" t="inlineStr">
        <is>
          <t>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32</v>
      </c>
    </row>
    <row r="44">
      <c r="A44" s="4" t="inlineStr">
        <is>
          <t>Ending Balance</t>
        </is>
      </c>
      <c r="B44" s="4" t="inlineStr">
        <is>
          <t xml:space="preserve"> </t>
        </is>
      </c>
      <c r="C44" s="4" t="inlineStr">
        <is>
          <t xml:space="preserve"> </t>
        </is>
      </c>
      <c r="D44" s="4" t="inlineStr">
        <is>
          <t xml:space="preserve"> </t>
        </is>
      </c>
      <c r="E44" s="4" t="inlineStr">
        <is>
          <t xml:space="preserve"> </t>
        </is>
      </c>
      <c r="F44" s="6" t="n">
        <v>596</v>
      </c>
      <c r="G44" s="6" t="n">
        <v>231</v>
      </c>
    </row>
    <row r="45">
      <c r="A45" s="4" t="inlineStr">
        <is>
          <t>MLSC Warrants | Fair Value, Inputs, Level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ginning Balance</t>
        </is>
      </c>
      <c r="B47" s="4" t="inlineStr">
        <is>
          <t xml:space="preserve"> </t>
        </is>
      </c>
      <c r="C47" s="4" t="inlineStr">
        <is>
          <t xml:space="preserve"> </t>
        </is>
      </c>
      <c r="D47" s="4" t="inlineStr">
        <is>
          <t xml:space="preserve"> </t>
        </is>
      </c>
      <c r="E47" s="6" t="n">
        <v>29</v>
      </c>
      <c r="F47" s="6" t="n">
        <v>29</v>
      </c>
      <c r="G47" s="6" t="n">
        <v>15</v>
      </c>
    </row>
    <row r="48">
      <c r="A48" s="4" t="inlineStr">
        <is>
          <t>Change in fair value</t>
        </is>
      </c>
      <c r="B48" s="4" t="inlineStr">
        <is>
          <t xml:space="preserve"> </t>
        </is>
      </c>
      <c r="C48" s="4" t="inlineStr">
        <is>
          <t xml:space="preserve"> </t>
        </is>
      </c>
      <c r="D48" s="4" t="inlineStr">
        <is>
          <t xml:space="preserve"> </t>
        </is>
      </c>
      <c r="E48" s="4" t="inlineStr">
        <is>
          <t xml:space="preserve"> </t>
        </is>
      </c>
      <c r="F48" s="6" t="n">
        <v>-9</v>
      </c>
      <c r="G48" s="6" t="n">
        <v>14</v>
      </c>
    </row>
    <row r="49">
      <c r="A49" s="4" t="inlineStr">
        <is>
          <t>Exercise of warrants</t>
        </is>
      </c>
      <c r="B49" s="4" t="inlineStr">
        <is>
          <t xml:space="preserve"> </t>
        </is>
      </c>
      <c r="C49" s="4" t="inlineStr">
        <is>
          <t xml:space="preserve"> </t>
        </is>
      </c>
      <c r="D49" s="4" t="inlineStr">
        <is>
          <t xml:space="preserve"> </t>
        </is>
      </c>
      <c r="E49" s="4" t="inlineStr">
        <is>
          <t xml:space="preserve"> </t>
        </is>
      </c>
      <c r="F49" s="6" t="n">
        <v>-20</v>
      </c>
      <c r="G49" s="4" t="inlineStr">
        <is>
          <t xml:space="preserve"> </t>
        </is>
      </c>
    </row>
    <row r="50">
      <c r="A50" s="4" t="inlineStr">
        <is>
          <t>Ending Balance</t>
        </is>
      </c>
      <c r="B50" s="4" t="inlineStr">
        <is>
          <t xml:space="preserve"> </t>
        </is>
      </c>
      <c r="C50" s="4" t="inlineStr">
        <is>
          <t xml:space="preserve"> </t>
        </is>
      </c>
      <c r="D50" s="4" t="inlineStr">
        <is>
          <t xml:space="preserve"> </t>
        </is>
      </c>
      <c r="E50" s="4" t="inlineStr">
        <is>
          <t xml:space="preserve"> </t>
        </is>
      </c>
      <c r="F50" s="4" t="inlineStr">
        <is>
          <t xml:space="preserve"> </t>
        </is>
      </c>
      <c r="G50" s="6" t="n">
        <v>29</v>
      </c>
    </row>
    <row r="51">
      <c r="A51" s="4" t="inlineStr">
        <is>
          <t>Success Fee Derivative Liability | Fair Value, Inputs, Level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4" t="inlineStr">
        <is>
          <t xml:space="preserve"> </t>
        </is>
      </c>
      <c r="C53" s="4" t="inlineStr">
        <is>
          <t xml:space="preserve"> </t>
        </is>
      </c>
      <c r="D53" s="6" t="n">
        <v>178</v>
      </c>
      <c r="E53" s="6" t="n">
        <v>159</v>
      </c>
      <c r="F53" s="6" t="n">
        <v>159</v>
      </c>
      <c r="G53" s="6" t="n">
        <v>122</v>
      </c>
    </row>
    <row r="54">
      <c r="A54" s="4" t="inlineStr">
        <is>
          <t>Change in fair value</t>
        </is>
      </c>
      <c r="B54" s="4" t="inlineStr">
        <is>
          <t xml:space="preserve"> </t>
        </is>
      </c>
      <c r="C54" s="4" t="inlineStr">
        <is>
          <t xml:space="preserve"> </t>
        </is>
      </c>
      <c r="D54" s="4" t="inlineStr">
        <is>
          <t xml:space="preserve"> </t>
        </is>
      </c>
      <c r="E54" s="4" t="inlineStr">
        <is>
          <t xml:space="preserve"> </t>
        </is>
      </c>
      <c r="F54" s="6" t="n">
        <v>19</v>
      </c>
      <c r="G54" s="6" t="n">
        <v>37</v>
      </c>
    </row>
    <row r="55">
      <c r="A55" s="4" t="inlineStr">
        <is>
          <t>Ending Balance</t>
        </is>
      </c>
      <c r="B55" s="4" t="inlineStr">
        <is>
          <t xml:space="preserve"> </t>
        </is>
      </c>
      <c r="C55" s="4" t="inlineStr">
        <is>
          <t xml:space="preserve"> </t>
        </is>
      </c>
      <c r="D55" s="4" t="inlineStr">
        <is>
          <t xml:space="preserve"> </t>
        </is>
      </c>
      <c r="E55" s="4" t="inlineStr">
        <is>
          <t xml:space="preserve"> </t>
        </is>
      </c>
      <c r="F55" s="6" t="n">
        <v>178</v>
      </c>
      <c r="G55" s="6" t="n">
        <v>159</v>
      </c>
    </row>
    <row r="56">
      <c r="A56" s="4" t="inlineStr">
        <is>
          <t>Convertible Debt Derivative Liability | Fair Value, Inputs, Level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t>
        </is>
      </c>
      <c r="B58" s="4" t="inlineStr">
        <is>
          <t xml:space="preserve"> </t>
        </is>
      </c>
      <c r="C58" s="4" t="inlineStr">
        <is>
          <t xml:space="preserve"> </t>
        </is>
      </c>
      <c r="D58" s="4" t="inlineStr">
        <is>
          <t xml:space="preserve"> </t>
        </is>
      </c>
      <c r="E58" s="4" t="inlineStr">
        <is>
          <t xml:space="preserve"> </t>
        </is>
      </c>
      <c r="F58" s="4" t="inlineStr">
        <is>
          <t xml:space="preserve"> </t>
        </is>
      </c>
      <c r="G58" s="6" t="n">
        <v>6484</v>
      </c>
    </row>
    <row r="59">
      <c r="A59" s="4" t="inlineStr">
        <is>
          <t>Fair value upon issuance</t>
        </is>
      </c>
      <c r="B59" s="4" t="inlineStr">
        <is>
          <t xml:space="preserve"> </t>
        </is>
      </c>
      <c r="C59" s="4" t="inlineStr">
        <is>
          <t xml:space="preserve"> </t>
        </is>
      </c>
      <c r="D59" s="4" t="inlineStr">
        <is>
          <t xml:space="preserve"> </t>
        </is>
      </c>
      <c r="E59" s="4" t="inlineStr">
        <is>
          <t xml:space="preserve"> </t>
        </is>
      </c>
      <c r="F59" s="4" t="inlineStr">
        <is>
          <t xml:space="preserve"> </t>
        </is>
      </c>
      <c r="G59" s="6" t="n">
        <v>121</v>
      </c>
    </row>
    <row r="60">
      <c r="A60" s="4" t="inlineStr">
        <is>
          <t>Conversion of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6" t="n">
        <v>-6605</v>
      </c>
    </row>
    <row r="61">
      <c r="A61" s="4" t="inlineStr">
        <is>
          <t>Public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eginning Balance</t>
        </is>
      </c>
      <c r="B63" s="6" t="n">
        <v>23638</v>
      </c>
      <c r="C63" s="6" t="n">
        <v>159</v>
      </c>
      <c r="D63" s="6" t="n">
        <v>178</v>
      </c>
      <c r="E63" s="6" t="n">
        <v>159</v>
      </c>
      <c r="F63" s="6" t="n">
        <v>159</v>
      </c>
      <c r="G63" s="4" t="inlineStr">
        <is>
          <t xml:space="preserve"> </t>
        </is>
      </c>
    </row>
    <row r="64">
      <c r="A64" s="4" t="inlineStr">
        <is>
          <t>Fair value upon issuance</t>
        </is>
      </c>
      <c r="B64" s="6" t="n">
        <v>105530</v>
      </c>
      <c r="C64" s="4" t="inlineStr">
        <is>
          <t xml:space="preserve"> </t>
        </is>
      </c>
      <c r="D64" s="6" t="n">
        <v>131714</v>
      </c>
      <c r="E64" s="4" t="inlineStr">
        <is>
          <t xml:space="preserve"> </t>
        </is>
      </c>
      <c r="F64" s="4" t="inlineStr">
        <is>
          <t xml:space="preserve"> </t>
        </is>
      </c>
      <c r="G64" s="4" t="inlineStr">
        <is>
          <t xml:space="preserve"> </t>
        </is>
      </c>
    </row>
    <row r="65">
      <c r="A65" s="4" t="inlineStr">
        <is>
          <t>Change in fair value</t>
        </is>
      </c>
      <c r="B65" s="6" t="n">
        <v>-10357</v>
      </c>
      <c r="C65" s="6" t="n">
        <v>14</v>
      </c>
      <c r="D65" s="6" t="n">
        <v>-12581</v>
      </c>
      <c r="E65" s="6" t="n">
        <v>14</v>
      </c>
      <c r="F65" s="4" t="inlineStr">
        <is>
          <t xml:space="preserve"> </t>
        </is>
      </c>
      <c r="G65" s="4" t="inlineStr">
        <is>
          <t xml:space="preserve"> </t>
        </is>
      </c>
    </row>
    <row r="66">
      <c r="A66" s="4" t="inlineStr">
        <is>
          <t>Repayment of debt</t>
        </is>
      </c>
      <c r="B66" s="6" t="n">
        <v>-10250</v>
      </c>
      <c r="C66" s="4" t="inlineStr">
        <is>
          <t xml:space="preserve"> </t>
        </is>
      </c>
      <c r="D66" s="6" t="n">
        <v>-10750</v>
      </c>
      <c r="E66" s="4" t="inlineStr">
        <is>
          <t xml:space="preserve"> </t>
        </is>
      </c>
      <c r="F66" s="4" t="inlineStr">
        <is>
          <t xml:space="preserve"> </t>
        </is>
      </c>
      <c r="G66" s="4" t="inlineStr">
        <is>
          <t xml:space="preserve"> </t>
        </is>
      </c>
    </row>
    <row r="67">
      <c r="A67" s="4" t="inlineStr">
        <is>
          <t>Derecognition of liability to equity</t>
        </is>
      </c>
      <c r="B67" s="6" t="n">
        <v>-37799</v>
      </c>
      <c r="C67" s="4" t="inlineStr">
        <is>
          <t xml:space="preserve"> </t>
        </is>
      </c>
      <c r="D67" s="6" t="n">
        <v>-37799</v>
      </c>
      <c r="E67" s="4" t="inlineStr">
        <is>
          <t xml:space="preserve"> </t>
        </is>
      </c>
      <c r="F67" s="4" t="inlineStr">
        <is>
          <t xml:space="preserve"> </t>
        </is>
      </c>
      <c r="G67" s="4" t="inlineStr">
        <is>
          <t xml:space="preserve"> </t>
        </is>
      </c>
    </row>
    <row r="68">
      <c r="A68" s="4" t="inlineStr">
        <is>
          <t>Ending Balance</t>
        </is>
      </c>
      <c r="B68" s="6" t="n">
        <v>70762</v>
      </c>
      <c r="C68" s="6" t="n">
        <v>173</v>
      </c>
      <c r="D68" s="6" t="n">
        <v>70762</v>
      </c>
      <c r="E68" s="6" t="n">
        <v>173</v>
      </c>
      <c r="F68" s="6" t="n">
        <v>178</v>
      </c>
      <c r="G68" s="6" t="n">
        <v>159</v>
      </c>
    </row>
    <row r="69">
      <c r="A69" s="4" t="inlineStr">
        <is>
          <t>Public Warrants | Success Fee Derivative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Liabilities Measured on Recurring Basis, Unobservable Input Reconcili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eginning Balance</t>
        </is>
      </c>
      <c r="B71" s="6" t="n">
        <v>213</v>
      </c>
      <c r="C71" s="6" t="n">
        <v>159</v>
      </c>
      <c r="D71" s="6" t="n">
        <v>178</v>
      </c>
      <c r="E71" s="6" t="n">
        <v>159</v>
      </c>
      <c r="F71" s="6" t="n">
        <v>159</v>
      </c>
      <c r="G71" s="4" t="inlineStr">
        <is>
          <t xml:space="preserve"> </t>
        </is>
      </c>
    </row>
    <row r="72">
      <c r="A72" s="4" t="inlineStr">
        <is>
          <t>Change in fair value</t>
        </is>
      </c>
      <c r="B72" s="6" t="n">
        <v>-201</v>
      </c>
      <c r="C72" s="6" t="n">
        <v>14</v>
      </c>
      <c r="D72" s="6" t="n">
        <v>-166</v>
      </c>
      <c r="E72" s="6" t="n">
        <v>14</v>
      </c>
      <c r="F72" s="4" t="inlineStr">
        <is>
          <t xml:space="preserve"> </t>
        </is>
      </c>
      <c r="G72" s="4" t="inlineStr">
        <is>
          <t xml:space="preserve"> </t>
        </is>
      </c>
    </row>
    <row r="73">
      <c r="A73" s="4" t="inlineStr">
        <is>
          <t>Ending Balance</t>
        </is>
      </c>
      <c r="B73" s="6" t="n">
        <v>12</v>
      </c>
      <c r="C73" s="5" t="n">
        <v>173</v>
      </c>
      <c r="D73" s="6" t="n">
        <v>12</v>
      </c>
      <c r="E73" s="5" t="n">
        <v>173</v>
      </c>
      <c r="F73" s="5" t="n">
        <v>178</v>
      </c>
      <c r="G73" s="5" t="n">
        <v>159</v>
      </c>
    </row>
    <row r="74">
      <c r="A74" s="4" t="inlineStr">
        <is>
          <t>Public Warrants | 2023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eginning Balance</t>
        </is>
      </c>
      <c r="B76" s="6" t="n">
        <v>1679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upon issuance</t>
        </is>
      </c>
      <c r="B77" s="6" t="n">
        <v>9150</v>
      </c>
      <c r="C77" s="4" t="inlineStr">
        <is>
          <t xml:space="preserve"> </t>
        </is>
      </c>
      <c r="D77" s="6" t="n">
        <v>28700</v>
      </c>
      <c r="E77" s="4" t="inlineStr">
        <is>
          <t xml:space="preserve"> </t>
        </is>
      </c>
      <c r="F77" s="4" t="inlineStr">
        <is>
          <t xml:space="preserve"> </t>
        </is>
      </c>
      <c r="G77" s="4" t="inlineStr">
        <is>
          <t xml:space="preserve"> </t>
        </is>
      </c>
    </row>
    <row r="78">
      <c r="A78" s="4" t="inlineStr">
        <is>
          <t>Change in fair value</t>
        </is>
      </c>
      <c r="B78" s="6" t="n">
        <v>6008</v>
      </c>
      <c r="C78" s="4" t="inlineStr">
        <is>
          <t xml:space="preserve"> </t>
        </is>
      </c>
      <c r="D78" s="6" t="n">
        <v>3751</v>
      </c>
      <c r="E78" s="4" t="inlineStr">
        <is>
          <t xml:space="preserve"> </t>
        </is>
      </c>
      <c r="F78" s="4" t="inlineStr">
        <is>
          <t xml:space="preserve"> </t>
        </is>
      </c>
      <c r="G78" s="4" t="inlineStr">
        <is>
          <t xml:space="preserve"> </t>
        </is>
      </c>
    </row>
    <row r="79">
      <c r="A79" s="4" t="inlineStr">
        <is>
          <t>Repayment of debt</t>
        </is>
      </c>
      <c r="B79" s="6" t="n">
        <v>-10250</v>
      </c>
      <c r="C79" s="4" t="inlineStr">
        <is>
          <t xml:space="preserve"> </t>
        </is>
      </c>
      <c r="D79" s="6" t="n">
        <v>-10750</v>
      </c>
      <c r="E79" s="4" t="inlineStr">
        <is>
          <t xml:space="preserve"> </t>
        </is>
      </c>
      <c r="F79" s="4" t="inlineStr">
        <is>
          <t xml:space="preserve"> </t>
        </is>
      </c>
      <c r="G79" s="4" t="inlineStr">
        <is>
          <t xml:space="preserve"> </t>
        </is>
      </c>
    </row>
    <row r="80">
      <c r="A80" s="4" t="inlineStr">
        <is>
          <t>Derecognition of liability to equity</t>
        </is>
      </c>
      <c r="B80" s="6" t="n">
        <v>-21701</v>
      </c>
      <c r="C80" s="4" t="inlineStr">
        <is>
          <t xml:space="preserve"> </t>
        </is>
      </c>
      <c r="D80" s="6" t="n">
        <v>-21701</v>
      </c>
      <c r="E80" s="4" t="inlineStr">
        <is>
          <t xml:space="preserve"> </t>
        </is>
      </c>
      <c r="F80" s="4" t="inlineStr">
        <is>
          <t xml:space="preserve"> </t>
        </is>
      </c>
      <c r="G80" s="4" t="inlineStr">
        <is>
          <t xml:space="preserve"> </t>
        </is>
      </c>
    </row>
    <row r="81">
      <c r="A81" s="4" t="inlineStr">
        <is>
          <t>Public Warrants | PubCo Share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Liabilities Measured on Recurring Basis, Unobservable Input Reconcili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Balance</t>
        </is>
      </c>
      <c r="B83" s="6" t="n">
        <v>332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air value upon issuance</t>
        </is>
      </c>
      <c r="B84" s="4" t="inlineStr">
        <is>
          <t xml:space="preserve"> </t>
        </is>
      </c>
      <c r="C84" s="4" t="inlineStr">
        <is>
          <t xml:space="preserve"> </t>
        </is>
      </c>
      <c r="D84" s="6" t="n">
        <v>3370</v>
      </c>
      <c r="E84" s="4" t="inlineStr">
        <is>
          <t xml:space="preserve"> </t>
        </is>
      </c>
      <c r="F84" s="4" t="inlineStr">
        <is>
          <t xml:space="preserve"> </t>
        </is>
      </c>
      <c r="G84" s="4" t="inlineStr">
        <is>
          <t xml:space="preserve"> </t>
        </is>
      </c>
    </row>
    <row r="85">
      <c r="A85" s="4" t="inlineStr">
        <is>
          <t>Change in fair value</t>
        </is>
      </c>
      <c r="B85" s="6" t="n">
        <v>-599</v>
      </c>
      <c r="C85" s="4" t="inlineStr">
        <is>
          <t xml:space="preserve"> </t>
        </is>
      </c>
      <c r="D85" s="6" t="n">
        <v>-642</v>
      </c>
      <c r="E85" s="4" t="inlineStr">
        <is>
          <t xml:space="preserve"> </t>
        </is>
      </c>
      <c r="F85" s="4" t="inlineStr">
        <is>
          <t xml:space="preserve"> </t>
        </is>
      </c>
      <c r="G85" s="4" t="inlineStr">
        <is>
          <t xml:space="preserve"> </t>
        </is>
      </c>
    </row>
    <row r="86">
      <c r="A86" s="4" t="inlineStr">
        <is>
          <t>Derecognition of liability to equity</t>
        </is>
      </c>
      <c r="B86" s="6" t="n">
        <v>-2728</v>
      </c>
      <c r="C86" s="4" t="inlineStr">
        <is>
          <t xml:space="preserve"> </t>
        </is>
      </c>
      <c r="D86" s="6" t="n">
        <v>-2728</v>
      </c>
      <c r="E86" s="4" t="inlineStr">
        <is>
          <t xml:space="preserve"> </t>
        </is>
      </c>
      <c r="F86" s="4" t="inlineStr">
        <is>
          <t xml:space="preserve"> </t>
        </is>
      </c>
      <c r="G86" s="4" t="inlineStr">
        <is>
          <t xml:space="preserve"> </t>
        </is>
      </c>
    </row>
    <row r="87">
      <c r="A87" s="4" t="inlineStr">
        <is>
          <t>Public Warrants | Base PubCo and Backstop Share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Liabilities Measured on Recurring Basis, Unobservable Input Reconcili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eginning Balance</t>
        </is>
      </c>
      <c r="B89" s="6" t="n">
        <v>330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air value upon issuance</t>
        </is>
      </c>
      <c r="B90" s="4" t="inlineStr">
        <is>
          <t xml:space="preserve"> </t>
        </is>
      </c>
      <c r="C90" s="4" t="inlineStr">
        <is>
          <t xml:space="preserve"> </t>
        </is>
      </c>
      <c r="D90" s="6" t="n">
        <v>3264</v>
      </c>
      <c r="E90" s="4" t="inlineStr">
        <is>
          <t xml:space="preserve"> </t>
        </is>
      </c>
      <c r="F90" s="4" t="inlineStr">
        <is>
          <t xml:space="preserve"> </t>
        </is>
      </c>
      <c r="G90" s="4" t="inlineStr">
        <is>
          <t xml:space="preserve"> </t>
        </is>
      </c>
    </row>
    <row r="91">
      <c r="A91" s="4" t="inlineStr">
        <is>
          <t>Change in fair value</t>
        </is>
      </c>
      <c r="B91" s="6" t="n">
        <v>10065</v>
      </c>
      <c r="C91" s="4" t="inlineStr">
        <is>
          <t xml:space="preserve"> </t>
        </is>
      </c>
      <c r="D91" s="6" t="n">
        <v>10106</v>
      </c>
      <c r="E91" s="4" t="inlineStr">
        <is>
          <t xml:space="preserve"> </t>
        </is>
      </c>
      <c r="F91" s="4" t="inlineStr">
        <is>
          <t xml:space="preserve"> </t>
        </is>
      </c>
      <c r="G91" s="4" t="inlineStr">
        <is>
          <t xml:space="preserve"> </t>
        </is>
      </c>
    </row>
    <row r="92">
      <c r="A92" s="4" t="inlineStr">
        <is>
          <t>Derecognition of liability to equity</t>
        </is>
      </c>
      <c r="B92" s="6" t="n">
        <v>-13370</v>
      </c>
      <c r="C92" s="4" t="inlineStr">
        <is>
          <t xml:space="preserve"> </t>
        </is>
      </c>
      <c r="D92" s="6" t="n">
        <v>-13370</v>
      </c>
      <c r="E92" s="4" t="inlineStr">
        <is>
          <t xml:space="preserve"> </t>
        </is>
      </c>
      <c r="F92" s="4" t="inlineStr">
        <is>
          <t xml:space="preserve"> </t>
        </is>
      </c>
      <c r="G92" s="4" t="inlineStr">
        <is>
          <t xml:space="preserve"> </t>
        </is>
      </c>
    </row>
    <row r="93">
      <c r="A93" s="4" t="inlineStr">
        <is>
          <t>Public Warrants | Revenue Interest Financ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Liabilities Measured on Recurring Basis, Unobservable Input Reconcili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air value upon issuance</t>
        </is>
      </c>
      <c r="B95" s="6" t="n">
        <v>40000</v>
      </c>
      <c r="C95" s="4" t="inlineStr">
        <is>
          <t xml:space="preserve"> </t>
        </is>
      </c>
      <c r="D95" s="6" t="n">
        <v>40000</v>
      </c>
      <c r="E95" s="4" t="inlineStr">
        <is>
          <t xml:space="preserve"> </t>
        </is>
      </c>
      <c r="F95" s="4" t="inlineStr">
        <is>
          <t xml:space="preserve"> </t>
        </is>
      </c>
      <c r="G95" s="4" t="inlineStr">
        <is>
          <t xml:space="preserve"> </t>
        </is>
      </c>
    </row>
    <row r="96">
      <c r="A96" s="4" t="inlineStr">
        <is>
          <t>Change in fair value</t>
        </is>
      </c>
      <c r="B96" s="6" t="n">
        <v>-3400</v>
      </c>
      <c r="C96" s="4" t="inlineStr">
        <is>
          <t xml:space="preserve"> </t>
        </is>
      </c>
      <c r="D96" s="6" t="n">
        <v>-3400</v>
      </c>
      <c r="E96" s="4" t="inlineStr">
        <is>
          <t xml:space="preserve"> </t>
        </is>
      </c>
      <c r="F96" s="4" t="inlineStr">
        <is>
          <t xml:space="preserve"> </t>
        </is>
      </c>
      <c r="G96" s="4" t="inlineStr">
        <is>
          <t xml:space="preserve"> </t>
        </is>
      </c>
    </row>
    <row r="97">
      <c r="A97" s="4" t="inlineStr">
        <is>
          <t>Ending Balance</t>
        </is>
      </c>
      <c r="B97" s="6" t="n">
        <v>36600</v>
      </c>
      <c r="C97" s="4" t="inlineStr">
        <is>
          <t xml:space="preserve"> </t>
        </is>
      </c>
      <c r="D97" s="6" t="n">
        <v>36600</v>
      </c>
      <c r="E97" s="4" t="inlineStr">
        <is>
          <t xml:space="preserve"> </t>
        </is>
      </c>
      <c r="F97" s="4" t="inlineStr">
        <is>
          <t xml:space="preserve"> </t>
        </is>
      </c>
      <c r="G97" s="4" t="inlineStr">
        <is>
          <t xml:space="preserve"> </t>
        </is>
      </c>
    </row>
    <row r="98">
      <c r="A98" s="4" t="inlineStr">
        <is>
          <t>Public Warrants | PIPE Conversion Derivativ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air value upon issuance</t>
        </is>
      </c>
      <c r="B100" s="6" t="n">
        <v>3340</v>
      </c>
      <c r="C100" s="4" t="inlineStr">
        <is>
          <t xml:space="preserve"> </t>
        </is>
      </c>
      <c r="D100" s="6" t="n">
        <v>3340</v>
      </c>
      <c r="E100" s="4" t="inlineStr">
        <is>
          <t xml:space="preserve"> </t>
        </is>
      </c>
      <c r="F100" s="4" t="inlineStr">
        <is>
          <t xml:space="preserve"> </t>
        </is>
      </c>
      <c r="G100" s="4" t="inlineStr">
        <is>
          <t xml:space="preserve"> </t>
        </is>
      </c>
    </row>
    <row r="101">
      <c r="A101" s="4" t="inlineStr">
        <is>
          <t>Change in fair value</t>
        </is>
      </c>
      <c r="B101" s="6" t="n">
        <v>2100</v>
      </c>
      <c r="C101" s="4" t="inlineStr">
        <is>
          <t xml:space="preserve"> </t>
        </is>
      </c>
      <c r="D101" s="6" t="n">
        <v>2100</v>
      </c>
      <c r="E101" s="4" t="inlineStr">
        <is>
          <t xml:space="preserve"> </t>
        </is>
      </c>
      <c r="F101" s="4" t="inlineStr">
        <is>
          <t xml:space="preserve"> </t>
        </is>
      </c>
      <c r="G101" s="4" t="inlineStr">
        <is>
          <t xml:space="preserve"> </t>
        </is>
      </c>
    </row>
    <row r="102">
      <c r="A102" s="4" t="inlineStr">
        <is>
          <t>Ending Balance</t>
        </is>
      </c>
      <c r="B102" s="6" t="n">
        <v>5440</v>
      </c>
      <c r="C102" s="4" t="inlineStr">
        <is>
          <t xml:space="preserve"> </t>
        </is>
      </c>
      <c r="D102" s="6" t="n">
        <v>5440</v>
      </c>
      <c r="E102" s="4" t="inlineStr">
        <is>
          <t xml:space="preserve"> </t>
        </is>
      </c>
      <c r="F102" s="4" t="inlineStr">
        <is>
          <t xml:space="preserve"> </t>
        </is>
      </c>
      <c r="G102" s="4" t="inlineStr">
        <is>
          <t xml:space="preserve"> </t>
        </is>
      </c>
    </row>
    <row r="103">
      <c r="A103" s="4" t="inlineStr">
        <is>
          <t>Public Warrants | Earn-Out Liab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Liabilitie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air value upon issuance</t>
        </is>
      </c>
      <c r="B105" s="6" t="n">
        <v>53040</v>
      </c>
      <c r="C105" s="4" t="inlineStr">
        <is>
          <t xml:space="preserve"> </t>
        </is>
      </c>
      <c r="D105" s="6" t="n">
        <v>53040</v>
      </c>
      <c r="E105" s="4" t="inlineStr">
        <is>
          <t xml:space="preserve"> </t>
        </is>
      </c>
      <c r="F105" s="4" t="inlineStr">
        <is>
          <t xml:space="preserve"> </t>
        </is>
      </c>
      <c r="G105" s="4" t="inlineStr">
        <is>
          <t xml:space="preserve"> </t>
        </is>
      </c>
    </row>
    <row r="106">
      <c r="A106" s="4" t="inlineStr">
        <is>
          <t>Change in fair value</t>
        </is>
      </c>
      <c r="B106" s="6" t="n">
        <v>-24330</v>
      </c>
      <c r="C106" s="4" t="inlineStr">
        <is>
          <t xml:space="preserve"> </t>
        </is>
      </c>
      <c r="D106" s="6" t="n">
        <v>-24330</v>
      </c>
      <c r="E106" s="4" t="inlineStr">
        <is>
          <t xml:space="preserve"> </t>
        </is>
      </c>
      <c r="F106" s="4" t="inlineStr">
        <is>
          <t xml:space="preserve"> </t>
        </is>
      </c>
      <c r="G106" s="4" t="inlineStr">
        <is>
          <t xml:space="preserve"> </t>
        </is>
      </c>
    </row>
    <row r="107">
      <c r="A107" s="4" t="inlineStr">
        <is>
          <t>Ending Balance</t>
        </is>
      </c>
      <c r="B107" s="5" t="n">
        <v>28710</v>
      </c>
      <c r="C107" s="4" t="inlineStr">
        <is>
          <t xml:space="preserve"> </t>
        </is>
      </c>
      <c r="D107" s="5" t="n">
        <v>28710</v>
      </c>
      <c r="E107" s="4" t="inlineStr">
        <is>
          <t xml:space="preserve"> </t>
        </is>
      </c>
      <c r="F107" s="4" t="inlineStr">
        <is>
          <t xml:space="preserve"> </t>
        </is>
      </c>
      <c r="G107"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Fair Value Measurements - Schedule of Estimated Fair Value was Measured Using a Monte Carlo Simulation Method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45</v>
      </c>
      <c r="C4" s="13" t="n">
        <v>0.0238</v>
      </c>
      <c r="D4" s="13" t="n">
        <v>0.0356</v>
      </c>
      <c r="E4" s="13" t="n">
        <v>0.009599999999999999</v>
      </c>
    </row>
    <row r="5">
      <c r="A5" s="4" t="inlineStr">
        <is>
          <t>Expected term (in years)</t>
        </is>
      </c>
      <c r="B5" s="4" t="inlineStr">
        <is>
          <t>5 years 9 months 18 days</t>
        </is>
      </c>
      <c r="C5" s="4" t="inlineStr">
        <is>
          <t>6 years</t>
        </is>
      </c>
      <c r="D5" s="4" t="inlineStr">
        <is>
          <t>5 years 9 months 18 days</t>
        </is>
      </c>
      <c r="E5" s="4" t="inlineStr">
        <is>
          <t>6 years</t>
        </is>
      </c>
    </row>
    <row r="6">
      <c r="A6" s="4" t="inlineStr">
        <is>
          <t>Expected volatility</t>
        </is>
      </c>
      <c r="B6" s="10" t="n">
        <v>0.86</v>
      </c>
      <c r="C6" s="10" t="n">
        <v>0.62</v>
      </c>
      <c r="D6" s="10" t="n">
        <v>0.63</v>
      </c>
      <c r="E6" s="10" t="n">
        <v>0.65</v>
      </c>
    </row>
    <row r="7">
      <c r="A7" s="4" t="inlineStr">
        <is>
          <t>Revenue Interest Financing and PIPE Conversion Optio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tock price</t>
        </is>
      </c>
      <c r="B9" s="11" t="n">
        <v>4.3</v>
      </c>
      <c r="C9" s="4" t="inlineStr">
        <is>
          <t xml:space="preserve"> </t>
        </is>
      </c>
      <c r="D9" s="4" t="inlineStr">
        <is>
          <t xml:space="preserve"> </t>
        </is>
      </c>
      <c r="E9" s="4" t="inlineStr">
        <is>
          <t xml:space="preserve"> </t>
        </is>
      </c>
    </row>
    <row r="10">
      <c r="A10" s="4" t="inlineStr">
        <is>
          <t>Risk-free interest rate</t>
        </is>
      </c>
      <c r="B10" s="13" t="n">
        <v>0.051</v>
      </c>
      <c r="C10" s="4" t="inlineStr">
        <is>
          <t xml:space="preserve"> </t>
        </is>
      </c>
      <c r="D10" s="4" t="inlineStr">
        <is>
          <t xml:space="preserve"> </t>
        </is>
      </c>
      <c r="E10" s="4" t="inlineStr">
        <is>
          <t xml:space="preserve"> </t>
        </is>
      </c>
    </row>
    <row r="11">
      <c r="A11" s="4" t="inlineStr">
        <is>
          <t>Expected term (in years)</t>
        </is>
      </c>
      <c r="B11" s="4" t="inlineStr">
        <is>
          <t>1 year 9 months 18 days</t>
        </is>
      </c>
      <c r="C11" s="4" t="inlineStr">
        <is>
          <t xml:space="preserve"> </t>
        </is>
      </c>
      <c r="D11" s="4" t="inlineStr">
        <is>
          <t xml:space="preserve"> </t>
        </is>
      </c>
      <c r="E11" s="4" t="inlineStr">
        <is>
          <t xml:space="preserve"> </t>
        </is>
      </c>
    </row>
    <row r="12">
      <c r="A12" s="4" t="inlineStr">
        <is>
          <t>Expected volatility</t>
        </is>
      </c>
      <c r="B12" s="10" t="n">
        <v>0.9</v>
      </c>
      <c r="C12" s="4" t="inlineStr">
        <is>
          <t xml:space="preserve"> </t>
        </is>
      </c>
      <c r="D12" s="4" t="inlineStr">
        <is>
          <t xml:space="preserve"> </t>
        </is>
      </c>
      <c r="E12" s="4" t="inlineStr">
        <is>
          <t xml:space="preserve"> </t>
        </is>
      </c>
    </row>
    <row r="13">
      <c r="A13" s="4" t="inlineStr">
        <is>
          <t>Earn-Out Liabili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tock price</t>
        </is>
      </c>
      <c r="B15" s="11" t="n">
        <v>4.3</v>
      </c>
      <c r="C15" s="4" t="inlineStr">
        <is>
          <t xml:space="preserve"> </t>
        </is>
      </c>
      <c r="D15" s="4" t="inlineStr">
        <is>
          <t xml:space="preserve"> </t>
        </is>
      </c>
      <c r="E15" s="4" t="inlineStr">
        <is>
          <t xml:space="preserve"> </t>
        </is>
      </c>
    </row>
    <row r="16">
      <c r="A16" s="4" t="inlineStr">
        <is>
          <t>Risk-free interest rate</t>
        </is>
      </c>
      <c r="B16" s="13" t="n">
        <v>0.046</v>
      </c>
      <c r="C16" s="4" t="inlineStr">
        <is>
          <t xml:space="preserve"> </t>
        </is>
      </c>
      <c r="D16" s="4" t="inlineStr">
        <is>
          <t xml:space="preserve"> </t>
        </is>
      </c>
      <c r="E16" s="4" t="inlineStr">
        <is>
          <t xml:space="preserve"> </t>
        </is>
      </c>
    </row>
    <row r="17">
      <c r="A17" s="4" t="inlineStr">
        <is>
          <t>Expected term (in years)</t>
        </is>
      </c>
      <c r="B17" s="4" t="inlineStr">
        <is>
          <t>4 years 9 months 18 days</t>
        </is>
      </c>
      <c r="C17" s="4" t="inlineStr">
        <is>
          <t xml:space="preserve"> </t>
        </is>
      </c>
      <c r="D17" s="4" t="inlineStr">
        <is>
          <t xml:space="preserve"> </t>
        </is>
      </c>
      <c r="E17" s="4" t="inlineStr">
        <is>
          <t xml:space="preserve"> </t>
        </is>
      </c>
    </row>
    <row r="18">
      <c r="A18" s="4" t="inlineStr">
        <is>
          <t>Expected volatility</t>
        </is>
      </c>
      <c r="B18" s="10" t="n">
        <v>0.84</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and Stockholders' Deficit - Schedule of Preferred Stock Details Prior to Business Combination (Details) - USD ($) $ in Thousands</t>
        </is>
      </c>
      <c r="B1" s="2" t="inlineStr">
        <is>
          <t>Sep. 30,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t>
        </is>
      </c>
      <c r="B3" s="6" t="n">
        <v>100000000</v>
      </c>
      <c r="C3" s="6" t="n">
        <v>100000000</v>
      </c>
      <c r="D3" s="4" t="inlineStr">
        <is>
          <t xml:space="preserve"> </t>
        </is>
      </c>
    </row>
    <row r="4">
      <c r="A4" s="4" t="inlineStr">
        <is>
          <t>Preferred Stock Issued</t>
        </is>
      </c>
      <c r="B4" s="6" t="n">
        <v>0</v>
      </c>
      <c r="C4" s="6" t="n">
        <v>0</v>
      </c>
      <c r="D4" s="4" t="inlineStr">
        <is>
          <t xml:space="preserve"> </t>
        </is>
      </c>
    </row>
    <row r="5">
      <c r="A5" s="4" t="inlineStr">
        <is>
          <t>Preferred Stock Outstanding</t>
        </is>
      </c>
      <c r="B5" s="6" t="n">
        <v>0</v>
      </c>
      <c r="C5" s="6" t="n">
        <v>0</v>
      </c>
      <c r="D5" s="4" t="inlineStr">
        <is>
          <t xml:space="preserve"> </t>
        </is>
      </c>
    </row>
    <row r="6">
      <c r="A6" s="4" t="inlineStr">
        <is>
          <t>Legacy Allurio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Authorized</t>
        </is>
      </c>
      <c r="B8" s="6" t="n">
        <v>21029888</v>
      </c>
      <c r="C8" s="6" t="n">
        <v>21029888</v>
      </c>
      <c r="D8" s="6" t="n">
        <v>21029888</v>
      </c>
    </row>
    <row r="9">
      <c r="A9" s="4" t="inlineStr">
        <is>
          <t>Preferred Stock Issued</t>
        </is>
      </c>
      <c r="B9" s="4" t="inlineStr">
        <is>
          <t xml:space="preserve"> </t>
        </is>
      </c>
      <c r="C9" s="6" t="n">
        <v>19593559</v>
      </c>
      <c r="D9" s="6" t="n">
        <v>19586918</v>
      </c>
    </row>
    <row r="10">
      <c r="A10" s="4" t="inlineStr">
        <is>
          <t>Preferred Stock Outstanding</t>
        </is>
      </c>
      <c r="B10" s="6" t="n">
        <v>19921042</v>
      </c>
      <c r="C10" s="6" t="n">
        <v>19593559</v>
      </c>
      <c r="D10" s="6" t="n">
        <v>19586918</v>
      </c>
    </row>
    <row r="11">
      <c r="A11" s="4" t="inlineStr">
        <is>
          <t>Carrying Value</t>
        </is>
      </c>
      <c r="B11" s="5" t="n">
        <v>97216</v>
      </c>
      <c r="C11" s="5" t="n">
        <v>97121</v>
      </c>
      <c r="D11" s="5" t="n">
        <v>97095</v>
      </c>
    </row>
    <row r="12">
      <c r="A12" s="4" t="inlineStr">
        <is>
          <t>Liquidation Preference</t>
        </is>
      </c>
      <c r="B12" s="4" t="inlineStr">
        <is>
          <t xml:space="preserve"> </t>
        </is>
      </c>
      <c r="C12" s="5" t="n">
        <v>129661</v>
      </c>
      <c r="D12" s="5" t="n">
        <v>126746</v>
      </c>
    </row>
    <row r="13">
      <c r="A13" s="4" t="inlineStr">
        <is>
          <t>Common Stock Issuable Upon Conversion</t>
        </is>
      </c>
      <c r="B13" s="4" t="inlineStr">
        <is>
          <t xml:space="preserve"> </t>
        </is>
      </c>
      <c r="C13" s="6" t="n">
        <v>19593559</v>
      </c>
      <c r="D13" s="6" t="n">
        <v>19586918</v>
      </c>
    </row>
    <row r="14">
      <c r="A14" s="4" t="inlineStr">
        <is>
          <t>Series A Preferred Stock | Legacy Allurio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Authorized</t>
        </is>
      </c>
      <c r="B16" s="6" t="n">
        <v>2276786</v>
      </c>
      <c r="C16" s="6" t="n">
        <v>2276786</v>
      </c>
      <c r="D16" s="6" t="n">
        <v>2276786</v>
      </c>
    </row>
    <row r="17">
      <c r="A17" s="4" t="inlineStr">
        <is>
          <t>Preferred Stock Issued</t>
        </is>
      </c>
      <c r="B17" s="4" t="inlineStr">
        <is>
          <t xml:space="preserve"> </t>
        </is>
      </c>
      <c r="C17" s="6" t="n">
        <v>2226694</v>
      </c>
      <c r="D17" s="6" t="n">
        <v>2226694</v>
      </c>
    </row>
    <row r="18">
      <c r="A18" s="4" t="inlineStr">
        <is>
          <t>Preferred Stock Outstanding</t>
        </is>
      </c>
      <c r="B18" s="6" t="n">
        <v>2276786</v>
      </c>
      <c r="C18" s="6" t="n">
        <v>2226694</v>
      </c>
      <c r="D18" s="6" t="n">
        <v>2226694</v>
      </c>
    </row>
    <row r="19">
      <c r="A19" s="4" t="inlineStr">
        <is>
          <t>Carrying Value</t>
        </is>
      </c>
      <c r="B19" s="5" t="n">
        <v>1542</v>
      </c>
      <c r="C19" s="5" t="n">
        <v>1603</v>
      </c>
      <c r="D19" s="5" t="n">
        <v>1603</v>
      </c>
    </row>
    <row r="20">
      <c r="A20" s="4" t="inlineStr">
        <is>
          <t>Liquidation Preference</t>
        </is>
      </c>
      <c r="B20" s="4" t="inlineStr">
        <is>
          <t xml:space="preserve"> </t>
        </is>
      </c>
      <c r="C20" s="5" t="n">
        <v>2486</v>
      </c>
      <c r="D20" s="5" t="n">
        <v>2486</v>
      </c>
    </row>
    <row r="21">
      <c r="A21" s="4" t="inlineStr">
        <is>
          <t>Common Stock Issuable Upon Conversion</t>
        </is>
      </c>
      <c r="B21" s="4" t="inlineStr">
        <is>
          <t xml:space="preserve"> </t>
        </is>
      </c>
      <c r="C21" s="6" t="n">
        <v>2226694</v>
      </c>
      <c r="D21" s="6" t="n">
        <v>2226694</v>
      </c>
    </row>
    <row r="22">
      <c r="A22" s="4" t="inlineStr">
        <is>
          <t>Series A-1 Preferred Stock | Legacy Allurion</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tock Authorized</t>
        </is>
      </c>
      <c r="B24" s="6" t="n">
        <v>1513028</v>
      </c>
      <c r="C24" s="6" t="n">
        <v>1513028</v>
      </c>
      <c r="D24" s="6" t="n">
        <v>1513028</v>
      </c>
    </row>
    <row r="25">
      <c r="A25" s="4" t="inlineStr">
        <is>
          <t>Preferred Stock Issued</t>
        </is>
      </c>
      <c r="B25" s="4" t="inlineStr">
        <is>
          <t xml:space="preserve"> </t>
        </is>
      </c>
      <c r="C25" s="6" t="n">
        <v>1452860</v>
      </c>
      <c r="D25" s="6" t="n">
        <v>1447248</v>
      </c>
    </row>
    <row r="26">
      <c r="A26" s="4" t="inlineStr">
        <is>
          <t>Preferred Stock Outstanding</t>
        </is>
      </c>
      <c r="B26" s="6" t="n">
        <v>1486048</v>
      </c>
      <c r="C26" s="6" t="n">
        <v>1452860</v>
      </c>
      <c r="D26" s="6" t="n">
        <v>1447248</v>
      </c>
    </row>
    <row r="27">
      <c r="A27" s="4" t="inlineStr">
        <is>
          <t>Carrying Value</t>
        </is>
      </c>
      <c r="B27" s="5" t="n">
        <v>2842</v>
      </c>
      <c r="C27" s="5" t="n">
        <v>2776</v>
      </c>
      <c r="D27" s="5" t="n">
        <v>2752</v>
      </c>
    </row>
    <row r="28">
      <c r="A28" s="4" t="inlineStr">
        <is>
          <t>Liquidation Preference</t>
        </is>
      </c>
      <c r="B28" s="4" t="inlineStr">
        <is>
          <t xml:space="preserve"> </t>
        </is>
      </c>
      <c r="C28" s="5" t="n">
        <v>4234</v>
      </c>
      <c r="D28" s="5" t="n">
        <v>4217</v>
      </c>
    </row>
    <row r="29">
      <c r="A29" s="4" t="inlineStr">
        <is>
          <t>Common Stock Issuable Upon Conversion</t>
        </is>
      </c>
      <c r="B29" s="4" t="inlineStr">
        <is>
          <t xml:space="preserve"> </t>
        </is>
      </c>
      <c r="C29" s="6" t="n">
        <v>1452860</v>
      </c>
      <c r="D29" s="6" t="n">
        <v>1447248</v>
      </c>
    </row>
    <row r="30">
      <c r="A30" s="4" t="inlineStr">
        <is>
          <t>Series B Preferred Stock | Legacy Allurion</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Authorized</t>
        </is>
      </c>
      <c r="B32" s="6" t="n">
        <v>2298929</v>
      </c>
      <c r="C32" s="6" t="n">
        <v>2298929</v>
      </c>
      <c r="D32" s="6" t="n">
        <v>2298929</v>
      </c>
    </row>
    <row r="33">
      <c r="A33" s="4" t="inlineStr">
        <is>
          <t>Preferred Stock Issued</t>
        </is>
      </c>
      <c r="B33" s="4" t="inlineStr">
        <is>
          <t xml:space="preserve"> </t>
        </is>
      </c>
      <c r="C33" s="6" t="n">
        <v>2187581</v>
      </c>
      <c r="D33" s="6" t="n">
        <v>2186552</v>
      </c>
    </row>
    <row r="34">
      <c r="A34" s="4" t="inlineStr">
        <is>
          <t>Preferred Stock Outstanding</t>
        </is>
      </c>
      <c r="B34" s="6" t="n">
        <v>2245515</v>
      </c>
      <c r="C34" s="6" t="n">
        <v>2187581</v>
      </c>
      <c r="D34" s="6" t="n">
        <v>2186552</v>
      </c>
    </row>
    <row r="35">
      <c r="A35" s="4" t="inlineStr">
        <is>
          <t>Carrying Value</t>
        </is>
      </c>
      <c r="B35" s="5" t="n">
        <v>5253</v>
      </c>
      <c r="C35" s="5" t="n">
        <v>5163</v>
      </c>
      <c r="D35" s="5" t="n">
        <v>5161</v>
      </c>
    </row>
    <row r="36">
      <c r="A36" s="4" t="inlineStr">
        <is>
          <t>Liquidation Preference</t>
        </is>
      </c>
      <c r="B36" s="4" t="inlineStr">
        <is>
          <t xml:space="preserve"> </t>
        </is>
      </c>
      <c r="C36" s="5" t="n">
        <v>7969</v>
      </c>
      <c r="D36" s="5" t="n">
        <v>7965</v>
      </c>
    </row>
    <row r="37">
      <c r="A37" s="4" t="inlineStr">
        <is>
          <t>Common Stock Issuable Upon Conversion</t>
        </is>
      </c>
      <c r="B37" s="4" t="inlineStr">
        <is>
          <t xml:space="preserve"> </t>
        </is>
      </c>
      <c r="C37" s="6" t="n">
        <v>2187581</v>
      </c>
      <c r="D37" s="6" t="n">
        <v>2186552</v>
      </c>
    </row>
    <row r="38">
      <c r="A38" s="4" t="inlineStr">
        <is>
          <t>Series C Preferred Stock | Legacy Allurion</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tock Authorized</t>
        </is>
      </c>
      <c r="B40" s="6" t="n">
        <v>8113616</v>
      </c>
      <c r="C40" s="6" t="n">
        <v>8113616</v>
      </c>
      <c r="D40" s="6" t="n">
        <v>8113616</v>
      </c>
    </row>
    <row r="41">
      <c r="A41" s="4" t="inlineStr">
        <is>
          <t>Preferred Stock Issued</t>
        </is>
      </c>
      <c r="B41" s="4" t="inlineStr">
        <is>
          <t xml:space="preserve"> </t>
        </is>
      </c>
      <c r="C41" s="6" t="n">
        <v>7753035</v>
      </c>
      <c r="D41" s="6" t="n">
        <v>7753035</v>
      </c>
    </row>
    <row r="42">
      <c r="A42" s="4" t="inlineStr">
        <is>
          <t>Preferred Stock Outstanding</t>
        </is>
      </c>
      <c r="B42" s="6" t="n">
        <v>7927446</v>
      </c>
      <c r="C42" s="6" t="n">
        <v>7753035</v>
      </c>
      <c r="D42" s="6" t="n">
        <v>7753035</v>
      </c>
    </row>
    <row r="43">
      <c r="A43" s="4" t="inlineStr">
        <is>
          <t>Carrying Value</t>
        </is>
      </c>
      <c r="B43" s="5" t="n">
        <v>39122</v>
      </c>
      <c r="C43" s="5" t="n">
        <v>39122</v>
      </c>
      <c r="D43" s="5" t="n">
        <v>39122</v>
      </c>
    </row>
    <row r="44">
      <c r="A44" s="4" t="inlineStr">
        <is>
          <t>Liquidation Preference</t>
        </is>
      </c>
      <c r="B44" s="4" t="inlineStr">
        <is>
          <t xml:space="preserve"> </t>
        </is>
      </c>
      <c r="C44" s="5" t="n">
        <v>39122</v>
      </c>
      <c r="D44" s="5" t="n">
        <v>39122</v>
      </c>
    </row>
    <row r="45">
      <c r="A45" s="4" t="inlineStr">
        <is>
          <t>Common Stock Issuable Upon Conversion</t>
        </is>
      </c>
      <c r="B45" s="4" t="inlineStr">
        <is>
          <t xml:space="preserve"> </t>
        </is>
      </c>
      <c r="C45" s="6" t="n">
        <v>7753035</v>
      </c>
      <c r="D45" s="6" t="n">
        <v>7753035</v>
      </c>
    </row>
    <row r="46">
      <c r="A46" s="4" t="inlineStr">
        <is>
          <t>Series D-1 Preferred Stock | Legacy Allurion</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Preferred Stock Authorized</t>
        </is>
      </c>
      <c r="B48" s="6" t="n">
        <v>1684565</v>
      </c>
      <c r="C48" s="6" t="n">
        <v>1684565</v>
      </c>
      <c r="D48" s="6" t="n">
        <v>1684565</v>
      </c>
    </row>
    <row r="49">
      <c r="A49" s="4" t="inlineStr">
        <is>
          <t>Preferred Stock Issued</t>
        </is>
      </c>
      <c r="B49" s="4" t="inlineStr">
        <is>
          <t xml:space="preserve"> </t>
        </is>
      </c>
      <c r="C49" s="6" t="n">
        <v>861656</v>
      </c>
      <c r="D49" s="6" t="n">
        <v>861656</v>
      </c>
    </row>
    <row r="50">
      <c r="A50" s="4" t="inlineStr">
        <is>
          <t>Preferred Stock Outstanding</t>
        </is>
      </c>
      <c r="B50" s="6" t="n">
        <v>842283</v>
      </c>
      <c r="C50" s="6" t="n">
        <v>861656</v>
      </c>
      <c r="D50" s="6" t="n">
        <v>861656</v>
      </c>
    </row>
    <row r="51">
      <c r="A51" s="4" t="inlineStr">
        <is>
          <t>Carrying Value</t>
        </is>
      </c>
      <c r="B51" s="5" t="n">
        <v>9614</v>
      </c>
      <c r="C51" s="5" t="n">
        <v>9615</v>
      </c>
      <c r="D51" s="5" t="n">
        <v>9615</v>
      </c>
    </row>
    <row r="52">
      <c r="A52" s="4" t="inlineStr">
        <is>
          <t>Liquidation Preference</t>
        </is>
      </c>
      <c r="B52" s="4" t="inlineStr">
        <is>
          <t xml:space="preserve"> </t>
        </is>
      </c>
      <c r="C52" s="5" t="n">
        <v>15865</v>
      </c>
      <c r="D52" s="5" t="n">
        <v>15265</v>
      </c>
    </row>
    <row r="53">
      <c r="A53" s="4" t="inlineStr">
        <is>
          <t>Common Stock Issuable Upon Conversion</t>
        </is>
      </c>
      <c r="B53" s="4" t="inlineStr">
        <is>
          <t xml:space="preserve"> </t>
        </is>
      </c>
      <c r="C53" s="6" t="n">
        <v>861656</v>
      </c>
      <c r="D53" s="6" t="n">
        <v>861656</v>
      </c>
    </row>
    <row r="54">
      <c r="A54" s="4" t="inlineStr">
        <is>
          <t>Series D-2 Preferred Stock | Legacy Allurion</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Preferred Stock Authorized</t>
        </is>
      </c>
      <c r="B56" s="6" t="n">
        <v>3644616</v>
      </c>
      <c r="C56" s="6" t="n">
        <v>3644616</v>
      </c>
      <c r="D56" s="6" t="n">
        <v>3644616</v>
      </c>
    </row>
    <row r="57">
      <c r="A57" s="4" t="inlineStr">
        <is>
          <t>Preferred Stock Issued</t>
        </is>
      </c>
      <c r="B57" s="4" t="inlineStr">
        <is>
          <t xml:space="preserve"> </t>
        </is>
      </c>
      <c r="C57" s="6" t="n">
        <v>3590311</v>
      </c>
      <c r="D57" s="6" t="n">
        <v>3590311</v>
      </c>
    </row>
    <row r="58">
      <c r="A58" s="4" t="inlineStr">
        <is>
          <t>Preferred Stock Outstanding</t>
        </is>
      </c>
      <c r="B58" s="6" t="n">
        <v>3644616</v>
      </c>
      <c r="C58" s="6" t="n">
        <v>3590311</v>
      </c>
      <c r="D58" s="6" t="n">
        <v>3590311</v>
      </c>
    </row>
    <row r="59">
      <c r="A59" s="4" t="inlineStr">
        <is>
          <t>Carrying Value</t>
        </is>
      </c>
      <c r="B59" s="5" t="n">
        <v>24054</v>
      </c>
      <c r="C59" s="5" t="n">
        <v>24054</v>
      </c>
      <c r="D59" s="5" t="n">
        <v>24054</v>
      </c>
    </row>
    <row r="60">
      <c r="A60" s="4" t="inlineStr">
        <is>
          <t>Liquidation Preference</t>
        </is>
      </c>
      <c r="B60" s="4" t="inlineStr">
        <is>
          <t xml:space="preserve"> </t>
        </is>
      </c>
      <c r="C60" s="5" t="n">
        <v>35997</v>
      </c>
      <c r="D60" s="5" t="n">
        <v>34620</v>
      </c>
    </row>
    <row r="61">
      <c r="A61" s="4" t="inlineStr">
        <is>
          <t>Common Stock Issuable Upon Conversion</t>
        </is>
      </c>
      <c r="B61" s="4" t="inlineStr">
        <is>
          <t xml:space="preserve"> </t>
        </is>
      </c>
      <c r="C61" s="6" t="n">
        <v>3590311</v>
      </c>
      <c r="D61" s="6" t="n">
        <v>3590311</v>
      </c>
    </row>
    <row r="62">
      <c r="A62" s="4" t="inlineStr">
        <is>
          <t>Series D-3 Preferred Stock | Legacy Allurion</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Preferred Stock Authorized</t>
        </is>
      </c>
      <c r="B64" s="6" t="n">
        <v>1498348</v>
      </c>
      <c r="C64" s="6" t="n">
        <v>1521422</v>
      </c>
      <c r="D64" s="6" t="n">
        <v>1521422</v>
      </c>
    </row>
    <row r="65">
      <c r="A65" s="4" t="inlineStr">
        <is>
          <t>Preferred Stock Issued</t>
        </is>
      </c>
      <c r="B65" s="4" t="inlineStr">
        <is>
          <t xml:space="preserve"> </t>
        </is>
      </c>
      <c r="C65" s="6" t="n">
        <v>1521422</v>
      </c>
      <c r="D65" s="6" t="n">
        <v>1521422</v>
      </c>
    </row>
    <row r="66">
      <c r="A66" s="4" t="inlineStr">
        <is>
          <t>Preferred Stock Outstanding</t>
        </is>
      </c>
      <c r="B66" s="6" t="n">
        <v>1498348</v>
      </c>
      <c r="C66" s="6" t="n">
        <v>1521422</v>
      </c>
      <c r="D66" s="6" t="n">
        <v>1521422</v>
      </c>
    </row>
    <row r="67">
      <c r="A67" s="4" t="inlineStr">
        <is>
          <t>Carrying Value</t>
        </is>
      </c>
      <c r="B67" s="5" t="n">
        <v>14789</v>
      </c>
      <c r="C67" s="5" t="n">
        <v>14788</v>
      </c>
      <c r="D67" s="5" t="n">
        <v>14788</v>
      </c>
    </row>
    <row r="68">
      <c r="A68" s="4" t="inlineStr">
        <is>
          <t>Liquidation Preference</t>
        </is>
      </c>
      <c r="B68" s="4" t="inlineStr">
        <is>
          <t xml:space="preserve"> </t>
        </is>
      </c>
      <c r="C68" s="5" t="n">
        <v>23988</v>
      </c>
      <c r="D68" s="5" t="n">
        <v>23071</v>
      </c>
    </row>
    <row r="69">
      <c r="A69" s="4" t="inlineStr">
        <is>
          <t>Common Stock Issuable Upon Conversion</t>
        </is>
      </c>
      <c r="B69" s="4" t="inlineStr">
        <is>
          <t xml:space="preserve"> </t>
        </is>
      </c>
      <c r="C69" s="6" t="n">
        <v>1521422</v>
      </c>
      <c r="D69" s="6" t="n">
        <v>1521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6" customWidth="1" min="11" max="11"/>
    <col width="14" customWidth="1" min="12" max="12"/>
    <col width="14" customWidth="1" min="13" max="13"/>
    <col width="14" customWidth="1" min="14" max="14"/>
  </cols>
  <sheetData>
    <row r="1">
      <c r="A1" s="1" t="inlineStr">
        <is>
          <t>Capital Stock and Stockholders' Deficit - Additional Information (Details) - USD ($)</t>
        </is>
      </c>
      <c r="D1" s="2" t="inlineStr">
        <is>
          <t>3 Months Ended</t>
        </is>
      </c>
      <c r="J1" s="2" t="inlineStr">
        <is>
          <t>9 Months Ended</t>
        </is>
      </c>
      <c r="K1" s="2" t="inlineStr">
        <is>
          <t>12 Months Ended</t>
        </is>
      </c>
    </row>
    <row r="2">
      <c r="B2" s="2" t="inlineStr">
        <is>
          <t>Sep. 30, 2023</t>
        </is>
      </c>
      <c r="C2" s="2" t="inlineStr">
        <is>
          <t>Aug. 01,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Dec. 31, 2022</t>
        </is>
      </c>
      <c r="L2" s="2" t="inlineStr">
        <is>
          <t>Dec. 31, 2021</t>
        </is>
      </c>
      <c r="M2" s="2" t="inlineStr">
        <is>
          <t>Dec. 31, 2023</t>
        </is>
      </c>
      <c r="N2" s="2" t="inlineStr">
        <is>
          <t>Jul.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outstanding</t>
        </is>
      </c>
      <c r="B4" s="6" t="n">
        <v>0</v>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4" t="inlineStr">
        <is>
          <t xml:space="preserve"> </t>
        </is>
      </c>
      <c r="M4" s="4" t="inlineStr">
        <is>
          <t xml:space="preserve"> </t>
        </is>
      </c>
      <c r="N4" s="4" t="inlineStr">
        <is>
          <t xml:space="preserve"> </t>
        </is>
      </c>
    </row>
    <row r="5">
      <c r="A5" s="4" t="inlineStr">
        <is>
          <t>Revenue milest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5000000</v>
      </c>
      <c r="L5" s="4" t="inlineStr">
        <is>
          <t xml:space="preserve"> </t>
        </is>
      </c>
      <c r="M5" s="4" t="inlineStr">
        <is>
          <t xml:space="preserve"> </t>
        </is>
      </c>
      <c r="N5" s="4" t="inlineStr">
        <is>
          <t xml:space="preserve"> </t>
        </is>
      </c>
    </row>
    <row r="6">
      <c r="A6" s="4" t="inlineStr">
        <is>
          <t>Preferred stock, par value</t>
        </is>
      </c>
      <c r="B6" s="7" t="n">
        <v>0.0001</v>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4" t="inlineStr">
        <is>
          <t xml:space="preserve"> </t>
        </is>
      </c>
      <c r="M6" s="4" t="inlineStr">
        <is>
          <t xml:space="preserve"> </t>
        </is>
      </c>
      <c r="N6" s="4" t="inlineStr">
        <is>
          <t xml:space="preserve"> </t>
        </is>
      </c>
    </row>
    <row r="7">
      <c r="A7" s="4" t="inlineStr">
        <is>
          <t>Percentage of shares of common stock 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1.5</v>
      </c>
      <c r="L7" s="4" t="inlineStr">
        <is>
          <t xml:space="preserve"> </t>
        </is>
      </c>
      <c r="M7" s="4" t="inlineStr">
        <is>
          <t xml:space="preserve"> </t>
        </is>
      </c>
      <c r="N7" s="4" t="inlineStr">
        <is>
          <t xml:space="preserve"> </t>
        </is>
      </c>
    </row>
    <row r="8">
      <c r="A8" s="4" t="inlineStr">
        <is>
          <t>Common stock, shares authorized</t>
        </is>
      </c>
      <c r="B8" s="6" t="n">
        <v>1000000000</v>
      </c>
      <c r="C8" s="4" t="inlineStr">
        <is>
          <t xml:space="preserve"> </t>
        </is>
      </c>
      <c r="D8" s="6" t="n">
        <v>1000000000</v>
      </c>
      <c r="E8" s="4" t="inlineStr">
        <is>
          <t xml:space="preserve"> </t>
        </is>
      </c>
      <c r="F8" s="6" t="n">
        <v>35000000</v>
      </c>
      <c r="G8" s="4" t="inlineStr">
        <is>
          <t xml:space="preserve"> </t>
        </is>
      </c>
      <c r="H8" s="4" t="inlineStr">
        <is>
          <t xml:space="preserve"> </t>
        </is>
      </c>
      <c r="I8" s="4" t="inlineStr">
        <is>
          <t xml:space="preserve"> </t>
        </is>
      </c>
      <c r="J8" s="6" t="n">
        <v>1000000000</v>
      </c>
      <c r="K8" s="6" t="n">
        <v>1000000000</v>
      </c>
      <c r="L8" s="6" t="n">
        <v>35000000</v>
      </c>
      <c r="M8" s="4" t="inlineStr">
        <is>
          <t xml:space="preserve"> </t>
        </is>
      </c>
      <c r="N8" s="4" t="inlineStr">
        <is>
          <t xml:space="preserve"> </t>
        </is>
      </c>
    </row>
    <row r="9">
      <c r="A9" s="4" t="inlineStr">
        <is>
          <t>Common stock, par value</t>
        </is>
      </c>
      <c r="B9" s="7" t="n">
        <v>0.0001</v>
      </c>
      <c r="C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c r="J9" s="7" t="n">
        <v>0.0001</v>
      </c>
      <c r="K9" s="7" t="n">
        <v>0.0001</v>
      </c>
      <c r="L9" s="7" t="n">
        <v>0.0001</v>
      </c>
      <c r="M9" s="4" t="inlineStr">
        <is>
          <t xml:space="preserve"> </t>
        </is>
      </c>
      <c r="N9" s="4" t="inlineStr">
        <is>
          <t xml:space="preserve"> </t>
        </is>
      </c>
    </row>
    <row r="10">
      <c r="A10" s="4" t="inlineStr">
        <is>
          <t>Common stock, shares outstanding</t>
        </is>
      </c>
      <c r="B10" s="6" t="n">
        <v>47460941</v>
      </c>
      <c r="C10" s="6" t="n">
        <v>47301409</v>
      </c>
      <c r="D10" s="6" t="n">
        <v>47460941</v>
      </c>
      <c r="E10" s="4" t="inlineStr">
        <is>
          <t xml:space="preserve"> </t>
        </is>
      </c>
      <c r="F10" s="4" t="inlineStr">
        <is>
          <t xml:space="preserve"> </t>
        </is>
      </c>
      <c r="G10" s="4" t="inlineStr">
        <is>
          <t xml:space="preserve"> </t>
        </is>
      </c>
      <c r="H10" s="4" t="inlineStr">
        <is>
          <t xml:space="preserve"> </t>
        </is>
      </c>
      <c r="I10" s="4" t="inlineStr">
        <is>
          <t xml:space="preserve"> </t>
        </is>
      </c>
      <c r="J10" s="6" t="n">
        <v>47460941</v>
      </c>
      <c r="K10" s="6" t="n">
        <v>27079856</v>
      </c>
      <c r="L10" s="6" t="n">
        <v>26807365</v>
      </c>
      <c r="M10" s="4" t="inlineStr">
        <is>
          <t xml:space="preserve"> </t>
        </is>
      </c>
      <c r="N10" s="4" t="inlineStr">
        <is>
          <t xml:space="preserve"> </t>
        </is>
      </c>
    </row>
    <row r="11">
      <c r="A11" s="4" t="inlineStr">
        <is>
          <t>Warrants and Rights Outstanding</t>
        </is>
      </c>
      <c r="B11" s="5" t="n">
        <v>12018000</v>
      </c>
      <c r="C11" s="4" t="inlineStr">
        <is>
          <t xml:space="preserve"> </t>
        </is>
      </c>
      <c r="D11" s="5" t="n">
        <v>12018000</v>
      </c>
      <c r="E11" s="4" t="inlineStr">
        <is>
          <t xml:space="preserve"> </t>
        </is>
      </c>
      <c r="F11" s="4" t="inlineStr">
        <is>
          <t xml:space="preserve"> </t>
        </is>
      </c>
      <c r="G11" s="4" t="inlineStr">
        <is>
          <t xml:space="preserve"> </t>
        </is>
      </c>
      <c r="H11" s="4" t="inlineStr">
        <is>
          <t xml:space="preserve"> </t>
        </is>
      </c>
      <c r="I11" s="4" t="inlineStr">
        <is>
          <t xml:space="preserve"> </t>
        </is>
      </c>
      <c r="J11" s="5" t="n">
        <v>12018000</v>
      </c>
      <c r="K11" s="4" t="inlineStr">
        <is>
          <t xml:space="preserve"> </t>
        </is>
      </c>
      <c r="L11" s="4" t="inlineStr">
        <is>
          <t xml:space="preserve"> </t>
        </is>
      </c>
      <c r="M11" s="4" t="inlineStr">
        <is>
          <t xml:space="preserve"> </t>
        </is>
      </c>
      <c r="N11" s="4" t="inlineStr">
        <is>
          <t xml:space="preserve"> </t>
        </is>
      </c>
    </row>
    <row r="12">
      <c r="A12" s="4" t="inlineStr">
        <is>
          <t>Warrants outstanding</t>
        </is>
      </c>
      <c r="B12" s="6" t="n">
        <v>404988</v>
      </c>
      <c r="C12" s="4" t="inlineStr">
        <is>
          <t xml:space="preserve"> </t>
        </is>
      </c>
      <c r="D12" s="6" t="n">
        <v>404988</v>
      </c>
      <c r="E12" s="4" t="inlineStr">
        <is>
          <t xml:space="preserve"> </t>
        </is>
      </c>
      <c r="F12" s="4" t="inlineStr">
        <is>
          <t xml:space="preserve"> </t>
        </is>
      </c>
      <c r="G12" s="4" t="inlineStr">
        <is>
          <t xml:space="preserve"> </t>
        </is>
      </c>
      <c r="H12" s="4" t="inlineStr">
        <is>
          <t xml:space="preserve"> </t>
        </is>
      </c>
      <c r="I12" s="4" t="inlineStr">
        <is>
          <t xml:space="preserve"> </t>
        </is>
      </c>
      <c r="J12" s="6" t="n">
        <v>404988</v>
      </c>
      <c r="K12" s="4" t="inlineStr">
        <is>
          <t xml:space="preserve"> </t>
        </is>
      </c>
      <c r="L12" s="4" t="inlineStr">
        <is>
          <t xml:space="preserve"> </t>
        </is>
      </c>
      <c r="M12" s="4" t="inlineStr">
        <is>
          <t xml:space="preserve"> </t>
        </is>
      </c>
      <c r="N12" s="4" t="inlineStr">
        <is>
          <t xml:space="preserve"> </t>
        </is>
      </c>
    </row>
    <row r="13">
      <c r="A13" s="4" t="inlineStr">
        <is>
          <t>Issuance of Legacy Allurion convertible preferred stock for the exercise of warrants (in shares)</t>
        </is>
      </c>
      <c r="B13" s="6" t="n">
        <v>18759838</v>
      </c>
      <c r="C13" s="6" t="n">
        <v>187598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Shares Authorized</t>
        </is>
      </c>
      <c r="B14" s="6" t="n">
        <v>100000000</v>
      </c>
      <c r="C14" s="4" t="inlineStr">
        <is>
          <t xml:space="preserve"> </t>
        </is>
      </c>
      <c r="D14" s="6" t="n">
        <v>100000000</v>
      </c>
      <c r="E14" s="4" t="inlineStr">
        <is>
          <t xml:space="preserve"> </t>
        </is>
      </c>
      <c r="F14" s="4" t="inlineStr">
        <is>
          <t xml:space="preserve"> </t>
        </is>
      </c>
      <c r="G14" s="4" t="inlineStr">
        <is>
          <t xml:space="preserve"> </t>
        </is>
      </c>
      <c r="H14" s="4" t="inlineStr">
        <is>
          <t xml:space="preserve"> </t>
        </is>
      </c>
      <c r="I14" s="4" t="inlineStr">
        <is>
          <t xml:space="preserve"> </t>
        </is>
      </c>
      <c r="J14" s="6" t="n">
        <v>100000000</v>
      </c>
      <c r="K14" s="6" t="n">
        <v>100000000</v>
      </c>
      <c r="L14" s="4" t="inlineStr">
        <is>
          <t xml:space="preserve"> </t>
        </is>
      </c>
      <c r="M14" s="4" t="inlineStr">
        <is>
          <t xml:space="preserve"> </t>
        </is>
      </c>
      <c r="N14" s="4" t="inlineStr">
        <is>
          <t xml:space="preserve"> </t>
        </is>
      </c>
    </row>
    <row r="15">
      <c r="A15" s="4" t="inlineStr">
        <is>
          <t>Warrants exercisable price</t>
        </is>
      </c>
      <c r="B15" s="11" t="n">
        <v>8.1</v>
      </c>
      <c r="C15" s="4" t="inlineStr">
        <is>
          <t xml:space="preserve"> </t>
        </is>
      </c>
      <c r="D15" s="11" t="n">
        <v>8.1</v>
      </c>
      <c r="E15" s="4" t="inlineStr">
        <is>
          <t xml:space="preserve"> </t>
        </is>
      </c>
      <c r="F15" s="4" t="inlineStr">
        <is>
          <t xml:space="preserve"> </t>
        </is>
      </c>
      <c r="G15" s="4" t="inlineStr">
        <is>
          <t xml:space="preserve"> </t>
        </is>
      </c>
      <c r="H15" s="4" t="inlineStr">
        <is>
          <t xml:space="preserve"> </t>
        </is>
      </c>
      <c r="I15" s="4" t="inlineStr">
        <is>
          <t xml:space="preserve"> </t>
        </is>
      </c>
      <c r="J15" s="11" t="n">
        <v>8.1</v>
      </c>
      <c r="K15" s="4" t="inlineStr">
        <is>
          <t xml:space="preserve"> </t>
        </is>
      </c>
      <c r="L15" s="4" t="inlineStr">
        <is>
          <t xml:space="preserve"> </t>
        </is>
      </c>
      <c r="M15" s="4" t="inlineStr">
        <is>
          <t xml:space="preserve"> </t>
        </is>
      </c>
      <c r="N15" s="4" t="inlineStr">
        <is>
          <t xml:space="preserve"> </t>
        </is>
      </c>
    </row>
    <row r="16">
      <c r="A16" s="4" t="inlineStr">
        <is>
          <t>Common stock issued upon 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1777</v>
      </c>
      <c r="L16" s="6" t="n">
        <v>6495915</v>
      </c>
      <c r="M16" s="4" t="inlineStr">
        <is>
          <t xml:space="preserve"> </t>
        </is>
      </c>
      <c r="N16" s="4" t="inlineStr">
        <is>
          <t xml:space="preserve"> </t>
        </is>
      </c>
    </row>
    <row r="17">
      <c r="A17" s="4" t="inlineStr">
        <is>
          <t>Legacy Allur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The Legacy Allurion preferred stockholders voted as a single class together with holders of all other classes and series of stock of Legacy Allurion on all actions to be taken by the stockholders of the Company. The Legacy Allurion preferred stockholders were entitled to the number of votes equal to the number of shares of Legacy Allurion common stock into which the shares held by each holder were then convertible. The Legacy Allurion Series C Preferred Stockholders were entitled to elect two members of the Board of Directors</t>
        </is>
      </c>
      <c r="K19" s="4" t="inlineStr">
        <is>
          <t xml:space="preserve"> </t>
        </is>
      </c>
      <c r="L19" s="4" t="inlineStr">
        <is>
          <t xml:space="preserve"> </t>
        </is>
      </c>
      <c r="M19" s="4" t="inlineStr">
        <is>
          <t xml:space="preserve"> </t>
        </is>
      </c>
      <c r="N19" s="4" t="inlineStr">
        <is>
          <t xml:space="preserve"> </t>
        </is>
      </c>
    </row>
    <row r="20">
      <c r="A20" s="4" t="inlineStr">
        <is>
          <t>Common stock voting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common stockholders were entitled to elect four members of the Board of Directors.</t>
        </is>
      </c>
      <c r="K20" s="4" t="inlineStr">
        <is>
          <t xml:space="preserve"> </t>
        </is>
      </c>
      <c r="L20" s="4" t="inlineStr">
        <is>
          <t xml:space="preserve"> </t>
        </is>
      </c>
      <c r="M20" s="4" t="inlineStr">
        <is>
          <t xml:space="preserve"> </t>
        </is>
      </c>
      <c r="N20" s="4" t="inlineStr">
        <is>
          <t xml:space="preserve"> </t>
        </is>
      </c>
    </row>
    <row r="21">
      <c r="A21" s="4" t="inlineStr">
        <is>
          <t>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c r="M21" s="4" t="inlineStr">
        <is>
          <t xml:space="preserve"> </t>
        </is>
      </c>
      <c r="N21" s="4" t="inlineStr">
        <is>
          <t xml:space="preserve"> </t>
        </is>
      </c>
    </row>
    <row r="22">
      <c r="A22" s="4" t="inlineStr">
        <is>
          <t>Preferred stock, shares outstanding</t>
        </is>
      </c>
      <c r="B22" s="6" t="n">
        <v>19921042</v>
      </c>
      <c r="C22" s="4" t="inlineStr">
        <is>
          <t xml:space="preserve"> </t>
        </is>
      </c>
      <c r="D22" s="6" t="n">
        <v>19921042</v>
      </c>
      <c r="E22" s="4" t="inlineStr">
        <is>
          <t xml:space="preserve"> </t>
        </is>
      </c>
      <c r="F22" s="4" t="inlineStr">
        <is>
          <t xml:space="preserve"> </t>
        </is>
      </c>
      <c r="G22" s="4" t="inlineStr">
        <is>
          <t xml:space="preserve"> </t>
        </is>
      </c>
      <c r="H22" s="4" t="inlineStr">
        <is>
          <t xml:space="preserve"> </t>
        </is>
      </c>
      <c r="I22" s="4" t="inlineStr">
        <is>
          <t xml:space="preserve"> </t>
        </is>
      </c>
      <c r="J22" s="6" t="n">
        <v>19921042</v>
      </c>
      <c r="K22" s="6" t="n">
        <v>19593559</v>
      </c>
      <c r="L22" s="6" t="n">
        <v>19586918</v>
      </c>
      <c r="M22" s="4" t="inlineStr">
        <is>
          <t xml:space="preserve"> </t>
        </is>
      </c>
      <c r="N22" s="4" t="inlineStr">
        <is>
          <t xml:space="preserve"> </t>
        </is>
      </c>
    </row>
    <row r="23">
      <c r="A23" s="4" t="inlineStr">
        <is>
          <t>Revenue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5000000</v>
      </c>
      <c r="K23" s="4" t="inlineStr">
        <is>
          <t xml:space="preserve"> </t>
        </is>
      </c>
      <c r="L23" s="4" t="inlineStr">
        <is>
          <t xml:space="preserve"> </t>
        </is>
      </c>
      <c r="M23" s="4" t="inlineStr">
        <is>
          <t xml:space="preserve"> </t>
        </is>
      </c>
      <c r="N23" s="4" t="inlineStr">
        <is>
          <t xml:space="preserve"> </t>
        </is>
      </c>
    </row>
    <row r="24">
      <c r="A24" s="4" t="inlineStr">
        <is>
          <t>Percentage of shares of common stock held</t>
        </is>
      </c>
      <c r="B24" s="10" t="n">
        <v>1.5</v>
      </c>
      <c r="C24" s="4" t="inlineStr">
        <is>
          <t xml:space="preserve"> </t>
        </is>
      </c>
      <c r="D24" s="10" t="n">
        <v>1.5</v>
      </c>
      <c r="E24" s="4" t="inlineStr">
        <is>
          <t xml:space="preserve"> </t>
        </is>
      </c>
      <c r="F24" s="4" t="inlineStr">
        <is>
          <t xml:space="preserve"> </t>
        </is>
      </c>
      <c r="G24" s="4" t="inlineStr">
        <is>
          <t xml:space="preserve"> </t>
        </is>
      </c>
      <c r="H24" s="4" t="inlineStr">
        <is>
          <t xml:space="preserve"> </t>
        </is>
      </c>
      <c r="I24" s="4" t="inlineStr">
        <is>
          <t xml:space="preserve"> </t>
        </is>
      </c>
      <c r="J24" s="10" t="n">
        <v>1.5</v>
      </c>
      <c r="K24" s="4" t="inlineStr">
        <is>
          <t xml:space="preserve"> </t>
        </is>
      </c>
      <c r="L24" s="4" t="inlineStr">
        <is>
          <t xml:space="preserve"> </t>
        </is>
      </c>
      <c r="M24" s="4" t="inlineStr">
        <is>
          <t xml:space="preserve"> </t>
        </is>
      </c>
      <c r="N24" s="4" t="inlineStr">
        <is>
          <t xml:space="preserve"> </t>
        </is>
      </c>
    </row>
    <row r="25">
      <c r="A25" s="4" t="inlineStr">
        <is>
          <t>Preferred Stock, Shares Authorized</t>
        </is>
      </c>
      <c r="B25" s="6" t="n">
        <v>21029888</v>
      </c>
      <c r="C25" s="4" t="inlineStr">
        <is>
          <t xml:space="preserve"> </t>
        </is>
      </c>
      <c r="D25" s="6" t="n">
        <v>21029888</v>
      </c>
      <c r="E25" s="4" t="inlineStr">
        <is>
          <t xml:space="preserve"> </t>
        </is>
      </c>
      <c r="F25" s="4" t="inlineStr">
        <is>
          <t xml:space="preserve"> </t>
        </is>
      </c>
      <c r="G25" s="4" t="inlineStr">
        <is>
          <t xml:space="preserve"> </t>
        </is>
      </c>
      <c r="H25" s="4" t="inlineStr">
        <is>
          <t xml:space="preserve"> </t>
        </is>
      </c>
      <c r="I25" s="4" t="inlineStr">
        <is>
          <t xml:space="preserve"> </t>
        </is>
      </c>
      <c r="J25" s="6" t="n">
        <v>21029888</v>
      </c>
      <c r="K25" s="6" t="n">
        <v>21029888</v>
      </c>
      <c r="L25" s="6" t="n">
        <v>21029888</v>
      </c>
      <c r="M25" s="4" t="inlineStr">
        <is>
          <t xml:space="preserve"> </t>
        </is>
      </c>
      <c r="N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Legacy Allurion convertible preferred stock for the exercise of warrants (in shares)</t>
        </is>
      </c>
      <c r="B28" s="4" t="inlineStr">
        <is>
          <t xml:space="preserve"> </t>
        </is>
      </c>
      <c r="C28" s="4" t="inlineStr">
        <is>
          <t xml:space="preserve"> </t>
        </is>
      </c>
      <c r="D28" s="6" t="n">
        <v>4976</v>
      </c>
      <c r="E28" s="6" t="n">
        <v>492</v>
      </c>
      <c r="F28" s="6" t="n">
        <v>3554</v>
      </c>
      <c r="G28" s="6" t="n">
        <v>1519</v>
      </c>
      <c r="H28" s="4" t="inlineStr">
        <is>
          <t xml:space="preserve"> </t>
        </is>
      </c>
      <c r="I28" s="4" t="inlineStr">
        <is>
          <t xml:space="preserve"> </t>
        </is>
      </c>
      <c r="J28" s="4" t="inlineStr">
        <is>
          <t xml:space="preserve"> </t>
        </is>
      </c>
      <c r="K28" s="6" t="n">
        <v>137285</v>
      </c>
      <c r="L28" s="6" t="n">
        <v>73349</v>
      </c>
      <c r="M28" s="4" t="inlineStr">
        <is>
          <t xml:space="preserve"> </t>
        </is>
      </c>
      <c r="N28" s="4" t="inlineStr">
        <is>
          <t xml:space="preserve"> </t>
        </is>
      </c>
    </row>
    <row r="29">
      <c r="A29" s="4" t="inlineStr">
        <is>
          <t>Common stock issued upon exercise of stock options</t>
        </is>
      </c>
      <c r="B29" s="4" t="inlineStr">
        <is>
          <t xml:space="preserve"> </t>
        </is>
      </c>
      <c r="C29" s="4" t="inlineStr">
        <is>
          <t xml:space="preserve"> </t>
        </is>
      </c>
      <c r="D29" s="6" t="n">
        <v>77214</v>
      </c>
      <c r="E29" s="6" t="n">
        <v>27626</v>
      </c>
      <c r="F29" s="6" t="n">
        <v>15376</v>
      </c>
      <c r="G29" s="6" t="n">
        <v>9981</v>
      </c>
      <c r="H29" s="6" t="n">
        <v>53524</v>
      </c>
      <c r="I29" s="6" t="n">
        <v>65062</v>
      </c>
      <c r="J29" s="4" t="inlineStr">
        <is>
          <t xml:space="preserve"> </t>
        </is>
      </c>
      <c r="K29" s="6" t="n">
        <v>128567</v>
      </c>
      <c r="L29" s="6" t="n">
        <v>448744</v>
      </c>
      <c r="M29" s="4" t="inlineStr">
        <is>
          <t xml:space="preserve"> </t>
        </is>
      </c>
      <c r="N29" s="4" t="inlineStr">
        <is>
          <t xml:space="preserve"> </t>
        </is>
      </c>
    </row>
    <row r="30">
      <c r="A30" s="4" t="inlineStr">
        <is>
          <t>Public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and Rights Outstanding</t>
        </is>
      </c>
      <c r="B32" s="5" t="n">
        <v>13206922</v>
      </c>
      <c r="C32" s="4" t="inlineStr">
        <is>
          <t xml:space="preserve"> </t>
        </is>
      </c>
      <c r="D32" s="5" t="n">
        <v>13206922</v>
      </c>
      <c r="E32" s="4" t="inlineStr">
        <is>
          <t xml:space="preserve"> </t>
        </is>
      </c>
      <c r="F32" s="4" t="inlineStr">
        <is>
          <t xml:space="preserve"> </t>
        </is>
      </c>
      <c r="G32" s="4" t="inlineStr">
        <is>
          <t xml:space="preserve"> </t>
        </is>
      </c>
      <c r="H32" s="4" t="inlineStr">
        <is>
          <t xml:space="preserve"> </t>
        </is>
      </c>
      <c r="I32" s="4" t="inlineStr">
        <is>
          <t xml:space="preserve"> </t>
        </is>
      </c>
      <c r="J32" s="5" t="n">
        <v>13206922</v>
      </c>
      <c r="K32" s="4" t="inlineStr">
        <is>
          <t xml:space="preserve"> </t>
        </is>
      </c>
      <c r="L32" s="4" t="inlineStr">
        <is>
          <t xml:space="preserve"> </t>
        </is>
      </c>
      <c r="M32" s="4" t="inlineStr">
        <is>
          <t xml:space="preserve"> </t>
        </is>
      </c>
      <c r="N32" s="4" t="inlineStr">
        <is>
          <t xml:space="preserve"> </t>
        </is>
      </c>
    </row>
    <row r="33">
      <c r="A33" s="4" t="inlineStr">
        <is>
          <t>Public Warrant | Stock Price Equals or Exceeds $12.6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price</t>
        </is>
      </c>
      <c r="B35" s="8" t="n">
        <v>12.67</v>
      </c>
      <c r="C35" s="4" t="inlineStr">
        <is>
          <t xml:space="preserve"> </t>
        </is>
      </c>
      <c r="D35" s="8" t="n">
        <v>12.67</v>
      </c>
      <c r="E35" s="4" t="inlineStr">
        <is>
          <t xml:space="preserve"> </t>
        </is>
      </c>
      <c r="F35" s="4" t="inlineStr">
        <is>
          <t xml:space="preserve"> </t>
        </is>
      </c>
      <c r="G35" s="4" t="inlineStr">
        <is>
          <t xml:space="preserve"> </t>
        </is>
      </c>
      <c r="H35" s="4" t="inlineStr">
        <is>
          <t xml:space="preserve"> </t>
        </is>
      </c>
      <c r="I35" s="4" t="inlineStr">
        <is>
          <t xml:space="preserve"> </t>
        </is>
      </c>
      <c r="J35" s="8" t="n">
        <v>12.67</v>
      </c>
      <c r="K35" s="4" t="inlineStr">
        <is>
          <t xml:space="preserve"> </t>
        </is>
      </c>
      <c r="L35" s="4" t="inlineStr">
        <is>
          <t xml:space="preserve"> </t>
        </is>
      </c>
      <c r="M35" s="4" t="inlineStr">
        <is>
          <t xml:space="preserve"> </t>
        </is>
      </c>
      <c r="N35" s="4" t="inlineStr">
        <is>
          <t xml:space="preserve"> </t>
        </is>
      </c>
    </row>
    <row r="36">
      <c r="A36" s="4" t="inlineStr">
        <is>
          <t>Warrants redumption price per share</t>
        </is>
      </c>
      <c r="B36" s="17" t="n">
        <v>0.01</v>
      </c>
      <c r="C36" s="4" t="inlineStr">
        <is>
          <t xml:space="preserve"> </t>
        </is>
      </c>
      <c r="D36" s="17" t="n">
        <v>0.01</v>
      </c>
      <c r="E36" s="4" t="inlineStr">
        <is>
          <t xml:space="preserve"> </t>
        </is>
      </c>
      <c r="F36" s="4" t="inlineStr">
        <is>
          <t xml:space="preserve"> </t>
        </is>
      </c>
      <c r="G36" s="4" t="inlineStr">
        <is>
          <t xml:space="preserve"> </t>
        </is>
      </c>
      <c r="H36" s="4" t="inlineStr">
        <is>
          <t xml:space="preserve"> </t>
        </is>
      </c>
      <c r="I36" s="4" t="inlineStr">
        <is>
          <t xml:space="preserve"> </t>
        </is>
      </c>
      <c r="J36" s="17" t="n">
        <v>0.01</v>
      </c>
      <c r="K36" s="4" t="inlineStr">
        <is>
          <t xml:space="preserve"> </t>
        </is>
      </c>
      <c r="L36" s="4" t="inlineStr">
        <is>
          <t xml:space="preserve"> </t>
        </is>
      </c>
      <c r="M36" s="4" t="inlineStr">
        <is>
          <t xml:space="preserve"> </t>
        </is>
      </c>
      <c r="N36" s="4" t="inlineStr">
        <is>
          <t xml:space="preserve"> </t>
        </is>
      </c>
    </row>
    <row r="37">
      <c r="A37" s="4" t="inlineStr">
        <is>
          <t>Public Warrant | Stock Price Equals or Exceeds $7.0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price</t>
        </is>
      </c>
      <c r="B39" s="17" t="n">
        <v>7.04</v>
      </c>
      <c r="C39" s="4" t="inlineStr">
        <is>
          <t xml:space="preserve"> </t>
        </is>
      </c>
      <c r="D39" s="17" t="n">
        <v>7.04</v>
      </c>
      <c r="E39" s="4" t="inlineStr">
        <is>
          <t xml:space="preserve"> </t>
        </is>
      </c>
      <c r="F39" s="4" t="inlineStr">
        <is>
          <t xml:space="preserve"> </t>
        </is>
      </c>
      <c r="G39" s="4" t="inlineStr">
        <is>
          <t xml:space="preserve"> </t>
        </is>
      </c>
      <c r="H39" s="4" t="inlineStr">
        <is>
          <t xml:space="preserve"> </t>
        </is>
      </c>
      <c r="I39" s="4" t="inlineStr">
        <is>
          <t xml:space="preserve"> </t>
        </is>
      </c>
      <c r="J39" s="17" t="n">
        <v>7.04</v>
      </c>
      <c r="K39" s="4" t="inlineStr">
        <is>
          <t xml:space="preserve"> </t>
        </is>
      </c>
      <c r="L39" s="4" t="inlineStr">
        <is>
          <t xml:space="preserve"> </t>
        </is>
      </c>
      <c r="M39" s="4" t="inlineStr">
        <is>
          <t xml:space="preserve"> </t>
        </is>
      </c>
      <c r="N39" s="4" t="inlineStr">
        <is>
          <t xml:space="preserve"> </t>
        </is>
      </c>
    </row>
    <row r="40">
      <c r="A40" s="4" t="inlineStr">
        <is>
          <t>Warrants redumption price per share</t>
        </is>
      </c>
      <c r="B40" s="11" t="n">
        <v>0.1</v>
      </c>
      <c r="C40" s="4" t="inlineStr">
        <is>
          <t xml:space="preserve"> </t>
        </is>
      </c>
      <c r="D40" s="11" t="n">
        <v>0.1</v>
      </c>
      <c r="E40" s="4" t="inlineStr">
        <is>
          <t xml:space="preserve"> </t>
        </is>
      </c>
      <c r="F40" s="4" t="inlineStr">
        <is>
          <t xml:space="preserve"> </t>
        </is>
      </c>
      <c r="G40" s="4" t="inlineStr">
        <is>
          <t xml:space="preserve"> </t>
        </is>
      </c>
      <c r="H40" s="4" t="inlineStr">
        <is>
          <t xml:space="preserve"> </t>
        </is>
      </c>
      <c r="I40" s="4" t="inlineStr">
        <is>
          <t xml:space="preserve"> </t>
        </is>
      </c>
      <c r="J40" s="11" t="n">
        <v>0.1</v>
      </c>
      <c r="K40" s="4" t="inlineStr">
        <is>
          <t xml:space="preserve"> </t>
        </is>
      </c>
      <c r="L40" s="4" t="inlineStr">
        <is>
          <t xml:space="preserve"> </t>
        </is>
      </c>
      <c r="M40" s="4" t="inlineStr">
        <is>
          <t xml:space="preserve"> </t>
        </is>
      </c>
      <c r="N40" s="4" t="inlineStr">
        <is>
          <t xml:space="preserve"> </t>
        </is>
      </c>
    </row>
    <row r="41">
      <c r="A41" s="4" t="inlineStr">
        <is>
          <t>Compute Health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lass of Warrant Exchanged</t>
        </is>
      </c>
      <c r="B43" s="16" t="n">
        <v>0.6125</v>
      </c>
      <c r="C43" s="4" t="inlineStr">
        <is>
          <t xml:space="preserve"> </t>
        </is>
      </c>
      <c r="D43" s="16" t="n">
        <v>0.6125</v>
      </c>
      <c r="E43" s="4" t="inlineStr">
        <is>
          <t xml:space="preserve"> </t>
        </is>
      </c>
      <c r="F43" s="4" t="inlineStr">
        <is>
          <t xml:space="preserve"> </t>
        </is>
      </c>
      <c r="G43" s="4" t="inlineStr">
        <is>
          <t xml:space="preserve"> </t>
        </is>
      </c>
      <c r="H43" s="4" t="inlineStr">
        <is>
          <t xml:space="preserve"> </t>
        </is>
      </c>
      <c r="I43" s="4" t="inlineStr">
        <is>
          <t xml:space="preserve"> </t>
        </is>
      </c>
      <c r="J43" s="16" t="n">
        <v>0.6125</v>
      </c>
      <c r="K43" s="4" t="inlineStr">
        <is>
          <t xml:space="preserve"> </t>
        </is>
      </c>
      <c r="L43" s="4" t="inlineStr">
        <is>
          <t xml:space="preserve"> </t>
        </is>
      </c>
      <c r="M43" s="4" t="inlineStr">
        <is>
          <t xml:space="preserve"> </t>
        </is>
      </c>
      <c r="N43" s="4" t="inlineStr">
        <is>
          <t xml:space="preserve"> </t>
        </is>
      </c>
    </row>
    <row r="44">
      <c r="A44" s="4" t="inlineStr">
        <is>
          <t>Sale of Stock, Price Per Share</t>
        </is>
      </c>
      <c r="B44" s="5" t="n">
        <v>10</v>
      </c>
      <c r="C44" s="4" t="inlineStr">
        <is>
          <t xml:space="preserve"> </t>
        </is>
      </c>
      <c r="D44" s="5" t="n">
        <v>10</v>
      </c>
      <c r="E44" s="4" t="inlineStr">
        <is>
          <t xml:space="preserve"> </t>
        </is>
      </c>
      <c r="F44" s="4" t="inlineStr">
        <is>
          <t xml:space="preserve"> </t>
        </is>
      </c>
      <c r="G44" s="4" t="inlineStr">
        <is>
          <t xml:space="preserve"> </t>
        </is>
      </c>
      <c r="H44" s="4" t="inlineStr">
        <is>
          <t xml:space="preserve"> </t>
        </is>
      </c>
      <c r="I44" s="4" t="inlineStr">
        <is>
          <t xml:space="preserve"> </t>
        </is>
      </c>
      <c r="J44" s="5" t="n">
        <v>10</v>
      </c>
      <c r="K44" s="4" t="inlineStr">
        <is>
          <t xml:space="preserve"> </t>
        </is>
      </c>
      <c r="L44" s="4" t="inlineStr">
        <is>
          <t xml:space="preserve"> </t>
        </is>
      </c>
      <c r="M44" s="4" t="inlineStr">
        <is>
          <t xml:space="preserve"> </t>
        </is>
      </c>
      <c r="N44" s="4" t="inlineStr">
        <is>
          <t xml:space="preserve"> </t>
        </is>
      </c>
    </row>
    <row r="45">
      <c r="A45" s="4" t="inlineStr">
        <is>
          <t>Number of shares sold per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8" t="n">
        <v>0.5</v>
      </c>
      <c r="K45" s="4" t="inlineStr">
        <is>
          <t xml:space="preserve"> </t>
        </is>
      </c>
      <c r="L45" s="4" t="inlineStr">
        <is>
          <t xml:space="preserve"> </t>
        </is>
      </c>
      <c r="M45" s="4" t="inlineStr">
        <is>
          <t xml:space="preserve"> </t>
        </is>
      </c>
      <c r="N45" s="4" t="inlineStr">
        <is>
          <t xml:space="preserve"> </t>
        </is>
      </c>
    </row>
    <row r="46">
      <c r="A46" s="4" t="inlineStr">
        <is>
          <t>Compute Health | IPO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able for each outstanding warrants exercised</t>
        </is>
      </c>
      <c r="B48" s="12" t="n">
        <v>1.420455</v>
      </c>
      <c r="C48" s="4" t="inlineStr">
        <is>
          <t xml:space="preserve"> </t>
        </is>
      </c>
      <c r="D48" s="12" t="n">
        <v>1.420455</v>
      </c>
      <c r="E48" s="4" t="inlineStr">
        <is>
          <t xml:space="preserve"> </t>
        </is>
      </c>
      <c r="F48" s="4" t="inlineStr">
        <is>
          <t xml:space="preserve"> </t>
        </is>
      </c>
      <c r="G48" s="4" t="inlineStr">
        <is>
          <t xml:space="preserve"> </t>
        </is>
      </c>
      <c r="H48" s="4" t="inlineStr">
        <is>
          <t xml:space="preserve"> </t>
        </is>
      </c>
      <c r="I48" s="4" t="inlineStr">
        <is>
          <t xml:space="preserve"> </t>
        </is>
      </c>
      <c r="J48" s="12" t="n">
        <v>1.420455</v>
      </c>
      <c r="K48" s="4" t="inlineStr">
        <is>
          <t xml:space="preserve"> </t>
        </is>
      </c>
      <c r="L48" s="4" t="inlineStr">
        <is>
          <t xml:space="preserve"> </t>
        </is>
      </c>
      <c r="M48" s="4" t="inlineStr">
        <is>
          <t xml:space="preserve"> </t>
        </is>
      </c>
      <c r="N48" s="4" t="inlineStr">
        <is>
          <t xml:space="preserve"> </t>
        </is>
      </c>
    </row>
    <row r="49">
      <c r="A49" s="4" t="inlineStr">
        <is>
          <t>Exercise Of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issued upon exercise of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72491</v>
      </c>
      <c r="L51" s="4" t="inlineStr">
        <is>
          <t xml:space="preserve"> </t>
        </is>
      </c>
      <c r="M51" s="4" t="inlineStr">
        <is>
          <t xml:space="preserve"> </t>
        </is>
      </c>
      <c r="N51" s="4" t="inlineStr">
        <is>
          <t xml:space="preserve"> </t>
        </is>
      </c>
    </row>
    <row r="52">
      <c r="A52" s="4" t="inlineStr">
        <is>
          <t>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8000000</v>
      </c>
      <c r="N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5000000</v>
      </c>
      <c r="L57" s="4" t="inlineStr">
        <is>
          <t xml:space="preserve"> </t>
        </is>
      </c>
      <c r="M57" s="4" t="inlineStr">
        <is>
          <t xml:space="preserve"> </t>
        </is>
      </c>
      <c r="N57" s="4" t="inlineStr">
        <is>
          <t xml:space="preserve"> </t>
        </is>
      </c>
    </row>
    <row r="58">
      <c r="A58" s="4" t="inlineStr">
        <is>
          <t>Series A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liquidation preferen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9" t="n">
        <v>1.092</v>
      </c>
      <c r="L60" s="4" t="inlineStr">
        <is>
          <t xml:space="preserve"> </t>
        </is>
      </c>
      <c r="M60" s="4" t="inlineStr">
        <is>
          <t xml:space="preserve"> </t>
        </is>
      </c>
      <c r="N60" s="4" t="inlineStr">
        <is>
          <t xml:space="preserve"> </t>
        </is>
      </c>
    </row>
    <row r="61">
      <c r="A61" s="4" t="inlineStr">
        <is>
          <t>Original issu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9" t="n">
        <v>1.092</v>
      </c>
      <c r="L61" s="4" t="inlineStr">
        <is>
          <t xml:space="preserve"> </t>
        </is>
      </c>
      <c r="M61" s="4" t="inlineStr">
        <is>
          <t xml:space="preserve"> </t>
        </is>
      </c>
      <c r="N61" s="4" t="inlineStr">
        <is>
          <t xml:space="preserve"> </t>
        </is>
      </c>
    </row>
    <row r="62">
      <c r="A62" s="4" t="inlineStr">
        <is>
          <t>Series A Preferred Stock | Legacy Allur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ferred stock, shares outstanding</t>
        </is>
      </c>
      <c r="B64" s="6" t="n">
        <v>2276786</v>
      </c>
      <c r="C64" s="4" t="inlineStr">
        <is>
          <t xml:space="preserve"> </t>
        </is>
      </c>
      <c r="D64" s="6" t="n">
        <v>2276786</v>
      </c>
      <c r="E64" s="4" t="inlineStr">
        <is>
          <t xml:space="preserve"> </t>
        </is>
      </c>
      <c r="F64" s="4" t="inlineStr">
        <is>
          <t xml:space="preserve"> </t>
        </is>
      </c>
      <c r="G64" s="4" t="inlineStr">
        <is>
          <t xml:space="preserve"> </t>
        </is>
      </c>
      <c r="H64" s="4" t="inlineStr">
        <is>
          <t xml:space="preserve"> </t>
        </is>
      </c>
      <c r="I64" s="4" t="inlineStr">
        <is>
          <t xml:space="preserve"> </t>
        </is>
      </c>
      <c r="J64" s="6" t="n">
        <v>2276786</v>
      </c>
      <c r="K64" s="6" t="n">
        <v>2226694</v>
      </c>
      <c r="L64" s="6" t="n">
        <v>2226694</v>
      </c>
      <c r="M64" s="4" t="inlineStr">
        <is>
          <t xml:space="preserve"> </t>
        </is>
      </c>
      <c r="N64" s="4" t="inlineStr">
        <is>
          <t xml:space="preserve"> </t>
        </is>
      </c>
    </row>
    <row r="65">
      <c r="A65" s="4" t="inlineStr">
        <is>
          <t>Preferred stock liquidation preference per share</t>
        </is>
      </c>
      <c r="B65" s="19" t="n">
        <v>1.092</v>
      </c>
      <c r="C65" s="4" t="inlineStr">
        <is>
          <t xml:space="preserve"> </t>
        </is>
      </c>
      <c r="D65" s="19" t="n">
        <v>1.092</v>
      </c>
      <c r="E65" s="4" t="inlineStr">
        <is>
          <t xml:space="preserve"> </t>
        </is>
      </c>
      <c r="F65" s="4" t="inlineStr">
        <is>
          <t xml:space="preserve"> </t>
        </is>
      </c>
      <c r="G65" s="4" t="inlineStr">
        <is>
          <t xml:space="preserve"> </t>
        </is>
      </c>
      <c r="H65" s="4" t="inlineStr">
        <is>
          <t xml:space="preserve"> </t>
        </is>
      </c>
      <c r="I65" s="4" t="inlineStr">
        <is>
          <t xml:space="preserve"> </t>
        </is>
      </c>
      <c r="J65" s="19" t="n">
        <v>1.092</v>
      </c>
      <c r="K65" s="4" t="inlineStr">
        <is>
          <t xml:space="preserve"> </t>
        </is>
      </c>
      <c r="L65" s="4" t="inlineStr">
        <is>
          <t xml:space="preserve"> </t>
        </is>
      </c>
      <c r="M65" s="4" t="inlineStr">
        <is>
          <t xml:space="preserve"> </t>
        </is>
      </c>
      <c r="N65" s="4" t="inlineStr">
        <is>
          <t xml:space="preserve"> </t>
        </is>
      </c>
    </row>
    <row r="66">
      <c r="A66" s="4" t="inlineStr">
        <is>
          <t>Original issue price</t>
        </is>
      </c>
      <c r="B66" s="19" t="n">
        <v>1.092</v>
      </c>
      <c r="C66" s="4" t="inlineStr">
        <is>
          <t xml:space="preserve"> </t>
        </is>
      </c>
      <c r="D66" s="19" t="n">
        <v>1.092</v>
      </c>
      <c r="E66" s="4" t="inlineStr">
        <is>
          <t xml:space="preserve"> </t>
        </is>
      </c>
      <c r="F66" s="4" t="inlineStr">
        <is>
          <t xml:space="preserve"> </t>
        </is>
      </c>
      <c r="G66" s="4" t="inlineStr">
        <is>
          <t xml:space="preserve"> </t>
        </is>
      </c>
      <c r="H66" s="4" t="inlineStr">
        <is>
          <t xml:space="preserve"> </t>
        </is>
      </c>
      <c r="I66" s="4" t="inlineStr">
        <is>
          <t xml:space="preserve"> </t>
        </is>
      </c>
      <c r="J66" s="19" t="n">
        <v>1.092</v>
      </c>
      <c r="K66" s="4" t="inlineStr">
        <is>
          <t xml:space="preserve"> </t>
        </is>
      </c>
      <c r="L66" s="4" t="inlineStr">
        <is>
          <t xml:space="preserve"> </t>
        </is>
      </c>
      <c r="M66" s="4" t="inlineStr">
        <is>
          <t xml:space="preserve"> </t>
        </is>
      </c>
      <c r="N66" s="4" t="inlineStr">
        <is>
          <t xml:space="preserve"> </t>
        </is>
      </c>
    </row>
    <row r="67">
      <c r="A67" s="4" t="inlineStr">
        <is>
          <t>Preferred Stock, Shares Authorized</t>
        </is>
      </c>
      <c r="B67" s="6" t="n">
        <v>2276786</v>
      </c>
      <c r="C67" s="4" t="inlineStr">
        <is>
          <t xml:space="preserve"> </t>
        </is>
      </c>
      <c r="D67" s="6" t="n">
        <v>2276786</v>
      </c>
      <c r="E67" s="4" t="inlineStr">
        <is>
          <t xml:space="preserve"> </t>
        </is>
      </c>
      <c r="F67" s="4" t="inlineStr">
        <is>
          <t xml:space="preserve"> </t>
        </is>
      </c>
      <c r="G67" s="4" t="inlineStr">
        <is>
          <t xml:space="preserve"> </t>
        </is>
      </c>
      <c r="H67" s="4" t="inlineStr">
        <is>
          <t xml:space="preserve"> </t>
        </is>
      </c>
      <c r="I67" s="4" t="inlineStr">
        <is>
          <t xml:space="preserve"> </t>
        </is>
      </c>
      <c r="J67" s="6" t="n">
        <v>2276786</v>
      </c>
      <c r="K67" s="6" t="n">
        <v>2276786</v>
      </c>
      <c r="L67" s="6" t="n">
        <v>2276786</v>
      </c>
      <c r="M67" s="4" t="inlineStr">
        <is>
          <t xml:space="preserve"> </t>
        </is>
      </c>
      <c r="N67" s="4" t="inlineStr">
        <is>
          <t xml:space="preserve"> </t>
        </is>
      </c>
    </row>
    <row r="68">
      <c r="A68" s="4" t="inlineStr">
        <is>
          <t>Series A-1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ferred stock liquidation preferen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2.85</v>
      </c>
      <c r="L70" s="4" t="inlineStr">
        <is>
          <t xml:space="preserve"> </t>
        </is>
      </c>
      <c r="M70" s="4" t="inlineStr">
        <is>
          <t xml:space="preserve"> </t>
        </is>
      </c>
      <c r="N70" s="4" t="inlineStr">
        <is>
          <t xml:space="preserve"> </t>
        </is>
      </c>
    </row>
    <row r="71">
      <c r="A71" s="4" t="inlineStr">
        <is>
          <t>Series A-1 Preferred Stock | Legacy Allur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ferred stock, shares outstanding</t>
        </is>
      </c>
      <c r="B73" s="6" t="n">
        <v>1486048</v>
      </c>
      <c r="C73" s="4" t="inlineStr">
        <is>
          <t xml:space="preserve"> </t>
        </is>
      </c>
      <c r="D73" s="6" t="n">
        <v>1486048</v>
      </c>
      <c r="E73" s="4" t="inlineStr">
        <is>
          <t xml:space="preserve"> </t>
        </is>
      </c>
      <c r="F73" s="4" t="inlineStr">
        <is>
          <t xml:space="preserve"> </t>
        </is>
      </c>
      <c r="G73" s="4" t="inlineStr">
        <is>
          <t xml:space="preserve"> </t>
        </is>
      </c>
      <c r="H73" s="4" t="inlineStr">
        <is>
          <t xml:space="preserve"> </t>
        </is>
      </c>
      <c r="I73" s="4" t="inlineStr">
        <is>
          <t xml:space="preserve"> </t>
        </is>
      </c>
      <c r="J73" s="6" t="n">
        <v>1486048</v>
      </c>
      <c r="K73" s="6" t="n">
        <v>1452860</v>
      </c>
      <c r="L73" s="6" t="n">
        <v>1447248</v>
      </c>
      <c r="M73" s="4" t="inlineStr">
        <is>
          <t xml:space="preserve"> </t>
        </is>
      </c>
      <c r="N73" s="4" t="inlineStr">
        <is>
          <t xml:space="preserve"> </t>
        </is>
      </c>
    </row>
    <row r="74">
      <c r="A74" s="4" t="inlineStr">
        <is>
          <t>Preferred stock liquidation preference per share</t>
        </is>
      </c>
      <c r="B74" s="8" t="n">
        <v>2.85</v>
      </c>
      <c r="C74" s="4" t="inlineStr">
        <is>
          <t xml:space="preserve"> </t>
        </is>
      </c>
      <c r="D74" s="8" t="n">
        <v>2.85</v>
      </c>
      <c r="E74" s="4" t="inlineStr">
        <is>
          <t xml:space="preserve"> </t>
        </is>
      </c>
      <c r="F74" s="4" t="inlineStr">
        <is>
          <t xml:space="preserve"> </t>
        </is>
      </c>
      <c r="G74" s="4" t="inlineStr">
        <is>
          <t xml:space="preserve"> </t>
        </is>
      </c>
      <c r="H74" s="4" t="inlineStr">
        <is>
          <t xml:space="preserve"> </t>
        </is>
      </c>
      <c r="I74" s="4" t="inlineStr">
        <is>
          <t xml:space="preserve"> </t>
        </is>
      </c>
      <c r="J74" s="8" t="n">
        <v>2.85</v>
      </c>
      <c r="K74" s="4" t="inlineStr">
        <is>
          <t xml:space="preserve"> </t>
        </is>
      </c>
      <c r="L74" s="4" t="inlineStr">
        <is>
          <t xml:space="preserve"> </t>
        </is>
      </c>
      <c r="M74" s="4" t="inlineStr">
        <is>
          <t xml:space="preserve"> </t>
        </is>
      </c>
      <c r="N74" s="4" t="inlineStr">
        <is>
          <t xml:space="preserve"> </t>
        </is>
      </c>
    </row>
    <row r="75">
      <c r="A75" s="4" t="inlineStr">
        <is>
          <t>Preferred Stock, Shares Authorized</t>
        </is>
      </c>
      <c r="B75" s="6" t="n">
        <v>1513028</v>
      </c>
      <c r="C75" s="4" t="inlineStr">
        <is>
          <t xml:space="preserve"> </t>
        </is>
      </c>
      <c r="D75" s="6" t="n">
        <v>1513028</v>
      </c>
      <c r="E75" s="4" t="inlineStr">
        <is>
          <t xml:space="preserve"> </t>
        </is>
      </c>
      <c r="F75" s="4" t="inlineStr">
        <is>
          <t xml:space="preserve"> </t>
        </is>
      </c>
      <c r="G75" s="4" t="inlineStr">
        <is>
          <t xml:space="preserve"> </t>
        </is>
      </c>
      <c r="H75" s="4" t="inlineStr">
        <is>
          <t xml:space="preserve"> </t>
        </is>
      </c>
      <c r="I75" s="4" t="inlineStr">
        <is>
          <t xml:space="preserve"> </t>
        </is>
      </c>
      <c r="J75" s="6" t="n">
        <v>1513028</v>
      </c>
      <c r="K75" s="6" t="n">
        <v>1513028</v>
      </c>
      <c r="L75" s="6" t="n">
        <v>1513028</v>
      </c>
      <c r="M75" s="4" t="inlineStr">
        <is>
          <t xml:space="preserve"> </t>
        </is>
      </c>
      <c r="N75" s="4" t="inlineStr">
        <is>
          <t xml:space="preserve"> </t>
        </is>
      </c>
    </row>
    <row r="76">
      <c r="A76" s="4" t="inlineStr">
        <is>
          <t>Series B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liquidation preferen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9" t="n">
        <v>3.563</v>
      </c>
      <c r="L78" s="4" t="inlineStr">
        <is>
          <t xml:space="preserve"> </t>
        </is>
      </c>
      <c r="M78" s="4" t="inlineStr">
        <is>
          <t xml:space="preserve"> </t>
        </is>
      </c>
      <c r="N78" s="4" t="inlineStr">
        <is>
          <t xml:space="preserve"> </t>
        </is>
      </c>
    </row>
    <row r="79">
      <c r="A79" s="4" t="inlineStr">
        <is>
          <t>Series B Preferred Stock | Legacy Allur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eferred stock, shares outstanding</t>
        </is>
      </c>
      <c r="B81" s="6" t="n">
        <v>2245515</v>
      </c>
      <c r="C81" s="4" t="inlineStr">
        <is>
          <t xml:space="preserve"> </t>
        </is>
      </c>
      <c r="D81" s="6" t="n">
        <v>2245515</v>
      </c>
      <c r="E81" s="4" t="inlineStr">
        <is>
          <t xml:space="preserve"> </t>
        </is>
      </c>
      <c r="F81" s="4" t="inlineStr">
        <is>
          <t xml:space="preserve"> </t>
        </is>
      </c>
      <c r="G81" s="4" t="inlineStr">
        <is>
          <t xml:space="preserve"> </t>
        </is>
      </c>
      <c r="H81" s="4" t="inlineStr">
        <is>
          <t xml:space="preserve"> </t>
        </is>
      </c>
      <c r="I81" s="4" t="inlineStr">
        <is>
          <t xml:space="preserve"> </t>
        </is>
      </c>
      <c r="J81" s="6" t="n">
        <v>2245515</v>
      </c>
      <c r="K81" s="6" t="n">
        <v>2187581</v>
      </c>
      <c r="L81" s="6" t="n">
        <v>2186552</v>
      </c>
      <c r="M81" s="4" t="inlineStr">
        <is>
          <t xml:space="preserve"> </t>
        </is>
      </c>
      <c r="N81" s="4" t="inlineStr">
        <is>
          <t xml:space="preserve"> </t>
        </is>
      </c>
    </row>
    <row r="82">
      <c r="A82" s="4" t="inlineStr">
        <is>
          <t>Preferred stock liquidation preference per share</t>
        </is>
      </c>
      <c r="B82" s="19" t="n">
        <v>3.563</v>
      </c>
      <c r="C82" s="4" t="inlineStr">
        <is>
          <t xml:space="preserve"> </t>
        </is>
      </c>
      <c r="D82" s="19" t="n">
        <v>3.563</v>
      </c>
      <c r="E82" s="4" t="inlineStr">
        <is>
          <t xml:space="preserve"> </t>
        </is>
      </c>
      <c r="F82" s="4" t="inlineStr">
        <is>
          <t xml:space="preserve"> </t>
        </is>
      </c>
      <c r="G82" s="4" t="inlineStr">
        <is>
          <t xml:space="preserve"> </t>
        </is>
      </c>
      <c r="H82" s="4" t="inlineStr">
        <is>
          <t xml:space="preserve"> </t>
        </is>
      </c>
      <c r="I82" s="4" t="inlineStr">
        <is>
          <t xml:space="preserve"> </t>
        </is>
      </c>
      <c r="J82" s="19" t="n">
        <v>3.563</v>
      </c>
      <c r="K82" s="4" t="inlineStr">
        <is>
          <t xml:space="preserve"> </t>
        </is>
      </c>
      <c r="L82" s="4" t="inlineStr">
        <is>
          <t xml:space="preserve"> </t>
        </is>
      </c>
      <c r="M82" s="4" t="inlineStr">
        <is>
          <t xml:space="preserve"> </t>
        </is>
      </c>
      <c r="N82" s="4" t="inlineStr">
        <is>
          <t xml:space="preserve"> </t>
        </is>
      </c>
    </row>
    <row r="83">
      <c r="A83" s="4" t="inlineStr">
        <is>
          <t>Preferred Stock, Shares Authorized</t>
        </is>
      </c>
      <c r="B83" s="6" t="n">
        <v>2298929</v>
      </c>
      <c r="C83" s="4" t="inlineStr">
        <is>
          <t xml:space="preserve"> </t>
        </is>
      </c>
      <c r="D83" s="6" t="n">
        <v>2298929</v>
      </c>
      <c r="E83" s="4" t="inlineStr">
        <is>
          <t xml:space="preserve"> </t>
        </is>
      </c>
      <c r="F83" s="4" t="inlineStr">
        <is>
          <t xml:space="preserve"> </t>
        </is>
      </c>
      <c r="G83" s="4" t="inlineStr">
        <is>
          <t xml:space="preserve"> </t>
        </is>
      </c>
      <c r="H83" s="4" t="inlineStr">
        <is>
          <t xml:space="preserve"> </t>
        </is>
      </c>
      <c r="I83" s="4" t="inlineStr">
        <is>
          <t xml:space="preserve"> </t>
        </is>
      </c>
      <c r="J83" s="6" t="n">
        <v>2298929</v>
      </c>
      <c r="K83" s="6" t="n">
        <v>2298929</v>
      </c>
      <c r="L83" s="6" t="n">
        <v>2298929</v>
      </c>
      <c r="M83" s="4" t="inlineStr">
        <is>
          <t xml:space="preserve"> </t>
        </is>
      </c>
      <c r="N83" s="4" t="inlineStr">
        <is>
          <t xml:space="preserve"> </t>
        </is>
      </c>
    </row>
    <row r="84">
      <c r="A84" s="4" t="inlineStr">
        <is>
          <t>Series C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liquidation preferen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9" t="n">
        <v>4.935</v>
      </c>
      <c r="L86" s="4" t="inlineStr">
        <is>
          <t xml:space="preserve"> </t>
        </is>
      </c>
      <c r="M86" s="4" t="inlineStr">
        <is>
          <t xml:space="preserve"> </t>
        </is>
      </c>
      <c r="N86" s="4" t="inlineStr">
        <is>
          <t xml:space="preserve"> </t>
        </is>
      </c>
    </row>
    <row r="87">
      <c r="A87" s="4" t="inlineStr">
        <is>
          <t>Preferred stock redemption value to original issuanc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3" t="n">
        <v>0.015</v>
      </c>
      <c r="L87" s="4" t="inlineStr">
        <is>
          <t xml:space="preserve"> </t>
        </is>
      </c>
      <c r="M87" s="4" t="inlineStr">
        <is>
          <t xml:space="preserve"> </t>
        </is>
      </c>
      <c r="N87" s="4" t="inlineStr">
        <is>
          <t xml:space="preserve"> </t>
        </is>
      </c>
    </row>
    <row r="88">
      <c r="A88" s="4" t="inlineStr">
        <is>
          <t>Series C Preferred Stock | Legacy Allur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shares outstanding</t>
        </is>
      </c>
      <c r="B90" s="6" t="n">
        <v>7927446</v>
      </c>
      <c r="C90" s="4" t="inlineStr">
        <is>
          <t xml:space="preserve"> </t>
        </is>
      </c>
      <c r="D90" s="6" t="n">
        <v>7927446</v>
      </c>
      <c r="E90" s="4" t="inlineStr">
        <is>
          <t xml:space="preserve"> </t>
        </is>
      </c>
      <c r="F90" s="4" t="inlineStr">
        <is>
          <t xml:space="preserve"> </t>
        </is>
      </c>
      <c r="G90" s="4" t="inlineStr">
        <is>
          <t xml:space="preserve"> </t>
        </is>
      </c>
      <c r="H90" s="4" t="inlineStr">
        <is>
          <t xml:space="preserve"> </t>
        </is>
      </c>
      <c r="I90" s="4" t="inlineStr">
        <is>
          <t xml:space="preserve"> </t>
        </is>
      </c>
      <c r="J90" s="6" t="n">
        <v>7927446</v>
      </c>
      <c r="K90" s="6" t="n">
        <v>7753035</v>
      </c>
      <c r="L90" s="6" t="n">
        <v>7753035</v>
      </c>
      <c r="M90" s="4" t="inlineStr">
        <is>
          <t xml:space="preserve"> </t>
        </is>
      </c>
      <c r="N90" s="4" t="inlineStr">
        <is>
          <t xml:space="preserve"> </t>
        </is>
      </c>
    </row>
    <row r="91">
      <c r="A91" s="4" t="inlineStr">
        <is>
          <t>Preferred stock liquidation preference per share</t>
        </is>
      </c>
      <c r="B91" s="19" t="n">
        <v>4.935</v>
      </c>
      <c r="C91" s="4" t="inlineStr">
        <is>
          <t xml:space="preserve"> </t>
        </is>
      </c>
      <c r="D91" s="19" t="n">
        <v>4.935</v>
      </c>
      <c r="E91" s="4" t="inlineStr">
        <is>
          <t xml:space="preserve"> </t>
        </is>
      </c>
      <c r="F91" s="4" t="inlineStr">
        <is>
          <t xml:space="preserve"> </t>
        </is>
      </c>
      <c r="G91" s="4" t="inlineStr">
        <is>
          <t xml:space="preserve"> </t>
        </is>
      </c>
      <c r="H91" s="4" t="inlineStr">
        <is>
          <t xml:space="preserve"> </t>
        </is>
      </c>
      <c r="I91" s="4" t="inlineStr">
        <is>
          <t xml:space="preserve"> </t>
        </is>
      </c>
      <c r="J91" s="19" t="n">
        <v>4.935</v>
      </c>
      <c r="K91" s="4" t="inlineStr">
        <is>
          <t xml:space="preserve"> </t>
        </is>
      </c>
      <c r="L91" s="4" t="inlineStr">
        <is>
          <t xml:space="preserve"> </t>
        </is>
      </c>
      <c r="M91" s="4" t="inlineStr">
        <is>
          <t xml:space="preserve"> </t>
        </is>
      </c>
      <c r="N91" s="4" t="inlineStr">
        <is>
          <t xml:space="preserve"> </t>
        </is>
      </c>
    </row>
    <row r="92">
      <c r="A92" s="4" t="inlineStr">
        <is>
          <t>Preferred Stock redemption value to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8" t="n">
        <v>1.5</v>
      </c>
      <c r="K92" s="4" t="inlineStr">
        <is>
          <t xml:space="preserve"> </t>
        </is>
      </c>
      <c r="L92" s="4" t="inlineStr">
        <is>
          <t xml:space="preserve"> </t>
        </is>
      </c>
      <c r="M92" s="4" t="inlineStr">
        <is>
          <t xml:space="preserve"> </t>
        </is>
      </c>
      <c r="N92" s="4" t="inlineStr">
        <is>
          <t xml:space="preserve"> </t>
        </is>
      </c>
    </row>
    <row r="93">
      <c r="A93" s="4" t="inlineStr">
        <is>
          <t>Preferred Stock, Shares Authorized</t>
        </is>
      </c>
      <c r="B93" s="6" t="n">
        <v>8113616</v>
      </c>
      <c r="C93" s="4" t="inlineStr">
        <is>
          <t xml:space="preserve"> </t>
        </is>
      </c>
      <c r="D93" s="6" t="n">
        <v>8113616</v>
      </c>
      <c r="E93" s="4" t="inlineStr">
        <is>
          <t xml:space="preserve"> </t>
        </is>
      </c>
      <c r="F93" s="4" t="inlineStr">
        <is>
          <t xml:space="preserve"> </t>
        </is>
      </c>
      <c r="G93" s="4" t="inlineStr">
        <is>
          <t xml:space="preserve"> </t>
        </is>
      </c>
      <c r="H93" s="4" t="inlineStr">
        <is>
          <t xml:space="preserve"> </t>
        </is>
      </c>
      <c r="I93" s="4" t="inlineStr">
        <is>
          <t xml:space="preserve"> </t>
        </is>
      </c>
      <c r="J93" s="6" t="n">
        <v>8113616</v>
      </c>
      <c r="K93" s="6" t="n">
        <v>8113616</v>
      </c>
      <c r="L93" s="6" t="n">
        <v>8113616</v>
      </c>
      <c r="M93" s="4" t="inlineStr">
        <is>
          <t xml:space="preserve"> </t>
        </is>
      </c>
      <c r="N93" s="4" t="inlineStr">
        <is>
          <t xml:space="preserve"> </t>
        </is>
      </c>
    </row>
    <row r="94">
      <c r="A94" s="4" t="inlineStr">
        <is>
          <t>Series C Preferred Stock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ercentage of outstanding shares of redeem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0" t="n">
        <v>0.5</v>
      </c>
      <c r="L96" s="4" t="inlineStr">
        <is>
          <t xml:space="preserve"> </t>
        </is>
      </c>
      <c r="M96" s="4" t="inlineStr">
        <is>
          <t xml:space="preserve"> </t>
        </is>
      </c>
      <c r="N96" s="4" t="inlineStr">
        <is>
          <t xml:space="preserve"> </t>
        </is>
      </c>
    </row>
    <row r="97">
      <c r="A97" s="4" t="inlineStr">
        <is>
          <t>Series C Preferred Stock | Maximum | Legacy Allur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centage of outstanding shares of redeemable</t>
        </is>
      </c>
      <c r="B99" s="10" t="n">
        <v>0.5</v>
      </c>
      <c r="C99" s="4" t="inlineStr">
        <is>
          <t xml:space="preserve"> </t>
        </is>
      </c>
      <c r="D99" s="10" t="n">
        <v>0.5</v>
      </c>
      <c r="E99" s="4" t="inlineStr">
        <is>
          <t xml:space="preserve"> </t>
        </is>
      </c>
      <c r="F99" s="4" t="inlineStr">
        <is>
          <t xml:space="preserve"> </t>
        </is>
      </c>
      <c r="G99" s="4" t="inlineStr">
        <is>
          <t xml:space="preserve"> </t>
        </is>
      </c>
      <c r="H99" s="4" t="inlineStr">
        <is>
          <t xml:space="preserve"> </t>
        </is>
      </c>
      <c r="I99" s="4" t="inlineStr">
        <is>
          <t xml:space="preserve"> </t>
        </is>
      </c>
      <c r="J99" s="10" t="n">
        <v>0.5</v>
      </c>
      <c r="K99" s="4" t="inlineStr">
        <is>
          <t xml:space="preserve"> </t>
        </is>
      </c>
      <c r="L99" s="4" t="inlineStr">
        <is>
          <t xml:space="preserve"> </t>
        </is>
      </c>
      <c r="M99" s="4" t="inlineStr">
        <is>
          <t xml:space="preserve"> </t>
        </is>
      </c>
      <c r="N99" s="4" t="inlineStr">
        <is>
          <t xml:space="preserve"> </t>
        </is>
      </c>
    </row>
    <row r="100">
      <c r="A100" s="4" t="inlineStr">
        <is>
          <t>Series D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centage of preferred stock divide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0.06</v>
      </c>
      <c r="L102" s="4" t="inlineStr">
        <is>
          <t xml:space="preserve"> </t>
        </is>
      </c>
      <c r="M102" s="4" t="inlineStr">
        <is>
          <t xml:space="preserve"> </t>
        </is>
      </c>
      <c r="N102" s="4" t="inlineStr">
        <is>
          <t xml:space="preserve"> </t>
        </is>
      </c>
    </row>
    <row r="103">
      <c r="A103" s="4" t="inlineStr">
        <is>
          <t>Series D Preferred Stock | Legacy Allur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ercentage of preferred stock divide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6</v>
      </c>
      <c r="K105" s="4" t="inlineStr">
        <is>
          <t xml:space="preserve"> </t>
        </is>
      </c>
      <c r="L105" s="4" t="inlineStr">
        <is>
          <t xml:space="preserve"> </t>
        </is>
      </c>
      <c r="M105" s="4" t="inlineStr">
        <is>
          <t xml:space="preserve"> </t>
        </is>
      </c>
      <c r="N105" s="4" t="inlineStr">
        <is>
          <t xml:space="preserve"> </t>
        </is>
      </c>
    </row>
    <row r="106">
      <c r="A106" s="4" t="inlineStr">
        <is>
          <t>Series D-1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eferred stock liquidation preferen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9" t="n">
        <v>17.809</v>
      </c>
      <c r="L108" s="4" t="inlineStr">
        <is>
          <t xml:space="preserve"> </t>
        </is>
      </c>
      <c r="M108" s="4" t="inlineStr">
        <is>
          <t xml:space="preserve"> </t>
        </is>
      </c>
      <c r="N108" s="4" t="inlineStr">
        <is>
          <t xml:space="preserve"> </t>
        </is>
      </c>
    </row>
    <row r="109">
      <c r="A109" s="4" t="inlineStr">
        <is>
          <t>Preferred stock, pa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11.8725</v>
      </c>
      <c r="L109" s="4" t="inlineStr">
        <is>
          <t xml:space="preserve"> </t>
        </is>
      </c>
      <c r="M109" s="4" t="inlineStr">
        <is>
          <t xml:space="preserve"> </t>
        </is>
      </c>
      <c r="N109" s="4" t="inlineStr">
        <is>
          <t xml:space="preserve"> </t>
        </is>
      </c>
    </row>
    <row r="110">
      <c r="A110" s="4" t="inlineStr">
        <is>
          <t>Original issu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11.8725</v>
      </c>
    </row>
    <row r="111">
      <c r="A111" s="4" t="inlineStr">
        <is>
          <t>Series D-1 Preferred Stock | Legacy Allur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referred stock, shares outstanding</t>
        </is>
      </c>
      <c r="B113" s="6" t="n">
        <v>842283</v>
      </c>
      <c r="C113" s="4" t="inlineStr">
        <is>
          <t xml:space="preserve"> </t>
        </is>
      </c>
      <c r="D113" s="6" t="n">
        <v>842283</v>
      </c>
      <c r="E113" s="4" t="inlineStr">
        <is>
          <t xml:space="preserve"> </t>
        </is>
      </c>
      <c r="F113" s="4" t="inlineStr">
        <is>
          <t xml:space="preserve"> </t>
        </is>
      </c>
      <c r="G113" s="4" t="inlineStr">
        <is>
          <t xml:space="preserve"> </t>
        </is>
      </c>
      <c r="H113" s="4" t="inlineStr">
        <is>
          <t xml:space="preserve"> </t>
        </is>
      </c>
      <c r="I113" s="4" t="inlineStr">
        <is>
          <t xml:space="preserve"> </t>
        </is>
      </c>
      <c r="J113" s="6" t="n">
        <v>842283</v>
      </c>
      <c r="K113" s="6" t="n">
        <v>861656</v>
      </c>
      <c r="L113" s="6" t="n">
        <v>861656</v>
      </c>
      <c r="M113" s="4" t="inlineStr">
        <is>
          <t xml:space="preserve"> </t>
        </is>
      </c>
      <c r="N113" s="4" t="inlineStr">
        <is>
          <t xml:space="preserve"> </t>
        </is>
      </c>
    </row>
    <row r="114">
      <c r="A114" s="4" t="inlineStr">
        <is>
          <t>Preferred stock liquidation preference per share</t>
        </is>
      </c>
      <c r="B114" s="19" t="n">
        <v>17.809</v>
      </c>
      <c r="C114" s="4" t="inlineStr">
        <is>
          <t xml:space="preserve"> </t>
        </is>
      </c>
      <c r="D114" s="19" t="n">
        <v>17.809</v>
      </c>
      <c r="E114" s="4" t="inlineStr">
        <is>
          <t xml:space="preserve"> </t>
        </is>
      </c>
      <c r="F114" s="4" t="inlineStr">
        <is>
          <t xml:space="preserve"> </t>
        </is>
      </c>
      <c r="G114" s="4" t="inlineStr">
        <is>
          <t xml:space="preserve"> </t>
        </is>
      </c>
      <c r="H114" s="4" t="inlineStr">
        <is>
          <t xml:space="preserve"> </t>
        </is>
      </c>
      <c r="I114" s="4" t="inlineStr">
        <is>
          <t xml:space="preserve"> </t>
        </is>
      </c>
      <c r="J114" s="19" t="n">
        <v>17.809</v>
      </c>
      <c r="K114" s="4" t="inlineStr">
        <is>
          <t xml:space="preserve"> </t>
        </is>
      </c>
      <c r="L114" s="4" t="inlineStr">
        <is>
          <t xml:space="preserve"> </t>
        </is>
      </c>
      <c r="M114" s="4" t="inlineStr">
        <is>
          <t xml:space="preserve"> </t>
        </is>
      </c>
      <c r="N114" s="4" t="inlineStr">
        <is>
          <t xml:space="preserve"> </t>
        </is>
      </c>
    </row>
    <row r="115">
      <c r="A115" s="4" t="inlineStr">
        <is>
          <t>Preferred stock, par value</t>
        </is>
      </c>
      <c r="B115" s="7" t="n">
        <v>11.8725</v>
      </c>
      <c r="C115" s="4" t="inlineStr">
        <is>
          <t xml:space="preserve"> </t>
        </is>
      </c>
      <c r="D115" s="7" t="n">
        <v>11.8725</v>
      </c>
      <c r="E115" s="4" t="inlineStr">
        <is>
          <t xml:space="preserve"> </t>
        </is>
      </c>
      <c r="F115" s="4" t="inlineStr">
        <is>
          <t xml:space="preserve"> </t>
        </is>
      </c>
      <c r="G115" s="4" t="inlineStr">
        <is>
          <t xml:space="preserve"> </t>
        </is>
      </c>
      <c r="H115" s="4" t="inlineStr">
        <is>
          <t xml:space="preserve"> </t>
        </is>
      </c>
      <c r="I115" s="4" t="inlineStr">
        <is>
          <t xml:space="preserve"> </t>
        </is>
      </c>
      <c r="J115" s="7" t="n">
        <v>11.8725</v>
      </c>
      <c r="K115" s="4" t="inlineStr">
        <is>
          <t xml:space="preserve"> </t>
        </is>
      </c>
      <c r="L115" s="4" t="inlineStr">
        <is>
          <t xml:space="preserve"> </t>
        </is>
      </c>
      <c r="M115" s="4" t="inlineStr">
        <is>
          <t xml:space="preserve"> </t>
        </is>
      </c>
      <c r="N115" s="4" t="inlineStr">
        <is>
          <t xml:space="preserve"> </t>
        </is>
      </c>
    </row>
    <row r="116">
      <c r="A116" s="4" t="inlineStr">
        <is>
          <t>Preferred Stock, Shares Authorized</t>
        </is>
      </c>
      <c r="B116" s="6" t="n">
        <v>1684565</v>
      </c>
      <c r="C116" s="4" t="inlineStr">
        <is>
          <t xml:space="preserve"> </t>
        </is>
      </c>
      <c r="D116" s="6" t="n">
        <v>1684565</v>
      </c>
      <c r="E116" s="4" t="inlineStr">
        <is>
          <t xml:space="preserve"> </t>
        </is>
      </c>
      <c r="F116" s="4" t="inlineStr">
        <is>
          <t xml:space="preserve"> </t>
        </is>
      </c>
      <c r="G116" s="4" t="inlineStr">
        <is>
          <t xml:space="preserve"> </t>
        </is>
      </c>
      <c r="H116" s="4" t="inlineStr">
        <is>
          <t xml:space="preserve"> </t>
        </is>
      </c>
      <c r="I116" s="4" t="inlineStr">
        <is>
          <t xml:space="preserve"> </t>
        </is>
      </c>
      <c r="J116" s="6" t="n">
        <v>1684565</v>
      </c>
      <c r="K116" s="6" t="n">
        <v>1684565</v>
      </c>
      <c r="L116" s="6" t="n">
        <v>1684565</v>
      </c>
      <c r="M116" s="4" t="inlineStr">
        <is>
          <t xml:space="preserve"> </t>
        </is>
      </c>
      <c r="N116" s="4" t="inlineStr">
        <is>
          <t xml:space="preserve"> </t>
        </is>
      </c>
    </row>
    <row r="117">
      <c r="A117" s="4" t="inlineStr">
        <is>
          <t>Series D-2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referred stock liquidation preferen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9" t="n">
        <v>9.337999999999999</v>
      </c>
      <c r="L119" s="4" t="inlineStr">
        <is>
          <t xml:space="preserve"> </t>
        </is>
      </c>
      <c r="M119" s="4" t="inlineStr">
        <is>
          <t xml:space="preserve"> </t>
        </is>
      </c>
      <c r="N119" s="4" t="inlineStr">
        <is>
          <t xml:space="preserve"> </t>
        </is>
      </c>
    </row>
    <row r="120">
      <c r="A120" s="4" t="inlineStr">
        <is>
          <t>Preferred stock, pa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6.2256</v>
      </c>
      <c r="L120" s="4" t="inlineStr">
        <is>
          <t xml:space="preserve"> </t>
        </is>
      </c>
      <c r="M120" s="4" t="inlineStr">
        <is>
          <t xml:space="preserve"> </t>
        </is>
      </c>
      <c r="N120" s="4" t="inlineStr">
        <is>
          <t xml:space="preserve"> </t>
        </is>
      </c>
    </row>
    <row r="121">
      <c r="A121" s="4" t="inlineStr">
        <is>
          <t>Series D-2 Preferred Stock | Legacy Allur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referred stock, shares outstanding</t>
        </is>
      </c>
      <c r="B123" s="6" t="n">
        <v>3644616</v>
      </c>
      <c r="C123" s="4" t="inlineStr">
        <is>
          <t xml:space="preserve"> </t>
        </is>
      </c>
      <c r="D123" s="6" t="n">
        <v>3644616</v>
      </c>
      <c r="E123" s="4" t="inlineStr">
        <is>
          <t xml:space="preserve"> </t>
        </is>
      </c>
      <c r="F123" s="4" t="inlineStr">
        <is>
          <t xml:space="preserve"> </t>
        </is>
      </c>
      <c r="G123" s="4" t="inlineStr">
        <is>
          <t xml:space="preserve"> </t>
        </is>
      </c>
      <c r="H123" s="4" t="inlineStr">
        <is>
          <t xml:space="preserve"> </t>
        </is>
      </c>
      <c r="I123" s="4" t="inlineStr">
        <is>
          <t xml:space="preserve"> </t>
        </is>
      </c>
      <c r="J123" s="6" t="n">
        <v>3644616</v>
      </c>
      <c r="K123" s="6" t="n">
        <v>3590311</v>
      </c>
      <c r="L123" s="6" t="n">
        <v>3590311</v>
      </c>
      <c r="M123" s="4" t="inlineStr">
        <is>
          <t xml:space="preserve"> </t>
        </is>
      </c>
      <c r="N123" s="4" t="inlineStr">
        <is>
          <t xml:space="preserve"> </t>
        </is>
      </c>
    </row>
    <row r="124">
      <c r="A124" s="4" t="inlineStr">
        <is>
          <t>Preferred stock liquidation preference per share</t>
        </is>
      </c>
      <c r="B124" s="19" t="n">
        <v>9.337999999999999</v>
      </c>
      <c r="C124" s="4" t="inlineStr">
        <is>
          <t xml:space="preserve"> </t>
        </is>
      </c>
      <c r="D124" s="19" t="n">
        <v>9.337999999999999</v>
      </c>
      <c r="E124" s="4" t="inlineStr">
        <is>
          <t xml:space="preserve"> </t>
        </is>
      </c>
      <c r="F124" s="4" t="inlineStr">
        <is>
          <t xml:space="preserve"> </t>
        </is>
      </c>
      <c r="G124" s="4" t="inlineStr">
        <is>
          <t xml:space="preserve"> </t>
        </is>
      </c>
      <c r="H124" s="4" t="inlineStr">
        <is>
          <t xml:space="preserve"> </t>
        </is>
      </c>
      <c r="I124" s="4" t="inlineStr">
        <is>
          <t xml:space="preserve"> </t>
        </is>
      </c>
      <c r="J124" s="19" t="n">
        <v>9.337999999999999</v>
      </c>
      <c r="K124" s="4" t="inlineStr">
        <is>
          <t xml:space="preserve"> </t>
        </is>
      </c>
      <c r="L124" s="4" t="inlineStr">
        <is>
          <t xml:space="preserve"> </t>
        </is>
      </c>
      <c r="M124" s="4" t="inlineStr">
        <is>
          <t xml:space="preserve"> </t>
        </is>
      </c>
      <c r="N124" s="4" t="inlineStr">
        <is>
          <t xml:space="preserve"> </t>
        </is>
      </c>
    </row>
    <row r="125">
      <c r="A125" s="4" t="inlineStr">
        <is>
          <t>Preferred stock, par value</t>
        </is>
      </c>
      <c r="B125" s="7" t="n">
        <v>6.2256</v>
      </c>
      <c r="C125" s="4" t="inlineStr">
        <is>
          <t xml:space="preserve"> </t>
        </is>
      </c>
      <c r="D125" s="7" t="n">
        <v>6.2256</v>
      </c>
      <c r="E125" s="4" t="inlineStr">
        <is>
          <t xml:space="preserve"> </t>
        </is>
      </c>
      <c r="F125" s="4" t="inlineStr">
        <is>
          <t xml:space="preserve"> </t>
        </is>
      </c>
      <c r="G125" s="4" t="inlineStr">
        <is>
          <t xml:space="preserve"> </t>
        </is>
      </c>
      <c r="H125" s="4" t="inlineStr">
        <is>
          <t xml:space="preserve"> </t>
        </is>
      </c>
      <c r="I125" s="4" t="inlineStr">
        <is>
          <t xml:space="preserve"> </t>
        </is>
      </c>
      <c r="J125" s="7" t="n">
        <v>6.2256</v>
      </c>
      <c r="K125" s="4" t="inlineStr">
        <is>
          <t xml:space="preserve"> </t>
        </is>
      </c>
      <c r="L125" s="4" t="inlineStr">
        <is>
          <t xml:space="preserve"> </t>
        </is>
      </c>
      <c r="M125" s="4" t="inlineStr">
        <is>
          <t xml:space="preserve"> </t>
        </is>
      </c>
      <c r="N125" s="4" t="inlineStr">
        <is>
          <t xml:space="preserve"> </t>
        </is>
      </c>
    </row>
    <row r="126">
      <c r="A126" s="4" t="inlineStr">
        <is>
          <t>Preferred Stock, Shares Authorized</t>
        </is>
      </c>
      <c r="B126" s="6" t="n">
        <v>3644616</v>
      </c>
      <c r="C126" s="4" t="inlineStr">
        <is>
          <t xml:space="preserve"> </t>
        </is>
      </c>
      <c r="D126" s="6" t="n">
        <v>3644616</v>
      </c>
      <c r="E126" s="4" t="inlineStr">
        <is>
          <t xml:space="preserve"> </t>
        </is>
      </c>
      <c r="F126" s="4" t="inlineStr">
        <is>
          <t xml:space="preserve"> </t>
        </is>
      </c>
      <c r="G126" s="4" t="inlineStr">
        <is>
          <t xml:space="preserve"> </t>
        </is>
      </c>
      <c r="H126" s="4" t="inlineStr">
        <is>
          <t xml:space="preserve"> </t>
        </is>
      </c>
      <c r="I126" s="4" t="inlineStr">
        <is>
          <t xml:space="preserve"> </t>
        </is>
      </c>
      <c r="J126" s="6" t="n">
        <v>3644616</v>
      </c>
      <c r="K126" s="6" t="n">
        <v>3644616</v>
      </c>
      <c r="L126" s="6" t="n">
        <v>3644616</v>
      </c>
      <c r="M126" s="4" t="inlineStr">
        <is>
          <t xml:space="preserve"> </t>
        </is>
      </c>
      <c r="N126" s="4" t="inlineStr">
        <is>
          <t xml:space="preserve"> </t>
        </is>
      </c>
    </row>
    <row r="127">
      <c r="A127" s="4" t="inlineStr">
        <is>
          <t>Series D-3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Preferred stock liquidation preference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9" t="n">
        <v>15.137</v>
      </c>
      <c r="L129" s="4" t="inlineStr">
        <is>
          <t xml:space="preserve"> </t>
        </is>
      </c>
      <c r="M129" s="4" t="inlineStr">
        <is>
          <t xml:space="preserve"> </t>
        </is>
      </c>
      <c r="N129" s="4" t="inlineStr">
        <is>
          <t xml:space="preserve"> </t>
        </is>
      </c>
    </row>
    <row r="130">
      <c r="A130" s="4" t="inlineStr">
        <is>
          <t>Preferred stock, pa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10.0916</v>
      </c>
      <c r="L130" s="4" t="inlineStr">
        <is>
          <t xml:space="preserve"> </t>
        </is>
      </c>
      <c r="M130" s="4" t="inlineStr">
        <is>
          <t xml:space="preserve"> </t>
        </is>
      </c>
      <c r="N130" s="4" t="inlineStr">
        <is>
          <t xml:space="preserve"> </t>
        </is>
      </c>
    </row>
    <row r="131">
      <c r="A131" s="4" t="inlineStr">
        <is>
          <t>Series D-3 Preferred Stock | Legacy Allur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referred stock, shares outstanding</t>
        </is>
      </c>
      <c r="B133" s="6" t="n">
        <v>1498348</v>
      </c>
      <c r="C133" s="4" t="inlineStr">
        <is>
          <t xml:space="preserve"> </t>
        </is>
      </c>
      <c r="D133" s="6" t="n">
        <v>1498348</v>
      </c>
      <c r="E133" s="4" t="inlineStr">
        <is>
          <t xml:space="preserve"> </t>
        </is>
      </c>
      <c r="F133" s="4" t="inlineStr">
        <is>
          <t xml:space="preserve"> </t>
        </is>
      </c>
      <c r="G133" s="4" t="inlineStr">
        <is>
          <t xml:space="preserve"> </t>
        </is>
      </c>
      <c r="H133" s="4" t="inlineStr">
        <is>
          <t xml:space="preserve"> </t>
        </is>
      </c>
      <c r="I133" s="4" t="inlineStr">
        <is>
          <t xml:space="preserve"> </t>
        </is>
      </c>
      <c r="J133" s="6" t="n">
        <v>1498348</v>
      </c>
      <c r="K133" s="6" t="n">
        <v>1521422</v>
      </c>
      <c r="L133" s="6" t="n">
        <v>1521422</v>
      </c>
      <c r="M133" s="4" t="inlineStr">
        <is>
          <t xml:space="preserve"> </t>
        </is>
      </c>
      <c r="N133" s="4" t="inlineStr">
        <is>
          <t xml:space="preserve"> </t>
        </is>
      </c>
    </row>
    <row r="134">
      <c r="A134" s="4" t="inlineStr">
        <is>
          <t>Preferred stock liquidation preference per share</t>
        </is>
      </c>
      <c r="B134" s="19" t="n">
        <v>15.137</v>
      </c>
      <c r="C134" s="4" t="inlineStr">
        <is>
          <t xml:space="preserve"> </t>
        </is>
      </c>
      <c r="D134" s="19" t="n">
        <v>15.137</v>
      </c>
      <c r="E134" s="4" t="inlineStr">
        <is>
          <t xml:space="preserve"> </t>
        </is>
      </c>
      <c r="F134" s="4" t="inlineStr">
        <is>
          <t xml:space="preserve"> </t>
        </is>
      </c>
      <c r="G134" s="4" t="inlineStr">
        <is>
          <t xml:space="preserve"> </t>
        </is>
      </c>
      <c r="H134" s="4" t="inlineStr">
        <is>
          <t xml:space="preserve"> </t>
        </is>
      </c>
      <c r="I134" s="4" t="inlineStr">
        <is>
          <t xml:space="preserve"> </t>
        </is>
      </c>
      <c r="J134" s="19" t="n">
        <v>15.137</v>
      </c>
      <c r="K134" s="4" t="inlineStr">
        <is>
          <t xml:space="preserve"> </t>
        </is>
      </c>
      <c r="L134" s="4" t="inlineStr">
        <is>
          <t xml:space="preserve"> </t>
        </is>
      </c>
      <c r="M134" s="4" t="inlineStr">
        <is>
          <t xml:space="preserve"> </t>
        </is>
      </c>
      <c r="N134" s="4" t="inlineStr">
        <is>
          <t xml:space="preserve"> </t>
        </is>
      </c>
    </row>
    <row r="135">
      <c r="A135" s="4" t="inlineStr">
        <is>
          <t>Preferred stock, par value</t>
        </is>
      </c>
      <c r="B135" s="7" t="n">
        <v>10.0916</v>
      </c>
      <c r="C135" s="4" t="inlineStr">
        <is>
          <t xml:space="preserve"> </t>
        </is>
      </c>
      <c r="D135" s="7" t="n">
        <v>10.0916</v>
      </c>
      <c r="E135" s="4" t="inlineStr">
        <is>
          <t xml:space="preserve"> </t>
        </is>
      </c>
      <c r="F135" s="4" t="inlineStr">
        <is>
          <t xml:space="preserve"> </t>
        </is>
      </c>
      <c r="G135" s="4" t="inlineStr">
        <is>
          <t xml:space="preserve"> </t>
        </is>
      </c>
      <c r="H135" s="4" t="inlineStr">
        <is>
          <t xml:space="preserve"> </t>
        </is>
      </c>
      <c r="I135" s="4" t="inlineStr">
        <is>
          <t xml:space="preserve"> </t>
        </is>
      </c>
      <c r="J135" s="7" t="n">
        <v>10.0916</v>
      </c>
      <c r="K135" s="4" t="inlineStr">
        <is>
          <t xml:space="preserve"> </t>
        </is>
      </c>
      <c r="L135" s="4" t="inlineStr">
        <is>
          <t xml:space="preserve"> </t>
        </is>
      </c>
      <c r="M135" s="4" t="inlineStr">
        <is>
          <t xml:space="preserve"> </t>
        </is>
      </c>
      <c r="N135" s="4" t="inlineStr">
        <is>
          <t xml:space="preserve"> </t>
        </is>
      </c>
    </row>
    <row r="136">
      <c r="A136" s="4" t="inlineStr">
        <is>
          <t>Preferred Stock, Shares Authorized</t>
        </is>
      </c>
      <c r="B136" s="6" t="n">
        <v>1498348</v>
      </c>
      <c r="C136" s="4" t="inlineStr">
        <is>
          <t xml:space="preserve"> </t>
        </is>
      </c>
      <c r="D136" s="6" t="n">
        <v>1498348</v>
      </c>
      <c r="E136" s="4" t="inlineStr">
        <is>
          <t xml:space="preserve"> </t>
        </is>
      </c>
      <c r="F136" s="4" t="inlineStr">
        <is>
          <t xml:space="preserve"> </t>
        </is>
      </c>
      <c r="G136" s="4" t="inlineStr">
        <is>
          <t xml:space="preserve"> </t>
        </is>
      </c>
      <c r="H136" s="4" t="inlineStr">
        <is>
          <t xml:space="preserve"> </t>
        </is>
      </c>
      <c r="I136" s="4" t="inlineStr">
        <is>
          <t xml:space="preserve"> </t>
        </is>
      </c>
      <c r="J136" s="6" t="n">
        <v>1498348</v>
      </c>
      <c r="K136" s="6" t="n">
        <v>1521422</v>
      </c>
      <c r="L136" s="6" t="n">
        <v>1521422</v>
      </c>
      <c r="M136" s="4" t="inlineStr">
        <is>
          <t xml:space="preserve"> </t>
        </is>
      </c>
      <c r="N136" s="4" t="inlineStr">
        <is>
          <t xml:space="preserve"> </t>
        </is>
      </c>
    </row>
    <row r="137">
      <c r="A137" s="4" t="inlineStr">
        <is>
          <t>Class A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mmon stock, par value</t>
        </is>
      </c>
      <c r="B139" s="7" t="n">
        <v>0.0001</v>
      </c>
      <c r="C139" s="4" t="inlineStr">
        <is>
          <t xml:space="preserve"> </t>
        </is>
      </c>
      <c r="D139" s="7" t="n">
        <v>0.0001</v>
      </c>
      <c r="E139" s="4" t="inlineStr">
        <is>
          <t xml:space="preserve"> </t>
        </is>
      </c>
      <c r="F139" s="4" t="inlineStr">
        <is>
          <t xml:space="preserve"> </t>
        </is>
      </c>
      <c r="G139" s="4" t="inlineStr">
        <is>
          <t xml:space="preserve"> </t>
        </is>
      </c>
      <c r="H139" s="4" t="inlineStr">
        <is>
          <t xml:space="preserve"> </t>
        </is>
      </c>
      <c r="I139" s="4" t="inlineStr">
        <is>
          <t xml:space="preserve"> </t>
        </is>
      </c>
      <c r="J139" s="7" t="n">
        <v>0.0001</v>
      </c>
      <c r="K139" s="4" t="inlineStr">
        <is>
          <t xml:space="preserve"> </t>
        </is>
      </c>
      <c r="L139" s="4" t="inlineStr">
        <is>
          <t xml:space="preserve"> </t>
        </is>
      </c>
      <c r="M139" s="4" t="inlineStr">
        <is>
          <t xml:space="preserve"> </t>
        </is>
      </c>
      <c r="N139" s="4" t="inlineStr">
        <is>
          <t xml:space="preserve"> </t>
        </is>
      </c>
    </row>
    <row r="140">
      <c r="A140" s="4" t="inlineStr">
        <is>
          <t>Number of shares sold per un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v>
      </c>
      <c r="K140" s="4" t="inlineStr">
        <is>
          <t xml:space="preserve"> </t>
        </is>
      </c>
      <c r="L140" s="4" t="inlineStr">
        <is>
          <t xml:space="preserve"> </t>
        </is>
      </c>
      <c r="M140" s="4" t="inlineStr">
        <is>
          <t xml:space="preserve"> </t>
        </is>
      </c>
      <c r="N140" s="4" t="inlineStr">
        <is>
          <t xml:space="preserve"> </t>
        </is>
      </c>
    </row>
    <row r="141">
      <c r="A141" s="4" t="inlineStr">
        <is>
          <t>Class A Common Stock | Compute Health | IP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ommon stock, par value</t>
        </is>
      </c>
      <c r="B143" s="16" t="n">
        <v>0.0001</v>
      </c>
      <c r="C143" s="4" t="inlineStr">
        <is>
          <t xml:space="preserve"> </t>
        </is>
      </c>
      <c r="D143" s="16" t="n">
        <v>0.0001</v>
      </c>
      <c r="E143" s="4" t="inlineStr">
        <is>
          <t xml:space="preserve"> </t>
        </is>
      </c>
      <c r="F143" s="4" t="inlineStr">
        <is>
          <t xml:space="preserve"> </t>
        </is>
      </c>
      <c r="G143" s="4" t="inlineStr">
        <is>
          <t xml:space="preserve"> </t>
        </is>
      </c>
      <c r="H143" s="4" t="inlineStr">
        <is>
          <t xml:space="preserve"> </t>
        </is>
      </c>
      <c r="I143" s="4" t="inlineStr">
        <is>
          <t xml:space="preserve"> </t>
        </is>
      </c>
      <c r="J143" s="7" t="n">
        <v>0.0001</v>
      </c>
      <c r="K143" s="4" t="inlineStr">
        <is>
          <t xml:space="preserve"> </t>
        </is>
      </c>
      <c r="L143" s="4" t="inlineStr">
        <is>
          <t xml:space="preserve"> </t>
        </is>
      </c>
      <c r="M143" s="4" t="inlineStr">
        <is>
          <t xml:space="preserve"> </t>
        </is>
      </c>
      <c r="N143" s="4" t="inlineStr">
        <is>
          <t xml:space="preserve"> </t>
        </is>
      </c>
    </row>
    <row r="144">
      <c r="A144" s="4" t="inlineStr">
        <is>
          <t>Sale of Stock, Price Per Share</t>
        </is>
      </c>
      <c r="B144" s="11" t="n">
        <v>11.5</v>
      </c>
      <c r="C144" s="4" t="inlineStr">
        <is>
          <t xml:space="preserve"> </t>
        </is>
      </c>
      <c r="D144" s="11" t="n">
        <v>11.5</v>
      </c>
      <c r="E144" s="4" t="inlineStr">
        <is>
          <t xml:space="preserve"> </t>
        </is>
      </c>
      <c r="F144" s="4" t="inlineStr">
        <is>
          <t xml:space="preserve"> </t>
        </is>
      </c>
      <c r="G144" s="4" t="inlineStr">
        <is>
          <t xml:space="preserve"> </t>
        </is>
      </c>
      <c r="H144" s="4" t="inlineStr">
        <is>
          <t xml:space="preserve"> </t>
        </is>
      </c>
      <c r="I144" s="4" t="inlineStr">
        <is>
          <t xml:space="preserve"> </t>
        </is>
      </c>
      <c r="J144" s="11" t="n">
        <v>11.5</v>
      </c>
      <c r="K144" s="4" t="inlineStr">
        <is>
          <t xml:space="preserve"> </t>
        </is>
      </c>
      <c r="L144" s="4" t="inlineStr">
        <is>
          <t xml:space="preserve"> </t>
        </is>
      </c>
      <c r="M144" s="4" t="inlineStr">
        <is>
          <t xml:space="preserve"> </t>
        </is>
      </c>
      <c r="N144" s="4" t="inlineStr">
        <is>
          <t xml:space="preserve"> </t>
        </is>
      </c>
    </row>
    <row r="145">
      <c r="A145" s="4" t="inlineStr">
        <is>
          <t>Number of shares sold per un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v>
      </c>
      <c r="K145" s="4" t="inlineStr">
        <is>
          <t xml:space="preserve"> </t>
        </is>
      </c>
      <c r="L145" s="4" t="inlineStr">
        <is>
          <t xml:space="preserve"> </t>
        </is>
      </c>
      <c r="M145" s="4" t="inlineStr">
        <is>
          <t xml:space="preserve"> </t>
        </is>
      </c>
      <c r="N145" s="4" t="inlineStr">
        <is>
          <t xml:space="preserve"> </t>
        </is>
      </c>
    </row>
  </sheetData>
  <mergeCells count="3">
    <mergeCell ref="A1:A2"/>
    <mergeCell ref="D1:I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Stockholders' Deficit - Summary of Reserved for Issuance Upon The Potential Conversion or Exercis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shares reserved for future issuance</t>
        </is>
      </c>
      <c r="B3" s="6" t="n">
        <v>32864376</v>
      </c>
      <c r="C3" s="6" t="n">
        <v>6325031</v>
      </c>
    </row>
    <row r="4">
      <c r="A4" s="4" t="inlineStr">
        <is>
          <t>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t>
        </is>
      </c>
      <c r="B6" s="6" t="n">
        <v>429321</v>
      </c>
      <c r="C6" s="6" t="n">
        <v>1415104</v>
      </c>
    </row>
    <row r="7">
      <c r="A7" s="4" t="inlineStr">
        <is>
          <t>Convertible Notes (as converted to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t>
        </is>
      </c>
      <c r="B9" s="4" t="inlineStr">
        <is>
          <t xml:space="preserve"> </t>
        </is>
      </c>
      <c r="C9" s="6" t="n">
        <v>171256</v>
      </c>
    </row>
    <row r="10">
      <c r="A10" s="4" t="inlineStr">
        <is>
          <t>Outstanding Options to Purchase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t>
        </is>
      </c>
      <c r="B12" s="6" t="n">
        <v>4270229</v>
      </c>
      <c r="C12" s="6" t="n">
        <v>4301960</v>
      </c>
    </row>
    <row r="13">
      <c r="A13" s="4" t="inlineStr">
        <is>
          <t>Warrants to Purchase Preferred Stock (as converted to warrants to purchase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t>
        </is>
      </c>
      <c r="B15" s="6" t="n">
        <v>138857</v>
      </c>
      <c r="C15" s="6" t="n">
        <v>297854</v>
      </c>
    </row>
    <row r="16">
      <c r="A16" s="4" t="inlineStr">
        <is>
          <t>Warrants to Purchase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t>
        </is>
      </c>
      <c r="B18" s="6" t="n">
        <v>266131</v>
      </c>
      <c r="C18" s="6" t="n">
        <v>138857</v>
      </c>
    </row>
    <row r="19">
      <c r="A19" s="4" t="inlineStr">
        <is>
          <t>Public Warrants to Purchase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t>
        </is>
      </c>
      <c r="B21" s="6" t="n">
        <v>18759838</v>
      </c>
      <c r="C21" s="4" t="inlineStr">
        <is>
          <t xml:space="preserve"> </t>
        </is>
      </c>
    </row>
    <row r="22">
      <c r="A22" s="4" t="inlineStr">
        <is>
          <t>Earn-Out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reserved for future issuance</t>
        </is>
      </c>
      <c r="B24" s="6" t="n">
        <v>9000000</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Capital Stock and Stockholders' Deficit - Summary of Warrants to Purchase Classes of Preferred Stock and Common Stock Outstanding (Details) - $ / shares</t>
        </is>
      </c>
      <c r="B1" s="2" t="inlineStr">
        <is>
          <t>Sep. 30, 2023</t>
        </is>
      </c>
      <c r="C1" s="2" t="inlineStr">
        <is>
          <t>Dec. 3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Shares Issuable Upon Exercise of Warrant</t>
        </is>
      </c>
      <c r="B3" s="4" t="inlineStr">
        <is>
          <t xml:space="preserve"> </t>
        </is>
      </c>
      <c r="C3" s="6" t="n">
        <v>436711</v>
      </c>
      <c r="D3" s="6" t="n">
        <v>500483</v>
      </c>
    </row>
    <row r="4">
      <c r="A4" s="4" t="inlineStr">
        <is>
          <t>Weighted Average Exercise Price</t>
        </is>
      </c>
      <c r="B4" s="11" t="n">
        <v>8.1</v>
      </c>
      <c r="C4" s="4" t="inlineStr">
        <is>
          <t xml:space="preserve"> </t>
        </is>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hares Issuable Upon Exercise of Warrant</t>
        </is>
      </c>
      <c r="B7" s="6" t="n">
        <v>404988</v>
      </c>
      <c r="C7" s="6" t="n">
        <v>442470</v>
      </c>
      <c r="D7" s="4" t="inlineStr">
        <is>
          <t xml:space="preserve"> </t>
        </is>
      </c>
    </row>
    <row r="8">
      <c r="A8" s="4" t="inlineStr">
        <is>
          <t>September 16, 2013 | Common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Remaining Contractual Term (in years)</t>
        </is>
      </c>
      <c r="B10" s="4" t="inlineStr">
        <is>
          <t xml:space="preserve"> </t>
        </is>
      </c>
      <c r="C10" s="4" t="inlineStr">
        <is>
          <t>8 months 12 days</t>
        </is>
      </c>
      <c r="D10" s="4" t="inlineStr">
        <is>
          <t xml:space="preserve"> </t>
        </is>
      </c>
    </row>
    <row r="11">
      <c r="A11" s="4" t="inlineStr">
        <is>
          <t>Shares Issuable Upon Exercise of Warrant</t>
        </is>
      </c>
      <c r="B11" s="4" t="inlineStr">
        <is>
          <t xml:space="preserve"> </t>
        </is>
      </c>
      <c r="C11" s="6" t="n">
        <v>16930</v>
      </c>
      <c r="D11" s="4" t="inlineStr">
        <is>
          <t xml:space="preserve"> </t>
        </is>
      </c>
    </row>
    <row r="12">
      <c r="A12" s="4" t="inlineStr">
        <is>
          <t>Weighted Average Exercise Price</t>
        </is>
      </c>
      <c r="B12" s="4" t="inlineStr">
        <is>
          <t xml:space="preserve"> </t>
        </is>
      </c>
      <c r="C12" s="11" t="n">
        <v>1.9</v>
      </c>
      <c r="D12" s="4" t="inlineStr">
        <is>
          <t xml:space="preserve"> </t>
        </is>
      </c>
    </row>
    <row r="13">
      <c r="A13" s="4" t="inlineStr">
        <is>
          <t>December 1, 2014 | Series B Preferred Stock</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Remaining Contractual Term (in years)</t>
        </is>
      </c>
      <c r="B15" s="4" t="inlineStr">
        <is>
          <t xml:space="preserve"> </t>
        </is>
      </c>
      <c r="C15" s="4" t="inlineStr">
        <is>
          <t>1 year 10 months 24 days</t>
        </is>
      </c>
      <c r="D15" s="4" t="inlineStr">
        <is>
          <t>2 years 10 months 24 days</t>
        </is>
      </c>
    </row>
    <row r="16">
      <c r="A16" s="4" t="inlineStr">
        <is>
          <t>Shares Issuable Upon Exercise of Warrant</t>
        </is>
      </c>
      <c r="B16" s="4" t="inlineStr">
        <is>
          <t xml:space="preserve"> </t>
        </is>
      </c>
      <c r="C16" s="6" t="n">
        <v>60768</v>
      </c>
      <c r="D16" s="6" t="n">
        <v>61797</v>
      </c>
    </row>
    <row r="17">
      <c r="A17" s="4" t="inlineStr">
        <is>
          <t>Weighted Average Exercise Price</t>
        </is>
      </c>
      <c r="B17" s="4" t="inlineStr">
        <is>
          <t xml:space="preserve"> </t>
        </is>
      </c>
      <c r="C17" s="8" t="n">
        <v>2.44</v>
      </c>
      <c r="D17" s="8" t="n">
        <v>2.44</v>
      </c>
    </row>
    <row r="18">
      <c r="A18" s="4" t="inlineStr">
        <is>
          <t>December 1, 2014 | Common Stock</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Remaining Contractual Term (in years)</t>
        </is>
      </c>
      <c r="B20" s="4" t="inlineStr">
        <is>
          <t>1 year 2 months 12 days</t>
        </is>
      </c>
      <c r="C20" s="4" t="inlineStr">
        <is>
          <t>1 year 10 months 24 days</t>
        </is>
      </c>
      <c r="D20" s="4" t="inlineStr">
        <is>
          <t xml:space="preserve"> </t>
        </is>
      </c>
    </row>
    <row r="21">
      <c r="A21" s="4" t="inlineStr">
        <is>
          <t>Shares Issuable Upon Exercise of Warrant</t>
        </is>
      </c>
      <c r="B21" s="6" t="n">
        <v>45602</v>
      </c>
      <c r="C21" s="6" t="n">
        <v>62136</v>
      </c>
      <c r="D21" s="4" t="inlineStr">
        <is>
          <t xml:space="preserve"> </t>
        </is>
      </c>
    </row>
    <row r="22">
      <c r="A22" s="4" t="inlineStr">
        <is>
          <t>Weighted Average Exercise Price</t>
        </is>
      </c>
      <c r="B22" s="8" t="n">
        <v>2.43</v>
      </c>
      <c r="C22" s="8" t="n">
        <v>2.38</v>
      </c>
      <c r="D22" s="4" t="inlineStr">
        <is>
          <t xml:space="preserve"> </t>
        </is>
      </c>
    </row>
    <row r="23">
      <c r="A23" s="4" t="inlineStr">
        <is>
          <t>March 30, 2021 | Series C Preferred Stock</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Remaining Contractual Term (in years)</t>
        </is>
      </c>
      <c r="B25" s="4" t="inlineStr">
        <is>
          <t xml:space="preserve"> </t>
        </is>
      </c>
      <c r="C25" s="4" t="inlineStr">
        <is>
          <t>8 years 2 months 12 days</t>
        </is>
      </c>
      <c r="D25" s="4" t="inlineStr">
        <is>
          <t>9 years 2 months 12 days</t>
        </is>
      </c>
    </row>
    <row r="26">
      <c r="A26" s="4" t="inlineStr">
        <is>
          <t>Shares Issuable Upon Exercise of Warrant</t>
        </is>
      </c>
      <c r="B26" s="4" t="inlineStr">
        <is>
          <t xml:space="preserve"> </t>
        </is>
      </c>
      <c r="C26" s="6" t="n">
        <v>130053</v>
      </c>
      <c r="D26" s="6" t="n">
        <v>130053</v>
      </c>
    </row>
    <row r="27">
      <c r="A27" s="4" t="inlineStr">
        <is>
          <t>Weighted Average Exercise Price</t>
        </is>
      </c>
      <c r="B27" s="4" t="inlineStr">
        <is>
          <t xml:space="preserve"> </t>
        </is>
      </c>
      <c r="C27" s="8" t="n">
        <v>6.73</v>
      </c>
      <c r="D27" s="8" t="n">
        <v>6.73</v>
      </c>
    </row>
    <row r="28">
      <c r="A28" s="4" t="inlineStr">
        <is>
          <t>March 30, 2021 | Common Stock</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Remaining Contractual Term (in years)</t>
        </is>
      </c>
      <c r="B30" s="4" t="inlineStr">
        <is>
          <t>7 years 6 months</t>
        </is>
      </c>
      <c r="C30" s="4" t="inlineStr">
        <is>
          <t>8 years 2 months 12 days</t>
        </is>
      </c>
      <c r="D30" s="4" t="inlineStr">
        <is>
          <t xml:space="preserve"> </t>
        </is>
      </c>
    </row>
    <row r="31">
      <c r="A31" s="4" t="inlineStr">
        <is>
          <t>Shares Issuable Upon Exercise of Warrant</t>
        </is>
      </c>
      <c r="B31" s="6" t="n">
        <v>130053</v>
      </c>
      <c r="C31" s="6" t="n">
        <v>132979</v>
      </c>
      <c r="D31" s="4" t="inlineStr">
        <is>
          <t xml:space="preserve"> </t>
        </is>
      </c>
    </row>
    <row r="32">
      <c r="A32" s="4" t="inlineStr">
        <is>
          <t>Weighted Average Exercise Price</t>
        </is>
      </c>
      <c r="B32" s="8" t="n">
        <v>6.73</v>
      </c>
      <c r="C32" s="8" t="n">
        <v>6.58</v>
      </c>
      <c r="D32" s="4" t="inlineStr">
        <is>
          <t xml:space="preserve"> </t>
        </is>
      </c>
    </row>
    <row r="33">
      <c r="A33" s="4" t="inlineStr">
        <is>
          <t>June 4, 2022 | Series D-1 Preferred Stock</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Remaining Contractual Term (in years)</t>
        </is>
      </c>
      <c r="B35" s="4" t="inlineStr">
        <is>
          <t xml:space="preserve"> </t>
        </is>
      </c>
      <c r="C35" s="4" t="inlineStr">
        <is>
          <t>9 years 4 months 24 days</t>
        </is>
      </c>
      <c r="D35" s="4" t="inlineStr">
        <is>
          <t xml:space="preserve"> </t>
        </is>
      </c>
    </row>
    <row r="36">
      <c r="A36" s="4" t="inlineStr">
        <is>
          <t>Shares Issuable Upon Exercise of Warrant</t>
        </is>
      </c>
      <c r="B36" s="4" t="inlineStr">
        <is>
          <t xml:space="preserve"> </t>
        </is>
      </c>
      <c r="C36" s="6" t="n">
        <v>45238</v>
      </c>
      <c r="D36" s="4" t="inlineStr">
        <is>
          <t xml:space="preserve"> </t>
        </is>
      </c>
    </row>
    <row r="37">
      <c r="A37" s="4" t="inlineStr">
        <is>
          <t>Weighted Average Exercise Price</t>
        </is>
      </c>
      <c r="B37" s="4" t="inlineStr">
        <is>
          <t xml:space="preserve"> </t>
        </is>
      </c>
      <c r="C37" s="8" t="n">
        <v>12.14</v>
      </c>
      <c r="D37" s="4" t="inlineStr">
        <is>
          <t xml:space="preserve"> </t>
        </is>
      </c>
    </row>
    <row r="38">
      <c r="A38" s="4" t="inlineStr">
        <is>
          <t>June 4, 2022 | Common Stock</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Remaining Contractual Term (in years)</t>
        </is>
      </c>
      <c r="B40" s="4" t="inlineStr">
        <is>
          <t>8 years 8 months 12 days</t>
        </is>
      </c>
      <c r="C40" s="4" t="inlineStr">
        <is>
          <t>9 years 4 months 24 days</t>
        </is>
      </c>
      <c r="D40" s="4" t="inlineStr">
        <is>
          <t xml:space="preserve"> </t>
        </is>
      </c>
    </row>
    <row r="41">
      <c r="A41" s="4" t="inlineStr">
        <is>
          <t>Shares Issuable Upon Exercise of Warrant</t>
        </is>
      </c>
      <c r="B41" s="6" t="n">
        <v>45238</v>
      </c>
      <c r="C41" s="6" t="n">
        <v>44220</v>
      </c>
      <c r="D41" s="4" t="inlineStr">
        <is>
          <t xml:space="preserve"> </t>
        </is>
      </c>
    </row>
    <row r="42">
      <c r="A42" s="4" t="inlineStr">
        <is>
          <t>Weighted Average Exercise Price</t>
        </is>
      </c>
      <c r="B42" s="8" t="n">
        <v>12.14</v>
      </c>
      <c r="C42" s="8" t="n">
        <v>11.87</v>
      </c>
      <c r="D42" s="4" t="inlineStr">
        <is>
          <t xml:space="preserve"> </t>
        </is>
      </c>
    </row>
    <row r="43">
      <c r="A43" s="4" t="inlineStr">
        <is>
          <t>September 15, 2022 | Series D-1 Preferred Stock</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Remaining Contractual Term (in years)</t>
        </is>
      </c>
      <c r="B45" s="4" t="inlineStr">
        <is>
          <t xml:space="preserve"> </t>
        </is>
      </c>
      <c r="C45" s="4" t="inlineStr">
        <is>
          <t>9 years 8 months 12 days</t>
        </is>
      </c>
      <c r="D45" s="4" t="inlineStr">
        <is>
          <t xml:space="preserve"> </t>
        </is>
      </c>
    </row>
    <row r="46">
      <c r="A46" s="4" t="inlineStr">
        <is>
          <t>Shares Issuable Upon Exercise of Warrant</t>
        </is>
      </c>
      <c r="B46" s="4" t="inlineStr">
        <is>
          <t xml:space="preserve"> </t>
        </is>
      </c>
      <c r="C46" s="6" t="n">
        <v>45238</v>
      </c>
      <c r="D46" s="4" t="inlineStr">
        <is>
          <t xml:space="preserve"> </t>
        </is>
      </c>
    </row>
    <row r="47">
      <c r="A47" s="4" t="inlineStr">
        <is>
          <t>Weighted Average Exercise Price</t>
        </is>
      </c>
      <c r="B47" s="4" t="inlineStr">
        <is>
          <t xml:space="preserve"> </t>
        </is>
      </c>
      <c r="C47" s="8" t="n">
        <v>12.14</v>
      </c>
      <c r="D47" s="4" t="inlineStr">
        <is>
          <t xml:space="preserve"> </t>
        </is>
      </c>
    </row>
    <row r="48">
      <c r="A48" s="4" t="inlineStr">
        <is>
          <t>September 15, 2022 | Common Stock</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Remaining Contractual Term (in years)</t>
        </is>
      </c>
      <c r="B50" s="4" t="inlineStr">
        <is>
          <t>9 years</t>
        </is>
      </c>
      <c r="C50" s="4" t="inlineStr">
        <is>
          <t>9 years 8 months 12 days</t>
        </is>
      </c>
      <c r="D50" s="4" t="inlineStr">
        <is>
          <t xml:space="preserve"> </t>
        </is>
      </c>
    </row>
    <row r="51">
      <c r="A51" s="4" t="inlineStr">
        <is>
          <t>Shares Issuable Upon Exercise of Warrant</t>
        </is>
      </c>
      <c r="B51" s="6" t="n">
        <v>45238</v>
      </c>
      <c r="C51" s="6" t="n">
        <v>44220</v>
      </c>
      <c r="D51" s="4" t="inlineStr">
        <is>
          <t xml:space="preserve"> </t>
        </is>
      </c>
    </row>
    <row r="52">
      <c r="A52" s="4" t="inlineStr">
        <is>
          <t>Weighted Average Exercise Price</t>
        </is>
      </c>
      <c r="B52" s="8" t="n">
        <v>12.14</v>
      </c>
      <c r="C52" s="8" t="n">
        <v>11.87</v>
      </c>
      <c r="D52" s="4" t="inlineStr">
        <is>
          <t xml:space="preserve"> </t>
        </is>
      </c>
    </row>
    <row r="53">
      <c r="A53" s="4" t="inlineStr">
        <is>
          <t>January 17, 2017 | Common Stock</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Remaining Contractual Term (in years)</t>
        </is>
      </c>
      <c r="B55" s="4" t="inlineStr">
        <is>
          <t xml:space="preserve"> </t>
        </is>
      </c>
      <c r="C55" s="4" t="inlineStr">
        <is>
          <t>4 years</t>
        </is>
      </c>
      <c r="D55" s="4" t="inlineStr">
        <is>
          <t>5 years</t>
        </is>
      </c>
    </row>
    <row r="56">
      <c r="A56" s="4" t="inlineStr">
        <is>
          <t>Shares Issuable Upon Exercise of Warrant</t>
        </is>
      </c>
      <c r="B56" s="4" t="inlineStr">
        <is>
          <t xml:space="preserve"> </t>
        </is>
      </c>
      <c r="C56" s="6" t="n">
        <v>73349</v>
      </c>
      <c r="D56" s="6" t="n">
        <v>73349</v>
      </c>
    </row>
    <row r="57">
      <c r="A57" s="4" t="inlineStr">
        <is>
          <t>Weighted Average Exercise Price</t>
        </is>
      </c>
      <c r="B57" s="4" t="inlineStr">
        <is>
          <t xml:space="preserve"> </t>
        </is>
      </c>
      <c r="C57" s="8" t="n">
        <v>0.02</v>
      </c>
      <c r="D57" s="8" t="n">
        <v>0.02</v>
      </c>
    </row>
    <row r="58">
      <c r="A58" s="4" t="inlineStr">
        <is>
          <t>January 17, 2017 | Common Stock</t>
        </is>
      </c>
      <c r="B58" s="4" t="inlineStr">
        <is>
          <t xml:space="preserve"> </t>
        </is>
      </c>
      <c r="C58" s="4" t="inlineStr">
        <is>
          <t xml:space="preserve"> </t>
        </is>
      </c>
      <c r="D58" s="4" t="inlineStr">
        <is>
          <t xml:space="preserve"> </t>
        </is>
      </c>
    </row>
    <row r="59">
      <c r="A59" s="3" t="inlineStr">
        <is>
          <t>Class of Warrant or Right [Line Items]</t>
        </is>
      </c>
      <c r="B59" s="4" t="inlineStr">
        <is>
          <t xml:space="preserve"> </t>
        </is>
      </c>
      <c r="C59" s="4" t="inlineStr">
        <is>
          <t xml:space="preserve"> </t>
        </is>
      </c>
      <c r="D59" s="4" t="inlineStr">
        <is>
          <t xml:space="preserve"> </t>
        </is>
      </c>
    </row>
    <row r="60">
      <c r="A60" s="4" t="inlineStr">
        <is>
          <t>Remaining Contractual Term (in years)</t>
        </is>
      </c>
      <c r="B60" s="4" t="inlineStr">
        <is>
          <t>3 years 3 months 18 days</t>
        </is>
      </c>
      <c r="C60" s="4" t="inlineStr">
        <is>
          <t>4 years</t>
        </is>
      </c>
      <c r="D60" s="4" t="inlineStr">
        <is>
          <t xml:space="preserve"> </t>
        </is>
      </c>
    </row>
    <row r="61">
      <c r="A61" s="4" t="inlineStr">
        <is>
          <t>Shares Issuable Upon Exercise of Warrant</t>
        </is>
      </c>
      <c r="B61" s="6" t="n">
        <v>73349</v>
      </c>
      <c r="C61" s="6" t="n">
        <v>75000</v>
      </c>
      <c r="D61" s="4" t="inlineStr">
        <is>
          <t xml:space="preserve"> </t>
        </is>
      </c>
    </row>
    <row r="62">
      <c r="A62" s="4" t="inlineStr">
        <is>
          <t>Weighted Average Exercise Price</t>
        </is>
      </c>
      <c r="B62" s="8" t="n">
        <v>0.02</v>
      </c>
      <c r="C62" s="8" t="n">
        <v>0.01</v>
      </c>
      <c r="D62" s="4" t="inlineStr">
        <is>
          <t xml:space="preserve"> </t>
        </is>
      </c>
    </row>
    <row r="63">
      <c r="A63" s="4" t="inlineStr">
        <is>
          <t>August 3, 2017 | Common Stock</t>
        </is>
      </c>
      <c r="B63" s="4" t="inlineStr">
        <is>
          <t xml:space="preserve"> </t>
        </is>
      </c>
      <c r="C63" s="4" t="inlineStr">
        <is>
          <t xml:space="preserve"> </t>
        </is>
      </c>
      <c r="D63" s="4" t="inlineStr">
        <is>
          <t xml:space="preserve"> </t>
        </is>
      </c>
    </row>
    <row r="64">
      <c r="A64" s="3" t="inlineStr">
        <is>
          <t>Class of Warrant or Right [Line Items]</t>
        </is>
      </c>
      <c r="B64" s="4" t="inlineStr">
        <is>
          <t xml:space="preserve"> </t>
        </is>
      </c>
      <c r="C64" s="4" t="inlineStr">
        <is>
          <t xml:space="preserve"> </t>
        </is>
      </c>
      <c r="D64" s="4" t="inlineStr">
        <is>
          <t xml:space="preserve"> </t>
        </is>
      </c>
    </row>
    <row r="65">
      <c r="A65" s="4" t="inlineStr">
        <is>
          <t>Remaining Contractual Term (in years)</t>
        </is>
      </c>
      <c r="B65" s="4" t="inlineStr">
        <is>
          <t xml:space="preserve"> </t>
        </is>
      </c>
      <c r="C65" s="4" t="inlineStr">
        <is>
          <t>4 years 7 months 6 days</t>
        </is>
      </c>
      <c r="D65" s="4" t="inlineStr">
        <is>
          <t>5 years 7 months 6 days</t>
        </is>
      </c>
    </row>
    <row r="66">
      <c r="A66" s="4" t="inlineStr">
        <is>
          <t>Shares Issuable Upon Exercise of Warrant</t>
        </is>
      </c>
      <c r="B66" s="4" t="inlineStr">
        <is>
          <t xml:space="preserve"> </t>
        </is>
      </c>
      <c r="C66" s="6" t="n">
        <v>9779</v>
      </c>
      <c r="D66" s="6" t="n">
        <v>9779</v>
      </c>
    </row>
    <row r="67">
      <c r="A67" s="4" t="inlineStr">
        <is>
          <t>Weighted Average Exercise Price</t>
        </is>
      </c>
      <c r="B67" s="4" t="inlineStr">
        <is>
          <t xml:space="preserve"> </t>
        </is>
      </c>
      <c r="C67" s="8" t="n">
        <v>1.13</v>
      </c>
      <c r="D67" s="8" t="n">
        <v>1.13</v>
      </c>
    </row>
    <row r="68">
      <c r="A68" s="4" t="inlineStr">
        <is>
          <t>August 3, 2017 | Common Stock</t>
        </is>
      </c>
      <c r="B68" s="4" t="inlineStr">
        <is>
          <t xml:space="preserve"> </t>
        </is>
      </c>
      <c r="C68" s="4" t="inlineStr">
        <is>
          <t xml:space="preserve"> </t>
        </is>
      </c>
      <c r="D68" s="4" t="inlineStr">
        <is>
          <t xml:space="preserve"> </t>
        </is>
      </c>
    </row>
    <row r="69">
      <c r="A69" s="3" t="inlineStr">
        <is>
          <t>Class of Warrant or Right [Line Items]</t>
        </is>
      </c>
      <c r="B69" s="4" t="inlineStr">
        <is>
          <t xml:space="preserve"> </t>
        </is>
      </c>
      <c r="C69" s="4" t="inlineStr">
        <is>
          <t xml:space="preserve"> </t>
        </is>
      </c>
      <c r="D69" s="4" t="inlineStr">
        <is>
          <t xml:space="preserve"> </t>
        </is>
      </c>
    </row>
    <row r="70">
      <c r="A70" s="4" t="inlineStr">
        <is>
          <t>Remaining Contractual Term (in years)</t>
        </is>
      </c>
      <c r="B70" s="4" t="inlineStr">
        <is>
          <t>3 years 9 months 18 days</t>
        </is>
      </c>
      <c r="C70" s="4" t="inlineStr">
        <is>
          <t>4 years 7 months 6 days</t>
        </is>
      </c>
      <c r="D70" s="4" t="inlineStr">
        <is>
          <t xml:space="preserve"> </t>
        </is>
      </c>
    </row>
    <row r="71">
      <c r="A71" s="4" t="inlineStr">
        <is>
          <t>Shares Issuable Upon Exercise of Warrant</t>
        </is>
      </c>
      <c r="B71" s="6" t="n">
        <v>9779</v>
      </c>
      <c r="C71" s="6" t="n">
        <v>10000</v>
      </c>
      <c r="D71" s="4" t="inlineStr">
        <is>
          <t xml:space="preserve"> </t>
        </is>
      </c>
    </row>
    <row r="72">
      <c r="A72" s="4" t="inlineStr">
        <is>
          <t>Weighted Average Exercise Price</t>
        </is>
      </c>
      <c r="B72" s="8" t="n">
        <v>1.13</v>
      </c>
      <c r="C72" s="11" t="n">
        <v>1.1</v>
      </c>
      <c r="D72" s="4" t="inlineStr">
        <is>
          <t xml:space="preserve"> </t>
        </is>
      </c>
    </row>
    <row r="73">
      <c r="A73" s="4" t="inlineStr">
        <is>
          <t>September 8, 2017 | Common Stock</t>
        </is>
      </c>
      <c r="B73" s="4" t="inlineStr">
        <is>
          <t xml:space="preserve"> </t>
        </is>
      </c>
      <c r="C73" s="4" t="inlineStr">
        <is>
          <t xml:space="preserve"> </t>
        </is>
      </c>
      <c r="D73" s="4" t="inlineStr">
        <is>
          <t xml:space="preserve"> </t>
        </is>
      </c>
    </row>
    <row r="74">
      <c r="A74" s="3" t="inlineStr">
        <is>
          <t>Class of Warrant or Right [Line Items]</t>
        </is>
      </c>
      <c r="B74" s="4" t="inlineStr">
        <is>
          <t xml:space="preserve"> </t>
        </is>
      </c>
      <c r="C74" s="4" t="inlineStr">
        <is>
          <t xml:space="preserve"> </t>
        </is>
      </c>
      <c r="D74" s="4" t="inlineStr">
        <is>
          <t xml:space="preserve"> </t>
        </is>
      </c>
    </row>
    <row r="75">
      <c r="A75" s="4" t="inlineStr">
        <is>
          <t>Remaining Contractual Term (in years)</t>
        </is>
      </c>
      <c r="B75" s="4" t="inlineStr">
        <is>
          <t xml:space="preserve"> </t>
        </is>
      </c>
      <c r="C75" s="4" t="inlineStr">
        <is>
          <t>4 years 8 months 12 days</t>
        </is>
      </c>
      <c r="D75" s="4" t="inlineStr">
        <is>
          <t>5 years 8 months 12 days</t>
        </is>
      </c>
    </row>
    <row r="76">
      <c r="A76" s="4" t="inlineStr">
        <is>
          <t>Shares Issuable Upon Exercise of Warrant</t>
        </is>
      </c>
      <c r="B76" s="4" t="inlineStr">
        <is>
          <t xml:space="preserve"> </t>
        </is>
      </c>
      <c r="C76" s="6" t="n">
        <v>28764</v>
      </c>
      <c r="D76" s="6" t="n">
        <v>28764</v>
      </c>
    </row>
    <row r="77">
      <c r="A77" s="4" t="inlineStr">
        <is>
          <t>Weighted Average Exercise Price</t>
        </is>
      </c>
      <c r="B77" s="4" t="inlineStr">
        <is>
          <t xml:space="preserve"> </t>
        </is>
      </c>
      <c r="C77" s="8" t="n">
        <v>1.05</v>
      </c>
      <c r="D77" s="8" t="n">
        <v>1.05</v>
      </c>
    </row>
    <row r="78">
      <c r="A78" s="4" t="inlineStr">
        <is>
          <t>September 8, 2017 | Common Stock</t>
        </is>
      </c>
      <c r="B78" s="4" t="inlineStr">
        <is>
          <t xml:space="preserve"> </t>
        </is>
      </c>
      <c r="C78" s="4" t="inlineStr">
        <is>
          <t xml:space="preserve"> </t>
        </is>
      </c>
      <c r="D78" s="4" t="inlineStr">
        <is>
          <t xml:space="preserve"> </t>
        </is>
      </c>
    </row>
    <row r="79">
      <c r="A79" s="3" t="inlineStr">
        <is>
          <t>Class of Warrant or Right [Line Items]</t>
        </is>
      </c>
      <c r="B79" s="4" t="inlineStr">
        <is>
          <t xml:space="preserve"> </t>
        </is>
      </c>
      <c r="C79" s="4" t="inlineStr">
        <is>
          <t xml:space="preserve"> </t>
        </is>
      </c>
      <c r="D79" s="4" t="inlineStr">
        <is>
          <t xml:space="preserve"> </t>
        </is>
      </c>
    </row>
    <row r="80">
      <c r="A80" s="4" t="inlineStr">
        <is>
          <t>Remaining Contractual Term (in years)</t>
        </is>
      </c>
      <c r="B80" s="4" t="inlineStr">
        <is>
          <t>3 years 10 months 24 days</t>
        </is>
      </c>
      <c r="C80" s="4" t="inlineStr">
        <is>
          <t>4 years 8 months 12 days</t>
        </is>
      </c>
      <c r="D80" s="4" t="inlineStr">
        <is>
          <t xml:space="preserve"> </t>
        </is>
      </c>
    </row>
    <row r="81">
      <c r="A81" s="4" t="inlineStr">
        <is>
          <t>Shares Issuable Upon Exercise of Warrant</t>
        </is>
      </c>
      <c r="B81" s="6" t="n">
        <v>28764</v>
      </c>
      <c r="C81" s="6" t="n">
        <v>29412</v>
      </c>
      <c r="D81" s="4" t="inlineStr">
        <is>
          <t xml:space="preserve"> </t>
        </is>
      </c>
    </row>
    <row r="82">
      <c r="A82" s="4" t="inlineStr">
        <is>
          <t>Weighted Average Exercise Price</t>
        </is>
      </c>
      <c r="B82" s="8" t="n">
        <v>1.05</v>
      </c>
      <c r="C82" s="8" t="n">
        <v>1.02</v>
      </c>
      <c r="D82" s="4" t="inlineStr">
        <is>
          <t xml:space="preserve"> </t>
        </is>
      </c>
    </row>
    <row r="83">
      <c r="A83" s="4" t="inlineStr">
        <is>
          <t>June 19, 2018 | Common Stock</t>
        </is>
      </c>
      <c r="B83" s="4" t="inlineStr">
        <is>
          <t xml:space="preserve"> </t>
        </is>
      </c>
      <c r="C83" s="4" t="inlineStr">
        <is>
          <t xml:space="preserve"> </t>
        </is>
      </c>
      <c r="D83" s="4" t="inlineStr">
        <is>
          <t xml:space="preserve"> </t>
        </is>
      </c>
    </row>
    <row r="84">
      <c r="A84" s="3" t="inlineStr">
        <is>
          <t>Class of Warrant or Right [Line Items]</t>
        </is>
      </c>
      <c r="B84" s="4" t="inlineStr">
        <is>
          <t xml:space="preserve"> </t>
        </is>
      </c>
      <c r="C84" s="4" t="inlineStr">
        <is>
          <t xml:space="preserve"> </t>
        </is>
      </c>
      <c r="D84" s="4" t="inlineStr">
        <is>
          <t xml:space="preserve"> </t>
        </is>
      </c>
    </row>
    <row r="85">
      <c r="A85" s="4" t="inlineStr">
        <is>
          <t>Remaining Contractual Term (in years)</t>
        </is>
      </c>
      <c r="B85" s="4" t="inlineStr">
        <is>
          <t xml:space="preserve"> </t>
        </is>
      </c>
      <c r="C85" s="4" t="inlineStr">
        <is>
          <t>5 years 6 months</t>
        </is>
      </c>
      <c r="D85" s="4" t="inlineStr">
        <is>
          <t>6 years 6 months</t>
        </is>
      </c>
    </row>
    <row r="86">
      <c r="A86" s="4" t="inlineStr">
        <is>
          <t>Shares Issuable Upon Exercise of Warrant</t>
        </is>
      </c>
      <c r="B86" s="4" t="inlineStr">
        <is>
          <t xml:space="preserve"> </t>
        </is>
      </c>
      <c r="C86" s="6" t="n">
        <v>17977</v>
      </c>
      <c r="D86" s="6" t="n">
        <v>17977</v>
      </c>
    </row>
    <row r="87">
      <c r="A87" s="4" t="inlineStr">
        <is>
          <t>Weighted Average Exercise Price</t>
        </is>
      </c>
      <c r="B87" s="4" t="inlineStr">
        <is>
          <t xml:space="preserve"> </t>
        </is>
      </c>
      <c r="C87" s="8" t="n">
        <v>1.05</v>
      </c>
      <c r="D87" s="8" t="n">
        <v>1.05</v>
      </c>
    </row>
    <row r="88">
      <c r="A88" s="4" t="inlineStr">
        <is>
          <t>June 19, 2018 | Common Stock</t>
        </is>
      </c>
      <c r="B88" s="4" t="inlineStr">
        <is>
          <t xml:space="preserve"> </t>
        </is>
      </c>
      <c r="C88" s="4" t="inlineStr">
        <is>
          <t xml:space="preserve"> </t>
        </is>
      </c>
      <c r="D88" s="4" t="inlineStr">
        <is>
          <t xml:space="preserve"> </t>
        </is>
      </c>
    </row>
    <row r="89">
      <c r="A89" s="3" t="inlineStr">
        <is>
          <t>Class of Warrant or Right [Line Items]</t>
        </is>
      </c>
      <c r="B89" s="4" t="inlineStr">
        <is>
          <t xml:space="preserve"> </t>
        </is>
      </c>
      <c r="C89" s="4" t="inlineStr">
        <is>
          <t xml:space="preserve"> </t>
        </is>
      </c>
      <c r="D89" s="4" t="inlineStr">
        <is>
          <t xml:space="preserve"> </t>
        </is>
      </c>
    </row>
    <row r="90">
      <c r="A90" s="4" t="inlineStr">
        <is>
          <t>Remaining Contractual Term (in years)</t>
        </is>
      </c>
      <c r="B90" s="4" t="inlineStr">
        <is>
          <t>4 years 8 months 12 days</t>
        </is>
      </c>
      <c r="C90" s="4" t="inlineStr">
        <is>
          <t>5 years 6 months</t>
        </is>
      </c>
      <c r="D90" s="4" t="inlineStr">
        <is>
          <t xml:space="preserve"> </t>
        </is>
      </c>
    </row>
    <row r="91">
      <c r="A91" s="4" t="inlineStr">
        <is>
          <t>Shares Issuable Upon Exercise of Warrant</t>
        </is>
      </c>
      <c r="B91" s="6" t="n">
        <v>17977</v>
      </c>
      <c r="C91" s="6" t="n">
        <v>18382</v>
      </c>
      <c r="D91" s="4" t="inlineStr">
        <is>
          <t xml:space="preserve"> </t>
        </is>
      </c>
    </row>
    <row r="92">
      <c r="A92" s="4" t="inlineStr">
        <is>
          <t>Weighted Average Exercise Price</t>
        </is>
      </c>
      <c r="B92" s="8" t="n">
        <v>1.05</v>
      </c>
      <c r="C92" s="8" t="n">
        <v>1.02</v>
      </c>
      <c r="D92" s="4" t="inlineStr">
        <is>
          <t xml:space="preserve"> </t>
        </is>
      </c>
    </row>
    <row r="93">
      <c r="A93" s="4" t="inlineStr">
        <is>
          <t>June 25, 2019 | Common Stock</t>
        </is>
      </c>
      <c r="B93" s="4" t="inlineStr">
        <is>
          <t xml:space="preserve"> </t>
        </is>
      </c>
      <c r="C93" s="4" t="inlineStr">
        <is>
          <t xml:space="preserve"> </t>
        </is>
      </c>
      <c r="D93" s="4" t="inlineStr">
        <is>
          <t xml:space="preserve"> </t>
        </is>
      </c>
    </row>
    <row r="94">
      <c r="A94" s="3" t="inlineStr">
        <is>
          <t>Class of Warrant or Right [Line Items]</t>
        </is>
      </c>
      <c r="B94" s="4" t="inlineStr">
        <is>
          <t xml:space="preserve"> </t>
        </is>
      </c>
      <c r="C94" s="4" t="inlineStr">
        <is>
          <t xml:space="preserve"> </t>
        </is>
      </c>
      <c r="D94" s="4" t="inlineStr">
        <is>
          <t xml:space="preserve"> </t>
        </is>
      </c>
    </row>
    <row r="95">
      <c r="A95" s="4" t="inlineStr">
        <is>
          <t>Remaining Contractual Term (in years)</t>
        </is>
      </c>
      <c r="B95" s="4" t="inlineStr">
        <is>
          <t xml:space="preserve"> </t>
        </is>
      </c>
      <c r="C95" s="4" t="inlineStr">
        <is>
          <t>6 years 6 months</t>
        </is>
      </c>
      <c r="D95" s="4" t="inlineStr">
        <is>
          <t>7 years 6 months</t>
        </is>
      </c>
    </row>
    <row r="96">
      <c r="A96" s="4" t="inlineStr">
        <is>
          <t>Shares Issuable Upon Exercise of Warrant</t>
        </is>
      </c>
      <c r="B96" s="4" t="inlineStr">
        <is>
          <t xml:space="preserve"> </t>
        </is>
      </c>
      <c r="C96" s="6" t="n">
        <v>8988</v>
      </c>
      <c r="D96" s="6" t="n">
        <v>8988</v>
      </c>
    </row>
    <row r="97">
      <c r="A97" s="4" t="inlineStr">
        <is>
          <t>Weighted Average Exercise Price</t>
        </is>
      </c>
      <c r="B97" s="4" t="inlineStr">
        <is>
          <t xml:space="preserve"> </t>
        </is>
      </c>
      <c r="C97" s="8" t="n">
        <v>1.05</v>
      </c>
      <c r="D97" s="8" t="n">
        <v>1.05</v>
      </c>
    </row>
    <row r="98">
      <c r="A98" s="4" t="inlineStr">
        <is>
          <t>June 25, 2019 | Common Stock</t>
        </is>
      </c>
      <c r="B98" s="4" t="inlineStr">
        <is>
          <t xml:space="preserve"> </t>
        </is>
      </c>
      <c r="C98" s="4" t="inlineStr">
        <is>
          <t xml:space="preserve"> </t>
        </is>
      </c>
      <c r="D98" s="4" t="inlineStr">
        <is>
          <t xml:space="preserve"> </t>
        </is>
      </c>
    </row>
    <row r="99">
      <c r="A99" s="3" t="inlineStr">
        <is>
          <t>Class of Warrant or Right [Line Items]</t>
        </is>
      </c>
      <c r="B99" s="4" t="inlineStr">
        <is>
          <t xml:space="preserve"> </t>
        </is>
      </c>
      <c r="C99" s="4" t="inlineStr">
        <is>
          <t xml:space="preserve"> </t>
        </is>
      </c>
      <c r="D99" s="4" t="inlineStr">
        <is>
          <t xml:space="preserve"> </t>
        </is>
      </c>
    </row>
    <row r="100">
      <c r="A100" s="4" t="inlineStr">
        <is>
          <t>Remaining Contractual Term (in years)</t>
        </is>
      </c>
      <c r="B100" s="4" t="inlineStr">
        <is>
          <t>5 years 8 months 12 days</t>
        </is>
      </c>
      <c r="C100" s="4" t="inlineStr">
        <is>
          <t>6 years 6 months</t>
        </is>
      </c>
      <c r="D100" s="4" t="inlineStr">
        <is>
          <t xml:space="preserve"> </t>
        </is>
      </c>
    </row>
    <row r="101">
      <c r="A101" s="4" t="inlineStr">
        <is>
          <t>Shares Issuable Upon Exercise of Warrant</t>
        </is>
      </c>
      <c r="B101" s="6" t="n">
        <v>8988</v>
      </c>
      <c r="C101" s="6" t="n">
        <v>9191</v>
      </c>
      <c r="D101" s="4" t="inlineStr">
        <is>
          <t xml:space="preserve"> </t>
        </is>
      </c>
    </row>
    <row r="102">
      <c r="A102" s="4" t="inlineStr">
        <is>
          <t>Weighted Average Exercise Price</t>
        </is>
      </c>
      <c r="B102" s="8" t="n">
        <v>1.05</v>
      </c>
      <c r="C102" s="8" t="n">
        <v>1.02</v>
      </c>
      <c r="D102" s="4" t="inlineStr">
        <is>
          <t xml:space="preserve"> </t>
        </is>
      </c>
    </row>
    <row r="103">
      <c r="A103" s="4" t="inlineStr">
        <is>
          <t>April 1, 2013 | Series A-1 Preferred Stock</t>
        </is>
      </c>
      <c r="B103" s="4" t="inlineStr">
        <is>
          <t xml:space="preserve"> </t>
        </is>
      </c>
      <c r="C103" s="4" t="inlineStr">
        <is>
          <t xml:space="preserve"> </t>
        </is>
      </c>
      <c r="D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row>
    <row r="105">
      <c r="A105" s="4" t="inlineStr">
        <is>
          <t>Remaining Contractual Term (in years)</t>
        </is>
      </c>
      <c r="B105" s="4" t="inlineStr">
        <is>
          <t xml:space="preserve"> </t>
        </is>
      </c>
      <c r="C105" s="4" t="inlineStr">
        <is>
          <t>2 months 12 days</t>
        </is>
      </c>
      <c r="D105" s="4" t="inlineStr">
        <is>
          <t>1 year 2 months 12 days</t>
        </is>
      </c>
    </row>
    <row r="106">
      <c r="A106" s="4" t="inlineStr">
        <is>
          <t>Shares Issuable Upon Exercise of Warrant</t>
        </is>
      </c>
      <c r="B106" s="4" t="inlineStr">
        <is>
          <t xml:space="preserve"> </t>
        </is>
      </c>
      <c r="C106" s="6" t="n">
        <v>16557</v>
      </c>
      <c r="D106" s="6" t="n">
        <v>32491</v>
      </c>
    </row>
    <row r="107">
      <c r="A107" s="4" t="inlineStr">
        <is>
          <t>Weighted Average Exercise Price</t>
        </is>
      </c>
      <c r="B107" s="4" t="inlineStr">
        <is>
          <t xml:space="preserve"> </t>
        </is>
      </c>
      <c r="C107" s="8" t="n">
        <v>1.95</v>
      </c>
      <c r="D107" s="8" t="n">
        <v>1.95</v>
      </c>
    </row>
    <row r="108">
      <c r="A108" s="4" t="inlineStr">
        <is>
          <t>June 30, 2021 | Common Stock</t>
        </is>
      </c>
      <c r="B108" s="4" t="inlineStr">
        <is>
          <t xml:space="preserve"> </t>
        </is>
      </c>
      <c r="C108" s="4" t="inlineStr">
        <is>
          <t xml:space="preserve"> </t>
        </is>
      </c>
      <c r="D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row>
    <row r="110">
      <c r="A110" s="4" t="inlineStr">
        <is>
          <t>Remaining Contractual Term (in years)</t>
        </is>
      </c>
      <c r="B110" s="4" t="inlineStr">
        <is>
          <t xml:space="preserve"> </t>
        </is>
      </c>
      <c r="C110" s="4" t="inlineStr">
        <is>
          <t xml:space="preserve"> </t>
        </is>
      </c>
      <c r="D110" s="4" t="inlineStr">
        <is>
          <t>9 years 6 months</t>
        </is>
      </c>
    </row>
    <row r="111">
      <c r="A111" s="4" t="inlineStr">
        <is>
          <t>Shares Issuable Upon Exercise of Warrant</t>
        </is>
      </c>
      <c r="B111" s="4" t="inlineStr">
        <is>
          <t xml:space="preserve"> </t>
        </is>
      </c>
      <c r="C111" s="4" t="inlineStr">
        <is>
          <t xml:space="preserve"> </t>
        </is>
      </c>
      <c r="D111" s="6" t="n">
        <v>137285</v>
      </c>
    </row>
    <row r="112">
      <c r="A112" s="4" t="inlineStr">
        <is>
          <t>Weighted Average Exercise Price</t>
        </is>
      </c>
      <c r="B112" s="4" t="inlineStr">
        <is>
          <t xml:space="preserve"> </t>
        </is>
      </c>
      <c r="C112" s="4" t="inlineStr">
        <is>
          <t xml:space="preserve"> </t>
        </is>
      </c>
      <c r="D112" s="8"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ummary of Basic and Diluted Net Loss Per Share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1630</v>
      </c>
      <c r="C4" s="5" t="n">
        <v>-21996</v>
      </c>
      <c r="D4" s="5" t="n">
        <v>-17801</v>
      </c>
      <c r="E4" s="5" t="n">
        <v>-13572</v>
      </c>
      <c r="F4" s="5" t="n">
        <v>-5405</v>
      </c>
      <c r="G4" s="5" t="n">
        <v>-6419</v>
      </c>
      <c r="H4" s="5" t="n">
        <v>-61427</v>
      </c>
      <c r="I4" s="5" t="n">
        <v>-25396</v>
      </c>
      <c r="J4" s="5" t="n">
        <v>-37744</v>
      </c>
      <c r="K4" s="5" t="n">
        <v>-12386</v>
      </c>
    </row>
    <row r="5">
      <c r="A5" s="4" t="inlineStr">
        <is>
          <t>Cumulative undeclared preferred dividends</t>
        </is>
      </c>
      <c r="B5" s="6" t="n">
        <v>-255</v>
      </c>
      <c r="C5" s="4" t="inlineStr">
        <is>
          <t xml:space="preserve"> </t>
        </is>
      </c>
      <c r="D5" s="4" t="inlineStr">
        <is>
          <t xml:space="preserve"> </t>
        </is>
      </c>
      <c r="E5" s="6" t="n">
        <v>-733</v>
      </c>
      <c r="F5" s="4" t="inlineStr">
        <is>
          <t xml:space="preserve"> </t>
        </is>
      </c>
      <c r="G5" s="4" t="inlineStr">
        <is>
          <t xml:space="preserve"> </t>
        </is>
      </c>
      <c r="H5" s="6" t="n">
        <v>-1697</v>
      </c>
      <c r="I5" s="6" t="n">
        <v>-2175</v>
      </c>
      <c r="J5" s="6" t="n">
        <v>-2907</v>
      </c>
      <c r="K5" s="6" t="n">
        <v>-1240</v>
      </c>
    </row>
    <row r="6">
      <c r="A6" s="4" t="inlineStr">
        <is>
          <t>Net loss attributable to common shareholders</t>
        </is>
      </c>
      <c r="B6" s="5" t="n">
        <v>-21885</v>
      </c>
      <c r="C6" s="4" t="inlineStr">
        <is>
          <t xml:space="preserve"> </t>
        </is>
      </c>
      <c r="D6" s="4" t="inlineStr">
        <is>
          <t xml:space="preserve"> </t>
        </is>
      </c>
      <c r="E6" s="5" t="n">
        <v>-14305</v>
      </c>
      <c r="F6" s="4" t="inlineStr">
        <is>
          <t xml:space="preserve"> </t>
        </is>
      </c>
      <c r="G6" s="4" t="inlineStr">
        <is>
          <t xml:space="preserve"> </t>
        </is>
      </c>
      <c r="H6" s="5" t="n">
        <v>-63124</v>
      </c>
      <c r="I6" s="5" t="n">
        <v>-27571</v>
      </c>
      <c r="J6" s="5" t="n">
        <v>-40651</v>
      </c>
      <c r="K6" s="5" t="n">
        <v>-1362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weighted-average common stock outstanding</t>
        </is>
      </c>
      <c r="B8" s="6" t="n">
        <v>40335457</v>
      </c>
      <c r="C8" s="4" t="inlineStr">
        <is>
          <t xml:space="preserve"> </t>
        </is>
      </c>
      <c r="D8" s="4" t="inlineStr">
        <is>
          <t xml:space="preserve"> </t>
        </is>
      </c>
      <c r="E8" s="6" t="n">
        <v>26930318</v>
      </c>
      <c r="F8" s="4" t="inlineStr">
        <is>
          <t xml:space="preserve"> </t>
        </is>
      </c>
      <c r="G8" s="4" t="inlineStr">
        <is>
          <t xml:space="preserve"> </t>
        </is>
      </c>
      <c r="H8" s="6" t="n">
        <v>31558538</v>
      </c>
      <c r="I8" s="6" t="n">
        <v>26888896</v>
      </c>
      <c r="J8" s="6" t="n">
        <v>26918484</v>
      </c>
      <c r="K8" s="6" t="n">
        <v>23135975</v>
      </c>
    </row>
    <row r="9">
      <c r="A9" s="4" t="inlineStr">
        <is>
          <t>Diluted weighted-average common stock outstanding</t>
        </is>
      </c>
      <c r="B9" s="6" t="n">
        <v>40335457</v>
      </c>
      <c r="C9" s="4" t="inlineStr">
        <is>
          <t xml:space="preserve"> </t>
        </is>
      </c>
      <c r="D9" s="4" t="inlineStr">
        <is>
          <t xml:space="preserve"> </t>
        </is>
      </c>
      <c r="E9" s="6" t="n">
        <v>26930318</v>
      </c>
      <c r="F9" s="4" t="inlineStr">
        <is>
          <t xml:space="preserve"> </t>
        </is>
      </c>
      <c r="G9" s="4" t="inlineStr">
        <is>
          <t xml:space="preserve"> </t>
        </is>
      </c>
      <c r="H9" s="6" t="n">
        <v>31558538</v>
      </c>
      <c r="I9" s="6" t="n">
        <v>26888896</v>
      </c>
      <c r="J9" s="6" t="n">
        <v>26918484</v>
      </c>
      <c r="K9" s="6" t="n">
        <v>23135975</v>
      </c>
    </row>
    <row r="10">
      <c r="A10" s="4" t="inlineStr">
        <is>
          <t>Net loss per share, basic</t>
        </is>
      </c>
      <c r="B10" s="8" t="n">
        <v>-0.54</v>
      </c>
      <c r="C10" s="4" t="inlineStr">
        <is>
          <t xml:space="preserve"> </t>
        </is>
      </c>
      <c r="D10" s="4" t="inlineStr">
        <is>
          <t xml:space="preserve"> </t>
        </is>
      </c>
      <c r="E10" s="8" t="n">
        <v>-0.53</v>
      </c>
      <c r="F10" s="4" t="inlineStr">
        <is>
          <t xml:space="preserve"> </t>
        </is>
      </c>
      <c r="G10" s="4" t="inlineStr">
        <is>
          <t xml:space="preserve"> </t>
        </is>
      </c>
      <c r="H10" s="5" t="n">
        <v>-2</v>
      </c>
      <c r="I10" s="8" t="n">
        <v>-1.03</v>
      </c>
      <c r="J10" s="8" t="n">
        <v>-1.51</v>
      </c>
      <c r="K10" s="8" t="n">
        <v>-0.59</v>
      </c>
    </row>
    <row r="11">
      <c r="A11" s="4" t="inlineStr">
        <is>
          <t>Net loss per share, diluted</t>
        </is>
      </c>
      <c r="B11" s="8" t="n">
        <v>-0.54</v>
      </c>
      <c r="C11" s="4" t="inlineStr">
        <is>
          <t xml:space="preserve"> </t>
        </is>
      </c>
      <c r="D11" s="4" t="inlineStr">
        <is>
          <t xml:space="preserve"> </t>
        </is>
      </c>
      <c r="E11" s="8" t="n">
        <v>-0.53</v>
      </c>
      <c r="F11" s="4" t="inlineStr">
        <is>
          <t xml:space="preserve"> </t>
        </is>
      </c>
      <c r="G11" s="4" t="inlineStr">
        <is>
          <t xml:space="preserve"> </t>
        </is>
      </c>
      <c r="H11" s="5" t="n">
        <v>-2</v>
      </c>
      <c r="I11" s="8" t="n">
        <v>-1.03</v>
      </c>
      <c r="J11" s="8" t="n">
        <v>-1.51</v>
      </c>
      <c r="K11" s="8" t="n">
        <v>-0.59</v>
      </c>
    </row>
  </sheetData>
  <mergeCells count="4">
    <mergeCell ref="A1:A2"/>
    <mergeCell ref="B1:G1"/>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UNAUDITED CONDENSED CONSOLIDATED STATEMENTS OF CASH FLOWS - Reconciliation of Cash and Cash Equivalents and Restricted Cash - USD ($) $ in Thousands</t>
        </is>
      </c>
      <c r="B1" s="2" t="inlineStr">
        <is>
          <t>Sep. 30,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5" t="n">
        <v>79866</v>
      </c>
      <c r="C3" s="5" t="n">
        <v>7685</v>
      </c>
    </row>
    <row r="4">
      <c r="A4" s="4" t="inlineStr">
        <is>
          <t>Restricted cash included in other long-term assets</t>
        </is>
      </c>
      <c r="B4" s="5" t="n">
        <v>232</v>
      </c>
      <c r="C4" s="5" t="n">
        <v>338</v>
      </c>
    </row>
    <row r="5">
      <c r="A5" s="4" t="inlineStr">
        <is>
          <t>Restricted Cash and Cash Equivalents, Statement of Financial Position [Extensible Enumeration]</t>
        </is>
      </c>
      <c r="B5" s="4" t="inlineStr">
        <is>
          <t>Other Assets, Noncurrent</t>
        </is>
      </c>
      <c r="C5" s="4" t="inlineStr">
        <is>
          <t>Other Assets, Noncurrent</t>
        </is>
      </c>
    </row>
    <row r="6">
      <c r="A6" s="4" t="inlineStr">
        <is>
          <t>Cash and cash equivalents and restricted cash shown in the statement of cash flows</t>
        </is>
      </c>
      <c r="B6" s="5" t="n">
        <v>80098</v>
      </c>
      <c r="C6" s="5" t="n">
        <v>802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Dilutive Securities Excluded from Computation of Basic and Diluted Net Loss Per Common Shar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32864376</v>
      </c>
      <c r="C4" s="6" t="n">
        <v>3508240</v>
      </c>
      <c r="D4" s="6" t="n">
        <v>6325031</v>
      </c>
      <c r="E4" s="6" t="n">
        <v>3425332</v>
      </c>
    </row>
    <row r="5">
      <c r="A5" s="4" t="inlineStr">
        <is>
          <t>Outstanding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4270229</v>
      </c>
      <c r="C7" s="6" t="n">
        <v>2966026</v>
      </c>
      <c r="D7" s="6" t="n">
        <v>4301960</v>
      </c>
      <c r="E7" s="6" t="n">
        <v>282205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429321</v>
      </c>
      <c r="C10" s="4" t="inlineStr">
        <is>
          <t xml:space="preserve"> </t>
        </is>
      </c>
      <c r="D10" s="6" t="n">
        <v>1415104</v>
      </c>
      <c r="E10" s="6" t="n">
        <v>0</v>
      </c>
    </row>
    <row r="11">
      <c r="A11" s="4" t="inlineStr">
        <is>
          <t>Warrants to Purchase Preferred Stock (as converted to 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138857</v>
      </c>
      <c r="C13" s="6" t="n">
        <v>266068</v>
      </c>
      <c r="D13" s="6" t="n">
        <v>297854</v>
      </c>
      <c r="E13" s="6" t="n">
        <v>224341</v>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266131</v>
      </c>
      <c r="C16" s="6" t="n">
        <v>276146</v>
      </c>
      <c r="D16" s="6" t="n">
        <v>138857</v>
      </c>
      <c r="E16" s="6" t="n">
        <v>276142</v>
      </c>
    </row>
    <row r="17">
      <c r="A17" s="4" t="inlineStr">
        <is>
          <t>Shares of Common Stock Issued Upon the Exercise of Public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18759838</v>
      </c>
      <c r="C19" s="4" t="inlineStr">
        <is>
          <t xml:space="preserve"> </t>
        </is>
      </c>
      <c r="D19" s="4" t="inlineStr">
        <is>
          <t xml:space="preserve"> </t>
        </is>
      </c>
      <c r="E19" s="4" t="inlineStr">
        <is>
          <t xml:space="preserve"> </t>
        </is>
      </c>
    </row>
    <row r="20">
      <c r="A20" s="4" t="inlineStr">
        <is>
          <t>Earn-Out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9000000</v>
      </c>
      <c r="C22" s="4" t="inlineStr">
        <is>
          <t xml:space="preserve"> </t>
        </is>
      </c>
      <c r="D22" s="4" t="inlineStr">
        <is>
          <t xml:space="preserve"> </t>
        </is>
      </c>
      <c r="E22" s="4" t="inlineStr">
        <is>
          <t xml:space="preserve"> </t>
        </is>
      </c>
    </row>
    <row r="23">
      <c r="A23" s="4" t="inlineStr">
        <is>
          <t>Convertible Notes (as converted to common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4" t="inlineStr">
        <is>
          <t xml:space="preserve"> </t>
        </is>
      </c>
      <c r="C25" s="4" t="inlineStr">
        <is>
          <t xml:space="preserve"> </t>
        </is>
      </c>
      <c r="D25" s="6" t="n">
        <v>171256</v>
      </c>
      <c r="E25" s="6" t="n">
        <v>10279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4" customWidth="1" min="6" max="6"/>
    <col width="14" customWidth="1" min="7" max="7"/>
  </cols>
  <sheetData>
    <row r="1">
      <c r="A1" s="1" t="inlineStr">
        <is>
          <t>Stock-Based Compensation - Additional Information (Details) - USD ($) $ / shares in Units, $ in Thousands</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the stock option awards granted</t>
        </is>
      </c>
      <c r="B4" s="4" t="inlineStr">
        <is>
          <t xml:space="preserve"> </t>
        </is>
      </c>
      <c r="C4" s="4" t="inlineStr">
        <is>
          <t xml:space="preserve"> </t>
        </is>
      </c>
      <c r="D4" s="4" t="inlineStr">
        <is>
          <t xml:space="preserve"> </t>
        </is>
      </c>
      <c r="E4" s="4" t="inlineStr">
        <is>
          <t xml:space="preserve"> </t>
        </is>
      </c>
      <c r="F4" s="8" t="n">
        <v>2.36</v>
      </c>
      <c r="G4" s="8" t="n">
        <v>0.8100000000000001</v>
      </c>
    </row>
    <row r="5">
      <c r="A5" s="4" t="inlineStr">
        <is>
          <t>Unrecognized compensation costs</t>
        </is>
      </c>
      <c r="B5" s="5" t="n">
        <v>2200</v>
      </c>
      <c r="C5" s="5" t="n">
        <v>2200</v>
      </c>
      <c r="D5" s="4" t="inlineStr">
        <is>
          <t xml:space="preserve"> </t>
        </is>
      </c>
      <c r="E5" s="4" t="inlineStr">
        <is>
          <t xml:space="preserve"> </t>
        </is>
      </c>
      <c r="F5" s="5" t="n">
        <v>5000</v>
      </c>
      <c r="G5" s="5" t="n">
        <v>700</v>
      </c>
    </row>
    <row r="6">
      <c r="A6" s="4" t="inlineStr">
        <is>
          <t>Remaining weighted-average period</t>
        </is>
      </c>
      <c r="B6" s="4" t="inlineStr">
        <is>
          <t xml:space="preserve"> </t>
        </is>
      </c>
      <c r="C6" s="4" t="inlineStr">
        <is>
          <t>1 year 9 months 18 days</t>
        </is>
      </c>
      <c r="D6" s="4" t="inlineStr">
        <is>
          <t xml:space="preserve"> </t>
        </is>
      </c>
      <c r="E6" s="4" t="inlineStr">
        <is>
          <t xml:space="preserve"> </t>
        </is>
      </c>
      <c r="F6" s="4" t="inlineStr">
        <is>
          <t xml:space="preserve"> </t>
        </is>
      </c>
      <c r="G6" s="4" t="inlineStr">
        <is>
          <t xml:space="preserve"> </t>
        </is>
      </c>
    </row>
    <row r="7">
      <c r="A7" s="4" t="inlineStr">
        <is>
          <t>Stock compensation expense</t>
        </is>
      </c>
      <c r="B7" s="4" t="inlineStr">
        <is>
          <t xml:space="preserve"> </t>
        </is>
      </c>
      <c r="C7" s="5" t="n">
        <v>6349</v>
      </c>
      <c r="D7" s="5" t="n">
        <v>255</v>
      </c>
      <c r="E7" s="4" t="inlineStr">
        <is>
          <t xml:space="preserve"> </t>
        </is>
      </c>
      <c r="F7" s="5" t="n">
        <v>437</v>
      </c>
      <c r="G7" s="5" t="n">
        <v>313</v>
      </c>
    </row>
    <row r="8">
      <c r="A8" s="4" t="inlineStr">
        <is>
          <t>Common stock shares reserved for future issuance</t>
        </is>
      </c>
      <c r="B8" s="6" t="n">
        <v>32864376</v>
      </c>
      <c r="C8" s="6" t="n">
        <v>32864376</v>
      </c>
      <c r="D8" s="4" t="inlineStr">
        <is>
          <t xml:space="preserve"> </t>
        </is>
      </c>
      <c r="E8" s="4" t="inlineStr">
        <is>
          <t xml:space="preserve"> </t>
        </is>
      </c>
      <c r="F8" s="6" t="n">
        <v>6325031</v>
      </c>
      <c r="G8" s="4" t="inlineStr">
        <is>
          <t xml:space="preserve"> </t>
        </is>
      </c>
    </row>
    <row r="9">
      <c r="A9" s="4" t="inlineStr">
        <is>
          <t>Common stock, shares issued</t>
        </is>
      </c>
      <c r="B9" s="6" t="n">
        <v>47460941</v>
      </c>
      <c r="C9" s="6" t="n">
        <v>47460941</v>
      </c>
      <c r="D9" s="4" t="inlineStr">
        <is>
          <t xml:space="preserve"> </t>
        </is>
      </c>
      <c r="E9" s="4" t="inlineStr">
        <is>
          <t xml:space="preserve"> </t>
        </is>
      </c>
      <c r="F9" s="6" t="n">
        <v>27079856</v>
      </c>
      <c r="G9" s="6" t="n">
        <v>26807365</v>
      </c>
    </row>
    <row r="10">
      <c r="A10" s="4" t="inlineStr">
        <is>
          <t>Restricted stock units, vested</t>
        </is>
      </c>
      <c r="B10" s="4" t="inlineStr">
        <is>
          <t xml:space="preserve"> </t>
        </is>
      </c>
      <c r="C10" s="4" t="inlineStr">
        <is>
          <t xml:space="preserve"> </t>
        </is>
      </c>
      <c r="D10" s="4" t="inlineStr">
        <is>
          <t xml:space="preserve"> </t>
        </is>
      </c>
      <c r="E10" s="4" t="inlineStr">
        <is>
          <t xml:space="preserve"> </t>
        </is>
      </c>
      <c r="F10" s="6" t="n">
        <v>0</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dditional shares authorized for issuance under share-based payment arrangement.</t>
        </is>
      </c>
      <c r="B13" s="4" t="inlineStr">
        <is>
          <t xml:space="preserve"> </t>
        </is>
      </c>
      <c r="C13" s="4" t="inlineStr">
        <is>
          <t xml:space="preserve"> </t>
        </is>
      </c>
      <c r="D13" s="4" t="inlineStr">
        <is>
          <t xml:space="preserve"> </t>
        </is>
      </c>
      <c r="E13" s="6" t="n">
        <v>1400000</v>
      </c>
      <c r="F13" s="4" t="inlineStr">
        <is>
          <t xml:space="preserve"> </t>
        </is>
      </c>
      <c r="G13" s="4" t="inlineStr">
        <is>
          <t xml:space="preserve"> </t>
        </is>
      </c>
    </row>
    <row r="14">
      <c r="A14" s="4" t="inlineStr">
        <is>
          <t>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t>
        </is>
      </c>
      <c r="B16" s="4" t="inlineStr">
        <is>
          <t xml:space="preserve"> </t>
        </is>
      </c>
      <c r="C16" s="13" t="n">
        <v>0.625</v>
      </c>
      <c r="D16" s="4" t="inlineStr">
        <is>
          <t xml:space="preserve"> </t>
        </is>
      </c>
      <c r="E16" s="4" t="inlineStr">
        <is>
          <t xml:space="preserve"> </t>
        </is>
      </c>
      <c r="F16" s="4" t="inlineStr">
        <is>
          <t xml:space="preserve"> </t>
        </is>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2 years</t>
        </is>
      </c>
      <c r="D19" s="4" t="inlineStr">
        <is>
          <t xml:space="preserve"> </t>
        </is>
      </c>
      <c r="E19" s="4" t="inlineStr">
        <is>
          <t xml:space="preserve"> </t>
        </is>
      </c>
      <c r="F19" s="4" t="inlineStr">
        <is>
          <t>3 years</t>
        </is>
      </c>
      <c r="G19" s="4" t="inlineStr">
        <is>
          <t xml:space="preserve"> </t>
        </is>
      </c>
    </row>
    <row r="20">
      <c r="A20" s="4" t="inlineStr">
        <is>
          <t>Weighted average grant-date fair value of the stock option awards granted</t>
        </is>
      </c>
      <c r="B20" s="4" t="inlineStr">
        <is>
          <t xml:space="preserve"> </t>
        </is>
      </c>
      <c r="C20" s="4" t="inlineStr">
        <is>
          <t xml:space="preserve"> </t>
        </is>
      </c>
      <c r="D20" s="4" t="inlineStr">
        <is>
          <t xml:space="preserve"> </t>
        </is>
      </c>
      <c r="E20" s="4" t="inlineStr">
        <is>
          <t xml:space="preserve"> </t>
        </is>
      </c>
      <c r="F20" s="8" t="n">
        <v>4.51</v>
      </c>
      <c r="G20" s="4" t="inlineStr">
        <is>
          <t xml:space="preserve"> </t>
        </is>
      </c>
    </row>
    <row r="21">
      <c r="A21" s="4" t="inlineStr">
        <is>
          <t>Unrecognized compensation costs</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Stock compensation expense</t>
        </is>
      </c>
      <c r="B22" s="5" t="n">
        <v>4200</v>
      </c>
      <c r="C22" s="5" t="n">
        <v>4200</v>
      </c>
      <c r="D22" s="4" t="inlineStr">
        <is>
          <t xml:space="preserve"> </t>
        </is>
      </c>
      <c r="E22" s="4" t="inlineStr">
        <is>
          <t xml:space="preserve"> </t>
        </is>
      </c>
      <c r="F22" s="4" t="inlineStr">
        <is>
          <t xml:space="preserve"> </t>
        </is>
      </c>
      <c r="G22" s="4" t="inlineStr">
        <is>
          <t xml:space="preserve"> </t>
        </is>
      </c>
    </row>
    <row r="23">
      <c r="A23" s="4" t="inlineStr">
        <is>
          <t>Restricted stock units, vested</t>
        </is>
      </c>
      <c r="B23" s="4" t="inlineStr">
        <is>
          <t xml:space="preserve"> </t>
        </is>
      </c>
      <c r="C23" s="4" t="inlineStr">
        <is>
          <t xml:space="preserve"> </t>
        </is>
      </c>
      <c r="D23" s="4" t="inlineStr">
        <is>
          <t xml:space="preserve"> </t>
        </is>
      </c>
      <c r="E23" s="4" t="inlineStr">
        <is>
          <t xml:space="preserve"> </t>
        </is>
      </c>
      <c r="F23" s="6" t="n">
        <v>0</v>
      </c>
      <c r="G23" s="6" t="n">
        <v>0</v>
      </c>
    </row>
    <row r="24">
      <c r="A24" s="4" t="inlineStr">
        <is>
          <t>Restricted Stock Units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t>
        </is>
      </c>
      <c r="B26" s="4" t="inlineStr">
        <is>
          <t xml:space="preserve"> </t>
        </is>
      </c>
      <c r="C26" s="4" t="inlineStr">
        <is>
          <t xml:space="preserve"> </t>
        </is>
      </c>
      <c r="D26" s="4" t="inlineStr">
        <is>
          <t xml:space="preserve"> </t>
        </is>
      </c>
      <c r="E26" s="4" t="inlineStr">
        <is>
          <t xml:space="preserve"> </t>
        </is>
      </c>
      <c r="F26" s="13" t="n">
        <v>0.625</v>
      </c>
      <c r="G26" s="4" t="inlineStr">
        <is>
          <t xml:space="preserve"> </t>
        </is>
      </c>
    </row>
    <row r="27">
      <c r="A27" s="4" t="inlineStr">
        <is>
          <t>Restricted Stock Units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vesting percentage</t>
        </is>
      </c>
      <c r="B29" s="4" t="inlineStr">
        <is>
          <t xml:space="preserve"> </t>
        </is>
      </c>
      <c r="C29" s="13" t="n">
        <v>0.375</v>
      </c>
      <c r="D29" s="4" t="inlineStr">
        <is>
          <t xml:space="preserve"> </t>
        </is>
      </c>
      <c r="E29" s="4" t="inlineStr">
        <is>
          <t xml:space="preserve"> </t>
        </is>
      </c>
      <c r="F29" s="13" t="n">
        <v>0.375</v>
      </c>
      <c r="G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grant-date fair value of the stock option awards granted</t>
        </is>
      </c>
      <c r="B32" s="4" t="inlineStr">
        <is>
          <t xml:space="preserve"> </t>
        </is>
      </c>
      <c r="C32" s="8" t="n">
        <v>3.98</v>
      </c>
      <c r="D32" s="8" t="n">
        <v>1.27</v>
      </c>
      <c r="E32" s="4" t="inlineStr">
        <is>
          <t xml:space="preserve"> </t>
        </is>
      </c>
      <c r="F32" s="4" t="inlineStr">
        <is>
          <t xml:space="preserve"> </t>
        </is>
      </c>
      <c r="G32" s="4" t="inlineStr">
        <is>
          <t xml:space="preserve"> </t>
        </is>
      </c>
    </row>
    <row r="33">
      <c r="A33" s="4" t="inlineStr">
        <is>
          <t>Remaining weighted-average period</t>
        </is>
      </c>
      <c r="B33" s="4" t="inlineStr">
        <is>
          <t xml:space="preserve"> </t>
        </is>
      </c>
      <c r="C33" s="4" t="inlineStr">
        <is>
          <t>2 years 1 month 6 days</t>
        </is>
      </c>
      <c r="D33" s="4" t="inlineStr">
        <is>
          <t xml:space="preserve"> </t>
        </is>
      </c>
      <c r="E33" s="4" t="inlineStr">
        <is>
          <t xml:space="preserve"> </t>
        </is>
      </c>
      <c r="F33" s="4" t="inlineStr">
        <is>
          <t xml:space="preserve"> </t>
        </is>
      </c>
      <c r="G33" s="4" t="inlineStr">
        <is>
          <t xml:space="preserve"> </t>
        </is>
      </c>
    </row>
    <row r="34">
      <c r="A34" s="4" t="inlineStr">
        <is>
          <t>Stock compensation expense</t>
        </is>
      </c>
      <c r="B34" s="4" t="inlineStr">
        <is>
          <t xml:space="preserve"> </t>
        </is>
      </c>
      <c r="C34" s="5" t="n">
        <v>2200</v>
      </c>
      <c r="D34" s="4" t="inlineStr">
        <is>
          <t xml:space="preserve"> </t>
        </is>
      </c>
      <c r="E34" s="4" t="inlineStr">
        <is>
          <t xml:space="preserve"> </t>
        </is>
      </c>
      <c r="F34" s="4" t="inlineStr">
        <is>
          <t xml:space="preserve"> </t>
        </is>
      </c>
      <c r="G34" s="4" t="inlineStr">
        <is>
          <t xml:space="preserve"> </t>
        </is>
      </c>
    </row>
    <row r="35">
      <c r="A35" s="4" t="inlineStr">
        <is>
          <t>2023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decrease) in percentage of number of shares reserved for future issuance</t>
        </is>
      </c>
      <c r="B37" s="4" t="inlineStr">
        <is>
          <t xml:space="preserve"> </t>
        </is>
      </c>
      <c r="C37" s="10" t="n">
        <v>0.05</v>
      </c>
      <c r="D37" s="4" t="inlineStr">
        <is>
          <t xml:space="preserve"> </t>
        </is>
      </c>
      <c r="E37" s="4" t="inlineStr">
        <is>
          <t xml:space="preserve"> </t>
        </is>
      </c>
      <c r="F37" s="4" t="inlineStr">
        <is>
          <t xml:space="preserve"> </t>
        </is>
      </c>
      <c r="G37" s="4" t="inlineStr">
        <is>
          <t xml:space="preserve"> </t>
        </is>
      </c>
    </row>
    <row r="38">
      <c r="A38" s="4" t="inlineStr">
        <is>
          <t>Common stock shares reserved for future issuance</t>
        </is>
      </c>
      <c r="B38" s="6" t="n">
        <v>7822700</v>
      </c>
      <c r="C38" s="6" t="n">
        <v>7822700</v>
      </c>
      <c r="D38" s="4" t="inlineStr">
        <is>
          <t xml:space="preserve"> </t>
        </is>
      </c>
      <c r="E38" s="4" t="inlineStr">
        <is>
          <t xml:space="preserve"> </t>
        </is>
      </c>
      <c r="F38" s="4" t="inlineStr">
        <is>
          <t xml:space="preserve"> </t>
        </is>
      </c>
      <c r="G38" s="4" t="inlineStr">
        <is>
          <t xml:space="preserve"> </t>
        </is>
      </c>
    </row>
    <row r="39">
      <c r="A39" s="4" t="inlineStr">
        <is>
          <t>2023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reserved for future issuance</t>
        </is>
      </c>
      <c r="B41" s="6" t="n">
        <v>1422309</v>
      </c>
      <c r="C41" s="6" t="n">
        <v>1422309</v>
      </c>
      <c r="D41" s="4" t="inlineStr">
        <is>
          <t xml:space="preserve"> </t>
        </is>
      </c>
      <c r="E41" s="4" t="inlineStr">
        <is>
          <t xml:space="preserve"> </t>
        </is>
      </c>
      <c r="F41" s="4" t="inlineStr">
        <is>
          <t xml:space="preserve"> </t>
        </is>
      </c>
      <c r="G41" s="4" t="inlineStr">
        <is>
          <t xml:space="preserve"> </t>
        </is>
      </c>
    </row>
    <row r="42">
      <c r="A42" s="4" t="inlineStr">
        <is>
          <t>Percentage of price lower of fair value market value</t>
        </is>
      </c>
      <c r="B42" s="4" t="inlineStr">
        <is>
          <t xml:space="preserve"> </t>
        </is>
      </c>
      <c r="C42" s="10" t="n">
        <v>0.85</v>
      </c>
      <c r="D42" s="4" t="inlineStr">
        <is>
          <t xml:space="preserve"> </t>
        </is>
      </c>
      <c r="E42" s="4" t="inlineStr">
        <is>
          <t xml:space="preserve"> </t>
        </is>
      </c>
      <c r="F42" s="4" t="inlineStr">
        <is>
          <t xml:space="preserve"> </t>
        </is>
      </c>
      <c r="G42" s="4" t="inlineStr">
        <is>
          <t xml:space="preserve"> </t>
        </is>
      </c>
    </row>
    <row r="43">
      <c r="A43" s="4" t="inlineStr">
        <is>
          <t>Percentage of employees compensation to payroll deductions</t>
        </is>
      </c>
      <c r="B43" s="4" t="inlineStr">
        <is>
          <t xml:space="preserve"> </t>
        </is>
      </c>
      <c r="C43" s="10" t="n">
        <v>0.15</v>
      </c>
      <c r="D43" s="4" t="inlineStr">
        <is>
          <t xml:space="preserve"> </t>
        </is>
      </c>
      <c r="E43" s="4" t="inlineStr">
        <is>
          <t xml:space="preserve"> </t>
        </is>
      </c>
      <c r="F43" s="4" t="inlineStr">
        <is>
          <t xml:space="preserve"> </t>
        </is>
      </c>
      <c r="G43" s="4" t="inlineStr">
        <is>
          <t xml:space="preserve"> </t>
        </is>
      </c>
    </row>
    <row r="44">
      <c r="A44" s="4" t="inlineStr">
        <is>
          <t>Percentage of diluted shares outstanding</t>
        </is>
      </c>
      <c r="B44" s="4" t="inlineStr">
        <is>
          <t xml:space="preserve"> </t>
        </is>
      </c>
      <c r="C44" s="10" t="n">
        <v>0.01</v>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6" t="n">
        <v>0</v>
      </c>
      <c r="C45" s="6" t="n">
        <v>0</v>
      </c>
      <c r="D45" s="4" t="inlineStr">
        <is>
          <t xml:space="preserve"> </t>
        </is>
      </c>
      <c r="E45" s="4" t="inlineStr">
        <is>
          <t xml:space="preserve"> </t>
        </is>
      </c>
      <c r="F45" s="4" t="inlineStr">
        <is>
          <t xml:space="preserve"> </t>
        </is>
      </c>
      <c r="G45" s="4" t="inlineStr">
        <is>
          <t xml:space="preserve"> </t>
        </is>
      </c>
    </row>
    <row r="46">
      <c r="A46" s="4" t="inlineStr">
        <is>
          <t>2023 ESPP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issued</t>
        </is>
      </c>
      <c r="B48" s="6" t="n">
        <v>1600000</v>
      </c>
      <c r="C48" s="6" t="n">
        <v>1600000</v>
      </c>
      <c r="D48" s="4" t="inlineStr">
        <is>
          <t xml:space="preserve"> </t>
        </is>
      </c>
      <c r="E48" s="4" t="inlineStr">
        <is>
          <t xml:space="preserve"> </t>
        </is>
      </c>
      <c r="F48" s="4" t="inlineStr">
        <is>
          <t xml:space="preserve"> </t>
        </is>
      </c>
      <c r="G48" s="4" t="inlineStr">
        <is>
          <t xml:space="preserve"> </t>
        </is>
      </c>
    </row>
    <row r="49">
      <c r="A49" s="4" t="inlineStr">
        <is>
          <t>2010 Plan, 2020 Plan, and 2023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s and RSUs issued and exercisable under the plan</t>
        </is>
      </c>
      <c r="B51" s="6" t="n">
        <v>4778782</v>
      </c>
      <c r="C51" s="6" t="n">
        <v>4778782</v>
      </c>
      <c r="D51" s="4" t="inlineStr">
        <is>
          <t xml:space="preserve"> </t>
        </is>
      </c>
      <c r="E51" s="4" t="inlineStr">
        <is>
          <t xml:space="preserve"> </t>
        </is>
      </c>
      <c r="F51" s="4" t="inlineStr">
        <is>
          <t xml:space="preserve"> </t>
        </is>
      </c>
      <c r="G51" s="4" t="inlineStr">
        <is>
          <t xml:space="preserve"> </t>
        </is>
      </c>
    </row>
    <row r="52">
      <c r="A52" s="4" t="inlineStr">
        <is>
          <t>Vesting period</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row>
    <row r="53">
      <c r="A53" s="4" t="inlineStr">
        <is>
          <t>Expiration period</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row>
    <row r="54">
      <c r="A54" s="4" t="inlineStr">
        <is>
          <t>2010 Plan and 2020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tions and RSUs issued and exercisable under the plan</t>
        </is>
      </c>
      <c r="B56" s="4" t="inlineStr">
        <is>
          <t xml:space="preserve"> </t>
        </is>
      </c>
      <c r="C56" s="4" t="inlineStr">
        <is>
          <t xml:space="preserve"> </t>
        </is>
      </c>
      <c r="D56" s="4" t="inlineStr">
        <is>
          <t xml:space="preserve"> </t>
        </is>
      </c>
      <c r="E56" s="4" t="inlineStr">
        <is>
          <t xml:space="preserve"> </t>
        </is>
      </c>
      <c r="F56" s="6" t="n">
        <v>5717064</v>
      </c>
      <c r="G56" s="4" t="inlineStr">
        <is>
          <t xml:space="preserve"> </t>
        </is>
      </c>
    </row>
    <row r="57">
      <c r="A57" s="4" t="inlineStr">
        <is>
          <t>2020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cognized compensation costs</t>
        </is>
      </c>
      <c r="B59" s="5" t="n">
        <v>3600</v>
      </c>
      <c r="C59" s="5" t="n">
        <v>3600</v>
      </c>
      <c r="D59" s="4" t="inlineStr">
        <is>
          <t xml:space="preserve"> </t>
        </is>
      </c>
      <c r="E59" s="4" t="inlineStr">
        <is>
          <t xml:space="preserve"> </t>
        </is>
      </c>
      <c r="F59" s="4" t="inlineStr">
        <is>
          <t xml:space="preserve"> </t>
        </is>
      </c>
      <c r="G59" s="4" t="inlineStr">
        <is>
          <t xml:space="preserve"> </t>
        </is>
      </c>
    </row>
    <row r="60">
      <c r="A60" s="4" t="inlineStr">
        <is>
          <t>2020 Plan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icted stock units, vested</t>
        </is>
      </c>
      <c r="B62" s="4" t="inlineStr">
        <is>
          <t xml:space="preserve"> </t>
        </is>
      </c>
      <c r="C62" s="6" t="n">
        <v>906551</v>
      </c>
      <c r="D62" s="4" t="inlineStr">
        <is>
          <t xml:space="preserve"> </t>
        </is>
      </c>
      <c r="E62" s="4" t="inlineStr">
        <is>
          <t xml:space="preserve"> </t>
        </is>
      </c>
      <c r="F62" s="4" t="inlineStr">
        <is>
          <t xml:space="preserve"> </t>
        </is>
      </c>
      <c r="G62" s="4" t="inlineStr">
        <is>
          <t xml:space="preserve"> </t>
        </is>
      </c>
    </row>
    <row r="63">
      <c r="A63" s="4" t="inlineStr">
        <is>
          <t>2010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ptions and RSUs issued and exercisable under the plan</t>
        </is>
      </c>
      <c r="B65" s="4" t="inlineStr">
        <is>
          <t xml:space="preserve"> </t>
        </is>
      </c>
      <c r="C65" s="4" t="inlineStr">
        <is>
          <t xml:space="preserve"> </t>
        </is>
      </c>
      <c r="D65" s="4" t="inlineStr">
        <is>
          <t xml:space="preserve"> </t>
        </is>
      </c>
      <c r="E65" s="4" t="inlineStr">
        <is>
          <t xml:space="preserve"> </t>
        </is>
      </c>
      <c r="F65" s="6" t="n">
        <v>5717064</v>
      </c>
      <c r="G65" s="6" t="n">
        <v>2822057</v>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4 years</t>
        </is>
      </c>
      <c r="G66" s="4" t="inlineStr">
        <is>
          <t xml:space="preserve"> </t>
        </is>
      </c>
    </row>
    <row r="67">
      <c r="A67" s="4" t="inlineStr">
        <is>
          <t>Expiration period</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row>
    <row r="68">
      <c r="A68" s="4" t="inlineStr">
        <is>
          <t>Number of shares available for grant</t>
        </is>
      </c>
      <c r="B68" s="4" t="inlineStr">
        <is>
          <t xml:space="preserve"> </t>
        </is>
      </c>
      <c r="C68" s="4" t="inlineStr">
        <is>
          <t xml:space="preserve"> </t>
        </is>
      </c>
      <c r="D68" s="4" t="inlineStr">
        <is>
          <t xml:space="preserve"> </t>
        </is>
      </c>
      <c r="E68" s="4" t="inlineStr">
        <is>
          <t xml:space="preserve"> </t>
        </is>
      </c>
      <c r="F68" s="6" t="n">
        <v>0</v>
      </c>
      <c r="G68" s="6" t="n">
        <v>827192</v>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 Based Compens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5" t="n">
        <v>5539</v>
      </c>
      <c r="C4" s="5" t="n">
        <v>93</v>
      </c>
      <c r="D4" s="5" t="n">
        <v>6349</v>
      </c>
      <c r="E4" s="5" t="n">
        <v>255</v>
      </c>
      <c r="F4" s="5" t="n">
        <v>437</v>
      </c>
      <c r="G4" s="5" t="n">
        <v>313</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6" t="n">
        <v>16</v>
      </c>
      <c r="C7" s="4" t="inlineStr">
        <is>
          <t xml:space="preserve"> </t>
        </is>
      </c>
      <c r="D7" s="6" t="n">
        <v>31</v>
      </c>
      <c r="E7" s="4" t="inlineStr">
        <is>
          <t xml:space="preserve"> </t>
        </is>
      </c>
      <c r="F7" s="4" t="inlineStr">
        <is>
          <t xml:space="preserve"> </t>
        </is>
      </c>
      <c r="G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t>
        </is>
      </c>
      <c r="B10" s="6" t="n">
        <v>5477</v>
      </c>
      <c r="C10" s="6" t="n">
        <v>77</v>
      </c>
      <c r="D10" s="6" t="n">
        <v>6235</v>
      </c>
      <c r="E10" s="6" t="n">
        <v>207</v>
      </c>
      <c r="F10" s="6" t="n">
        <v>400</v>
      </c>
      <c r="G10" s="6" t="n">
        <v>302</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5" t="n">
        <v>46</v>
      </c>
      <c r="C13" s="5" t="n">
        <v>16</v>
      </c>
      <c r="D13" s="5" t="n">
        <v>83</v>
      </c>
      <c r="E13" s="5" t="n">
        <v>48</v>
      </c>
      <c r="F13" s="5" t="n">
        <v>37</v>
      </c>
      <c r="G13" s="5" t="n">
        <v>11</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Under the Plan (Details) - USD ($) $ / shares in Units,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Beginning balance</t>
        </is>
      </c>
      <c r="B4" s="6" t="n">
        <v>4301960</v>
      </c>
      <c r="C4" s="6" t="n">
        <v>2822057</v>
      </c>
      <c r="D4" s="4" t="inlineStr">
        <is>
          <t xml:space="preserve"> </t>
        </is>
      </c>
    </row>
    <row r="5">
      <c r="A5" s="4" t="inlineStr">
        <is>
          <t>Number of Options, Granted</t>
        </is>
      </c>
      <c r="B5" s="4" t="inlineStr">
        <is>
          <t xml:space="preserve"> </t>
        </is>
      </c>
      <c r="C5" s="6" t="n">
        <v>1776640</v>
      </c>
      <c r="D5" s="4" t="inlineStr">
        <is>
          <t xml:space="preserve"> </t>
        </is>
      </c>
    </row>
    <row r="6">
      <c r="A6" s="4" t="inlineStr">
        <is>
          <t>Number of Options, Cancellations and forfeitures</t>
        </is>
      </c>
      <c r="B6" s="4" t="inlineStr">
        <is>
          <t xml:space="preserve"> </t>
        </is>
      </c>
      <c r="C6" s="6" t="n">
        <v>-174960</v>
      </c>
      <c r="D6" s="4" t="inlineStr">
        <is>
          <t xml:space="preserve"> </t>
        </is>
      </c>
    </row>
    <row r="7">
      <c r="A7" s="4" t="inlineStr">
        <is>
          <t>Number of Options, Exercised</t>
        </is>
      </c>
      <c r="B7" s="4" t="inlineStr">
        <is>
          <t xml:space="preserve"> </t>
        </is>
      </c>
      <c r="C7" s="6" t="n">
        <v>-121777</v>
      </c>
      <c r="D7" s="6" t="n">
        <v>-6495915</v>
      </c>
    </row>
    <row r="8">
      <c r="A8" s="4" t="inlineStr">
        <is>
          <t>Number of Options, Ending balance</t>
        </is>
      </c>
      <c r="B8" s="4" t="inlineStr">
        <is>
          <t xml:space="preserve"> </t>
        </is>
      </c>
      <c r="C8" s="6" t="n">
        <v>4301960</v>
      </c>
      <c r="D8" s="6" t="n">
        <v>2822057</v>
      </c>
    </row>
    <row r="9">
      <c r="A9" s="4" t="inlineStr">
        <is>
          <t>Number of Options, Exercisable</t>
        </is>
      </c>
      <c r="B9" s="4" t="inlineStr">
        <is>
          <t xml:space="preserve"> </t>
        </is>
      </c>
      <c r="C9" s="6" t="n">
        <v>1833000</v>
      </c>
      <c r="D9" s="4" t="inlineStr">
        <is>
          <t xml:space="preserve"> </t>
        </is>
      </c>
    </row>
    <row r="10">
      <c r="A10" s="4" t="inlineStr">
        <is>
          <t>Weighted-Average Exercise Price, Beginning balance</t>
        </is>
      </c>
      <c r="B10" s="8" t="n">
        <v>2.35</v>
      </c>
      <c r="C10" s="8" t="n">
        <v>1.22</v>
      </c>
      <c r="D10" s="4" t="inlineStr">
        <is>
          <t xml:space="preserve"> </t>
        </is>
      </c>
    </row>
    <row r="11">
      <c r="A11" s="4" t="inlineStr">
        <is>
          <t>Weighted-Average Exercise Price, Granted</t>
        </is>
      </c>
      <c r="B11" s="4" t="inlineStr">
        <is>
          <t xml:space="preserve"> </t>
        </is>
      </c>
      <c r="C11" s="17" t="n">
        <v>3.95</v>
      </c>
      <c r="D11" s="4" t="inlineStr">
        <is>
          <t xml:space="preserve"> </t>
        </is>
      </c>
    </row>
    <row r="12">
      <c r="A12" s="4" t="inlineStr">
        <is>
          <t>Weighted-Average Exercise Price, Cancellations and forfeitures</t>
        </is>
      </c>
      <c r="B12" s="4" t="inlineStr">
        <is>
          <t xml:space="preserve"> </t>
        </is>
      </c>
      <c r="C12" s="18" t="n">
        <v>1.4</v>
      </c>
      <c r="D12" s="4" t="inlineStr">
        <is>
          <t xml:space="preserve"> </t>
        </is>
      </c>
    </row>
    <row r="13">
      <c r="A13" s="4" t="inlineStr">
        <is>
          <t>Weighted-Average Exercise Price, Exercised</t>
        </is>
      </c>
      <c r="B13" s="4" t="inlineStr">
        <is>
          <t xml:space="preserve"> </t>
        </is>
      </c>
      <c r="C13" s="17" t="n">
        <v>1.04</v>
      </c>
      <c r="D13" s="4" t="inlineStr">
        <is>
          <t xml:space="preserve"> </t>
        </is>
      </c>
    </row>
    <row r="14">
      <c r="A14" s="4" t="inlineStr">
        <is>
          <t>Weighted-Average Exercise Price, Ending balance</t>
        </is>
      </c>
      <c r="B14" s="4" t="inlineStr">
        <is>
          <t xml:space="preserve"> </t>
        </is>
      </c>
      <c r="C14" s="17" t="n">
        <v>2.35</v>
      </c>
      <c r="D14" s="8" t="n">
        <v>1.22</v>
      </c>
    </row>
    <row r="15">
      <c r="A15" s="4" t="inlineStr">
        <is>
          <t>Weighted-Average Exercise Price, Exercisable</t>
        </is>
      </c>
      <c r="B15" s="4" t="inlineStr">
        <is>
          <t xml:space="preserve"> </t>
        </is>
      </c>
      <c r="C15" s="8" t="n">
        <v>1.15</v>
      </c>
      <c r="D15" s="4" t="inlineStr">
        <is>
          <t xml:space="preserve"> </t>
        </is>
      </c>
    </row>
    <row r="16">
      <c r="A16" s="4" t="inlineStr">
        <is>
          <t>Weighted-Average Remaining Contractual Term</t>
        </is>
      </c>
      <c r="B16" s="4" t="inlineStr">
        <is>
          <t xml:space="preserve"> </t>
        </is>
      </c>
      <c r="C16" s="4" t="inlineStr">
        <is>
          <t>7 years 8 months 12 days</t>
        </is>
      </c>
      <c r="D16" s="4" t="inlineStr">
        <is>
          <t>6 years 9 months 18 days</t>
        </is>
      </c>
    </row>
    <row r="17">
      <c r="A17" s="4" t="inlineStr">
        <is>
          <t>Weighted-Average Remaining Contractual Term, Exercisable</t>
        </is>
      </c>
      <c r="B17" s="4" t="inlineStr">
        <is>
          <t xml:space="preserve"> </t>
        </is>
      </c>
      <c r="C17" s="4" t="inlineStr">
        <is>
          <t>5 years 6 months</t>
        </is>
      </c>
      <c r="D17" s="4" t="inlineStr">
        <is>
          <t xml:space="preserve"> </t>
        </is>
      </c>
    </row>
    <row r="18">
      <c r="A18" s="4" t="inlineStr">
        <is>
          <t>Aggregate Intrinsic Value, Outstanding</t>
        </is>
      </c>
      <c r="B18" s="4" t="inlineStr">
        <is>
          <t xml:space="preserve"> </t>
        </is>
      </c>
      <c r="C18" s="5" t="n">
        <v>9437</v>
      </c>
      <c r="D18" s="5" t="n">
        <v>1743</v>
      </c>
    </row>
    <row r="19">
      <c r="A19" s="4" t="inlineStr">
        <is>
          <t>Aggregate Intrinsic Value, Exercisable</t>
        </is>
      </c>
      <c r="B19" s="4" t="inlineStr">
        <is>
          <t xml:space="preserve"> </t>
        </is>
      </c>
      <c r="C19" s="5" t="n">
        <v>6208</v>
      </c>
      <c r="D19" s="4" t="inlineStr">
        <is>
          <t xml:space="preserve"> </t>
        </is>
      </c>
    </row>
    <row r="20">
      <c r="A20" s="4" t="inlineStr">
        <is>
          <t>2010 Plan, 2020 Plan, 2023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Options, Beginning balance</t>
        </is>
      </c>
      <c r="B22" s="6" t="n">
        <v>4301960</v>
      </c>
      <c r="C22" s="4" t="inlineStr">
        <is>
          <t xml:space="preserve"> </t>
        </is>
      </c>
      <c r="D22" s="4" t="inlineStr">
        <is>
          <t xml:space="preserve"> </t>
        </is>
      </c>
    </row>
    <row r="23">
      <c r="A23" s="4" t="inlineStr">
        <is>
          <t>Number of Options, Granted</t>
        </is>
      </c>
      <c r="B23" s="6" t="n">
        <v>257683</v>
      </c>
      <c r="C23" s="4" t="inlineStr">
        <is>
          <t xml:space="preserve"> </t>
        </is>
      </c>
      <c r="D23" s="4" t="inlineStr">
        <is>
          <t xml:space="preserve"> </t>
        </is>
      </c>
    </row>
    <row r="24">
      <c r="A24" s="4" t="inlineStr">
        <is>
          <t>Number of Options, Cancellations and forfeitures</t>
        </is>
      </c>
      <c r="B24" s="6" t="n">
        <v>-110391</v>
      </c>
      <c r="C24" s="4" t="inlineStr">
        <is>
          <t xml:space="preserve"> </t>
        </is>
      </c>
      <c r="D24" s="4" t="inlineStr">
        <is>
          <t xml:space="preserve"> </t>
        </is>
      </c>
    </row>
    <row r="25">
      <c r="A25" s="4" t="inlineStr">
        <is>
          <t>Number of Options, Exercised</t>
        </is>
      </c>
      <c r="B25" s="6" t="n">
        <v>-179023</v>
      </c>
      <c r="C25" s="4" t="inlineStr">
        <is>
          <t xml:space="preserve"> </t>
        </is>
      </c>
      <c r="D25" s="4" t="inlineStr">
        <is>
          <t xml:space="preserve"> </t>
        </is>
      </c>
    </row>
    <row r="26">
      <c r="A26" s="4" t="inlineStr">
        <is>
          <t>Number of Options, Ending balance</t>
        </is>
      </c>
      <c r="B26" s="6" t="n">
        <v>4270229</v>
      </c>
      <c r="C26" s="6" t="n">
        <v>4301960</v>
      </c>
      <c r="D26" s="4" t="inlineStr">
        <is>
          <t xml:space="preserve"> </t>
        </is>
      </c>
    </row>
    <row r="27">
      <c r="A27" s="4" t="inlineStr">
        <is>
          <t>Number of Options, Exercisable</t>
        </is>
      </c>
      <c r="B27" s="6" t="n">
        <v>2774223</v>
      </c>
      <c r="C27" s="4" t="inlineStr">
        <is>
          <t xml:space="preserve"> </t>
        </is>
      </c>
      <c r="D27" s="4" t="inlineStr">
        <is>
          <t xml:space="preserve"> </t>
        </is>
      </c>
    </row>
    <row r="28">
      <c r="A28" s="4" t="inlineStr">
        <is>
          <t>Weighted-Average Exercise Price, Beginning balance</t>
        </is>
      </c>
      <c r="B28" s="8" t="n">
        <v>2.35</v>
      </c>
      <c r="C28" s="4" t="inlineStr">
        <is>
          <t xml:space="preserve"> </t>
        </is>
      </c>
      <c r="D28" s="4" t="inlineStr">
        <is>
          <t xml:space="preserve"> </t>
        </is>
      </c>
    </row>
    <row r="29">
      <c r="A29" s="4" t="inlineStr">
        <is>
          <t>Weighted-Average Exercise Price, Granted</t>
        </is>
      </c>
      <c r="B29" s="17" t="n">
        <v>5.41</v>
      </c>
      <c r="C29" s="4" t="inlineStr">
        <is>
          <t xml:space="preserve"> </t>
        </is>
      </c>
      <c r="D29" s="4" t="inlineStr">
        <is>
          <t xml:space="preserve"> </t>
        </is>
      </c>
    </row>
    <row r="30">
      <c r="A30" s="4" t="inlineStr">
        <is>
          <t>Weighted-Average Exercise Price, Cancellations and forfeitures</t>
        </is>
      </c>
      <c r="B30" s="17" t="n">
        <v>1.11</v>
      </c>
      <c r="C30" s="4" t="inlineStr">
        <is>
          <t xml:space="preserve"> </t>
        </is>
      </c>
      <c r="D30" s="4" t="inlineStr">
        <is>
          <t xml:space="preserve"> </t>
        </is>
      </c>
    </row>
    <row r="31">
      <c r="A31" s="4" t="inlineStr">
        <is>
          <t>Weighted-Average Exercise Price, Exercised</t>
        </is>
      </c>
      <c r="B31" s="17" t="n">
        <v>2.24</v>
      </c>
      <c r="C31" s="4" t="inlineStr">
        <is>
          <t xml:space="preserve"> </t>
        </is>
      </c>
      <c r="D31" s="4" t="inlineStr">
        <is>
          <t xml:space="preserve"> </t>
        </is>
      </c>
    </row>
    <row r="32">
      <c r="A32" s="4" t="inlineStr">
        <is>
          <t>Weighted-Average Exercise Price, Ending balance</t>
        </is>
      </c>
      <c r="B32" s="17" t="n">
        <v>2.57</v>
      </c>
      <c r="C32" s="8" t="n">
        <v>2.35</v>
      </c>
      <c r="D32" s="4" t="inlineStr">
        <is>
          <t xml:space="preserve"> </t>
        </is>
      </c>
    </row>
    <row r="33">
      <c r="A33" s="4" t="inlineStr">
        <is>
          <t>Weighted-Average Exercise Price, Exercisable</t>
        </is>
      </c>
      <c r="B33" s="8" t="n">
        <v>2.02</v>
      </c>
      <c r="C33" s="4" t="inlineStr">
        <is>
          <t xml:space="preserve"> </t>
        </is>
      </c>
      <c r="D33" s="4" t="inlineStr">
        <is>
          <t xml:space="preserve"> </t>
        </is>
      </c>
    </row>
    <row r="34">
      <c r="A34" s="4" t="inlineStr">
        <is>
          <t>Weighted-Average Remaining Contractual Term</t>
        </is>
      </c>
      <c r="B34" s="4" t="inlineStr">
        <is>
          <t>4 years 3 months 18 days</t>
        </is>
      </c>
      <c r="C34" s="4" t="inlineStr">
        <is>
          <t>7 years 8 months 12 days</t>
        </is>
      </c>
      <c r="D34" s="4" t="inlineStr">
        <is>
          <t xml:space="preserve"> </t>
        </is>
      </c>
    </row>
    <row r="35">
      <c r="A35" s="4" t="inlineStr">
        <is>
          <t>Weighted-Average Remaining Contractual Term, Exercisable</t>
        </is>
      </c>
      <c r="B35" s="4" t="inlineStr">
        <is>
          <t>4 years 9 months 18 days</t>
        </is>
      </c>
      <c r="C35" s="4" t="inlineStr">
        <is>
          <t xml:space="preserve"> </t>
        </is>
      </c>
      <c r="D35" s="4" t="inlineStr">
        <is>
          <t xml:space="preserve"> </t>
        </is>
      </c>
    </row>
    <row r="36">
      <c r="A36" s="4" t="inlineStr">
        <is>
          <t>Aggregate Intrinsic Value, Outstanding</t>
        </is>
      </c>
      <c r="B36" s="5" t="n">
        <v>7958</v>
      </c>
      <c r="C36" s="5" t="n">
        <v>9437</v>
      </c>
      <c r="D36" s="4" t="inlineStr">
        <is>
          <t xml:space="preserve"> </t>
        </is>
      </c>
    </row>
    <row r="37">
      <c r="A37" s="4" t="inlineStr">
        <is>
          <t>Aggregate Intrinsic Value, Exercisable</t>
        </is>
      </c>
      <c r="B37" s="5" t="n">
        <v>6482</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Based Compensation - Schedule of Assumptions used in Black-Scholes Option-Pricing Model (Detail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10" t="n">
        <v>0.86</v>
      </c>
      <c r="C4" s="10" t="n">
        <v>0.62</v>
      </c>
      <c r="D4" s="10" t="n">
        <v>0.63</v>
      </c>
      <c r="E4" s="10" t="n">
        <v>0.65</v>
      </c>
    </row>
    <row r="5">
      <c r="A5" s="4" t="inlineStr">
        <is>
          <t>Risk-free interest rate</t>
        </is>
      </c>
      <c r="B5" s="13" t="n">
        <v>0.045</v>
      </c>
      <c r="C5" s="13" t="n">
        <v>0.0238</v>
      </c>
      <c r="D5" s="13" t="n">
        <v>0.0356</v>
      </c>
      <c r="E5" s="13" t="n">
        <v>0.009599999999999999</v>
      </c>
    </row>
    <row r="6">
      <c r="A6" s="4" t="inlineStr">
        <is>
          <t>Expected dividend yield</t>
        </is>
      </c>
      <c r="B6" s="10" t="n">
        <v>0</v>
      </c>
      <c r="C6" s="10" t="n">
        <v>0</v>
      </c>
      <c r="D6" s="10" t="n">
        <v>0</v>
      </c>
      <c r="E6" s="10" t="n">
        <v>0</v>
      </c>
    </row>
    <row r="7">
      <c r="A7" s="4" t="inlineStr">
        <is>
          <t>Expected term (in years)</t>
        </is>
      </c>
      <c r="B7" s="4" t="inlineStr">
        <is>
          <t>5 years 9 months 18 days</t>
        </is>
      </c>
      <c r="C7" s="4" t="inlineStr">
        <is>
          <t>6 years</t>
        </is>
      </c>
      <c r="D7" s="4" t="inlineStr">
        <is>
          <t>5 years 9 months 18 days</t>
        </is>
      </c>
      <c r="E7" s="4" t="inlineStr">
        <is>
          <t>6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estricted Stock Unit Activity Under the 2020 Plan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SUs, Beginning balance</t>
        </is>
      </c>
      <c r="B4" s="6" t="n">
        <v>1415104</v>
      </c>
      <c r="C4" s="6" t="n">
        <v>0</v>
      </c>
      <c r="D4" s="4" t="inlineStr">
        <is>
          <t xml:space="preserve"> </t>
        </is>
      </c>
    </row>
    <row r="5">
      <c r="A5" s="4" t="inlineStr">
        <is>
          <t>Number of RSUs, Granted</t>
        </is>
      </c>
      <c r="B5" s="4" t="inlineStr">
        <is>
          <t xml:space="preserve"> </t>
        </is>
      </c>
      <c r="C5" s="6" t="n">
        <v>1415104</v>
      </c>
      <c r="D5" s="4" t="inlineStr">
        <is>
          <t xml:space="preserve"> </t>
        </is>
      </c>
    </row>
    <row r="6">
      <c r="A6" s="4" t="inlineStr">
        <is>
          <t>Number of RSUs, Cancellations and forfeitures</t>
        </is>
      </c>
      <c r="B6" s="4" t="inlineStr">
        <is>
          <t xml:space="preserve"> </t>
        </is>
      </c>
      <c r="C6" s="6" t="n">
        <v>0</v>
      </c>
      <c r="D6" s="4" t="inlineStr">
        <is>
          <t xml:space="preserve"> </t>
        </is>
      </c>
    </row>
    <row r="7">
      <c r="A7" s="4" t="inlineStr">
        <is>
          <t>Number of RSUs, Vested</t>
        </is>
      </c>
      <c r="B7" s="4" t="inlineStr">
        <is>
          <t xml:space="preserve"> </t>
        </is>
      </c>
      <c r="C7" s="6" t="n">
        <v>0</v>
      </c>
      <c r="D7" s="4" t="inlineStr">
        <is>
          <t xml:space="preserve"> </t>
        </is>
      </c>
    </row>
    <row r="8">
      <c r="A8" s="4" t="inlineStr">
        <is>
          <t>Number of RSUs, Ending balance</t>
        </is>
      </c>
      <c r="B8" s="4" t="inlineStr">
        <is>
          <t xml:space="preserve"> </t>
        </is>
      </c>
      <c r="C8" s="6" t="n">
        <v>1415104</v>
      </c>
      <c r="D8" s="6" t="n">
        <v>0</v>
      </c>
    </row>
    <row r="9">
      <c r="A9" s="4" t="inlineStr">
        <is>
          <t>Weighted Average Grant Date Fair Value, Beginning balance</t>
        </is>
      </c>
      <c r="B9" s="8" t="n">
        <v>4.51</v>
      </c>
      <c r="C9" s="5" t="n">
        <v>0</v>
      </c>
      <c r="D9" s="4" t="inlineStr">
        <is>
          <t xml:space="preserve"> </t>
        </is>
      </c>
    </row>
    <row r="10">
      <c r="A10" s="4" t="inlineStr">
        <is>
          <t>Weighted Average Grant Date Fair Value, Granted</t>
        </is>
      </c>
      <c r="B10" s="4" t="inlineStr">
        <is>
          <t xml:space="preserve"> </t>
        </is>
      </c>
      <c r="C10" s="17" t="n">
        <v>4.51</v>
      </c>
      <c r="D10" s="4" t="inlineStr">
        <is>
          <t xml:space="preserve"> </t>
        </is>
      </c>
    </row>
    <row r="11">
      <c r="A11" s="4" t="inlineStr">
        <is>
          <t>Weighted Average Grant Date Fair Value, Cancellations and forfeitures</t>
        </is>
      </c>
      <c r="B11" s="4" t="inlineStr">
        <is>
          <t xml:space="preserve"> </t>
        </is>
      </c>
      <c r="C11" s="6" t="n">
        <v>0</v>
      </c>
      <c r="D11" s="4" t="inlineStr">
        <is>
          <t xml:space="preserve"> </t>
        </is>
      </c>
    </row>
    <row r="12">
      <c r="A12" s="4" t="inlineStr">
        <is>
          <t>Weighted Average Grant Date Fair Value, Vested</t>
        </is>
      </c>
      <c r="B12" s="4" t="inlineStr">
        <is>
          <t xml:space="preserve"> </t>
        </is>
      </c>
      <c r="C12" s="6" t="n">
        <v>0</v>
      </c>
      <c r="D12" s="4" t="inlineStr">
        <is>
          <t xml:space="preserve"> </t>
        </is>
      </c>
    </row>
    <row r="13">
      <c r="A13" s="4" t="inlineStr">
        <is>
          <t>Weighted Average Grant Date Fair Value, Ending balance</t>
        </is>
      </c>
      <c r="B13" s="4" t="inlineStr">
        <is>
          <t xml:space="preserve"> </t>
        </is>
      </c>
      <c r="C13" s="8" t="n">
        <v>4.51</v>
      </c>
      <c r="D13" s="5" t="n">
        <v>0</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RSUs, Vested</t>
        </is>
      </c>
      <c r="B16" s="4" t="inlineStr">
        <is>
          <t xml:space="preserve"> </t>
        </is>
      </c>
      <c r="C16" s="6" t="n">
        <v>0</v>
      </c>
      <c r="D16" s="6" t="n">
        <v>0</v>
      </c>
    </row>
    <row r="17">
      <c r="A17" s="4" t="inlineStr">
        <is>
          <t>Restricted Stock Units | 2020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RSUs, Beginning balance</t>
        </is>
      </c>
      <c r="B19" s="6" t="n">
        <v>1415104</v>
      </c>
      <c r="C19" s="4" t="inlineStr">
        <is>
          <t xml:space="preserve"> </t>
        </is>
      </c>
      <c r="D19" s="4" t="inlineStr">
        <is>
          <t xml:space="preserve"> </t>
        </is>
      </c>
    </row>
    <row r="20">
      <c r="A20" s="4" t="inlineStr">
        <is>
          <t>Number of RSUs, Cancellations and forfeitures</t>
        </is>
      </c>
      <c r="B20" s="6" t="n">
        <v>-79232</v>
      </c>
      <c r="C20" s="4" t="inlineStr">
        <is>
          <t xml:space="preserve"> </t>
        </is>
      </c>
      <c r="D20" s="4" t="inlineStr">
        <is>
          <t xml:space="preserve"> </t>
        </is>
      </c>
    </row>
    <row r="21">
      <c r="A21" s="4" t="inlineStr">
        <is>
          <t>Number of RSUs, Vested</t>
        </is>
      </c>
      <c r="B21" s="6" t="n">
        <v>-906551</v>
      </c>
      <c r="C21" s="4" t="inlineStr">
        <is>
          <t xml:space="preserve"> </t>
        </is>
      </c>
      <c r="D21" s="4" t="inlineStr">
        <is>
          <t xml:space="preserve"> </t>
        </is>
      </c>
    </row>
    <row r="22">
      <c r="A22" s="4" t="inlineStr">
        <is>
          <t>Number of RSUs, Ending balance</t>
        </is>
      </c>
      <c r="B22" s="6" t="n">
        <v>429321</v>
      </c>
      <c r="C22" s="6" t="n">
        <v>1415104</v>
      </c>
      <c r="D22" s="4" t="inlineStr">
        <is>
          <t xml:space="preserve"> </t>
        </is>
      </c>
    </row>
    <row r="23">
      <c r="A23" s="4" t="inlineStr">
        <is>
          <t>Weighted Average Grant Date Fair Value, Beginning balance</t>
        </is>
      </c>
      <c r="B23" s="8" t="n">
        <v>4.51</v>
      </c>
      <c r="C23" s="4" t="inlineStr">
        <is>
          <t xml:space="preserve"> </t>
        </is>
      </c>
      <c r="D23" s="4" t="inlineStr">
        <is>
          <t xml:space="preserve"> </t>
        </is>
      </c>
    </row>
    <row r="24">
      <c r="A24" s="4" t="inlineStr">
        <is>
          <t>Weighted Average Grant Date Fair Value, Cancellations and forfeitures</t>
        </is>
      </c>
      <c r="B24" s="17" t="n">
        <v>4.51</v>
      </c>
      <c r="C24" s="4" t="inlineStr">
        <is>
          <t xml:space="preserve"> </t>
        </is>
      </c>
      <c r="D24" s="4" t="inlineStr">
        <is>
          <t xml:space="preserve"> </t>
        </is>
      </c>
    </row>
    <row r="25">
      <c r="A25" s="4" t="inlineStr">
        <is>
          <t>Weighted Average Grant Date Fair Value, Vested</t>
        </is>
      </c>
      <c r="B25" s="17" t="n">
        <v>4.51</v>
      </c>
      <c r="C25" s="4" t="inlineStr">
        <is>
          <t xml:space="preserve"> </t>
        </is>
      </c>
      <c r="D25" s="4" t="inlineStr">
        <is>
          <t xml:space="preserve"> </t>
        </is>
      </c>
    </row>
    <row r="26">
      <c r="A26" s="4" t="inlineStr">
        <is>
          <t>Weighted Average Grant Date Fair Value, Ending balance</t>
        </is>
      </c>
      <c r="B26" s="8" t="n">
        <v>4.51</v>
      </c>
      <c r="C26" s="8" t="n">
        <v>4.51</v>
      </c>
      <c r="D2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matching contributions</t>
        </is>
      </c>
      <c r="B4" s="4" t="inlineStr">
        <is>
          <t xml:space="preserve"> </t>
        </is>
      </c>
      <c r="C4" s="4" t="inlineStr">
        <is>
          <t xml:space="preserve"> </t>
        </is>
      </c>
      <c r="D4" s="5" t="n">
        <v>100000</v>
      </c>
      <c r="E4" s="5" t="n">
        <v>100000</v>
      </c>
      <c r="F4" s="4" t="inlineStr">
        <is>
          <t xml:space="preserve"> </t>
        </is>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matching contributions</t>
        </is>
      </c>
      <c r="B7" s="5" t="n">
        <v>100000</v>
      </c>
      <c r="C7" s="5" t="n">
        <v>100000</v>
      </c>
      <c r="D7" s="4" t="inlineStr">
        <is>
          <t xml:space="preserve"> </t>
        </is>
      </c>
      <c r="E7" s="4" t="inlineStr">
        <is>
          <t xml:space="preserve"> </t>
        </is>
      </c>
      <c r="F7" s="5" t="n">
        <v>100000</v>
      </c>
      <c r="G7" s="5" t="n">
        <v>100000</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5" customWidth="1" min="2" max="2"/>
    <col width="26" customWidth="1" min="3" max="3"/>
    <col width="22" customWidth="1" min="4" max="4"/>
    <col width="80" customWidth="1" min="5" max="5"/>
    <col width="22" customWidth="1" min="6" max="6"/>
    <col width="26" customWidth="1" min="7" max="7"/>
    <col width="22" customWidth="1" min="8" max="8"/>
  </cols>
  <sheetData>
    <row r="1">
      <c r="A1" s="1" t="inlineStr">
        <is>
          <t>Commitments and Contingencies - Additional Information (Details)</t>
        </is>
      </c>
      <c r="B1" s="2" t="inlineStr">
        <is>
          <t>1 Months Ended</t>
        </is>
      </c>
      <c r="C1" s="2" t="inlineStr">
        <is>
          <t>3 Months Ended</t>
        </is>
      </c>
      <c r="E1" s="2" t="inlineStr">
        <is>
          <t>9 Months Ended</t>
        </is>
      </c>
      <c r="G1" s="2" t="inlineStr">
        <is>
          <t>12 Months Ended</t>
        </is>
      </c>
    </row>
    <row r="2">
      <c r="B2" s="2" t="inlineStr">
        <is>
          <t>Feb. 28, 2023</t>
        </is>
      </c>
      <c r="C2" s="2" t="inlineStr">
        <is>
          <t>Sep. 30, 2023 USD ($) ft²</t>
        </is>
      </c>
      <c r="D2" s="2" t="inlineStr">
        <is>
          <t>Sep. 30, 2022 USD ($)</t>
        </is>
      </c>
      <c r="E2" s="2" t="inlineStr">
        <is>
          <t>Sep. 30, 2023 USD ($) ft²</t>
        </is>
      </c>
      <c r="F2" s="2" t="inlineStr">
        <is>
          <t>Sep. 30, 2022 USD ($)</t>
        </is>
      </c>
      <c r="G2" s="2" t="inlineStr">
        <is>
          <t>Dec. 31, 2022 USD ($) ft²</t>
        </is>
      </c>
      <c r="H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description</t>
        </is>
      </c>
      <c r="B4" s="4" t="inlineStr">
        <is>
          <t xml:space="preserve"> </t>
        </is>
      </c>
      <c r="C4" s="4" t="inlineStr">
        <is>
          <t xml:space="preserve"> </t>
        </is>
      </c>
      <c r="D4" s="4" t="inlineStr">
        <is>
          <t xml:space="preserve"> </t>
        </is>
      </c>
      <c r="E4" s="4" t="inlineStr">
        <is>
          <t>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t>
        </is>
      </c>
      <c r="F4" s="4" t="inlineStr">
        <is>
          <t xml:space="preserve"> </t>
        </is>
      </c>
      <c r="G4" s="4" t="inlineStr">
        <is>
          <t xml:space="preserve"> </t>
        </is>
      </c>
      <c r="H4" s="4" t="inlineStr">
        <is>
          <t xml:space="preserve"> </t>
        </is>
      </c>
    </row>
    <row r="5">
      <c r="A5" s="4" t="inlineStr">
        <is>
          <t>Operating lease assets obtained in exchange for lease obligations</t>
        </is>
      </c>
      <c r="B5" s="4" t="inlineStr">
        <is>
          <t xml:space="preserve"> </t>
        </is>
      </c>
      <c r="C5" s="5" t="n">
        <v>62000</v>
      </c>
      <c r="D5" s="5" t="n">
        <v>1370000</v>
      </c>
      <c r="E5" s="5" t="n">
        <v>936000</v>
      </c>
      <c r="F5" s="5" t="n">
        <v>1686000</v>
      </c>
      <c r="G5" s="5" t="n">
        <v>1677000</v>
      </c>
      <c r="H5" s="4" t="inlineStr">
        <is>
          <t xml:space="preserve"> </t>
        </is>
      </c>
    </row>
    <row r="6">
      <c r="A6" s="4" t="inlineStr">
        <is>
          <t>Lease total area of land | ft²</t>
        </is>
      </c>
      <c r="B6" s="4" t="inlineStr">
        <is>
          <t xml:space="preserve"> </t>
        </is>
      </c>
      <c r="C6" s="6" t="n">
        <v>51000</v>
      </c>
      <c r="D6" s="4" t="inlineStr">
        <is>
          <t xml:space="preserve"> </t>
        </is>
      </c>
      <c r="E6" s="6" t="n">
        <v>51000</v>
      </c>
      <c r="F6" s="4" t="inlineStr">
        <is>
          <t xml:space="preserve"> </t>
        </is>
      </c>
      <c r="G6" s="4" t="inlineStr">
        <is>
          <t xml:space="preserve"> </t>
        </is>
      </c>
      <c r="H6" s="4" t="inlineStr">
        <is>
          <t xml:space="preserve"> </t>
        </is>
      </c>
    </row>
    <row r="7">
      <c r="A7" s="4" t="inlineStr">
        <is>
          <t>Lessee, operating lease, right to extend description</t>
        </is>
      </c>
      <c r="B7" s="4" t="inlineStr">
        <is>
          <t xml:space="preserve"> </t>
        </is>
      </c>
      <c r="C7" s="4" t="inlineStr">
        <is>
          <t xml:space="preserve"> </t>
        </is>
      </c>
      <c r="D7" s="4" t="inlineStr">
        <is>
          <t xml:space="preserve"> </t>
        </is>
      </c>
      <c r="E7" s="4" t="inlineStr">
        <is>
          <t>The Company has a right to extend certain of these leases for periods between three and five years.</t>
        </is>
      </c>
      <c r="F7" s="4" t="inlineStr">
        <is>
          <t xml:space="preserve"> </t>
        </is>
      </c>
      <c r="G7" s="4" t="inlineStr">
        <is>
          <t xml:space="preserve"> </t>
        </is>
      </c>
      <c r="H7" s="4" t="inlineStr">
        <is>
          <t xml:space="preserve"> </t>
        </is>
      </c>
    </row>
    <row r="8">
      <c r="A8" s="4" t="inlineStr">
        <is>
          <t>Lessee, operating lease, right to extend [true false]</t>
        </is>
      </c>
      <c r="B8" s="4" t="inlineStr">
        <is>
          <t xml:space="preserve"> </t>
        </is>
      </c>
      <c r="C8" s="4" t="inlineStr">
        <is>
          <t xml:space="preserve"> </t>
        </is>
      </c>
      <c r="D8" s="4" t="inlineStr">
        <is>
          <t xml:space="preserve"> </t>
        </is>
      </c>
      <c r="E8" s="4" t="inlineStr">
        <is>
          <t>true</t>
        </is>
      </c>
      <c r="F8" s="4" t="inlineStr">
        <is>
          <t xml:space="preserve"> </t>
        </is>
      </c>
      <c r="G8" s="4" t="inlineStr">
        <is>
          <t xml:space="preserve"> </t>
        </is>
      </c>
      <c r="H8" s="4" t="inlineStr">
        <is>
          <t xml:space="preserve"> </t>
        </is>
      </c>
    </row>
    <row r="9">
      <c r="A9" s="4" t="inlineStr">
        <is>
          <t>Operating lease, weighted average remaining lease term</t>
        </is>
      </c>
      <c r="B9" s="4" t="inlineStr">
        <is>
          <t xml:space="preserve"> </t>
        </is>
      </c>
      <c r="C9" s="4" t="inlineStr">
        <is>
          <t>3 years 8 months 12 days</t>
        </is>
      </c>
      <c r="D9" s="4" t="inlineStr">
        <is>
          <t xml:space="preserve"> </t>
        </is>
      </c>
      <c r="E9" s="4" t="inlineStr">
        <is>
          <t>3 years 8 months 12 days</t>
        </is>
      </c>
      <c r="F9" s="4" t="inlineStr">
        <is>
          <t xml:space="preserve"> </t>
        </is>
      </c>
      <c r="G9" s="4" t="inlineStr">
        <is>
          <t>3 years 10 months 24 days</t>
        </is>
      </c>
      <c r="H9" s="4" t="inlineStr">
        <is>
          <t xml:space="preserve"> </t>
        </is>
      </c>
    </row>
    <row r="10">
      <c r="A10" s="4" t="inlineStr">
        <is>
          <t>Operating lease liability, weighted average discount rate, percent</t>
        </is>
      </c>
      <c r="B10" s="4" t="inlineStr">
        <is>
          <t xml:space="preserve"> </t>
        </is>
      </c>
      <c r="C10" s="13" t="n">
        <v>0.099</v>
      </c>
      <c r="D10" s="4" t="inlineStr">
        <is>
          <t xml:space="preserve"> </t>
        </is>
      </c>
      <c r="E10" s="13" t="n">
        <v>0.099</v>
      </c>
      <c r="F10" s="4" t="inlineStr">
        <is>
          <t xml:space="preserve"> </t>
        </is>
      </c>
      <c r="G10" s="13" t="n">
        <v>0.095</v>
      </c>
      <c r="H10" s="4" t="inlineStr">
        <is>
          <t xml:space="preserve"> </t>
        </is>
      </c>
    </row>
    <row r="11">
      <c r="A11" s="4" t="inlineStr">
        <is>
          <t>Loss contingency accruals for probable losses</t>
        </is>
      </c>
      <c r="B11" s="4" t="inlineStr">
        <is>
          <t xml:space="preserve"> </t>
        </is>
      </c>
      <c r="C11" s="5" t="n">
        <v>0</v>
      </c>
      <c r="D11" s="4" t="inlineStr">
        <is>
          <t xml:space="preserve"> </t>
        </is>
      </c>
      <c r="E11" s="5" t="n">
        <v>0</v>
      </c>
      <c r="F11" s="4" t="inlineStr">
        <is>
          <t xml:space="preserve"> </t>
        </is>
      </c>
      <c r="G11" s="5" t="n">
        <v>0</v>
      </c>
      <c r="H11" s="5" t="n">
        <v>0</v>
      </c>
    </row>
    <row r="12">
      <c r="A12" s="4" t="inlineStr">
        <is>
          <t>Operating leases, r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000</v>
      </c>
    </row>
    <row r="13">
      <c r="A13" s="4" t="inlineStr">
        <is>
          <t>Lease total | ft²</t>
        </is>
      </c>
      <c r="B13" s="4" t="inlineStr">
        <is>
          <t xml:space="preserve"> </t>
        </is>
      </c>
      <c r="C13" s="4" t="inlineStr">
        <is>
          <t xml:space="preserve"> </t>
        </is>
      </c>
      <c r="D13" s="4" t="inlineStr">
        <is>
          <t xml:space="preserve"> </t>
        </is>
      </c>
      <c r="E13" s="4" t="inlineStr">
        <is>
          <t xml:space="preserve"> </t>
        </is>
      </c>
      <c r="F13" s="4" t="inlineStr">
        <is>
          <t xml:space="preserve"> </t>
        </is>
      </c>
      <c r="G13" s="6" t="n">
        <v>51000</v>
      </c>
      <c r="H13" s="4" t="inlineStr">
        <is>
          <t xml:space="preserve"> </t>
        </is>
      </c>
    </row>
    <row r="14">
      <c r="A14" s="4" t="inlineStr">
        <is>
          <t>ASC 84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accounting principle accounting standards update adopted</t>
        </is>
      </c>
      <c r="B16" s="4" t="inlineStr">
        <is>
          <t xml:space="preserve"> </t>
        </is>
      </c>
      <c r="C16" s="4" t="inlineStr">
        <is>
          <t>true</t>
        </is>
      </c>
      <c r="D16" s="4" t="inlineStr">
        <is>
          <t xml:space="preserve"> </t>
        </is>
      </c>
      <c r="E16" s="4" t="inlineStr">
        <is>
          <t>true</t>
        </is>
      </c>
      <c r="F16" s="4" t="inlineStr">
        <is>
          <t xml:space="preserve"> </t>
        </is>
      </c>
      <c r="G16" s="4" t="inlineStr">
        <is>
          <t xml:space="preserve"> </t>
        </is>
      </c>
      <c r="H16" s="4" t="inlineStr">
        <is>
          <t xml:space="preserve"> </t>
        </is>
      </c>
    </row>
    <row r="17">
      <c r="A17" s="4" t="inlineStr">
        <is>
          <t>Change in accounting principle accounting standards update adoption date</t>
        </is>
      </c>
      <c r="B17" s="4" t="inlineStr">
        <is>
          <t xml:space="preserve"> </t>
        </is>
      </c>
      <c r="C17" s="4" t="inlineStr">
        <is>
          <t>Jan.  01,  2022</t>
        </is>
      </c>
      <c r="D17" s="4" t="inlineStr">
        <is>
          <t xml:space="preserve"> </t>
        </is>
      </c>
      <c r="E17" s="4" t="inlineStr">
        <is>
          <t>Jan.  01,  2022</t>
        </is>
      </c>
      <c r="F17" s="4" t="inlineStr">
        <is>
          <t xml:space="preserve"> </t>
        </is>
      </c>
      <c r="G17" s="4" t="inlineStr">
        <is>
          <t xml:space="preserve"> </t>
        </is>
      </c>
      <c r="H17" s="4" t="inlineStr">
        <is>
          <t xml:space="preserve"> </t>
        </is>
      </c>
    </row>
    <row r="18">
      <c r="A18" s="4" t="inlineStr">
        <is>
          <t>Natick and Huds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assets obtained in exchange for lease obligations</t>
        </is>
      </c>
      <c r="B20" s="4" t="inlineStr">
        <is>
          <t xml:space="preserve"> </t>
        </is>
      </c>
      <c r="C20" s="4" t="inlineStr">
        <is>
          <t xml:space="preserve"> </t>
        </is>
      </c>
      <c r="D20" s="4" t="inlineStr">
        <is>
          <t xml:space="preserve"> </t>
        </is>
      </c>
      <c r="E20" s="5" t="n">
        <v>900000</v>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operating lease expiration period</t>
        </is>
      </c>
      <c r="B23" s="4" t="inlineStr">
        <is>
          <t xml:space="preserve"> </t>
        </is>
      </c>
      <c r="C23" s="4" t="inlineStr">
        <is>
          <t xml:space="preserve"> </t>
        </is>
      </c>
      <c r="D23" s="4" t="inlineStr">
        <is>
          <t xml:space="preserve"> </t>
        </is>
      </c>
      <c r="E23" s="4" t="inlineStr">
        <is>
          <t>2028-03</t>
        </is>
      </c>
      <c r="F23" s="4" t="inlineStr">
        <is>
          <t xml:space="preserve"> </t>
        </is>
      </c>
      <c r="G23" s="4" t="inlineStr">
        <is>
          <t xml:space="preserve"> </t>
        </is>
      </c>
      <c r="H23" s="4" t="inlineStr">
        <is>
          <t xml:space="preserve"> </t>
        </is>
      </c>
    </row>
    <row r="24">
      <c r="A24" s="4" t="inlineStr">
        <is>
          <t>Lessee, operating lease, remaining lease term</t>
        </is>
      </c>
      <c r="B24" s="4" t="inlineStr">
        <is>
          <t xml:space="preserve"> </t>
        </is>
      </c>
      <c r="C24" s="4" t="inlineStr">
        <is>
          <t>5 years</t>
        </is>
      </c>
      <c r="D24" s="4" t="inlineStr">
        <is>
          <t xml:space="preserve"> </t>
        </is>
      </c>
      <c r="E24" s="4" t="inlineStr">
        <is>
          <t>5 years</t>
        </is>
      </c>
      <c r="F24" s="4" t="inlineStr">
        <is>
          <t xml:space="preserve"> </t>
        </is>
      </c>
      <c r="G24" s="4" t="inlineStr">
        <is>
          <t xml:space="preserve"> </t>
        </is>
      </c>
      <c r="H24" s="4" t="inlineStr">
        <is>
          <t xml:space="preserve"> </t>
        </is>
      </c>
    </row>
    <row r="25">
      <c r="A25" s="4" t="inlineStr">
        <is>
          <t>Leas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row>
    <row r="26">
      <c r="A26" s="4" t="inlineStr">
        <is>
          <t>Maximum | Natick and Huds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expiration period</t>
        </is>
      </c>
      <c r="B28" s="4" t="inlineStr">
        <is>
          <t>2028-0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ssee operating lease expiration period</t>
        </is>
      </c>
      <c r="B31" s="4" t="inlineStr">
        <is>
          <t xml:space="preserve"> </t>
        </is>
      </c>
      <c r="C31" s="4" t="inlineStr">
        <is>
          <t xml:space="preserve"> </t>
        </is>
      </c>
      <c r="D31" s="4" t="inlineStr">
        <is>
          <t xml:space="preserve"> </t>
        </is>
      </c>
      <c r="E31" s="4" t="inlineStr">
        <is>
          <t>2024-06</t>
        </is>
      </c>
      <c r="F31" s="4" t="inlineStr">
        <is>
          <t xml:space="preserve"> </t>
        </is>
      </c>
      <c r="G31" s="4" t="inlineStr">
        <is>
          <t xml:space="preserve"> </t>
        </is>
      </c>
      <c r="H31" s="4" t="inlineStr">
        <is>
          <t xml:space="preserve"> </t>
        </is>
      </c>
    </row>
    <row r="32">
      <c r="A32" s="4" t="inlineStr">
        <is>
          <t>Lessee, operating lease, remaining lease term</t>
        </is>
      </c>
      <c r="B32" s="4" t="inlineStr">
        <is>
          <t xml:space="preserve"> </t>
        </is>
      </c>
      <c r="C32" s="4" t="inlineStr">
        <is>
          <t>3 years</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Leas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row>
    <row r="34">
      <c r="A34" s="4" t="inlineStr">
        <is>
          <t>Minimum | Natick and Huds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ee operating lease expiration period</t>
        </is>
      </c>
      <c r="B36" s="4" t="inlineStr">
        <is>
          <t>2024-0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4">
    <mergeCell ref="A1:A2"/>
    <mergeCell ref="C1:D1"/>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Schedule of Other Pertinent Lease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5" t="n">
        <v>285</v>
      </c>
      <c r="C4" s="5" t="n">
        <v>245</v>
      </c>
      <c r="D4" s="5" t="n">
        <v>834</v>
      </c>
      <c r="E4" s="5" t="n">
        <v>644</v>
      </c>
      <c r="F4" s="5" t="n">
        <v>918</v>
      </c>
    </row>
    <row r="5">
      <c r="A5" s="4" t="inlineStr">
        <is>
          <t>Short-term lease costs</t>
        </is>
      </c>
      <c r="B5" s="6" t="n">
        <v>5</v>
      </c>
      <c r="C5" s="6" t="n">
        <v>5</v>
      </c>
      <c r="D5" s="6" t="n">
        <v>17</v>
      </c>
      <c r="E5" s="6" t="n">
        <v>9</v>
      </c>
      <c r="F5" s="6" t="n">
        <v>14</v>
      </c>
    </row>
    <row r="6">
      <c r="A6" s="4" t="inlineStr">
        <is>
          <t>Variable lease costs</t>
        </is>
      </c>
      <c r="B6" s="6" t="n">
        <v>52</v>
      </c>
      <c r="C6" s="6" t="n">
        <v>58</v>
      </c>
      <c r="D6" s="6" t="n">
        <v>211</v>
      </c>
      <c r="E6" s="6" t="n">
        <v>153</v>
      </c>
      <c r="F6" s="6" t="n">
        <v>191</v>
      </c>
    </row>
    <row r="7">
      <c r="A7" s="4" t="inlineStr">
        <is>
          <t>Operating cash flows paid for amounts in the measurement of operating lease liabilities</t>
        </is>
      </c>
      <c r="B7" s="6" t="n">
        <v>284</v>
      </c>
      <c r="C7" s="6" t="n">
        <v>261</v>
      </c>
      <c r="D7" s="6" t="n">
        <v>815</v>
      </c>
      <c r="E7" s="6" t="n">
        <v>708</v>
      </c>
      <c r="F7" s="6" t="n">
        <v>807</v>
      </c>
    </row>
    <row r="8">
      <c r="A8" s="4" t="inlineStr">
        <is>
          <t>Operating lease assets obtained in exchange for lease obligations</t>
        </is>
      </c>
      <c r="B8" s="5" t="n">
        <v>62</v>
      </c>
      <c r="C8" s="5" t="n">
        <v>1370</v>
      </c>
      <c r="D8" s="5" t="n">
        <v>936</v>
      </c>
      <c r="E8" s="5" t="n">
        <v>1686</v>
      </c>
      <c r="F8" s="5" t="n">
        <v>167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Commitments Under Non-cancelable Operating Lease Agreements (Details) - USD ($) $ in Thousands</t>
        </is>
      </c>
      <c r="B1" s="2" t="inlineStr">
        <is>
          <t>Sep.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287</v>
      </c>
      <c r="C3" s="5" t="n">
        <v>1148</v>
      </c>
      <c r="D3" s="4" t="inlineStr">
        <is>
          <t xml:space="preserve"> </t>
        </is>
      </c>
    </row>
    <row r="4">
      <c r="A4" s="4" t="inlineStr">
        <is>
          <t>2024</t>
        </is>
      </c>
      <c r="B4" s="6" t="n">
        <v>1158</v>
      </c>
      <c r="C4" s="6" t="n">
        <v>935</v>
      </c>
      <c r="D4" s="4" t="inlineStr">
        <is>
          <t xml:space="preserve"> </t>
        </is>
      </c>
    </row>
    <row r="5">
      <c r="A5" s="4" t="inlineStr">
        <is>
          <t>2025</t>
        </is>
      </c>
      <c r="B5" s="6" t="n">
        <v>1102</v>
      </c>
      <c r="C5" s="6" t="n">
        <v>650</v>
      </c>
      <c r="D5" s="4" t="inlineStr">
        <is>
          <t xml:space="preserve"> </t>
        </is>
      </c>
    </row>
    <row r="6">
      <c r="A6" s="4" t="inlineStr">
        <is>
          <t>2026</t>
        </is>
      </c>
      <c r="B6" s="6" t="n">
        <v>729</v>
      </c>
      <c r="C6" s="6" t="n">
        <v>497</v>
      </c>
      <c r="D6" s="4" t="inlineStr">
        <is>
          <t xml:space="preserve"> </t>
        </is>
      </c>
    </row>
    <row r="7">
      <c r="A7" s="4" t="inlineStr">
        <is>
          <t>2027</t>
        </is>
      </c>
      <c r="B7" s="6" t="n">
        <v>640</v>
      </c>
      <c r="C7" s="6" t="n">
        <v>375</v>
      </c>
      <c r="D7" s="4" t="inlineStr">
        <is>
          <t xml:space="preserve"> </t>
        </is>
      </c>
    </row>
    <row r="8">
      <c r="A8" s="4" t="inlineStr">
        <is>
          <t>Thereafter</t>
        </is>
      </c>
      <c r="B8" s="6" t="n">
        <v>108</v>
      </c>
      <c r="C8" s="6" t="n">
        <v>49</v>
      </c>
      <c r="D8" s="4" t="inlineStr">
        <is>
          <t xml:space="preserve"> </t>
        </is>
      </c>
    </row>
    <row r="9">
      <c r="A9" s="4" t="inlineStr">
        <is>
          <t>Total lease payments</t>
        </is>
      </c>
      <c r="B9" s="6" t="n">
        <v>4024</v>
      </c>
      <c r="C9" s="6" t="n">
        <v>3654</v>
      </c>
      <c r="D9" s="4" t="inlineStr">
        <is>
          <t xml:space="preserve"> </t>
        </is>
      </c>
    </row>
    <row r="10">
      <c r="A10" s="4" t="inlineStr">
        <is>
          <t>Less: present value adjustment</t>
        </is>
      </c>
      <c r="B10" s="6" t="n">
        <v>-637</v>
      </c>
      <c r="C10" s="6" t="n">
        <v>-586</v>
      </c>
      <c r="D10" s="4" t="inlineStr">
        <is>
          <t xml:space="preserve"> </t>
        </is>
      </c>
    </row>
    <row r="11">
      <c r="A11" s="4" t="inlineStr">
        <is>
          <t>Total lease liabilities</t>
        </is>
      </c>
      <c r="B11" s="6" t="n">
        <v>3387</v>
      </c>
      <c r="C11" s="6" t="n">
        <v>3068</v>
      </c>
      <c r="D11" s="4" t="inlineStr">
        <is>
          <t xml:space="preserve"> </t>
        </is>
      </c>
    </row>
    <row r="12">
      <c r="A12" s="4" t="inlineStr">
        <is>
          <t>Less: current lease liability</t>
        </is>
      </c>
      <c r="B12" s="6" t="n">
        <v>-873</v>
      </c>
      <c r="C12" s="6" t="n">
        <v>-905</v>
      </c>
      <c r="D12" s="5" t="n">
        <v>0</v>
      </c>
    </row>
    <row r="13">
      <c r="A13" s="4" t="inlineStr">
        <is>
          <t>Long-term operating lease liabilities</t>
        </is>
      </c>
      <c r="B13" s="5" t="n">
        <v>2514</v>
      </c>
      <c r="C13" s="5" t="n">
        <v>2163</v>
      </c>
      <c r="D13"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3</t>
        </is>
      </c>
      <c r="C2" s="2" t="inlineStr">
        <is>
          <t>Dec. 31, 2022</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 xml:space="preserve">1. Organization and Description of Business Organization Allurion Technologies, Inc. (“Allurion” or the “Company”) is a vertically integrated medical device company that is developing, manufacturing, and commercializing innovative weight loss experiences centered around its Allurion ™ Business Combination Agreement On February 9, 2023, Allurion Technologies Opco, Inc. (formerly Allurion Technologies, Inc., “Legacy Allurion”) and Allurion Technologies, Inc.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as defined below) were consummated in three steps: (a) Compute Health merged with and into Allurion (the “CPUH Merger”), with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Allurion (the time at which the Final Merger became effective, the “Final Merger Effective Time”). Allurion shares began trading on the New York Stock Exchange (“NYSE”) under the ticker symbol “ALUR” on August 2, 2023. Upon completion of the Business Combination, Legacy Allurion’s business operations continued as our business operations. The Business Combination was accounted for as a reverse capitalization in accordance with accounting principles generally accepted in the United States of America (“U.S. GAAP”).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The equity structure has been restated in all comparative periods up to the Closing Date to reflect the number of shares of the Company’s common stock, $0.0001 par value per share (“Allurion Common Stock” or the “Company’s Common Stock”), issued to Legacy Allurion stockholders in connection with the Business Business Combination Unless otherwise indicated, references in this Quarterly Report on Form 10-Q Basis of Presentation The accompanying unaudited interim condensed consolidated financial statements have been prepared in accordance with U.S. GAAP and the rules and regulations of the Securities and Exchange Commission (“SEC”). Any reference in these notes to the applicable accounting guidance is meant to refer to the authoritative U.S. GAAP as found in the Accounting Standards Codification (“ASC”), and Accounting Standards Update (“ASU”), of the Financial Accounting Standards Board (“FASB”). They should be read in conjunction with the Legacy Allurion’s audited financial statements as of and for the year ended December 31, 2022 included in the Company’s Proxy Statement/Prospectus on Form S-4/A In connection with the Business Combination, the Company’s equity structure has been restated as of and for the year ended December 31, 2022 to reflect the number of shares of the Allurion Common Stock, $0.0001 par value per share, issued to Legacy Allurion stockholders. As such, the shares and corresponding capital amounts presented in the condensed consolidated balance sheet and condensed consolidated statement of redeemable convertible preferred stock and stockholders deficit have been retroactively restated as shares reflecting the Exchange Ratio established in the Business Combination. All existing Legacy Allurion redeemable convertible preferred stock and Legacy Allurion convertible preferred stock were converted into shares of Allurion Common Stock. The consolidated financial statements include Allurion and its consolidated subsidiaries: Allurion France SAS and Allurion Middle East Medical Instrument Trading, LLC, which were both incorporated in 2017; Allurion Hong Kong Ltd., which was incorporated in 2019; Allurion UK Ltd., which was incorporated in 2021; Allurion Italy, Srl, Allurion Spain, Srl, Allurion Australia Pty Ltd., and Allurion Mexico S. de R.L de C.V, which were incorporated in 2022; and Allurion Technologies, LLC, which was incorporated in 2023. The Company’s operations are located in Europe, the Middle East, Africa, Latin America, Canada and the Asia-Pacific region, and it operates in one business segment.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Losses from remeasurement of $0.3 million and $0.4 million for the three months ended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The Company has incurred recurring losses since inception and anticipates net losses and negative operating cash flows for the near future and may be unable to remain in compliance with certain financial covenants required under its credit facilities. Through September 30, 2023, the Company has funded its operations primarily with proceeds from the sale of its convertible preferred stock, issuance of convertible notes, issuance of term loans, and funds received upon consummation of the Business Combination. The Company has incurred recurring losses and cash outflows from operating activities since its inception, including net losses of $61.4 million and $25.4 million and cash outflows from operating activities of $43.1 million and $31.3 million for the nine months ended September 30, 2023 and 2022, respectively. As of September 30, 2023, the Company had an accumulated deficit of $193.6 million. The Company expects to continue to generate significant operating losses for the foreseeable future. Based on the Company’s recurring losses from operations incurred since inception, its expectation of continuing operating losses for the foreseeable future, and the potential need to raise additional capital to finance its future operations and debt service payments, the Company has concluded that there is substantial doubt about its ability to continue as a going concern for a period of one year from the date that these consolidated financial statements are issued. The accompanying unaudited condensed consolidated financial statements have been prepared assuming that the Company will continue as a going concern, which contemplates the realization of assets and the settlement of liabilities and commitments in the normal course of business. </t>
        </is>
      </c>
      <c r="C4" s="4" t="inlineStr">
        <is>
          <t>1. Organization and Basis of Presentation Organization Allurion Technologies, Inc. (“Allurion” or the “Company”) is a vertically integrated medical device company that is developing, manufacturing, and commercializing innovative weight loss experiences centered around its Allurion ™ Basis of Presentation The accompanying consolidated financial statements are prepared in conformity with accounting principles generally accepted in the United States of America (“US GAAP”) and the rules and regulations of the Securities and Exchange Commission (“SEC”). The consolidated financial statements include Allurion; and its consolidated subsidiaries, Allurion France SAS, and Allurion Middle East, LLC, which were both incorporated in 2017; Allurion Hong Kong Ltd., which was incorporated in 2019; Allurion UK Ltd., which was incorporated in 2021; and Allurion Italy, Srl, Allurion Spain, Srl, Allurion Australia Pty Ltd. and Allurion Mexico S. de R.L de C.V, which were incorporated in 2022. The Company’s principal operations are located in Europe, the Middle East, Africa, Latin America, Canada and the Asia-Pacific region, and it operates in one business segment.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Losses from remeasurement of $0.7 million and $0.4 million as of December 31, 2022 and 2021, respectively, are recorded in the statements of operations and comprehensive loss within other expens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years ended December 31, 2022 and 2021. Business Combination Agreement On February 9, 2023, Allurion Technologies Opco, Inc. (formerly Allurion Technologies, Inc., “Legacy Allurion”) and Allurion Technologies, Inc. (“New Allurion”,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were consummated with Merger Sub II continuing as the surviving limited liability company and a wholly owned subsidiary of New Allurion (the “Business Combination”). In connection with the Business Combination, Allurion received $38.4 million of proceeds from the trust account of Compute Health. Additionally, Allurion and Compute Health entered into subscription agreements, each dated February 9, 2023, with certain accredited investors and qualified institutional buyers (the “PIPE Investors”), pursuant to which, the PIPE Investors purchased an aggregate of 5,386,695 shares of Allurion Common Stock for an aggregate purchase price of $37.9 million. The direct and incremental transaction costs were $14.2 million, with net proceeds from the Business Combination of $62.1 million. Concurrently with the closing of the Business Combination, RTW Investments, LP paid Allurion The Business Combination was accounted for as a reverse capitalization in accordance with accounting principles generally accepted in the United States of America (“U.S. GAAP”).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Retrospective Adjustment In connection with the Business Combination with CPUH (see Note 17, Subsequent Events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Company has incurred recurring losses since inception and anticipates net losses and negative operating cash flows for the near future and may be unable to remain in compliance with certain financial covenants required under its credit facility. Through December 31, 2022, the Company has funded its operations primarily with proceeds from the sale of its convertible preferred stock, issuance of convertible notes, issuance of term loans and funds available under the line of credit. The Company has incurred recurring losses and cash outflows from operating activities since its inception, including net losses of $37.7 million and $12.4 million and cash outflows from operating activities of $47.0 million and $14.3 million for the years ended December 31, 2022 and 2021, respectively. As of December 31, 2022, the Company had an accumulated deficit of $132.2 million. The Company expects to continue to generate significant operating losses for the foreseeable future. The Company is seeking to complete a planned merger with Compute Health Acquisition Corp. (“CPUH”). In the event the Company does not complete the merger, the Company expects to seek additional funding through private equity financing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hareholder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the need to raise additional capital to finance its future operations and debt service payments, as of May 12, 2023, the issuance date of the consolidated financial statements for the years ended December 31, 2022, the Company has concluded that there is substantial doubt about its ability to continue as a going concern for a period of one year from the date that these consolidated financial statements are issued. The accompanying consolidated financial statements do not include any adjustments that might result from any failure to successfully consummate the business combination with CPUH, or the Company’s inability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The Company is subject to various covenants related to the 2021 Term Lo Impact of COVID-19 The Company is subject to additional risks and uncertainties due to the ongoing pandemic of the novel coronavirus, or COVID-19. COVID-19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Schedule of New Accounting Pronouncemen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Jan. 01, 2022</t>
        </is>
      </c>
      <c r="J1" s="2" t="inlineStr">
        <is>
          <t>Dec. 31, 2021</t>
        </is>
      </c>
      <c r="K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assets</t>
        </is>
      </c>
      <c r="B3" s="5" t="n">
        <v>120688</v>
      </c>
      <c r="C3" s="4" t="inlineStr">
        <is>
          <t xml:space="preserve"> </t>
        </is>
      </c>
      <c r="D3" s="4" t="inlineStr">
        <is>
          <t xml:space="preserve"> </t>
        </is>
      </c>
      <c r="E3" s="5" t="n">
        <v>51370</v>
      </c>
      <c r="F3" s="4" t="inlineStr">
        <is>
          <t xml:space="preserve"> </t>
        </is>
      </c>
      <c r="G3" s="4" t="inlineStr">
        <is>
          <t xml:space="preserve"> </t>
        </is>
      </c>
      <c r="H3" s="4" t="inlineStr">
        <is>
          <t xml:space="preserve"> </t>
        </is>
      </c>
      <c r="I3" s="4" t="inlineStr">
        <is>
          <t xml:space="preserve"> </t>
        </is>
      </c>
      <c r="J3" s="5" t="n">
        <v>39351</v>
      </c>
      <c r="K3" s="4" t="inlineStr">
        <is>
          <t xml:space="preserve"> </t>
        </is>
      </c>
    </row>
    <row r="4">
      <c r="A4" s="4" t="inlineStr">
        <is>
          <t>Total liabilities</t>
        </is>
      </c>
      <c r="B4" s="6" t="n">
        <v>173444</v>
      </c>
      <c r="C4" s="4" t="inlineStr">
        <is>
          <t xml:space="preserve"> </t>
        </is>
      </c>
      <c r="D4" s="4" t="inlineStr">
        <is>
          <t xml:space="preserve"> </t>
        </is>
      </c>
      <c r="E4" s="6" t="n">
        <v>83684</v>
      </c>
      <c r="F4" s="4" t="inlineStr">
        <is>
          <t xml:space="preserve"> </t>
        </is>
      </c>
      <c r="G4" s="4" t="inlineStr">
        <is>
          <t xml:space="preserve"> </t>
        </is>
      </c>
      <c r="H4" s="4" t="inlineStr">
        <is>
          <t xml:space="preserve"> </t>
        </is>
      </c>
      <c r="I4" s="4" t="inlineStr">
        <is>
          <t xml:space="preserve"> </t>
        </is>
      </c>
      <c r="J4" s="6" t="n">
        <v>34514</v>
      </c>
      <c r="K4" s="4" t="inlineStr">
        <is>
          <t xml:space="preserve"> </t>
        </is>
      </c>
    </row>
    <row r="5">
      <c r="A5" s="4" t="inlineStr">
        <is>
          <t>Total equity</t>
        </is>
      </c>
      <c r="B5" s="5" t="n">
        <v>-52756</v>
      </c>
      <c r="C5" s="5" t="n">
        <v>-71218</v>
      </c>
      <c r="D5" s="5" t="n">
        <v>-49657</v>
      </c>
      <c r="E5" s="5" t="n">
        <v>-32314</v>
      </c>
      <c r="F5" s="5" t="n">
        <v>-20173</v>
      </c>
      <c r="G5" s="5" t="n">
        <v>-6706</v>
      </c>
      <c r="H5" s="5" t="n">
        <v>-1446</v>
      </c>
      <c r="I5" s="4" t="inlineStr">
        <is>
          <t xml:space="preserve"> </t>
        </is>
      </c>
      <c r="J5" s="6" t="n">
        <v>4837</v>
      </c>
      <c r="K5" s="5" t="n">
        <v>-71448</v>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285</v>
      </c>
      <c r="K8" s="4" t="inlineStr">
        <is>
          <t xml:space="preserve"> </t>
        </is>
      </c>
    </row>
    <row r="9">
      <c r="A9" s="4" t="inlineStr">
        <is>
          <t>ASC 84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1243</v>
      </c>
      <c r="J11" s="4" t="inlineStr">
        <is>
          <t xml:space="preserve"> </t>
        </is>
      </c>
      <c r="K11" s="4" t="inlineStr">
        <is>
          <t xml:space="preserve"> </t>
        </is>
      </c>
    </row>
    <row r="12">
      <c r="A12" s="4" t="inlineStr">
        <is>
          <t>Tot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408</v>
      </c>
      <c r="J12" s="4" t="inlineStr">
        <is>
          <t xml:space="preserve"> </t>
        </is>
      </c>
      <c r="K12" s="4" t="inlineStr">
        <is>
          <t xml:space="preserve"> </t>
        </is>
      </c>
    </row>
    <row r="13">
      <c r="A13" s="4" t="inlineStr">
        <is>
          <t>Total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287</v>
      </c>
      <c r="J13" s="4" t="inlineStr">
        <is>
          <t xml:space="preserve"> </t>
        </is>
      </c>
      <c r="K13" s="4" t="inlineStr">
        <is>
          <t xml:space="preserve"> </t>
        </is>
      </c>
    </row>
    <row r="14">
      <c r="A14" s="4" t="inlineStr">
        <is>
          <t>ASC 842 | 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351</v>
      </c>
      <c r="K16" s="4" t="inlineStr">
        <is>
          <t xml:space="preserve"> </t>
        </is>
      </c>
    </row>
    <row r="17">
      <c r="A17" s="4" t="inlineStr">
        <is>
          <t>Tot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514</v>
      </c>
      <c r="K17" s="4" t="inlineStr">
        <is>
          <t xml:space="preserve"> </t>
        </is>
      </c>
    </row>
    <row r="18">
      <c r="A18" s="4" t="inlineStr">
        <is>
          <t>Total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285</v>
      </c>
      <c r="K18" s="4" t="inlineStr">
        <is>
          <t xml:space="preserve"> </t>
        </is>
      </c>
    </row>
    <row r="19">
      <c r="A19" s="4" t="inlineStr">
        <is>
          <t>ASC 842 | Revision of Prior Period, Accounting Standards Update,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92</v>
      </c>
      <c r="J21" s="4" t="inlineStr">
        <is>
          <t xml:space="preserve"> </t>
        </is>
      </c>
      <c r="K21" s="4" t="inlineStr">
        <is>
          <t xml:space="preserve"> </t>
        </is>
      </c>
    </row>
    <row r="22">
      <c r="A22" s="4" t="inlineStr">
        <is>
          <t>Tot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94</v>
      </c>
      <c r="J22" s="4" t="inlineStr">
        <is>
          <t xml:space="preserve"> </t>
        </is>
      </c>
      <c r="K22" s="4" t="inlineStr">
        <is>
          <t xml:space="preserve"> </t>
        </is>
      </c>
    </row>
    <row r="23">
      <c r="A23" s="4" t="inlineStr">
        <is>
          <t>Total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4" t="inlineStr">
        <is>
          <t xml:space="preserve"> </t>
        </is>
      </c>
      <c r="K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Lease Payments (Details) $ in Thousands</t>
        </is>
      </c>
      <c r="B1" s="2" t="inlineStr">
        <is>
          <t>Dec. 31, 2021 USD ($)</t>
        </is>
      </c>
    </row>
    <row r="2">
      <c r="A2" s="3" t="inlineStr">
        <is>
          <t>Operating Leases, Future Minimum Payments Due, Fiscal Year Maturity [Abstract]</t>
        </is>
      </c>
      <c r="B2" s="4" t="inlineStr">
        <is>
          <t xml:space="preserve"> </t>
        </is>
      </c>
    </row>
    <row r="3">
      <c r="A3" s="4" t="inlineStr">
        <is>
          <t>2022</t>
        </is>
      </c>
      <c r="B3" s="5" t="n">
        <v>822</v>
      </c>
    </row>
    <row r="4">
      <c r="A4" s="4" t="inlineStr">
        <is>
          <t>2023</t>
        </is>
      </c>
      <c r="B4" s="6" t="n">
        <v>674</v>
      </c>
    </row>
    <row r="5">
      <c r="A5" s="4" t="inlineStr">
        <is>
          <t>2024</t>
        </is>
      </c>
      <c r="B5" s="6" t="n">
        <v>455</v>
      </c>
    </row>
    <row r="6">
      <c r="A6" s="4" t="inlineStr">
        <is>
          <t>2025</t>
        </is>
      </c>
      <c r="B6" s="6" t="n">
        <v>212</v>
      </c>
    </row>
    <row r="7">
      <c r="A7" s="4" t="inlineStr">
        <is>
          <t>2026</t>
        </is>
      </c>
      <c r="B7" s="6" t="n">
        <v>212</v>
      </c>
    </row>
    <row r="8">
      <c r="A8" s="4" t="inlineStr">
        <is>
          <t>Thereafter</t>
        </is>
      </c>
      <c r="B8" s="6" t="n">
        <v>123</v>
      </c>
    </row>
    <row r="9">
      <c r="A9" s="4" t="inlineStr">
        <is>
          <t>Total Future Minimum Lease Payments</t>
        </is>
      </c>
      <c r="B9" s="5" t="n">
        <v>24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Schedule of Long-lived Assets by Geography (Details) - USD ($) $ in Thousands</t>
        </is>
      </c>
      <c r="B1" s="2" t="inlineStr">
        <is>
          <t>Sep. 30,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5" t="n">
        <v>6517</v>
      </c>
      <c r="C3" s="5" t="n">
        <v>5281</v>
      </c>
      <c r="D3" s="5" t="n">
        <v>1714</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5450</v>
      </c>
      <c r="C6" s="6" t="n">
        <v>3999</v>
      </c>
      <c r="D6" s="6" t="n">
        <v>1370</v>
      </c>
    </row>
    <row r="7">
      <c r="A7" s="4" t="inlineStr">
        <is>
          <t>France</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5" t="n">
        <v>1067</v>
      </c>
      <c r="C9" s="6" t="n">
        <v>1282</v>
      </c>
      <c r="D9" s="6" t="n">
        <v>338</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4" t="inlineStr">
        <is>
          <t xml:space="preserve"> </t>
        </is>
      </c>
      <c r="C12" s="5" t="n">
        <v>0</v>
      </c>
      <c r="D12" s="5"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party Transactions - Additional Information (Details) $ in Thousands</t>
        </is>
      </c>
      <c r="C1" s="2" t="inlineStr">
        <is>
          <t>1 Months Ended</t>
        </is>
      </c>
      <c r="E1" s="2" t="inlineStr">
        <is>
          <t>3 Months Ended</t>
        </is>
      </c>
      <c r="H1" s="2" t="inlineStr">
        <is>
          <t>9 Months Ended</t>
        </is>
      </c>
      <c r="J1" s="2" t="inlineStr">
        <is>
          <t>12 Months Ended</t>
        </is>
      </c>
    </row>
    <row r="2">
      <c r="B2" s="2" t="inlineStr">
        <is>
          <t>Feb. 15, 2023 USD ($)</t>
        </is>
      </c>
      <c r="C2" s="2" t="inlineStr">
        <is>
          <t>Sep. 30, 2023 EUR (€)</t>
        </is>
      </c>
      <c r="D2" s="2" t="inlineStr">
        <is>
          <t>Aug. 31, 2022 USD ($)</t>
        </is>
      </c>
      <c r="E2" s="2" t="inlineStr">
        <is>
          <t>Sep. 30, 2023 USD ($)</t>
        </is>
      </c>
      <c r="F2" s="2" t="inlineStr">
        <is>
          <t>Mar. 31, 2023 USD ($)</t>
        </is>
      </c>
      <c r="G2" s="2" t="inlineStr">
        <is>
          <t>Sep. 30, 2022 USD ($)</t>
        </is>
      </c>
      <c r="H2" s="2" t="inlineStr">
        <is>
          <t>Sep. 30, 2023 USD ($)</t>
        </is>
      </c>
      <c r="I2" s="2" t="inlineStr">
        <is>
          <t>Sep. 30, 2022 USD ($)</t>
        </is>
      </c>
      <c r="J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payments</t>
        </is>
      </c>
      <c r="B4" s="4" t="inlineStr">
        <is>
          <t xml:space="preserve"> </t>
        </is>
      </c>
      <c r="C4" s="4" t="inlineStr">
        <is>
          <t xml:space="preserve"> </t>
        </is>
      </c>
      <c r="D4" s="4" t="inlineStr">
        <is>
          <t xml:space="preserve"> </t>
        </is>
      </c>
      <c r="E4" s="5" t="n">
        <v>284</v>
      </c>
      <c r="F4" s="4" t="inlineStr">
        <is>
          <t xml:space="preserve"> </t>
        </is>
      </c>
      <c r="G4" s="5" t="n">
        <v>261</v>
      </c>
      <c r="H4" s="5" t="n">
        <v>815</v>
      </c>
      <c r="I4" s="5" t="n">
        <v>708</v>
      </c>
      <c r="J4" s="5" t="n">
        <v>807</v>
      </c>
    </row>
    <row r="5">
      <c r="A5" s="4" t="inlineStr">
        <is>
          <t>Percentage of outstanding capital stock</t>
        </is>
      </c>
      <c r="B5" s="10"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3 Convertible Notes | Hunter Ventures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ssued</t>
        </is>
      </c>
      <c r="B8" s="5" t="n">
        <v>1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ult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reements termination date</t>
        </is>
      </c>
      <c r="B11" s="4" t="inlineStr">
        <is>
          <t xml:space="preserve"> </t>
        </is>
      </c>
      <c r="C11" s="4" t="inlineStr">
        <is>
          <t xml:space="preserve"> </t>
        </is>
      </c>
      <c r="D11" s="4" t="inlineStr">
        <is>
          <t xml:space="preserve"> </t>
        </is>
      </c>
      <c r="E11" s="4" t="inlineStr">
        <is>
          <t xml:space="preserve"> </t>
        </is>
      </c>
      <c r="F11" s="4" t="inlineStr">
        <is>
          <t>Jun. 20,  2023</t>
        </is>
      </c>
      <c r="G11" s="4" t="inlineStr">
        <is>
          <t xml:space="preserve"> </t>
        </is>
      </c>
      <c r="H11" s="4" t="inlineStr">
        <is>
          <t xml:space="preserve"> </t>
        </is>
      </c>
      <c r="I11" s="4" t="inlineStr">
        <is>
          <t xml:space="preserve"> </t>
        </is>
      </c>
      <c r="J11" s="4" t="inlineStr">
        <is>
          <t xml:space="preserve"> </t>
        </is>
      </c>
    </row>
    <row r="12">
      <c r="A12" s="4" t="inlineStr">
        <is>
          <t>LNMP JPBC Inv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payments</t>
        </is>
      </c>
      <c r="B14" s="4" t="inlineStr">
        <is>
          <t xml:space="preserve"> </t>
        </is>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commencement date</t>
        </is>
      </c>
      <c r="B15" s="4" t="inlineStr">
        <is>
          <t xml:space="preserve"> </t>
        </is>
      </c>
      <c r="C15" s="4" t="inlineStr">
        <is>
          <t xml:space="preserve"> </t>
        </is>
      </c>
      <c r="D15" s="4" t="inlineStr">
        <is>
          <t>Aug.  01,  2022</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end date</t>
        </is>
      </c>
      <c r="B16" s="4" t="inlineStr">
        <is>
          <t xml:space="preserve"> </t>
        </is>
      </c>
      <c r="C16" s="4" t="inlineStr">
        <is>
          <t xml:space="preserve"> </t>
        </is>
      </c>
      <c r="D16" s="4" t="inlineStr">
        <is>
          <t>Jul. 31,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KKG Enterprises | Consult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of advisory services related to business combination</t>
        </is>
      </c>
      <c r="B19" s="4" t="inlineStr">
        <is>
          <t xml:space="preserve"> </t>
        </is>
      </c>
      <c r="C19" s="4" t="inlineStr">
        <is>
          <t xml:space="preserve"> </t>
        </is>
      </c>
      <c r="D19" s="4" t="inlineStr">
        <is>
          <t xml:space="preserve"> </t>
        </is>
      </c>
      <c r="E19" s="4" t="inlineStr">
        <is>
          <t xml:space="preserve"> </t>
        </is>
      </c>
      <c r="F19" s="5" t="n">
        <v>200</v>
      </c>
      <c r="G19" s="4" t="inlineStr">
        <is>
          <t xml:space="preserve"> </t>
        </is>
      </c>
      <c r="H19" s="4" t="inlineStr">
        <is>
          <t xml:space="preserve"> </t>
        </is>
      </c>
      <c r="I19" s="4" t="inlineStr">
        <is>
          <t xml:space="preserve"> </t>
        </is>
      </c>
      <c r="J19" s="4" t="inlineStr">
        <is>
          <t xml:space="preserve"> </t>
        </is>
      </c>
    </row>
    <row r="20">
      <c r="A20" s="4" t="inlineStr">
        <is>
          <t>Remus Group Management | Consult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of advisory services related to business combination</t>
        </is>
      </c>
      <c r="B22" s="4" t="inlineStr">
        <is>
          <t xml:space="preserve"> </t>
        </is>
      </c>
      <c r="C22" s="4" t="inlineStr">
        <is>
          <t xml:space="preserve"> </t>
        </is>
      </c>
      <c r="D22" s="4" t="inlineStr">
        <is>
          <t xml:space="preserve"> </t>
        </is>
      </c>
      <c r="E22" s="4" t="inlineStr">
        <is>
          <t xml:space="preserve"> </t>
        </is>
      </c>
      <c r="F22" s="5" t="n">
        <v>300</v>
      </c>
      <c r="G22" s="4" t="inlineStr">
        <is>
          <t xml:space="preserve"> </t>
        </is>
      </c>
      <c r="H22" s="4" t="inlineStr">
        <is>
          <t xml:space="preserve"> </t>
        </is>
      </c>
      <c r="I22" s="4" t="inlineStr">
        <is>
          <t xml:space="preserve"> </t>
        </is>
      </c>
      <c r="J22" s="4" t="inlineStr">
        <is>
          <t xml:space="preserve"> </t>
        </is>
      </c>
    </row>
    <row r="23">
      <c r="A23" s="4" t="inlineStr">
        <is>
          <t>Benoit Chardon Consulting | Consult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ulting fees | €</t>
        </is>
      </c>
      <c r="B25" s="4" t="inlineStr">
        <is>
          <t xml:space="preserve"> </t>
        </is>
      </c>
      <c r="C25" s="20" t="n">
        <v>2833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4">
    <mergeCell ref="A1:A2"/>
    <mergeCell ref="C1:D1"/>
    <mergeCell ref="E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53"/>
  <sheetViews>
    <sheetView workbookViewId="0">
      <selection activeCell="A1" sqref="A1"/>
    </sheetView>
  </sheetViews>
  <sheetFormatPr baseColWidth="8" defaultRowHeight="15"/>
  <cols>
    <col width="80" customWidth="1" min="1" max="1"/>
    <col width="29" customWidth="1" min="2" max="2"/>
    <col width="39" customWidth="1" min="3" max="3"/>
    <col width="44" customWidth="1" min="4" max="4"/>
    <col width="33" customWidth="1" min="5" max="5"/>
    <col width="44" customWidth="1" min="6" max="6"/>
    <col width="40" customWidth="1" min="7" max="7"/>
    <col width="22" customWidth="1" min="8" max="8"/>
    <col width="40" customWidth="1" min="9" max="9"/>
    <col width="44" customWidth="1" min="10" max="10"/>
    <col width="40" customWidth="1" min="11" max="11"/>
    <col width="21" customWidth="1" min="12" max="12"/>
    <col width="21" customWidth="1" min="13" max="13"/>
    <col width="22" customWidth="1" min="14" max="14"/>
  </cols>
  <sheetData>
    <row r="1">
      <c r="A1" s="1" t="inlineStr">
        <is>
          <t>Subsequent Events - Additional Information (Details)</t>
        </is>
      </c>
      <c r="F1" s="2" t="inlineStr">
        <is>
          <t>1 Months Ended</t>
        </is>
      </c>
      <c r="G1" s="2" t="inlineStr">
        <is>
          <t>3 Months Ended</t>
        </is>
      </c>
      <c r="I1" s="2" t="inlineStr">
        <is>
          <t>9 Months Ended</t>
        </is>
      </c>
      <c r="J1" s="2" t="inlineStr">
        <is>
          <t>12 Months Ended</t>
        </is>
      </c>
    </row>
    <row r="2">
      <c r="B2" s="2" t="inlineStr">
        <is>
          <t>Aug. 01, 2023 USD ($) shares</t>
        </is>
      </c>
      <c r="C2" s="2" t="inlineStr">
        <is>
          <t>May 02, 2023 USD ($) shares $ / shares</t>
        </is>
      </c>
      <c r="D2" s="2" t="inlineStr">
        <is>
          <t>Feb. 28, 2023 USD ($) ft² $ / shares shares</t>
        </is>
      </c>
      <c r="E2" s="2" t="inlineStr">
        <is>
          <t>Feb. 09, 2023 USD ($) $ / shares</t>
        </is>
      </c>
      <c r="F2" s="2" t="inlineStr">
        <is>
          <t>Feb. 28, 2023 USD ($) ft² $ / shares shares</t>
        </is>
      </c>
      <c r="G2" s="2" t="inlineStr">
        <is>
          <t>Sep. 30, 2023 USD ($) $ / shares shares</t>
        </is>
      </c>
      <c r="H2" s="2" t="inlineStr">
        <is>
          <t>Apr. 30, 2023 USD ($)</t>
        </is>
      </c>
      <c r="I2" s="2" t="inlineStr">
        <is>
          <t>Sep. 30, 2023 USD ($) $ / shares shares</t>
        </is>
      </c>
      <c r="J2" s="2" t="inlineStr">
        <is>
          <t>Dec. 31, 2022 USD ($) ft² $ / shares shares</t>
        </is>
      </c>
      <c r="K2" s="2" t="inlineStr">
        <is>
          <t>Dec. 31, 2021 USD ($) $ / shares shares</t>
        </is>
      </c>
      <c r="L2" s="2" t="inlineStr">
        <is>
          <t>Mar. 31, 2023 shares</t>
        </is>
      </c>
      <c r="M2" s="2" t="inlineStr">
        <is>
          <t>Mar. 01, 2023 shares</t>
        </is>
      </c>
      <c r="N2" s="2" t="inlineStr">
        <is>
          <t>Feb. 15,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5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t prepayment penalty</t>
        </is>
      </c>
      <c r="B5" s="4" t="inlineStr">
        <is>
          <t xml:space="preserve"> </t>
        </is>
      </c>
      <c r="C5" s="4" t="inlineStr">
        <is>
          <t xml:space="preserve"> </t>
        </is>
      </c>
      <c r="D5" s="4" t="inlineStr">
        <is>
          <t xml:space="preserve"> </t>
        </is>
      </c>
      <c r="E5" s="4" t="inlineStr">
        <is>
          <t xml:space="preserve"> </t>
        </is>
      </c>
      <c r="F5" s="4" t="inlineStr">
        <is>
          <t xml:space="preserve"> </t>
        </is>
      </c>
      <c r="G5" s="5" t="n">
        <v>-3929000</v>
      </c>
      <c r="H5" s="4" t="inlineStr">
        <is>
          <t xml:space="preserve"> </t>
        </is>
      </c>
      <c r="I5" s="5" t="n">
        <v>-3929000</v>
      </c>
      <c r="J5" s="5" t="n">
        <v>0</v>
      </c>
      <c r="K5" s="5" t="n">
        <v>2768000</v>
      </c>
      <c r="L5" s="4" t="inlineStr">
        <is>
          <t xml:space="preserve"> </t>
        </is>
      </c>
      <c r="M5" s="4" t="inlineStr">
        <is>
          <t xml:space="preserve"> </t>
        </is>
      </c>
      <c r="N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c r="J6" s="7" t="n">
        <v>0.0001</v>
      </c>
      <c r="K6" s="7" t="n">
        <v>0.0001</v>
      </c>
      <c r="L6" s="4" t="inlineStr">
        <is>
          <t xml:space="preserve"> </t>
        </is>
      </c>
      <c r="M6" s="4" t="inlineStr">
        <is>
          <t xml:space="preserve"> </t>
        </is>
      </c>
      <c r="N6" s="4" t="inlineStr">
        <is>
          <t xml:space="preserve"> </t>
        </is>
      </c>
    </row>
    <row r="7">
      <c r="A7" s="4" t="inlineStr">
        <is>
          <t>Lease total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000</v>
      </c>
      <c r="K7" s="4" t="inlineStr">
        <is>
          <t xml:space="preserve"> </t>
        </is>
      </c>
      <c r="L7" s="4" t="inlineStr">
        <is>
          <t xml:space="preserve"> </t>
        </is>
      </c>
      <c r="M7" s="4" t="inlineStr">
        <is>
          <t xml:space="preserve"> </t>
        </is>
      </c>
      <c r="N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6" t="n">
        <v>1000000000</v>
      </c>
      <c r="H8" s="4" t="inlineStr">
        <is>
          <t xml:space="preserve"> </t>
        </is>
      </c>
      <c r="I8" s="6" t="n">
        <v>1000000000</v>
      </c>
      <c r="J8" s="6" t="n">
        <v>1000000000</v>
      </c>
      <c r="K8" s="6" t="n">
        <v>35000000</v>
      </c>
      <c r="L8" s="6" t="n">
        <v>35000000</v>
      </c>
      <c r="M8" s="4" t="inlineStr">
        <is>
          <t xml:space="preserve"> </t>
        </is>
      </c>
      <c r="N8" s="4" t="inlineStr">
        <is>
          <t xml:space="preserve"> </t>
        </is>
      </c>
    </row>
    <row r="9">
      <c r="A9" s="4" t="inlineStr">
        <is>
          <t>Common stock shares reserved for future issuance | shares</t>
        </is>
      </c>
      <c r="B9" s="4" t="inlineStr">
        <is>
          <t xml:space="preserve"> </t>
        </is>
      </c>
      <c r="C9" s="4" t="inlineStr">
        <is>
          <t xml:space="preserve"> </t>
        </is>
      </c>
      <c r="D9" s="4" t="inlineStr">
        <is>
          <t xml:space="preserve"> </t>
        </is>
      </c>
      <c r="E9" s="4" t="inlineStr">
        <is>
          <t xml:space="preserve"> </t>
        </is>
      </c>
      <c r="F9" s="4" t="inlineStr">
        <is>
          <t xml:space="preserve"> </t>
        </is>
      </c>
      <c r="G9" s="6" t="n">
        <v>32864376</v>
      </c>
      <c r="H9" s="4" t="inlineStr">
        <is>
          <t xml:space="preserve"> </t>
        </is>
      </c>
      <c r="I9" s="6" t="n">
        <v>32864376</v>
      </c>
      <c r="J9" s="6" t="n">
        <v>6325031</v>
      </c>
      <c r="K9" s="4" t="inlineStr">
        <is>
          <t xml:space="preserve"> </t>
        </is>
      </c>
      <c r="L9" s="4" t="inlineStr">
        <is>
          <t xml:space="preserve"> </t>
        </is>
      </c>
      <c r="M9" s="4" t="inlineStr">
        <is>
          <t xml:space="preserve"> </t>
        </is>
      </c>
      <c r="N9" s="4" t="inlineStr">
        <is>
          <t xml:space="preserve"> </t>
        </is>
      </c>
    </row>
    <row r="10">
      <c r="A10" s="4" t="inlineStr">
        <is>
          <t>Amended And Restated Two Thousand And Twenty Stock Option And Gra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e in the number of common stock shares reserved for future issuance | shares</t>
        </is>
      </c>
      <c r="B12" s="4" t="inlineStr">
        <is>
          <t xml:space="preserve"> </t>
        </is>
      </c>
      <c r="C12" s="4" t="inlineStr">
        <is>
          <t xml:space="preserve"> </t>
        </is>
      </c>
      <c r="D12" s="6" t="n">
        <v>1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reserved for future issuance | shares</t>
        </is>
      </c>
      <c r="B13" s="4" t="inlineStr">
        <is>
          <t xml:space="preserve"> </t>
        </is>
      </c>
      <c r="C13" s="4" t="inlineStr">
        <is>
          <t xml:space="preserve"> </t>
        </is>
      </c>
      <c r="D13" s="6" t="n">
        <v>4458079</v>
      </c>
      <c r="E13" s="4" t="inlineStr">
        <is>
          <t xml:space="preserve"> </t>
        </is>
      </c>
      <c r="F13" s="6" t="n">
        <v>445807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ng Lease Amendment Agreement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ssee operating lease month of expiry start period</t>
        </is>
      </c>
      <c r="B16" s="4" t="inlineStr">
        <is>
          <t xml:space="preserve"> </t>
        </is>
      </c>
      <c r="C16" s="4" t="inlineStr">
        <is>
          <t xml:space="preserve"> </t>
        </is>
      </c>
      <c r="D16" s="4" t="inlineStr">
        <is>
          <t>2024-06</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ssee operating lease month of expiry ending period</t>
        </is>
      </c>
      <c r="B17" s="4" t="inlineStr">
        <is>
          <t xml:space="preserve"> </t>
        </is>
      </c>
      <c r="C17" s="4" t="inlineStr">
        <is>
          <t xml:space="preserve"> </t>
        </is>
      </c>
      <c r="D17" s="4" t="inlineStr">
        <is>
          <t>2028-0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erating lease renewal term</t>
        </is>
      </c>
      <c r="B18" s="4" t="inlineStr">
        <is>
          <t xml:space="preserve"> </t>
        </is>
      </c>
      <c r="C18" s="4" t="inlineStr">
        <is>
          <t xml:space="preserve"> </t>
        </is>
      </c>
      <c r="D18" s="4" t="inlineStr">
        <is>
          <t>2 years</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Amendment Agreem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ssee operating lease month of expiry</t>
        </is>
      </c>
      <c r="B21" s="4" t="inlineStr">
        <is>
          <t xml:space="preserve"> </t>
        </is>
      </c>
      <c r="C21" s="4" t="inlineStr">
        <is>
          <t xml:space="preserve"> </t>
        </is>
      </c>
      <c r="D21" s="4" t="inlineStr">
        <is>
          <t>2026-02</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erating lease renewal term</t>
        </is>
      </c>
      <c r="B22" s="4" t="inlineStr">
        <is>
          <t xml:space="preserve"> </t>
        </is>
      </c>
      <c r="C22" s="4" t="inlineStr">
        <is>
          <t xml:space="preserve"> </t>
        </is>
      </c>
      <c r="D22" s="4" t="inlineStr">
        <is>
          <t>4 years</t>
        </is>
      </c>
      <c r="E22" s="4" t="inlineStr">
        <is>
          <t xml:space="preserve"> </t>
        </is>
      </c>
      <c r="F22" s="4" t="inlineStr">
        <is>
          <t>4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ase total | ft²</t>
        </is>
      </c>
      <c r="B23" s="4" t="inlineStr">
        <is>
          <t xml:space="preserve"> </t>
        </is>
      </c>
      <c r="C23" s="4" t="inlineStr">
        <is>
          <t xml:space="preserve"> </t>
        </is>
      </c>
      <c r="D23" s="6" t="n">
        <v>850</v>
      </c>
      <c r="E23" s="4" t="inlineStr">
        <is>
          <t xml:space="preserve"> </t>
        </is>
      </c>
      <c r="F23" s="6" t="n">
        <v>85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lease renew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K26" s="4" t="inlineStr">
        <is>
          <t xml:space="preserve"> </t>
        </is>
      </c>
      <c r="L26" s="4" t="inlineStr">
        <is>
          <t xml:space="preserve"> </t>
        </is>
      </c>
      <c r="M26" s="4" t="inlineStr">
        <is>
          <t xml:space="preserve"> </t>
        </is>
      </c>
      <c r="N26" s="4" t="inlineStr">
        <is>
          <t xml:space="preserve"> </t>
        </is>
      </c>
    </row>
    <row r="27">
      <c r="A27" s="4" t="inlineStr">
        <is>
          <t>Common stock, shares authoriz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5000000</v>
      </c>
      <c r="K27" s="4" t="inlineStr">
        <is>
          <t xml:space="preserve"> </t>
        </is>
      </c>
      <c r="L27" s="4" t="inlineStr">
        <is>
          <t xml:space="preserve"> </t>
        </is>
      </c>
      <c r="M27" s="4" t="inlineStr">
        <is>
          <t xml:space="preserve"> </t>
        </is>
      </c>
      <c r="N27" s="4" t="inlineStr">
        <is>
          <t xml:space="preserve"> </t>
        </is>
      </c>
    </row>
    <row r="28">
      <c r="A28" s="4" t="inlineStr">
        <is>
          <t>New Allur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001</v>
      </c>
      <c r="K30" s="4" t="inlineStr">
        <is>
          <t xml:space="preserve"> </t>
        </is>
      </c>
      <c r="L30" s="4" t="inlineStr">
        <is>
          <t xml:space="preserve"> </t>
        </is>
      </c>
      <c r="M30" s="4" t="inlineStr">
        <is>
          <t xml:space="preserve"> </t>
        </is>
      </c>
      <c r="N30" s="4" t="inlineStr">
        <is>
          <t xml:space="preserve"> </t>
        </is>
      </c>
    </row>
    <row r="31">
      <c r="A31" s="4" t="inlineStr">
        <is>
          <t>C P U H Sponsor Contribution Agreement | Compute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nitial number of shares agreed to be contributed | shares</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sor to be considered for calculating the number of shares to be contributed</t>
        </is>
      </c>
      <c r="B34" s="4" t="inlineStr">
        <is>
          <t xml:space="preserve"> </t>
        </is>
      </c>
      <c r="C34" s="12" t="n">
        <v>1.4204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 Interest Financing Agreement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mittance of revenue interest payments percentage</t>
        </is>
      </c>
      <c r="B37" s="4" t="inlineStr">
        <is>
          <t xml:space="preserve"> </t>
        </is>
      </c>
      <c r="C37" s="4" t="inlineStr">
        <is>
          <t xml:space="preserve"> </t>
        </is>
      </c>
      <c r="D37" s="4" t="inlineStr">
        <is>
          <t xml:space="preserve"> </t>
        </is>
      </c>
      <c r="E37" s="10"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 Interest Financing Agreement | New Allur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t>
        </is>
      </c>
      <c r="B40" s="4" t="inlineStr">
        <is>
          <t xml:space="preserve"> </t>
        </is>
      </c>
      <c r="C40" s="4" t="inlineStr">
        <is>
          <t xml:space="preserve"> </t>
        </is>
      </c>
      <c r="D40" s="4" t="inlineStr">
        <is>
          <t xml:space="preserve"> </t>
        </is>
      </c>
      <c r="E40" s="5" t="n">
        <v>4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value to be measured using fair value option</t>
        </is>
      </c>
      <c r="B41" s="4" t="inlineStr">
        <is>
          <t xml:space="preserve"> </t>
        </is>
      </c>
      <c r="C41" s="4" t="inlineStr">
        <is>
          <t xml:space="preserve"> </t>
        </is>
      </c>
      <c r="D41" s="4" t="inlineStr">
        <is>
          <t xml:space="preserve"> </t>
        </is>
      </c>
      <c r="E41" s="5" t="n">
        <v>4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months post entering into agreement minimum</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months post entering into agreement maximum</t>
        </is>
      </c>
      <c r="B43" s="4" t="inlineStr">
        <is>
          <t xml:space="preserve"> </t>
        </is>
      </c>
      <c r="C43" s="4" t="inlineStr">
        <is>
          <t xml:space="preserve"> </t>
        </is>
      </c>
      <c r="D43" s="4" t="inlineStr">
        <is>
          <t xml:space="preserve"> </t>
        </is>
      </c>
      <c r="E43" s="4" t="inlineStr">
        <is>
          <t>24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price threshold minimum | $ / shares</t>
        </is>
      </c>
      <c r="B44" s="4" t="inlineStr">
        <is>
          <t xml:space="preserve"> </t>
        </is>
      </c>
      <c r="C44" s="4" t="inlineStr">
        <is>
          <t xml:space="preserve"> </t>
        </is>
      </c>
      <c r="D44" s="4" t="inlineStr">
        <is>
          <t xml:space="preserve"> </t>
        </is>
      </c>
      <c r="E44" s="8" t="n">
        <v>7.0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average trading days for determining the trigger event</t>
        </is>
      </c>
      <c r="B45" s="4" t="inlineStr">
        <is>
          <t xml:space="preserve"> </t>
        </is>
      </c>
      <c r="C45" s="4" t="inlineStr">
        <is>
          <t xml:space="preserve"> </t>
        </is>
      </c>
      <c r="D45" s="4" t="inlineStr">
        <is>
          <t xml:space="preserve"> </t>
        </is>
      </c>
      <c r="E45" s="4" t="inlineStr">
        <is>
          <t>2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number of trading days for determining the trigger event</t>
        </is>
      </c>
      <c r="B46" s="4" t="inlineStr">
        <is>
          <t xml:space="preserve"> </t>
        </is>
      </c>
      <c r="C46" s="4" t="inlineStr">
        <is>
          <t xml:space="preserve"> </t>
        </is>
      </c>
      <c r="D46" s="4" t="inlineStr">
        <is>
          <t xml:space="preserve"> </t>
        </is>
      </c>
      <c r="E46" s="4" t="inlineStr">
        <is>
          <t>30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reference price threshold minimum | $ / shares</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subscription convertible into revenue interest payment</t>
        </is>
      </c>
      <c r="B48" s="4" t="inlineStr">
        <is>
          <t xml:space="preserve"> </t>
        </is>
      </c>
      <c r="C48" s="4" t="inlineStr">
        <is>
          <t xml:space="preserve"> </t>
        </is>
      </c>
      <c r="D48" s="4" t="inlineStr">
        <is>
          <t xml:space="preserve"> </t>
        </is>
      </c>
      <c r="E48" s="5" t="n">
        <v>7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Interest Financing Agreement | New Allurion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mittance of revenue interest payments percentage</t>
        </is>
      </c>
      <c r="B51" s="4" t="inlineStr">
        <is>
          <t xml:space="preserve"> </t>
        </is>
      </c>
      <c r="C51" s="4" t="inlineStr">
        <is>
          <t xml:space="preserve"> </t>
        </is>
      </c>
      <c r="D51" s="4" t="inlineStr">
        <is>
          <t xml:space="preserve"> </t>
        </is>
      </c>
      <c r="E51" s="10"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enue Interest Financing Agreement | New Allurion | Upto Thirty First December Two Thousand And Twenty S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mittance of revenue interest payments percentage</t>
        </is>
      </c>
      <c r="B54" s="4" t="inlineStr">
        <is>
          <t xml:space="preserve"> </t>
        </is>
      </c>
      <c r="C54" s="4" t="inlineStr">
        <is>
          <t xml:space="preserve"> </t>
        </is>
      </c>
      <c r="D54" s="4" t="inlineStr">
        <is>
          <t xml:space="preserve"> </t>
        </is>
      </c>
      <c r="E54" s="10" t="n">
        <v>0.0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enue Interest Financing Agreement | New Allurion | From One First Of January Two Thousand And Twenty Sev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mittance of revenue interest payments percentage</t>
        </is>
      </c>
      <c r="B57" s="4" t="inlineStr">
        <is>
          <t xml:space="preserve"> </t>
        </is>
      </c>
      <c r="C57" s="4" t="inlineStr">
        <is>
          <t xml:space="preserve"> </t>
        </is>
      </c>
      <c r="D57" s="4" t="inlineStr">
        <is>
          <t xml:space="preserve"> </t>
        </is>
      </c>
      <c r="E57" s="10" t="n">
        <v>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enue Interest Financing Agreement | New Allurion | Latest By Thirty First Of December Two Thousand And Twenty Seve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mittance of revenue interest payments as a percentage of investments</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nue Interest Financing Agreement | New Allurion | Latest By Thirty First Of December Two Thousand And Thi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mittance of revenue interest payments as a percentage of investments</t>
        </is>
      </c>
      <c r="B63" s="4" t="inlineStr">
        <is>
          <t xml:space="preserve"> </t>
        </is>
      </c>
      <c r="C63" s="4" t="inlineStr">
        <is>
          <t xml:space="preserve"> </t>
        </is>
      </c>
      <c r="D63" s="4" t="inlineStr">
        <is>
          <t xml:space="preserve"> </t>
        </is>
      </c>
      <c r="E63" s="10" t="n">
        <v>2.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venue interest payments maximum amount remittable</t>
        </is>
      </c>
      <c r="B64" s="4" t="inlineStr">
        <is>
          <t xml:space="preserve"> </t>
        </is>
      </c>
      <c r="C64" s="4" t="inlineStr">
        <is>
          <t xml:space="preserve"> </t>
        </is>
      </c>
      <c r="D64" s="4" t="inlineStr">
        <is>
          <t xml:space="preserve"> </t>
        </is>
      </c>
      <c r="E64" s="5" t="n">
        <v>96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mittance of revenue interest payments percentage maximum</t>
        </is>
      </c>
      <c r="B65" s="4" t="inlineStr">
        <is>
          <t xml:space="preserve"> </t>
        </is>
      </c>
      <c r="C65" s="4" t="inlineStr">
        <is>
          <t xml:space="preserve"> </t>
        </is>
      </c>
      <c r="D65" s="4" t="inlineStr">
        <is>
          <t xml:space="preserve"> </t>
        </is>
      </c>
      <c r="E65" s="10" t="n">
        <v>2.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venue interest payments maximum amount remittable one</t>
        </is>
      </c>
      <c r="B66" s="4" t="inlineStr">
        <is>
          <t xml:space="preserve"> </t>
        </is>
      </c>
      <c r="C66" s="4" t="inlineStr">
        <is>
          <t xml:space="preserve"> </t>
        </is>
      </c>
      <c r="D66" s="4" t="inlineStr">
        <is>
          <t xml:space="preserve"> </t>
        </is>
      </c>
      <c r="E66" s="5" t="n">
        <v>104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enue Interest Financing Agreement | New Allurion | Upto Thirty First March Two Thousand And Twenty Si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venue interest payments as a percentage of investment amount prepayable</t>
        </is>
      </c>
      <c r="B69" s="4" t="inlineStr">
        <is>
          <t xml:space="preserve"> </t>
        </is>
      </c>
      <c r="C69" s="4" t="inlineStr">
        <is>
          <t xml:space="preserve"> </t>
        </is>
      </c>
      <c r="D69" s="4" t="inlineStr">
        <is>
          <t xml:space="preserve"> </t>
        </is>
      </c>
      <c r="E69" s="10" t="n">
        <v>1.6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enue interest prepayments maximum amount</t>
        </is>
      </c>
      <c r="B70" s="4" t="inlineStr">
        <is>
          <t xml:space="preserve"> </t>
        </is>
      </c>
      <c r="C70" s="4" t="inlineStr">
        <is>
          <t xml:space="preserve"> </t>
        </is>
      </c>
      <c r="D70" s="4" t="inlineStr">
        <is>
          <t xml:space="preserve"> </t>
        </is>
      </c>
      <c r="E70" s="5" t="n">
        <v>66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ortress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issued | shares</t>
        </is>
      </c>
      <c r="B73" s="6" t="n">
        <v>9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ortress Credit Agreement | Term Loan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orrowing capacity</t>
        </is>
      </c>
      <c r="B76" s="5" t="n">
        <v>60000000</v>
      </c>
      <c r="C76" s="4" t="inlineStr">
        <is>
          <t xml:space="preserve"> </t>
        </is>
      </c>
      <c r="D76" s="5" t="n">
        <v>60000000</v>
      </c>
      <c r="E76" s="4" t="inlineStr">
        <is>
          <t xml:space="preserve"> </t>
        </is>
      </c>
      <c r="F76" s="5" t="n">
        <v>6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urrent margin percentage</t>
        </is>
      </c>
      <c r="B77" s="4" t="inlineStr">
        <is>
          <t xml:space="preserve"> </t>
        </is>
      </c>
      <c r="C77" s="4" t="inlineStr">
        <is>
          <t xml:space="preserve"> </t>
        </is>
      </c>
      <c r="D77" s="4" t="inlineStr">
        <is>
          <t xml:space="preserve"> </t>
        </is>
      </c>
      <c r="E77" s="4" t="inlineStr">
        <is>
          <t xml:space="preserve"> </t>
        </is>
      </c>
      <c r="F77" s="13" t="n">
        <v>0.064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10" t="n">
        <v>0.0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exit payment percentage</t>
        </is>
      </c>
      <c r="B79" s="4" t="inlineStr">
        <is>
          <t xml:space="preserve"> </t>
        </is>
      </c>
      <c r="C79" s="4" t="inlineStr">
        <is>
          <t xml:space="preserve"> </t>
        </is>
      </c>
      <c r="D79" s="4" t="inlineStr">
        <is>
          <t xml:space="preserve"> </t>
        </is>
      </c>
      <c r="E79" s="4" t="inlineStr">
        <is>
          <t xml:space="preserve"> </t>
        </is>
      </c>
      <c r="F79" s="10" t="n">
        <v>0.0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hEF Purchase Agreement | Chardan Equity Facility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aximum reimbursement of fees amount</t>
        </is>
      </c>
      <c r="B82" s="4" t="inlineStr">
        <is>
          <t xml:space="preserve"> </t>
        </is>
      </c>
      <c r="C82" s="4" t="inlineStr">
        <is>
          <t xml:space="preserve"> </t>
        </is>
      </c>
      <c r="D82" s="4" t="inlineStr">
        <is>
          <t xml:space="preserve"> </t>
        </is>
      </c>
      <c r="E82" s="4" t="inlineStr">
        <is>
          <t xml:space="preserve"> </t>
        </is>
      </c>
      <c r="F82" s="5" t="n">
        <v>1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s issued | shares</t>
        </is>
      </c>
      <c r="B83" s="4" t="inlineStr">
        <is>
          <t xml:space="preserve"> </t>
        </is>
      </c>
      <c r="C83" s="4" t="inlineStr">
        <is>
          <t xml:space="preserve"> </t>
        </is>
      </c>
      <c r="D83" s="4" t="inlineStr">
        <is>
          <t xml:space="preserve"> </t>
        </is>
      </c>
      <c r="E83" s="4" t="inlineStr">
        <is>
          <t xml:space="preserve"> </t>
        </is>
      </c>
      <c r="F83" s="6" t="n">
        <v>3551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par value | $ / shares</t>
        </is>
      </c>
      <c r="B84" s="4" t="inlineStr">
        <is>
          <t xml:space="preserve"> </t>
        </is>
      </c>
      <c r="C84" s="4" t="inlineStr">
        <is>
          <t xml:space="preserve"> </t>
        </is>
      </c>
      <c r="D84" s="8" t="n">
        <v>7.04</v>
      </c>
      <c r="E84" s="4" t="inlineStr">
        <is>
          <t xml:space="preserve"> </t>
        </is>
      </c>
      <c r="F84" s="8" t="n">
        <v>7.0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during period value</t>
        </is>
      </c>
      <c r="B85" s="4" t="inlineStr">
        <is>
          <t xml:space="preserve"> </t>
        </is>
      </c>
      <c r="C85" s="4" t="inlineStr">
        <is>
          <t xml:space="preserve"> </t>
        </is>
      </c>
      <c r="D85" s="4" t="inlineStr">
        <is>
          <t xml:space="preserve"> </t>
        </is>
      </c>
      <c r="E85" s="4" t="inlineStr">
        <is>
          <t xml:space="preserve"> </t>
        </is>
      </c>
      <c r="F85" s="5" t="n">
        <v>3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hEF Purchase Agreement | Chardan Equity Facility [Member] | Common Stock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value</t>
        </is>
      </c>
      <c r="B88" s="4" t="inlineStr">
        <is>
          <t xml:space="preserve"> </t>
        </is>
      </c>
      <c r="C88" s="4" t="inlineStr">
        <is>
          <t xml:space="preserve"> </t>
        </is>
      </c>
      <c r="D88" s="4" t="inlineStr">
        <is>
          <t xml:space="preserve"> </t>
        </is>
      </c>
      <c r="E88" s="4" t="inlineStr">
        <is>
          <t xml:space="preserve"> </t>
        </is>
      </c>
      <c r="F88" s="5" t="n">
        <v>100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ckstop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converted shares issued | shares</t>
        </is>
      </c>
      <c r="B91" s="6" t="n">
        <v>7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ackstop Agreement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s issued | shares</t>
        </is>
      </c>
      <c r="B94" s="6" t="n">
        <v>7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 S U Forfeiture Agreement | New Allur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shares agreed to be contributed to the trust | shares</t>
        </is>
      </c>
      <c r="B97" s="4" t="inlineStr">
        <is>
          <t xml:space="preserve"> </t>
        </is>
      </c>
      <c r="C97" s="6" t="n">
        <v>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s contributed to trust subject to forfeiture | shares</t>
        </is>
      </c>
      <c r="B98" s="4" t="inlineStr">
        <is>
          <t xml:space="preserve"> </t>
        </is>
      </c>
      <c r="C98" s="6" t="n">
        <v>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par valu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7" t="n">
        <v>0.0001</v>
      </c>
      <c r="H101" s="4" t="inlineStr">
        <is>
          <t xml:space="preserve"> </t>
        </is>
      </c>
      <c r="I101" s="7" t="n">
        <v>0.0001</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itial Financing And Bridg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16800000</v>
      </c>
    </row>
    <row r="105">
      <c r="A105" s="4" t="inlineStr">
        <is>
          <t>Amount to be raised through initial financing</t>
        </is>
      </c>
      <c r="B105" s="4" t="inlineStr">
        <is>
          <t xml:space="preserve"> </t>
        </is>
      </c>
      <c r="C105" s="5" t="n">
        <v>15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ifth Amended And Restated Certificate Of Incorpo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shares authoriz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38000000</v>
      </c>
      <c r="N108" s="4" t="inlineStr">
        <is>
          <t xml:space="preserve"> </t>
        </is>
      </c>
    </row>
    <row r="109">
      <c r="A109" s="4" t="inlineStr">
        <is>
          <t>Proposed Merg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ggregate number of shares gross | shares</t>
        </is>
      </c>
      <c r="B111" s="4" t="inlineStr">
        <is>
          <t xml:space="preserve"> </t>
        </is>
      </c>
      <c r="C111" s="6" t="n">
        <v>37812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shares which is to be reduced from the aggregate number of shares gross | shares</t>
        </is>
      </c>
      <c r="B112" s="4" t="inlineStr">
        <is>
          <t xml:space="preserve"> </t>
        </is>
      </c>
      <c r="C112" s="6" t="n">
        <v>14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ivisor considered for the remaining number of shares to be issued | shares</t>
        </is>
      </c>
      <c r="B113" s="4" t="inlineStr">
        <is>
          <t xml:space="preserve"> </t>
        </is>
      </c>
      <c r="C113" s="6" t="n">
        <v>4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ackstop percentage threshold maximum</t>
        </is>
      </c>
      <c r="B114" s="4" t="inlineStr">
        <is>
          <t xml:space="preserve"> </t>
        </is>
      </c>
      <c r="C114" s="10" t="n">
        <v>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Further number of shares which is to be reduced from the aggregate number of shares gross | shares</t>
        </is>
      </c>
      <c r="B115" s="4" t="inlineStr">
        <is>
          <t xml:space="preserve"> </t>
        </is>
      </c>
      <c r="C115" s="6" t="n">
        <v>15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llocated number of shares factor | shares</t>
        </is>
      </c>
      <c r="B116" s="4" t="inlineStr">
        <is>
          <t xml:space="preserve"> </t>
        </is>
      </c>
      <c r="C116" s="6" t="n">
        <v>15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oposed Merger | New Allur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mmon stock shares converible for each share of common stock in the previous company</t>
        </is>
      </c>
      <c r="B119" s="4" t="inlineStr">
        <is>
          <t xml:space="preserve"> </t>
        </is>
      </c>
      <c r="C119" s="12" t="n">
        <v>1.42045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oposed Merger | Common Class A | C P U H Sponsor Contribution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Number of shares and warrants exchangeable into shares of another class | shares</t>
        </is>
      </c>
      <c r="B122" s="4" t="inlineStr">
        <is>
          <t xml:space="preserve"> </t>
        </is>
      </c>
      <c r="C122" s="6" t="n">
        <v>208832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IPE Subscription Agreements | New Allur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Original issue price | $ / shares</t>
        </is>
      </c>
      <c r="B125" s="4" t="inlineStr">
        <is>
          <t xml:space="preserve"> </t>
        </is>
      </c>
      <c r="C125" s="8" t="n">
        <v>7.04</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mmon stock subscribed but not issued value</t>
        </is>
      </c>
      <c r="B126" s="4" t="inlineStr">
        <is>
          <t xml:space="preserve"> </t>
        </is>
      </c>
      <c r="C126" s="5" t="n">
        <v>379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Bridge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0" t="n">
        <v>0.07000000000000001</v>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Dec. 31,  2026</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nversion divided by discounted capped conversion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173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apped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600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ercentage of conversion discounted price is calculated of cash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0.85</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Principal balance on which side letter was execu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13400000</v>
      </c>
    </row>
    <row r="135">
      <c r="A135" s="4" t="inlineStr">
        <is>
          <t>Aggregate outstanding principal balance for which side letter was excecu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16800000</v>
      </c>
    </row>
    <row r="136">
      <c r="A136" s="4" t="inlineStr">
        <is>
          <t>Side Letter Holder Bridge No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Revised principal balance on which side letter was executed</t>
        </is>
      </c>
      <c r="B138" s="4" t="inlineStr">
        <is>
          <t xml:space="preserve"> </t>
        </is>
      </c>
      <c r="C138" s="6" t="n">
        <v>130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epayment of convertible debt</t>
        </is>
      </c>
      <c r="B139" s="5" t="n">
        <v>6300000</v>
      </c>
      <c r="C139" s="6" t="n">
        <v>2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dditional payment of debt</t>
        </is>
      </c>
      <c r="B140" s="4" t="inlineStr">
        <is>
          <t xml:space="preserve"> </t>
        </is>
      </c>
      <c r="C140" s="5" t="n">
        <v>6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convertible price for calculating equity securities | shares</t>
        </is>
      </c>
      <c r="B141" s="4" t="inlineStr">
        <is>
          <t xml:space="preserve"> </t>
        </is>
      </c>
      <c r="C141" s="6" t="n">
        <v>3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ebt instrument converted shares issued | shares</t>
        </is>
      </c>
      <c r="B142" s="6" t="n">
        <v>387696</v>
      </c>
      <c r="C142" s="6" t="n">
        <v>5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ide Letter Holder Bridge Note | Other Nonoperating Income (Expens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Subsequent Ev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ebt prepayment penalty</t>
        </is>
      </c>
      <c r="B145" s="4" t="inlineStr">
        <is>
          <t xml:space="preserve"> </t>
        </is>
      </c>
      <c r="C145" s="5" t="n">
        <v>15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ide Letter Holder Bridge Note | Backstop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Subsequent Ev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terest transfer of debt instruments face value</t>
        </is>
      </c>
      <c r="B148" s="4" t="inlineStr">
        <is>
          <t xml:space="preserve"> </t>
        </is>
      </c>
      <c r="C148" s="6" t="n">
        <v>20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Interest transfer of debt instruments face value threshold amount minimum</t>
        </is>
      </c>
      <c r="B149" s="4" t="inlineStr">
        <is>
          <t xml:space="preserve"> </t>
        </is>
      </c>
      <c r="C149" s="5" t="n">
        <v>20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ommon stock shares subscribed but not issued | shares</t>
        </is>
      </c>
      <c r="B150" s="4" t="inlineStr">
        <is>
          <t xml:space="preserve"> </t>
        </is>
      </c>
      <c r="C150" s="6" t="n">
        <v>7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Interest transfer of debt instruments face value threshold amount maximum</t>
        </is>
      </c>
      <c r="B151" s="4" t="inlineStr">
        <is>
          <t xml:space="preserve"> </t>
        </is>
      </c>
      <c r="C151" s="5" t="n">
        <v>20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Factor considered for the issuance of shares | shares</t>
        </is>
      </c>
      <c r="B152" s="4" t="inlineStr">
        <is>
          <t xml:space="preserve"> </t>
        </is>
      </c>
      <c r="C152" s="6" t="n">
        <v>7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Divisor considered for the issuance of shares | shares</t>
        </is>
      </c>
      <c r="B153" s="4" t="inlineStr">
        <is>
          <t xml:space="preserve"> </t>
        </is>
      </c>
      <c r="C153" s="6" t="n">
        <v>20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sheetData>
  <mergeCells count="3">
    <mergeCell ref="A1:A2"/>
    <mergeCell ref="G1:H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9T11:47:54Z</dcterms:created>
  <dcterms:modified xmlns:dcterms="http://purl.org/dc/terms/" xmlns:xsi="http://www.w3.org/2001/XMLSchema-instance" xsi:type="dcterms:W3CDTF">2023-12-19T11:47:54Z</dcterms:modified>
</cp:coreProperties>
</file>